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solidated Statement of Chang" sheetId="6" state="visible" r:id="rId6"/>
    <sheet xmlns:r="http://schemas.openxmlformats.org/officeDocument/2006/relationships" name="Consolidated Statements of Comp" sheetId="7" state="visible" r:id="rId7"/>
    <sheet xmlns:r="http://schemas.openxmlformats.org/officeDocument/2006/relationships" name="Consolidated Statement of Chan8" sheetId="8" state="visible" r:id="rId8"/>
    <sheet xmlns:r="http://schemas.openxmlformats.org/officeDocument/2006/relationships" name="Unaudited Condensed Consolidate" sheetId="9" state="visible" r:id="rId9"/>
    <sheet xmlns:r="http://schemas.openxmlformats.org/officeDocument/2006/relationships" name="Basis of Presentation" sheetId="10" state="visible" r:id="rId10"/>
    <sheet xmlns:r="http://schemas.openxmlformats.org/officeDocument/2006/relationships" name="Newly Adopted Accounting Standa" sheetId="11" state="visible" r:id="rId11"/>
    <sheet xmlns:r="http://schemas.openxmlformats.org/officeDocument/2006/relationships" name="Liabilities Subject to Compromi" sheetId="12" state="visible" r:id="rId12"/>
    <sheet xmlns:r="http://schemas.openxmlformats.org/officeDocument/2006/relationships" name="Asset Impairment (Notes)" sheetId="13" state="visible" r:id="rId13"/>
    <sheet xmlns:r="http://schemas.openxmlformats.org/officeDocument/2006/relationships" name="Discontinued Operations" sheetId="14" state="visible" r:id="rId14"/>
    <sheet xmlns:r="http://schemas.openxmlformats.org/officeDocument/2006/relationships" name="Inventories" sheetId="15" state="visible" r:id="rId15"/>
    <sheet xmlns:r="http://schemas.openxmlformats.org/officeDocument/2006/relationships" name="Derivatives and Fair Value Meas" sheetId="16" state="visible" r:id="rId16"/>
    <sheet xmlns:r="http://schemas.openxmlformats.org/officeDocument/2006/relationships" name="Coal Trading" sheetId="17" state="visible" r:id="rId17"/>
    <sheet xmlns:r="http://schemas.openxmlformats.org/officeDocument/2006/relationships" name="Financing Receivables" sheetId="18" state="visible" r:id="rId18"/>
    <sheet xmlns:r="http://schemas.openxmlformats.org/officeDocument/2006/relationships" name="Property, Plant, Equipment and " sheetId="19" state="visible" r:id="rId19"/>
    <sheet xmlns:r="http://schemas.openxmlformats.org/officeDocument/2006/relationships" name="Income Taxes" sheetId="20" state="visible" r:id="rId20"/>
    <sheet xmlns:r="http://schemas.openxmlformats.org/officeDocument/2006/relationships" name="Long-term Debt (Notes)" sheetId="21" state="visible" r:id="rId21"/>
    <sheet xmlns:r="http://schemas.openxmlformats.org/officeDocument/2006/relationships" name="Pension and Postretirement Bene" sheetId="22" state="visible" r:id="rId22"/>
    <sheet xmlns:r="http://schemas.openxmlformats.org/officeDocument/2006/relationships" name="Accumulated Other Comprehensive" sheetId="23" state="visible" r:id="rId23"/>
    <sheet xmlns:r="http://schemas.openxmlformats.org/officeDocument/2006/relationships" name="Other Events (Notes)" sheetId="24" state="visible" r:id="rId24"/>
    <sheet xmlns:r="http://schemas.openxmlformats.org/officeDocument/2006/relationships" name="Earnings per Share (EPS)" sheetId="25" state="visible" r:id="rId25"/>
    <sheet xmlns:r="http://schemas.openxmlformats.org/officeDocument/2006/relationships" name="Financial Instruments, Guarante" sheetId="26" state="visible" r:id="rId26"/>
    <sheet xmlns:r="http://schemas.openxmlformats.org/officeDocument/2006/relationships" name="Commitments and Contingencies" sheetId="27" state="visible" r:id="rId27"/>
    <sheet xmlns:r="http://schemas.openxmlformats.org/officeDocument/2006/relationships" name="Matters Related to the Bankrupt" sheetId="28" state="visible" r:id="rId28"/>
    <sheet xmlns:r="http://schemas.openxmlformats.org/officeDocument/2006/relationships" name="Reorganization Items, Net (Note" sheetId="29" state="visible" r:id="rId29"/>
    <sheet xmlns:r="http://schemas.openxmlformats.org/officeDocument/2006/relationships" name="Segment Information" sheetId="30" state="visible" r:id="rId30"/>
    <sheet xmlns:r="http://schemas.openxmlformats.org/officeDocument/2006/relationships" name="Supplemental Guarantor_Non-Guar" sheetId="31" state="visible" r:id="rId31"/>
    <sheet xmlns:r="http://schemas.openxmlformats.org/officeDocument/2006/relationships" name="Derivatives and Fair Value Me32" sheetId="32" state="visible" r:id="rId32"/>
    <sheet xmlns:r="http://schemas.openxmlformats.org/officeDocument/2006/relationships" name="Coal Trading Coal Trading (Poli" sheetId="33" state="visible" r:id="rId33"/>
    <sheet xmlns:r="http://schemas.openxmlformats.org/officeDocument/2006/relationships" name="Newly Adopted Accounting Stan34" sheetId="34" state="visible" r:id="rId34"/>
    <sheet xmlns:r="http://schemas.openxmlformats.org/officeDocument/2006/relationships" name="Reorganization Items, Net (Tabl" sheetId="35" state="visible" r:id="rId35"/>
    <sheet xmlns:r="http://schemas.openxmlformats.org/officeDocument/2006/relationships" name="Liabilities Subject to Compro36" sheetId="36" state="visible" r:id="rId36"/>
    <sheet xmlns:r="http://schemas.openxmlformats.org/officeDocument/2006/relationships" name="Discontinued Operations (Tables" sheetId="37" state="visible" r:id="rId37"/>
    <sheet xmlns:r="http://schemas.openxmlformats.org/officeDocument/2006/relationships" name="Inventories (Tables)" sheetId="38" state="visible" r:id="rId38"/>
    <sheet xmlns:r="http://schemas.openxmlformats.org/officeDocument/2006/relationships" name="Derivatives and Fair Value Me39" sheetId="39" state="visible" r:id="rId39"/>
    <sheet xmlns:r="http://schemas.openxmlformats.org/officeDocument/2006/relationships" name="Coal Trading (Tables)" sheetId="40" state="visible" r:id="rId40"/>
    <sheet xmlns:r="http://schemas.openxmlformats.org/officeDocument/2006/relationships" name="Financing Receivables (Tables)" sheetId="41" state="visible" r:id="rId41"/>
    <sheet xmlns:r="http://schemas.openxmlformats.org/officeDocument/2006/relationships" name="Property, Plant, Equipment an42" sheetId="42" state="visible" r:id="rId42"/>
    <sheet xmlns:r="http://schemas.openxmlformats.org/officeDocument/2006/relationships" name="Long-term Debt (Tables)" sheetId="43" state="visible" r:id="rId43"/>
    <sheet xmlns:r="http://schemas.openxmlformats.org/officeDocument/2006/relationships" name="Pension and Postretirement Be44" sheetId="44" state="visible" r:id="rId44"/>
    <sheet xmlns:r="http://schemas.openxmlformats.org/officeDocument/2006/relationships" name="Accumulated Other Comprehensi45" sheetId="45" state="visible" r:id="rId45"/>
    <sheet xmlns:r="http://schemas.openxmlformats.org/officeDocument/2006/relationships" name="Earnings per Share (EPS) (Table" sheetId="46" state="visible" r:id="rId46"/>
    <sheet xmlns:r="http://schemas.openxmlformats.org/officeDocument/2006/relationships" name="Financial Instruments, Guaran47" sheetId="47" state="visible" r:id="rId47"/>
    <sheet xmlns:r="http://schemas.openxmlformats.org/officeDocument/2006/relationships" name="Segment Information (Tables)" sheetId="48" state="visible" r:id="rId48"/>
    <sheet xmlns:r="http://schemas.openxmlformats.org/officeDocument/2006/relationships" name="Supplemental Guarantor_Non-Gu49" sheetId="49" state="visible" r:id="rId49"/>
    <sheet xmlns:r="http://schemas.openxmlformats.org/officeDocument/2006/relationships" name="Basis of Presentation Basis of " sheetId="50" state="visible" r:id="rId50"/>
    <sheet xmlns:r="http://schemas.openxmlformats.org/officeDocument/2006/relationships" name="Newly Adopted Accounting Stan51" sheetId="51" state="visible" r:id="rId51"/>
    <sheet xmlns:r="http://schemas.openxmlformats.org/officeDocument/2006/relationships" name="Reorganization Items, Net (Deta" sheetId="52" state="visible" r:id="rId52"/>
    <sheet xmlns:r="http://schemas.openxmlformats.org/officeDocument/2006/relationships" name="Liabilities Subject to Compro53" sheetId="53" state="visible" r:id="rId53"/>
    <sheet xmlns:r="http://schemas.openxmlformats.org/officeDocument/2006/relationships" name="Asset Impairment (Details)" sheetId="54" state="visible" r:id="rId54"/>
    <sheet xmlns:r="http://schemas.openxmlformats.org/officeDocument/2006/relationships" name="Discontinued Operations (Detail" sheetId="55" state="visible" r:id="rId55"/>
    <sheet xmlns:r="http://schemas.openxmlformats.org/officeDocument/2006/relationships" name="Inventories (Details)" sheetId="56" state="visible" r:id="rId56"/>
    <sheet xmlns:r="http://schemas.openxmlformats.org/officeDocument/2006/relationships" name="Inventories Details Textuals (D" sheetId="57" state="visible" r:id="rId57"/>
    <sheet xmlns:r="http://schemas.openxmlformats.org/officeDocument/2006/relationships" name="Derivatives and Fair Value Me58" sheetId="58" state="visible" r:id="rId58"/>
    <sheet xmlns:r="http://schemas.openxmlformats.org/officeDocument/2006/relationships" name="Derivatives and Fair Value Me59" sheetId="59" state="visible" r:id="rId59"/>
    <sheet xmlns:r="http://schemas.openxmlformats.org/officeDocument/2006/relationships" name="Derivatives and Fair Value Me60" sheetId="60" state="visible" r:id="rId60"/>
    <sheet xmlns:r="http://schemas.openxmlformats.org/officeDocument/2006/relationships" name="Derivatives and Fair Value Me61" sheetId="61" state="visible" r:id="rId61"/>
    <sheet xmlns:r="http://schemas.openxmlformats.org/officeDocument/2006/relationships" name="Derivatives and Fair Value Me62" sheetId="62" state="visible" r:id="rId62"/>
    <sheet xmlns:r="http://schemas.openxmlformats.org/officeDocument/2006/relationships" name="Coal Trading (Details)" sheetId="63" state="visible" r:id="rId63"/>
    <sheet xmlns:r="http://schemas.openxmlformats.org/officeDocument/2006/relationships" name="Coal Trading (Details 1)" sheetId="64" state="visible" r:id="rId64"/>
    <sheet xmlns:r="http://schemas.openxmlformats.org/officeDocument/2006/relationships" name="Coal Trading (Details 2)" sheetId="65" state="visible" r:id="rId65"/>
    <sheet xmlns:r="http://schemas.openxmlformats.org/officeDocument/2006/relationships" name="Financing Receivables (Details)" sheetId="66" state="visible" r:id="rId66"/>
    <sheet xmlns:r="http://schemas.openxmlformats.org/officeDocument/2006/relationships" name="Property, Plant, Equipment an67" sheetId="67" state="visible" r:id="rId67"/>
    <sheet xmlns:r="http://schemas.openxmlformats.org/officeDocument/2006/relationships" name="Income Taxes Details Textuals (" sheetId="68" state="visible" r:id="rId68"/>
    <sheet xmlns:r="http://schemas.openxmlformats.org/officeDocument/2006/relationships" name="Long-term Debt (Details)" sheetId="69" state="visible" r:id="rId69"/>
    <sheet xmlns:r="http://schemas.openxmlformats.org/officeDocument/2006/relationships" name="Long-term Debt Textuals (Detail" sheetId="70" state="visible" r:id="rId70"/>
    <sheet xmlns:r="http://schemas.openxmlformats.org/officeDocument/2006/relationships" name="Pension and Postretirement Be71" sheetId="71" state="visible" r:id="rId71"/>
    <sheet xmlns:r="http://schemas.openxmlformats.org/officeDocument/2006/relationships" name="Accumulated Other Comprehensi72" sheetId="72" state="visible" r:id="rId72"/>
    <sheet xmlns:r="http://schemas.openxmlformats.org/officeDocument/2006/relationships" name="Other Events (Details)" sheetId="73" state="visible" r:id="rId73"/>
    <sheet xmlns:r="http://schemas.openxmlformats.org/officeDocument/2006/relationships" name="Earnings per Share (EPS) (Detai" sheetId="74" state="visible" r:id="rId74"/>
    <sheet xmlns:r="http://schemas.openxmlformats.org/officeDocument/2006/relationships" name="Financial Instruments, Guaran75"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Matters Related to the Bankru78" sheetId="78" state="visible" r:id="rId78"/>
    <sheet xmlns:r="http://schemas.openxmlformats.org/officeDocument/2006/relationships" name="Segment Information (Details)" sheetId="79" state="visible" r:id="rId79"/>
    <sheet xmlns:r="http://schemas.openxmlformats.org/officeDocument/2006/relationships" name="Supplemental Guarantor_Non-Gu80" sheetId="80" state="visible" r:id="rId80"/>
    <sheet xmlns:r="http://schemas.openxmlformats.org/officeDocument/2006/relationships" name="Supplemental Guarantor_Non-Gu81" sheetId="81" state="visible" r:id="rId81"/>
    <sheet xmlns:r="http://schemas.openxmlformats.org/officeDocument/2006/relationships" name="Supplemental Guarantor_Non-Gu82" sheetId="82" state="visible" r:id="rId82"/>
    <sheet xmlns:r="http://schemas.openxmlformats.org/officeDocument/2006/relationships" name="Supplemental Guarantor_Non-Gu83" sheetId="83" state="visible" r:id="rId83"/>
    <sheet xmlns:r="http://schemas.openxmlformats.org/officeDocument/2006/relationships" name="Supplemental Guarantor_Non-Gu84" sheetId="84" state="visible" r:id="rId84"/>
    <sheet xmlns:r="http://schemas.openxmlformats.org/officeDocument/2006/relationships" name="Supplemental Guarantor_Non-Gu85" sheetId="85" state="visible" r:id="rId85"/>
    <sheet xmlns:r="http://schemas.openxmlformats.org/officeDocument/2006/relationships" name="Supplemental Guarantor_Non-Gu86" sheetId="86" state="visible" r:id="rId86"/>
    <sheet xmlns:r="http://schemas.openxmlformats.org/officeDocument/2006/relationships" name="Subsequent Event (Details)" sheetId="87" state="visible" r:id="rId87"/>
  </sheets>
  <definedNames/>
  <calcPr calcId="124519" fullCalcOnLoad="1"/>
</workbook>
</file>

<file path=xl/sharedStrings.xml><?xml version="1.0" encoding="utf-8"?>
<sst xmlns="http://schemas.openxmlformats.org/spreadsheetml/2006/main" uniqueCount="839">
  <si>
    <t>Document and Entity Information Document</t>
  </si>
  <si>
    <t>3 Months Ended</t>
  </si>
  <si>
    <t>Mar. 31, 2017shares</t>
  </si>
  <si>
    <t>Entity Information [Line Items]</t>
  </si>
  <si>
    <t>Entity Registrant Name</t>
  </si>
  <si>
    <t>PEABODY ENERGY COR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Smaller Reporting Company</t>
  </si>
  <si>
    <t>Entity Common Stock, Shares Outstanding</t>
  </si>
  <si>
    <t>Condensed Consolidated Statements of Operations (Unaudited) - USD ($) $ in Millions</t>
  </si>
  <si>
    <t>Mar. 31, 2017</t>
  </si>
  <si>
    <t>Mar. 31, 2016</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Restructuring charges</t>
  </si>
  <si>
    <t>Other operating (income) loss:</t>
  </si>
  <si>
    <t>Net gain on disposal of assets</t>
  </si>
  <si>
    <t>Asset impairment</t>
  </si>
  <si>
    <t>(Income) loss from equity affiliates</t>
  </si>
  <si>
    <t>Operating profit (loss)</t>
  </si>
  <si>
    <t>Interest expense</t>
  </si>
  <si>
    <t>Interest income</t>
  </si>
  <si>
    <t>Reorganization Items, net</t>
  </si>
  <si>
    <t>Income (loss) from continuing operations before income taxes</t>
  </si>
  <si>
    <t>Income tax benefit</t>
  </si>
  <si>
    <t>Income (loss) from continuing operations, net of income taxes</t>
  </si>
  <si>
    <t>Loss from discontinued operations, net of income taxes</t>
  </si>
  <si>
    <t>Net income (loss)</t>
  </si>
  <si>
    <t>Less: Net income attributable to noncontrolling interests</t>
  </si>
  <si>
    <t>Net income (loss) attributable to common stockholders</t>
  </si>
  <si>
    <t>Income (loss) from continuing operations:</t>
  </si>
  <si>
    <t>Basic income (loss) per share</t>
  </si>
  <si>
    <t>Diluted income (loss) per share</t>
  </si>
  <si>
    <t>Net income (loss) attributable to common stockholders:</t>
  </si>
  <si>
    <t>Dividends declared per share</t>
  </si>
  <si>
    <t>Condensed Consolidated Balance Sheets - USD ($) $ in Millions</t>
  </si>
  <si>
    <t>Dec. 31, 2016</t>
  </si>
  <si>
    <t>Current assets</t>
  </si>
  <si>
    <t>Cash and cash equivalents</t>
  </si>
  <si>
    <t>Restricted Cash and Investments, Current</t>
  </si>
  <si>
    <t>Restricted Cash and Cash Equivalents, Current</t>
  </si>
  <si>
    <t>Accounts receivable, net of allowance for doubtful accounts of $12.8 at March 31, 2017 and $13.1 at December 31, 2016</t>
  </si>
  <si>
    <t>Inventories</t>
  </si>
  <si>
    <t>Assets from coal trading activities, net</t>
  </si>
  <si>
    <t>Other current assets</t>
  </si>
  <si>
    <t>Total current assets</t>
  </si>
  <si>
    <t>Property, Plant and Equipment, Net</t>
  </si>
  <si>
    <t>Deferred Tax Assets, Net of Valuation Allowance, Noncurrent</t>
  </si>
  <si>
    <t>Investments and other assets</t>
  </si>
  <si>
    <t>Total assets</t>
  </si>
  <si>
    <t>Current liabilities</t>
  </si>
  <si>
    <t>Current portion of long-term debt</t>
  </si>
  <si>
    <t>Liabilities from coal trading activities, net</t>
  </si>
  <si>
    <t>Accounts payable and accrued expenses</t>
  </si>
  <si>
    <t>Liabilities, Current</t>
  </si>
  <si>
    <t>Long-term debt, less current portion</t>
  </si>
  <si>
    <t>Deferred income taxes</t>
  </si>
  <si>
    <t>Asset retirement obligations</t>
  </si>
  <si>
    <t>Accrued postretirement benefit costs</t>
  </si>
  <si>
    <t>Other noncurrent liabilities</t>
  </si>
  <si>
    <t>Total liabilities not subject to compromise</t>
  </si>
  <si>
    <t>Liabilities subject to compromise</t>
  </si>
  <si>
    <t>Total liabilities</t>
  </si>
  <si>
    <t>Stockholders' equity</t>
  </si>
  <si>
    <t>Common Stock</t>
  </si>
  <si>
    <t>Additional paid-in capital</t>
  </si>
  <si>
    <t>Treasury stock, at cost — 0.8 shares as of March 31, 2017 and December 31, 2016</t>
  </si>
  <si>
    <t>Accumulated deficit</t>
  </si>
  <si>
    <t>Accumulated other comprehensive loss</t>
  </si>
  <si>
    <t>Peabody Energy Corporation stockholders' equity</t>
  </si>
  <si>
    <t>Noncontrolling interests</t>
  </si>
  <si>
    <t>Total stockholders' equity</t>
  </si>
  <si>
    <t>Total liabilities and stockholders' equity</t>
  </si>
  <si>
    <t>Preferred Stock [Member]</t>
  </si>
  <si>
    <t>Preferred Stock</t>
  </si>
  <si>
    <t>Perpetual Preferred Stock [Member]</t>
  </si>
  <si>
    <t>Series Common Stock [Member]</t>
  </si>
  <si>
    <t>Common Stock [Member]</t>
  </si>
  <si>
    <t>Condensed Consolidated Balance Sheets (Parenthetical) - USD ($) shares in Millions, $ in Millions</t>
  </si>
  <si>
    <t>Allowance for doubtful accounts</t>
  </si>
  <si>
    <t>Treasury Stock, shares</t>
  </si>
  <si>
    <t>Preferred Stock, par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Cash Flows (Unaudited) - USD ($) $ in Millions</t>
  </si>
  <si>
    <t>Cash Flows From Operating Activities</t>
  </si>
  <si>
    <t>Loss from continuing operations, net of income taxes</t>
  </si>
  <si>
    <t>Adjustments to reconcile loss from continuing operations, net of income taxes to net cash used in operating activities:</t>
  </si>
  <si>
    <t>Noncash interest expense</t>
  </si>
  <si>
    <t>Noncash share-based compensation</t>
  </si>
  <si>
    <t>Gain on VEBA settlement</t>
  </si>
  <si>
    <t>Settlement of hedge positions</t>
  </si>
  <si>
    <t>Unrealized Gain (Loss) on Derivatives and Commodity Contracts</t>
  </si>
  <si>
    <t>Reclassification from OCI for terminated hedge contracts</t>
  </si>
  <si>
    <t>Noncash reorganization items, net</t>
  </si>
  <si>
    <t>Changes in current assets and liabilities:</t>
  </si>
  <si>
    <t>Accounts receivable</t>
  </si>
  <si>
    <t>Change in receivable from accounts receivable securitization program</t>
  </si>
  <si>
    <t>Net assets from coal trading activities</t>
  </si>
  <si>
    <t>Restricted cash</t>
  </si>
  <si>
    <t>Workers' Compensation Liabilities</t>
  </si>
  <si>
    <t>Accrued pension costs</t>
  </si>
  <si>
    <t>Take-or-pay obligation settlement</t>
  </si>
  <si>
    <t>Other, net</t>
  </si>
  <si>
    <t>Net Cash (Used in) Provided by Operating Activities, Continuing Operations</t>
  </si>
  <si>
    <t>Net cash used in discontinued operations</t>
  </si>
  <si>
    <t>Net Cash (Used in) Provided by Operating Activities</t>
  </si>
  <si>
    <t>Cash Flows From Investing Activities</t>
  </si>
  <si>
    <t>Additions to property, plant, equipment and mine development</t>
  </si>
  <si>
    <t>Changes in accrued expenses related to capital expenditures</t>
  </si>
  <si>
    <t>Increase (Decrease) in Due from Related Parties</t>
  </si>
  <si>
    <t>Federal coal lease expenditures</t>
  </si>
  <si>
    <t>Proceeds from disposal of assets, net of notes receivable</t>
  </si>
  <si>
    <t>Contributions to joint ventures</t>
  </si>
  <si>
    <t>Distributions from joint ventures</t>
  </si>
  <si>
    <t>Increase (Decrease) in Due to Related Parties</t>
  </si>
  <si>
    <t>Net cash (used in) provided by investing activities</t>
  </si>
  <si>
    <t>Cash Flows From Financing Activities</t>
  </si>
  <si>
    <t>Proceeds from long-term debt</t>
  </si>
  <si>
    <t>Restricted Cash Related to Proceeds from Long-term Debt</t>
  </si>
  <si>
    <t>Repayments of long-term debt</t>
  </si>
  <si>
    <t>Payment of deferred financing costs</t>
  </si>
  <si>
    <t>Distributions to noncontrolling interests</t>
  </si>
  <si>
    <t>Net cash provided by financing activities</t>
  </si>
  <si>
    <t>Net change in cash and cash equivalents</t>
  </si>
  <si>
    <t>Cash and cash equivalents at beginning of period</t>
  </si>
  <si>
    <t>Cash and cash equivalents at end of period</t>
  </si>
  <si>
    <t>Net Cash Provided by (Used in) Investing Activities, Continuing Operations</t>
  </si>
  <si>
    <t>Consolidated Statement of Changes in Stockholders' Equity (Unaudited) - 3 months ended Mar. 31, 2017 - USD ($) $ in Millions</t>
  </si>
  <si>
    <t>Total</t>
  </si>
  <si>
    <t>Additional Paid-in Capital</t>
  </si>
  <si>
    <t>Treasury Stock</t>
  </si>
  <si>
    <t>Accumulated Deficit</t>
  </si>
  <si>
    <t>Accumulated Other Comprehensive Loss</t>
  </si>
  <si>
    <t>Noncontrolling Interests</t>
  </si>
  <si>
    <t>Net Income (Loss) Attributable to Common Stockholder</t>
  </si>
  <si>
    <t>Beginning Balance at Dec. 31, 2016</t>
  </si>
  <si>
    <t>Net loss</t>
  </si>
  <si>
    <t>Net realized losses on cash flow hedges (net of $9.1 net tax provision)</t>
  </si>
  <si>
    <t>Postretirement plans and workers’ compensation obligations (net of $2.5 net tax provision)</t>
  </si>
  <si>
    <t>Foreign currency translation adjustment</t>
  </si>
  <si>
    <t>Share-based compensation for equity-classified awards</t>
  </si>
  <si>
    <t>Repurchase of employee common stock relinquished for tax withholding</t>
  </si>
  <si>
    <t>Ending Balance at Mar. 31, 2017</t>
  </si>
  <si>
    <t>Consolidated Statements of Comprehensive Income (Unaudited) - USD ($) $ in Millions</t>
  </si>
  <si>
    <t>Other Comprehensive Income (Loss), Reclassification Adjustment from AOCI on Derivatives, Net of Tax</t>
  </si>
  <si>
    <t>[1]</t>
  </si>
  <si>
    <t>Other Comprehensive Income (Loss), Reclassification and Amortization, Pension and Other Postretirement Benefit Plans, Net Gain (Loss) and Net Prior Service Cost Recognized, Net of Tax</t>
  </si>
  <si>
    <t>Other comprehensive income, net of income taxes</t>
  </si>
  <si>
    <t>Comprehensive income (loss)</t>
  </si>
  <si>
    <t>Less: Comprehensive income attributable to noncontrolling interests</t>
  </si>
  <si>
    <t>Comprehensive income (loss) attributable to common stockholders</t>
  </si>
  <si>
    <t>.</t>
  </si>
  <si>
    <t>Consolidated Statement of Changes in Stockholders' Equity (Parenthetical) - USD ($) $ in Millions</t>
  </si>
  <si>
    <t>Mar. 31, 2014</t>
  </si>
  <si>
    <t>Net change in unrealized gains on available-for-sale securities, net tax benefit</t>
  </si>
  <si>
    <t>Net unrealized gains on cash flow hedges, net tax provision (benefit)</t>
  </si>
  <si>
    <t>Postretirement plans and workers' compensation obligations, net tax provision</t>
  </si>
  <si>
    <t>Unaudited Condensed Consolidated Statements of Comprehensive Income (Parentheticals) - USD ($) $ in Millions</t>
  </si>
  <si>
    <t>Net change in unrealized gains on available-for-sale securities, net tax provision (benefit)</t>
  </si>
  <si>
    <t>Net unrealized gains on cash flow hedges, net tax provision</t>
  </si>
  <si>
    <t>Basis of Presentation</t>
  </si>
  <si>
    <t>Organization, Consolidation and Presentation of Financial Statements [Abstract]</t>
  </si>
  <si>
    <t>Basis of Presentation The condensed consolidated financial statements include the accounts of Peabody Energy Corporation (PEC) and its affiliates (along with PEC, the Company or Peabody).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16 . In the opinion of management, these financial statements reflect all normal, recurring adjustments necessary for a fair presentation. Balance sheet information presented herein as of December 31, 2016 has been derived from the Company’s audited consolidated balance sheet at that date. The Company's results of operations for the three months ended March 31, 2017 are not necessarily indicative of the results that may be expected for future quarters or for the year ending December 31, 2017 . The Company has classified items within discontinued operations in the unaudited condensed consolidated financial statements for disposals (by sale or otherwise) that have occurred prior to January 1, 2015 when the operations and cash flows of a disposed component of the Company were eliminated from the ongoing operations of the Company as a result of the disposal and the Company no longer had any significant continuing involvement in the operation of that component. Plan of Reorganization and Emergence from Chapter 11 Cases On April 13, 2016, (the Petition Date), Peabody and a majority of the Company’s wholly owned domestic subsidiaries, as well as one international subsidiary in Gibraltar (collectively with the Company, the Debtors), filed voluntary petitions (the Bankruptcy Petitions) under Chapter 11 of Title 11 of the U.S. Code (the Bankruptcy Code) in the United States Bankruptcy Court for the Eastern District of Missouri (the Bankruptcy Court). The Debtors’ Chapter 11 cases (the Chapter 11 Cases) were jointly administered under the caption In re Peabody Energy Corporation, et al. , Case No. 16-42529. On March 17, 2017, the Bankruptcy Court entered an order, Docket No. 2763 (the Confirmation Order), confirming the Debtors’ Second Amended Joint Plan of Reorganization of Debtors and Debtors in Possession as revised March 15, 2017 (the Plan). On April 3, 2017, (the Effective Date), the Debtors satisfied the conditions to effectiveness set forth in the Plan, the Plan became effective in accordance with its terms and the Debtors emerged from the Chapter 11 Cases. The Company's capital structure has been significantly altered through the implementation of the Plan subsequent to March 31, 2017. As a result of the consummation of the Plan and the transactions contemplated thereby, the Company will be subject to the fresh start reporting rules required under the Financial Accounting Standards Board Accounting Standards Codification Topic 852, "Reorganizations." Under applicable fresh start reporting rules that applied to the Company upon the Effective Date, assets and liabilities will be adjusted to fair values and accumulated deficit will be restated to zero. Accordingly, the Company's consolidated financial condition and results of operations from and after the Effective Date will, in many ways, not be comparable to the financial condition or results of operations reflected in its consolidated historical financial statements. In addition, in accordance with the Plan, a nine member Board of Directors of the reorganized Company was established (the Board). The Board is comprised of the Company’s Chief Executive Officer and eight independent directors. Cancellation of Prior Common Stock In accordance with the Plan, each share of the Company’s common stock outstanding prior to the Effective Date, including all options and warrants to purchase such stock, were extinguished, canceled and discharged, and each such share, option or warrant has no further force or effect after the Effective Date. Furthermore, all of the Company’s equity award agreements under prior incentive plans, and the awards granted pursuant thereto, were extinguished, canceled and discharged and have no further force or effect after the Effective Date. Registration Rights Agreement On the Effective Date, the Company entered into a registration rights agreement (the Registration Rights Agreement) with certain parties (together with any person or entity that becomes a party to the Registration Rights Agreement, the Holders) that received shares of the Company's new common stock (the Common Stock) and new Series A Convertible Preferred Stock (the Preferred Stock) in the Company on the Effective Date, as provided in the Plan. The Registration Rights Agreement provides Holders with registration rights for the Holders’ Registrable Securities (as defined in the Registration Rights Agreement). The registration rights are subject to certain conditions and limitations, including the right of the underwriters to limit the number of shares to be included in a registration statement and the Company’s right to delay or withdraw a registration statement under certain circumstances. A copy of the Registration Rights Agreement is included as Exhibit 10.1 to the Current Report on Form 8-K filed by the Company with the Securities and Exchange Commission (SEC) on April 3, 2017. Warrant Agreement On the Effective Date, the Company entered into a warrant agreement (the Warrant Agreement) with American Stock Transfer and Trust Company, LLC. In accordance with the Plan, the Company issued approximately 6.2 million warrants to purchase up to an aggregate of approximately 6.2 million shares of Common Stock at an exercise price of $0.01 per share (the Warrants) to all Noteholder Co-Proponents (as defined in the Plan) and subscribers in the Rights Offering (as defined in the Plan) and related backstop commitment. All unexercised Warrants will expire, and the rights of the holders of such Warrants to purchase Common Stock will terminate on July 3, 2017. A copy of the Warrant Agreement is included as Exhibit 4.1 to the Current Report on Form 8-K filed by the Company with the SEC on April 3, 2017. Issuance of Equity Securities On the Effective Date, in connection with the Company’s emergence from the Chapter 11 Cases and in reliance on the exemption from registration requirements of the Securities Act of 1933 (the Securities Act) provided by Section 1145 of the Bankruptcy Code, the Company issued: • 11.6 million shares of Common Stock pursuant to the initial distribution of Common Stock to holders of Allowed Claims (as defined in the Plan) in Classes 2A, 2B, 2C, 2D and 5B on account of such claims as provided in the Plan; and • 51.2 million shares of Common Stock and 2.9 million Warrants (the 1145 Warrants) pursuant to the completed Rights Offering to certain holders of the Company’s prepetition indebtedness for total consideration of $704.4 million . Any shares of Common Stock issued pursuant to the exercise of such 1145 Warrants will similarly be issued pursuant to the exemption from registration provided by Section 1145 of the Bankruptcy Code. In addition, on the Effective Date, in connection with the Company’s emergence from the Chapter 11 Cases and in reliance on the exemption from registration requirements of the Securities Act provided by Section 4(a)(2) of the Securities Act, the Company issued: • 30.0 million shares of Preferred Stock to specified parties to the Private Placement Agreement, dated as of December 22, 2016 (as amended, the Private Placement Agreement), among the Company and the other parties thereto, for total consideration of $750.0 million ; • 3.3 million shares of Common Stock and 0.2 million Warrants (the Private Warrants, and together with the 1145 Warrants, the Warrants) to specified parties to the Backstop Commitment Agreement, dated as of December 22, 2016 (as amended, the Backstop Commitment Agreement), among the Company and the other parties thereto, on account of their commitments under that agreement, for total consideration of $45.6 million ; and • 4.8 million shares of Common Stock and 3.1 million Private Warrants to specified parties to the Private Placement Agreement and Backstop Commitment Agreement on account of commitment premiums contemplated by those agreements. Pursuant to the Plan and Rights Offering, holders of Allowed Claims in Classes 2A, 2B, 2C, 2D and 5B were offered the opportunity to purchase up to 54.5 million units, each unit being comprised of (1) one share of Common Stock and (2) a fraction of a Warrant. The purchase price for the units offered in the rights offering was $13.75 per unit. A total of 51.2 million units were purchased in the Rights Offering. Pursuant to the Backstop Commitment Agreement, the remaining 3.3 million units that were not purchased in the Rights Offering were purchased by the parties to the Backstop Commitment Agreement at the same per unit price. Any shares of Common Stock issued pursuant to the conversion of the Preferred Stock or the exercise of such Private Warrants will be issued pursuant to the exemption from registration provided by Section 3(a)(9) and/or Section 4(a)(2) of the Securities Act. The securities issued in reliance on Section 4(a)(2) of the Securities Act are subject to restrictions on transfer unless otherwise registered under the Securities Act. The Company would have approximately 137.3 million shares of Common Stock issued, assuming full conversion of the Preferred Stock (including make-whole shares issuable upon conversion of the Preferred Stock) and full exercise of all Warrants. This amount excludes approximately 3.6 million shares of Common Stock which underly unvested equity awards granted under the 2017 Incentive Plan (as defined below). 2022 and 2025 Notes On February 15, 2017, one of PEC's subsidiaries entered into an indenture with Wilmington Trust, National Association, as trustee, relating to the issuance by PEC's subsidiary of $500.0 million aggregate principal amount of 6.000% senior secured notes due 2022 (the 2022 Notes) and $500.0 million aggregate principal amount of 6.375% senior secured notes due 2025 (together with the 2022 Notes, the Successor Notes). The Successor Notes were sold on February 15, 2017 in a private transaction exempt from the registration requirements of the Securities Act. Prior to the Effective Date, PEC's subsidiary deposited the proceeds of the offering of the Successor Notes into an escrow account pending confirmation of the Plan and certain other conditions being satisfied. On the Effective Date, the net proceeds from the offering were released from escrow to the Company and PEC became a co-obligor of the Successor Notes by executing a supplemental indenture, and, thereafter, became the sole issuer of the Successor Notes upon the merger of the subsidiary with and into PEC, with PEC as the surviving corporation. In the accompanying condensed consolidated balance sheets, the Company recorded restricted cash of $1,000.0 million and a corresponding long-term debt obligation, net of debt issuance costs of $49.5 million , to reflect the proceeds of the Successor Notes offerings held in escrow at March 31, 2017. The proceeds from the Successor Notes were used on the Effective Date to repay the predecessor first lien obligations. The Successor Notes are jointly and severally and fully and unconditionally guaranteed on a senior secured basis by substantially all of the Company’s material domestic subsidiaries and secured by first priority liens over (1) substantially all of the assets of the Company and the guarantors, except for certain excluded assets, (2) 100% of the capital stock of each domestic restricted subsidiary of the Company, (3) 100% of the non-voting capital stock of each first tier foreign subsidiary of the Company or a foreign subsidiary holding company and no more than 65% of the voting capital stock of each first tier foreign subsidiary of the Company or a foreign subsidiary holding company, (4) a legal charge of 65% of the voting capital stock and 100% of the non-voting capital stock of Peabody Investments (Gibraltar) Limited and (5) all intercompany debt owed to the Company or any guarantor, in each case, subject to certain exceptions. The obligations under the Successor Notes are secured on a pari passu basis by the same collateral securing the Successor Credit Agreement (as defined below), subject to certain exceptions. Copies of the indenture documents underlying the Successor Notes are incorporated as Exhibits 4.2 and 4.3 to the Current Report on Form 8-K filed by the Company with the SEC on April 3, 2017. Credit Agreement In connection with an exit facility commitment letter, on the Effective Date, the Company entered into a credit agreement, dated as of April 3, 2017, among the Company, as Borrower, Goldman Sachs Bank USA, as Administrative Agent, and other lenders party thereto (the Successor Credit Agreement). The Successor Credit Agreement provides for a $950 million senior secured term loan, which matures in 2022 and bears interest at a fluctuating rate of LIBOR plus 4.50% per annum with a 1.00% LIBOR floor. The obligations under the Successor Credit Agreement are secured on a pari passu basis by the same collateral securing the Successor Notes. A copy of the Successor Credit Agreement is included as Exhibit 10.3 to the Current Report on Form 8-K filed by the Company with the SEC on April 3, 2017. Securitization Facility In connection with a receivables securitization program commitment letter, on the Effective Date, the Company entered into the Sixth Amended and Restated Receivables Purchase Agreement, dated as of April 3, 2017 (the Receivables Purchase Agreement), among P&amp;L Receivables Company, LLC (P&amp;L Receivables), as the Seller, the Company, as the Servicer, the sub-servicers party thereto, the various purchasers and purchaser agents party thereto and PNC Bank, National Association (PNC), as administrator. The Receivables Purchase Agreement extends the receivables securitization facility previously in place and expands that facility to include certain receivables from the Company’s Australian operations. A copy of the Receivables Purchase Agreement is included as Exhibit 10.4 to the Current Report on Form 8-K filed by the Company with the SEC on April 3, 2017. Cancellation of Prepetition Obligations In accordance with the Plan, on the Effective Date all of the obligations of the Debtors with respect to the following debt instruments were canceled: • Indenture governing $1,000.0 million outstanding aggregate principal amount of the Company’s 10.00% Senior Secured Second Lien Notes due 2022, dated as of March 16, 2015, among the Company, U.S. Bank National Association (U.S. Bank), as trustee and collateral agent, and the guarantors named therein, as supplemented; • Indenture governing $650.0 million outstanding aggregate principal amount of the Company’s 6.50% Senior Notes due 2020, dated as of March 19, 2004, among the Company, U.S. Bank, as trustee, and the guarantors named therein, as supplemented; • Indenture governing $1,518.8 million outstanding aggregate principal amount of the Company’s 6.00% Senior Notes due 2018, dated as of November 15, 2011, among the Company, U.S. Bank, as trustee, and the guarantors named therein, as supplemented; • Indenture governing $1,339.6 million outstanding aggregate principal amount of the Company’s 6.25% Senior Notes due 2021, dated as of November 15, 2011, by and among the Company, U.S. Bank, as trustee, and the guarantors named therein, as supplemented; • Indenture governing $250.0 million outstanding aggregate principal amount of the Company’s 7.875% Senior Notes due 2026, dated as of March 19, 2004, among the Company, U.S. Bank, as trustee, and the guarantors named therein, as supplemented; • Subordinated Indenture governing $732.5 million outstanding aggregate principal amount of the Company’s Convertible Junior Subordinated Debentures due 2066, dated as of December 20, 2006, among the Company and U.S. Bank, as trustee, as supplemented; and • Amended and Restated Credit Agreement, as amended and restated as of September 24, 2013 (the 2013 Credit Facility), related to $1,170.0 million outstanding aggregate principal amount of term loans under a term loan facility (the 2013 Term Loan Facility) and $1,650.0 million under a revolving credit facility (the 2013 Revolver), which includes approximately $675 million of posted but undrawn letters of credit and approximately $947 million in outstanding borrowings, by and among the Company, Citibank, N.A., as administrative agent, swing line lender and letter of credit issuer, Citigroup Global Markets, Inc., Merrill Lynch, Pierce, Fenner &amp; Smith Incorporated, BNP Paribas Securities Corp., Crédit Agricole Corporate and Investment Bank, HSBC Securities (USA) Inc., Morgan Stanley Senior Funding, Inc., PNC Capital Markets LLC and RBS Securities Inc., as joint lead arrangers and joint book managers, and the lender parties thereto, as amended by that certain Omnibus Amendment Agreement, dated as of February 5, 2015. 2017 Incentive Compensation Plan In accordance with the Plan, the Peabody Energy Corporation 2017 Incentive Plan (the 2017 Incentive Plan) became effective as of the Effective Date. The 2017 Incentive Plan is intended to, among other things, help attract and retain employees and directors upon whom, in large measure, the Company depends for sustained progress, growth and profitability. The 2017 Incentive Plan also permits awards to consultants. Unless otherwise determined by the Board, the compensation committee of the Board will administer the 2017 Incentive Plan. The 2017 Incentive Plan generally provides for the following types of awards: • options (including non-qualified stock options and incentive stock options); • stock appreciation rights; • restricted stock; • restricted stock units; • deferred stock; • performance units; • dividend equivalents; and • cash incentive awards. The aggregate number of shares of Common Stock reserved for issuance pursuant to the 2017 Incentive Plan is 14.1 million. The 2017 Incentive Plan will remain in effect, subject to the right of the Board to terminate the 2017 Incentive Plan at any time, subject to certain restrictions, until the earlier to occur of (a) the date all shares of Common Stock subject to the 2017 Incentive Plan are purchased or acquired and the restrictions on all restricted stock granted under the 2017 Incentive Plan have lapsed, according to the 2017 Incentive Plan’s provisions, and (b) ten years from the Effective Date. Grant of Emergence Awards On the Effective Date, the Company granted restricted stock units under the 2017 Incentive Plan and the terms of the relevant restricted stock unit agreement to employees, including its executive officers (the Emergence Awards). The Emergence Awards granted to our executive officers generally will vest ratably on each of the first three anniversaries of the Effective Date, subject to, among other things, each such executive officer’s continued employment with the Company. The Emergence Awards will become fully vested upon each such executive officer’s termination of employment by the Company and its subsidiaries without Cause or by the executive for Good Reason (each, as defined in the 2017 Incentive Plan or award agreement) or due to a termination of employment with the Company and its subsidiaries by reason of death or Disability (as defined in the 2017 Incentive Plan or award agreement). In order to receive the Emergence Awards, the executive officers were required to execute restrictive covenant agreements protecting the Company's interests. Copies of the 2017 Incentive Plan and related documents are included as Exhibits 10.6, 10.7 and 10.8 to the Current Report on Form 8-K filed by the Company with the SEC on April 3, 2017.</t>
  </si>
  <si>
    <t>Newly Adopted Accounting Standards and Accounting Standards Not Yet Implemented</t>
  </si>
  <si>
    <t>New Accounting Pronouncements and Changes in Accounting Principles [Abstract]</t>
  </si>
  <si>
    <t>Newly Adopted Accounting Standards and Accounting Standards Not Yet Implemented Newly Adopted Accounting Standards Going Concern. In August 2014, the Financial Accounting Standards Board (FASB) issued disclosure guidance that requires management to evaluate, at each annual and interim reporting period, whether substantial doubt exists about an entity's ability to continue as a going concern and, if applicable, to provide related disclosures. As outlined by that guidance,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or are available to be issued). The new guidance became effective for annual reporting periods ending after December 15, 2016 (the year ending December 31, 2016 for the Company) and interim periods thereafter. The Company had been operating its business as “debtors-in-possession” under the jurisdiction of the Bankruptcy Court, incurred net losses for the years ended 2016, 2015 and 2014, and had an accumulated deficit as of December 31, 2016 and 2015. These conditions raise substantial doubt about the Company's ability to continue as a going concern. However, the Bankruptcy Court entered the Confirmation Order confirming the Plan on March 17, 2017. On April 3, 2017, the Debtors satisfied the conditions to effectiveness set forth in the Plan, the Plan became effective in accordance with its terms and the Debtors emerged from the Chapter 11 Cases. Based on the emergence from the Chapter 11 Cases and the Company's liquidity at emergence and its financial projections, management believes it is probable the conditions that raise substantial doubt about its ability to continue as a going concern have been alleviated. The accompanying condensed consolidated financial statements have been prepared assuming that the Company will continue as a going concern and contemplate the realization of assets and the satisfaction of liabilities in the normal course of business, the likelihood of which has been increased by the Company's emergence from the Chapter 11 Cases and its ability to obtain exit financing, but is contingent on the Company’s ability to successfully maintain sufficient liquidity, among other factors. The implementation of the Plan will materially change the amounts and classifications of assets and liabilities reported in the condensed consolidated financial statements. The accompanying condensed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Petitions. Inventory. In July 2015, the FASB issued guidance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guidance does not apply to inventories that are measured by using either the last-in, first-out method or the retail inventory method. The new guidance became effective prospectively for annual periods beginning after December 15, 2016 (January 1, 2017 for the Company). There was no material impact to the Company's results of operations, financial condition, cash flows or financial statement presentation in connection with the adoption of the guidance. Income Taxes. In November 2015, the FASB issued accounting guidance that requires entities to classify all deferred tax assets and liabilities, along with any related valuation allowance as noncurrent on the balance sheet. Under the new guidance, each jurisdiction will now only have one net noncurrent deferred tax asset or liability. The new guidance does not change the existing requirement that only permits offsetting within a jurisdiction. The new guidance will be effective prospectively or retrospectively for annual periods beginning after December 15, 2016 and interim periods therein, with early adoption permitted. The Company elected early adoption of this guidance effective December 31, 2016 on a prospective basis. There was no material impact to the Company's results of operations, financial condition, cash flows or financial statement presentation in connection with the adoption of the guidance. Compensation - Stock Compensation. In March 2016, the FASB issued accounting guidance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guidance will be effective prospectively for annual periods beginning after December 15, 2016 and interim periods therein, with early adoption permitted. The Company elected early adoption of this guidance effective December 31, 2016. There was no material impact to the Company's results of operations, financial condition, cash flows or financial statement presentation in connection with the adoption of the guidance. Accounting Standards Not Yet Implemented Revenue Recognition. In May 2014, the FASB issued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The new standard will be effective for interim and annual periods beginning after December 15, 2017 (January 1, 2018 for the Company), with early adoption permitted. The standard allows for either a full retrospective adoption or a modified retrospective adoption. The Company’s primary source of revenue is from the sale of coal through both short-term and long-term contracts with utilities, industrial customers and steel producers whereby revenue is currently recognized when risk of loss has passed to the customer. Upon adoption of this new standard, the Company believes that the timing of revenue recognition related to our coal sales will remain consistent with our current practice. The Company is currently evaluating other revenue streams to determine the potential impact related to the adoption of the standard, as well as potential disclosures required by the standard. The Company will be adopting the standard under the modified retrospective approach. Lease Accounting. In February 2016, the FASB issued accounting guidance that will require a lessee to recognize in its balance sheet a liability to make lease payments and a right-of-use asset representing its right to use the underlying asset for the lease term for leases with lease terms of more than 12 months. Consistent with current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ember 15, 2018 (January 1, 2019 for the Company), with early adoption permitted. Upon adoption, the Company will be required to recognize and measure leases at the beginning of the earliest period presented using a modified retrospective approach. The Company is in the process of evaluating the impact that the adoption of this guidance will have on its results of operations, financial condition, cash flows and financial statement presentation. Financial Instruments - Credit Losses. In June 2016, the FASB issued accounting guidance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with early adoption permitted for fiscal years, and interim periods therein, beginning after December 15, 2018. The Company is in the process of evaluating the impact that the adoption of this guidance will have on its results of operations, financial condition, cash flows and financial statement presentation. Classification of Certain Cash Receipts and Cash Payments. In August 2016, the FASB issued accounting guidance to amend the classification of certain cash receipts and cash payments in the statement of cash flows to reduce diversity in practice. The new guidance will be effective for fiscal years beginning after December 15, 2017 (January 1, 2018 for the Company) and interim periods therein, with early adoption permitted. The amendments in this update should be applied retrospectively to all periods presented, unless deemed impracticable, in which case, prospective application is permitted. The Company is currently evaluating this guidance and its impact on classification of certain cash receipts and cash payments in the Company's statements of cash flows. Restricted Cash. In November 2016, the FASB issued accounting guidance which will reduce diversity in the presentation of restricted cash and restricted cash equivalents in the statement of cash flows. The new guidance will be effective retrospectively for fiscal years beginning after December 15, 2017 (January 1, 2018 for the Company) and interim periods therein, with early adoption permitted. The Company is currently evaluating this guidance and its impact, if any, on the Company's statements of cash flows. Compensation - Retirement Benefits. In March 2017, the FASB issued accounting guidance which requires employers that sponsor defined benefit pension and other postretirement plan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new guidance will be effective retrospectively for fiscal years beginning after December 15, 2017 (January 1, 2018 for the Company) and interim periods therein, with early adoption permitted. The Company is currently evaluating the impact that the adoption of this guidance will have on its results of operations, financial condition, cash flows and financial statement presentation.</t>
  </si>
  <si>
    <t>Liabilities Subject to Compromise (Notes)</t>
  </si>
  <si>
    <t>Liabilities Subject to Compromise [Abstract]</t>
  </si>
  <si>
    <t>Liabilities subject to compromise [Text Block]</t>
  </si>
  <si>
    <t>Liabilities Subject to Compromise Liabilities subject to compromise include unsecured or under-secured liabilities incurred prior to the Petition Date. These liabilities represent the amounts expected to be allowed on known or potential claims to be resolved through the Chapter 11 Cases and remain subject to future adjustments based on negotiated settlements with claimants, actions of the Bankruptcy Court, rejection of executory contracts, proofs of claims or other events. Additionally, liabilities subject to compromise also include certain items that were assumed under the Plan, and as such, were subsequently reclassified to liabilities not subject to compromise. Generally, actions to enforce or otherwise effect payment of prepetition liabilities are subject to the injunction provisions set forth in the Plan, as discussed in Note 19. "Commitments and Contingencies". Liabilities subject to compromise consisted of the following: Previously Reported Balance Sheet Line March 31, 2017 December 31, 2016 (Dollars in millions) Debt (1) $ 8,077.4 $ 8,080.3 Interest payable 172.6 172.6 Environmental liabilities 61.9 61.9 Trade payables 55.2 58.4 Postretirement benefit obligations (2) 23.0 34.6 Other accrued liabilities 26.6 32.4 Liabilities subject to compromise $ 8,416.7 $ 8,440.2 (1) Includes $7,768.3 million and $7,771.2 million of first lien, second lien and unsecured debt at March 31, 2017 and December 31, 2016, respectively, and $257.3 million of derivative contract terminations, and $51.8 million of liabilities secured by prepetition letters of credit at March 31, 2017 and December 31, 2016. (2) Includes liabilities for unfunded non-qualified pension plans, all the participants of which are former employees.</t>
  </si>
  <si>
    <t>Asset Impairment (Notes)</t>
  </si>
  <si>
    <t>Asset Impairment Charges [Abstract]</t>
  </si>
  <si>
    <t>Asset Impairment Charges [Text Block]</t>
  </si>
  <si>
    <t>Asset Impairment The Company's mining and exploration assets and mining-related investments may be adversely affected by numerous uncertain factors that may cause the Company to be unable to recover all or a portion of the carrying value of those assets. As a result of various unfavorable conditions, including but not limited to sustained trends of weakness in U.S. and international seaborne coal market pricing and certain asset-specific factors, the Company recognized aggregate impairment charges of $247.9 million , $1,277.8 million , and $154.4 million during the years ended December 31, 2016, 2015 and 2014, respectively. For additional information surrounding those charges, refer to Note 4. "Asset Impairment" to the consolidated financial statements included in the Company's Annual Report on Form 10-K for the year ended December 31, 2016. The Company generally does not view short-term declines subsequent to previous impairment assessments in thermal and metallurgical coal prices in the markets in which it sells its products as an indicator of impairment. However, the Company generally views a sustained trend (for example, over periods exceeding one year) of adverse coal market pricing or unfavorable changes thereto as a potential indicator of impairment. Because of the volatile and cyclical nature of U.S. and international seaborne coal markets, it is reasonably possible that prices in those market segments may decrease and/or fail to improve in the near term, which, absent sufficient mitigation such as an offsetting reduction in the Company's operating costs, may result in the need for future adjustments to the carrying value of the Company's long-lived mining assets and mining-related investments. During the three months ended March 31, 2017 and 2016, the Company recognized impairment charges of $30.5 million related to terminated coal lease contracts in the Midwestern United States, and $17.2 million to write down certain targeted divestiture assets in Queensland, Australia from their carrying value to their estimated fair value, respectively. The Company's assets whose recoverability and values are most sensitive to near-term pricing and other market factors include certain Australian metallurgical and thermal assets for which impairment charges were recorded in 2015, certain U.S. coal mines for which management's estimates for future cash flows from operations have declined, and other U.S. coal properties being leased to unrelated mining companies under royalty agreements. These assets had an aggregate carrying value of $1,367.6 million as of March 31, 2017 . The Company conducted a review of those assets for recoverability as of March 31, 2017 and determined that no impairment charge was necessary as of that date. However, the carrying value of these assets will likely be adjusted downward in connection with emergence from the Chapter 11 Cases and the related fresh start reporting rules, mitigating the exposure to future impairment charges.</t>
  </si>
  <si>
    <t>Discontinued Operations</t>
  </si>
  <si>
    <t>Discontinued Operations and Disposal Groups [Abstract]</t>
  </si>
  <si>
    <t>Discontinued Operations Discontinued operations include certain former Australian Thermal Mining and Midwestern U.S.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three months ended March 31, 2017 and 2016: Three Months Ended March 31, 2017 2016 (Dollars in millions) Loss from discontinued operations, net of income taxes $ (4.1 ) $ (3.4 ) Assets and Liabilities of Discontinued Operations Assets and liabilities classified as discontinued operations included in the Company's condensed consolidated balance sheets were as follows: March 31, 2017 December 31, 2016 (Dollars in millions) Assets: Other current assets $ 0.2 $ 0.2 Investments and other assets 15.9 15.9 Total assets classified as discontinued operations $ 16.1 $ 16.1 Liabilities: Accounts payable and accrued expenses $ 50.6 $ 55.9 Other noncurrent liabilities 199.7 198.5 Liabilities subject to compromise 20.9 20.9 Total liabilities classified as discontinued operations $ 271.2 $ 275.3 Patriot-Related Matters. A significant portion of the liabilities in the table above relate to a former subsidiary, Patriot Coal Corporation. Refer to Note 20. "Matters Related to the Bankruptcy of Patriot Coal Corporation" for information associated with the impacts from the bankruptcy of Patriot.</t>
  </si>
  <si>
    <t>Inventory Disclosure [Abstract]</t>
  </si>
  <si>
    <t>Inventories Inventories as of March 31, 2017 and December 31, 2016 consisted of the following: March 31, 2017 December 31, 2016 (Dollars in millions) Materials and supplies $ 101.6 $ 104.5 Raw coal 40.9 29.6 Saleable coal 108.3 69.6 Total $ 250.8 $ 203.7 Materials and supplies inventories presented above have been shown net of reserves of $ 6.1 million and $5.6 million as of March 31, 2017 and December 31, 2016 , respectively.</t>
  </si>
  <si>
    <t>Derivatives and Fair Value Measurements</t>
  </si>
  <si>
    <t>Fair Value Disclosures [Abstract]</t>
  </si>
  <si>
    <t>Derivatives and Fair Value Measurements Risk Management — Non-Coal Trading Activities The Company is exposed to several risks in the normal course of business, including (1) foreign currency exchange rate risk for non-U.S. dollar expenditures and balances, (2) price risk on coal produced by, and diesel fuel utilized in, the Company's mining operations and (3) interest rate risk that has been partially mitigated by fixed rates on long-term debt. The Company manages a portion of its price risk related to the sale of coal (excluding coal trading activities) using long-term coal supply agreements (those with terms longer than one year), rather than using derivative instruments. Derivative financial instruments have historically been used to manage the Company's risk exposure to foreign currency exchange rate risk, primarily on Australian dollar expenditures made in its Australian mining platform. This risk has historically been managed using forward contracts and options designated as cash flow hedges, with the objective of reducing the variability of cash flows associated with forecasted foreign currency expenditures. The Company has also used derivative instruments to manage its exposure to the variability of diesel fuel prices used in production in the U.S. and Australia with swaps or options, which it has also designated as cash flow hedges, with the objective of reducing the variability of cash flows associated with forecasted diesel fuel purchases. These risk management activities are collectively referred to as "Corporate Hedging" and are actively monitored for compliance with the Company's risk management policies. The Company's Bankruptcy Petitions constituted an event of default under the Company's derivative financial instrument contracts and the counterparties terminated the agreements shortly thereafter in accordance with contractual terms. The terminated positions were first-lien obligations under the Company's secured credit agreement dated September 24, 2013 (as amended, the 2013 Credit Facility). The resulting net settlement liability of $257.3 million was accounted for as a prepetition liability subject to compromise without credit valuation adjustments. As of March 31, 2017 , the Company had no derivative financial instruments in place in relation to diesel fuel or foreign currency exchange rate. Subsequent to the Effective Date, the Company entered into a series of currency options with an aggregate notional amount of approximately $1.3 billion Australian dollars to hedge currency risk associated with anticipated Australian dollar expenditures during the remainder of 2017. The currency options are not expected to receive cash flow hedge accounting treatment and changes in fair value will be reflected in current earnings. Based on the previous fair value adjustments of the Company's foreign currency and diesel fuel hedge contracts recorded in "Accumulated other comprehensive loss", the net loss expected to be reclassified from comprehensive income to earnings over the next 12 months is approximately $65.0 million (which excludes the impact of fresh start reporting rules in connection with emergence from the Chapter 11 Cases). The tables below show the classification and amounts of pre-tax gains and losses related to the Company’s Corporate Hedging derivatives during the three months ended March 31, 2017 and March 31, 2016 : Three Months Ended March 31, 2017 Financial Instrument Income Statement Classification of (Losses) Gains Total realized loss recognized in income Loss reclassified from other comprehensive loss into income (Loss) gain recognized in income on derivatives Unrealized gain (loss)recognized in income on non- designated derivatives (Dollars in millions) Commodity swap contracts Operating costs and expenses $ (11.0 ) $ (11.0 ) $ — $ — Foreign currency forward contracts Operating costs and expenses (16.6 ) (16.6 ) — — Total $ (27.6 ) $ (27.6 ) $ — $ — Three Months Ended March 31, 2016 Financial Instrument Income Statement Classification of (Losses) Gains Total realized loss recognized in income Loss reclassified from other comprehensive loss into income (Loss) gain recognized in income on derivatives Unrealized gain (loss)recognized in income on non- designated derivatives (Dollars in millions) Commodity swap contracts Operating costs and expenses $ (34.9 ) $ (24.8 ) $ (10.1 ) $ (5.4 ) Foreign currency forward contracts Operating costs and expenses (76.1 ) (53.9 ) (22.2 ) 30.4 Total $ (111.0 ) $ (78.7 ) $ (32.3 ) $ 25.0 Cash Flow Presentation. The Company classifies the cash effects of its Corporate Hedging derivatives within the "Cash Flows From Operating Activities" section of the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estimated fair value of the Company’s current and long-term debt as of December 31, 2016 and March 31, 2017 is unable to be determined given it is subject to compromise in connection with the Plan.</t>
  </si>
  <si>
    <t>Coal Trading</t>
  </si>
  <si>
    <t>Coal Trading [Abstract]</t>
  </si>
  <si>
    <t>Coal Trading The Company engages in the direct and brokered trading of coal and freight-related contracts (coal trading). Except those for which the Company has elected to apply a normal purchases and normal sales exception, all derivative coal trading contracts are accounted for at fair value. The Company includes instruments associated with coal trading transactions as a part of its trading book. Trading revenues from such transactions are recorded in “Other revenues” in the unaudited condensed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 of its coal trading activities. Trading revenues (losses) recognized during the three months ended March 31, 2017 and 2016 were as follows: Three Months Ended March 31, Trading Revenues by Type of Instrument 2017 2016 (Dollars in millions) Futures, swaps and options $ 7.1 $ (4.0 ) Physical purchase/sale contracts 24.5 (4.8 ) Total trading revenues (losses) $ 31.6 $ (8.8 ) Risk Management Hedge Ineffectiveness. In some instances prior to 2016, the Company designated an existing coal trading derivative as a hedge and, thus, the derivative would have a non-zero fair value at hedge inception. The “off-market” nature of these derivatives, which is best described as an embedded financing element within the derivative, is a source of ineffectiveness. In other instances, the Company used coal trading derivatives that settled at a different time, had different quality specifications or had different location bases than the occurrence of the transaction being hedged. These collectively yield ineffectiveness to the extent that the derivative hedge contract does not exactly offset changes in the fair value or expected cash flows of the hedged item. The Company had no coal trading positions designated as cash flow hedges as of March 31, 2017 and December 31, 2016 . Offsetting and Balance Sheet Presentation The Company's coal trading assets and liabilities include financial instruments, such as swaps, futures and options, cleared through various exchanges, which involve the daily net settlement of open positions. The Company must post cash collateral in the form of initial margin, in addition to variation margin, on exchange-cleared positions that are in a net liability position and receives variation margin when in a net asset position. The Company also transacts in coal trading financial swaps and options through OTC markets with financial institutions and other non-financial trading entities under ISDA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with the fair values of those respective derivatives reflected in “Assets from coal trading activities, net” and “Liabilities from coal trading activities, net." The fair value of assets and liabilities from coal trading activities presented on a gross and net basis as of March 31, 2017 and December 31, 2016 is set forth below: Affected Line Item in the Condensed Consolidated Balance Sheets Gross Amounts of Recognized Assets (Liabilities) Gross Amounts Offset in the Condensed Consolidated Balance Sheets Variation Margin (Held) Posted (1) Net Amounts of Assets (Liabilities) Presented in the Condensed Consolidated Balance Sheets (Dollars in millions) Fair Value as of March 31, 2017 Assets from coal trading activities, net $ 157.5 $ (155.2 ) $ (1.7 ) $ 0.6 Liabilities from coal trading activities, net (185.3 ) 155.2 29.4 (0.7 ) Total, net $ (27.8 ) $ — $ 27.7 $ (0.1 ) Fair Value as of December 31, 2016 Assets from coal trading activities, net $ 191.2 $ (190.5 ) $ — $ 0.7 Liabilities from coal trading activities, net (249.1 ) 190.5 57.4 (1.2 ) Total, net $ (57.9 ) $ — $ 57.4 $ (0.5 ) (1) None of the net variation margin (held) posted at March 31, 2017 and December 31, 2016, respectively, related to cash flow hedges. See Note 8. "Derivatives and Fair Value Measurements" for information on balance sheet offsetting related to the Company’s Corporate Hedging activities. Fair Value Measurements The following tables set forth the hierarchy of the Company’s net financial asset (liability) coal trading positions for which fair value is measured on a recurring basis as of March 31, 2017 and December 31, 2016 : March 31, 2017 Level 1 Level 2 Level 3 Total (Dollars in millions) Physical purchase/sale contracts $ — $ 0.6 $ (0.7 ) $ (0.1 ) Total net financial assets (liabilities) $ — $ 0.6 $ (0.7 ) $ (0.1 ) December 31, 2016 Level 1 Level 2 Level 3 Total (Dollars in millions) Futures, swaps and options $ — $ (0.1 ) $ — $ (0.1 ) Physical purchase/sale contracts — 0.7 (1.1 ) (0.4 ) Total net financial assets (liabilities) $ — $ 0.6 $ (1.1 ) $ (0.5 ) For Level 1 and 2 financial assets and liabilities, the Company utilizes both direct and indirect observable price quotes, including U.S. interest rate curves; LIBOR yield curves; Chicago Mercantile Exchange (CME) Group, Intercontinental Exchange (ICE), LCH.Clearnet (formerly known as the London Clearing House), NOS Clearing ASA and Singapore Exchange (SGX) contract prices; broker quotes; published indices and other market quotes. Below is a summary of the Company’s valuation techniques for Level 1 and 2 financial assets and liabilities: • Futures, swaps and option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Physical purchase/sale contracts: purchases and sales at locations with significant market activity corroborated by market-based information (Level 2) except when credit and non-performance risk is considered to be a significant input (greater than 10% of fair value), then the Company classifies as Level 3. Physical purchase/sale contracts include a credit valuation adjustment based on credit and non-performance risk (Level 3). The credit valuation adjustment has not historically had a material impact on the valuation of the contracts resulting in Level 2 classification. However, due to the Company's corporate credit rating downgrades in 2016, the credit valuation adjustments as of March 31, 2017 and December 31, 2016 are considered to be significant unobservable inputs in the valuation of the contracts resulting in Level 3 classification. 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The following table summarizes the quantitative unobservable inputs utilized in the Company's internally-developed valuation models for physical purchase/sale contracts classified as Level 3 as of March 31, 2017 : Range Weighted Input Low High Average Credit and non-performance risk 26 % 26 % 26 %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following table summarizes the changes in the Company’s recurring Level 3 net financial assets: Three Months Ended March 31, 2017 2016 (Dollars in millions) Beginning of period $ (1.1 ) $ (15.6 ) Transfers out of Level 3 0.2 10.7 Total gains realized/unrealized: Included in earnings 0.2 (0.1 ) Sales — (0.1 ) Settlements — 1.2 End of period $ (0.7 ) $ (3.9 ) The Company had no transfers between Levels 1 and 2 during the three months ended March 31, 2017 and 2016 . Transfers of liabilities out of Level 3 to Level 2 during the three months ended March 31, 2017 were due to the relative value of unobservable inputs to the total fair value measurement of certain derivative contracts falling below the 10% threshold. The Company’s policy is to value all transfers between levels using the beginning of period valuation. The following table summarizes the changes in net unrealized (losses) gains relating to Level 3 net financial assets held both as of the beginning and the end of the period: Three Months Ended March 31, 2017 2016 (Dollars in millions) Changes in unrealized gains (losses) (1) $ 0.3 $ (0.1 ) (1) 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 As of March 31, 2017 , the Company's trading portfolio was expected to have negative net cash realizations in 2017, reaching substantial maturity in 2017 on a fair value basis.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At March 31, 2017 , 23% of the Company’s credit exposure related to coal trading activities was with investment grade counterparties, while 47% was with non-investment grade counterparties and 30% was with counterparties that are not rated. Performance Assurances and Collateral The Company is required to post variation margin on positions that are in a net liability position and is entitled to receive and hold variation margin on positions that are in a net asset position with an exchange and certain of its OTC derivative contract counterparties. At March 31, 2017 and December 31, 2016 , the Company posted a net variation margin of $27.7 million and $57.4 million , respectively. In addition to the requirements surrounding variation margin, the Company is required by the exchanges upon which it transacts and by certain of its OTC arrangements to post certain additional collateral, known as initial margin, which represents an estimate of potential future adverse price movements across the Company’s portfolio under normal market conditions. As of March 31, 2017 and December 31, 2016 , the Company had posted initial margin of $13.9 million and $16.2 million , respectively, which is reflected in “Other current assets” in the condensed consolidated balance sheets. As of March 31, 2017 and December 31, 2016 , the Company had posted $0.2 million in excess and was in receipt of $2.0 million of the required variation and initial margin, respectively.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March 31, 2017 and December 31, 2016 , would have amounted to collateral postings to counterparties of approximately $1 million and $2 million , respectively. As of March 31, 2017 , the Company was required to post no collateral to counterparties for such positions. Approximately $1 million collateral was required to be posted to counterparties as of December 31, 2016 . 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During the second quarter of 2016, each of the three rating agencies downgraded the Company's corporate credit rating due to the Bankruptcy Petitions. Despite the rating agencies downgrades, the Company’s additional collateral requirement owed to its counterparties for these ratings based derivative trading instruments would have been zero at March 31, 2017 and December 31, 2016 based on the aggregate fair value of all derivative trading instruments with such features. As of March 31, 2017 and December 31, 2016 , no collateral was posted to counterparties to support such derivative trading instruments.</t>
  </si>
  <si>
    <t>Financing Receivables</t>
  </si>
  <si>
    <t>Financing Receivables [Abstract]</t>
  </si>
  <si>
    <t>Financing Receivables [Text Block]</t>
  </si>
  <si>
    <t>Financing Receivables The Company had total financing receivables of $94.4 million and $84.8 million reflected in "Investments and other assets" in the condensed consolidated balance sheets as of March 31, 2017 and December 31, 2016 , respectively. The Company periodically assesses the collectability of accounts and loans receivable by considering factors such as specific evaluation of collectability, historical collection experience, the age of the receivable and other available evidence. Below is a description of the Company's financing receivables outstanding as of March 31, 2017 . Middlemount. The Company periodically makes loans (Priority Loans) to Middlemount Coal Pty Ltd (Middlemount), in which the Company owns a 50% equity interest, pursuant to the related shareholders’ agreement for purposes of funding capital expenditures and working capital requirements. The Priority Loans bear interest at a rate equal to the monthly average 30-day Australian Bank Bill Swap Reference Rate plus 3.5% . They were due to expire on December 31, 2016, but have been extended to June 30, 2017 in conjunction with a commercial agreement with the stockholders concerning the distribution of available cash against outstanding payables and the loans. The agreement requires the distribution of available cash at least twice each month. Available cash is defined as the amount of Middlemount's bank accounts that will not be required to pay known bills within the next 35 days. The available cash is distributed to stockholders in a 50/50 ratio, unless there is no marketing royalty payment overdue. In that situation, 100% of the available cash is distributed to the Company until its Priority Loans are repaid in full. Based on the existence of letters of support from related entities of the stockholders, the expected timing of repayment of these loans is projected to extend beyond the stated expiration date and so the Company considers these loans to be of a long-term nature. As a result, (i) the foreign currency impact related to the shareholder loans is included in foreign currency translation adjustment in the condensed consolidated balance sheets and the unaudited condensed consolidated statements of comprehensive income and (ii) interest income on the Priority Loans is recognized when cash is received. The carrying value of the loans of $94.4 million and $84.8 million was reflected in "Investments and other assets" in the condensed consolidated balance sheets as of March 31, 2017 and December 31, 2016 , respectively. The Company received approximately $31.0 million and $2.0 million from Middlemount during the three month periods ended March 31, 2017 and 2016, respectively. On August 8, 2016, one of the Company's Australian subsidiaries and the other shareholder of Middlemount entered into an agreement to provide a revolving loan (Revolving Loans) to Middlemount not to exceed $60.0 million Australian dollars (Revolving Loan Limit). The Company’s participation in the Revolving Loans will not, at any time, exceed its 50% equity interest of the Revolving Loan Limit. The Revolving Loans bear interest at 15% per annum and expire on December 31, 2017. As of March 31, 2017 and December 31, 2016, the carrying value of the Revolving Loans due to the Company's Australian subsidiary was zero.</t>
  </si>
  <si>
    <t>Property, Plant, Equipment and Mine Development (Notes)</t>
  </si>
  <si>
    <t>Property, Plant, Equipment and Mine Development [Abstract]</t>
  </si>
  <si>
    <t>Property, Plant and Equipment Disclosure [Text Block]</t>
  </si>
  <si>
    <t>Property, Plant, Equipment and Mine Development Property, plant, equipment and mine development, net, as of March 31, 2017 and December 31, 2016 consisted of the following: March 31, 2017 December 31, 2016 (Dollars in millions) Land and coal interests $ 10,297.7 $ 10,330.8 Buildings and improvements 1,479.3 1,507.6 Machinery and equipment 2,143.8 2,130.2 Less: Accumulated depreciation, depletion and amortization (5,266.9 ) (5,191.9 ) Total, net $ 8,653.9 $ 8,776.7 During the three-months ended March 31, 2017 , the Company decreased its estimate for the useful lives of certain property, plant, equipment and mine development assets due to changes in mine closure expectations. The assets impacted by the change in estimate had a net book value of $192.7 million at March 31, 2017.</t>
  </si>
  <si>
    <t>Income Taxes</t>
  </si>
  <si>
    <t>Income Tax Disclosure [Abstract]</t>
  </si>
  <si>
    <t xml:space="preserve"> Income Taxes For the three months ended March 31, 2017, the Company determined that the annual effective tax rate method would not represent a reliable estimate of the interim income tax provision because of the Company's emergence from the Chapter 11 Cases on April 3, 2017. As a result, the Company utilized a discrete period method to calculate taxes for the three months ended March 31, 2017. Under the discrete period method, the Company determined the income tax provision based upon actual results as if the interim period were an annual period. For the three months ended March 31, 2016, the Company utilized the annual effective tax rate method to calculate the income tax provision for the three-month period then ended. The Company’s income tax benefit of $4.5 million and $65.8 million for the three months ended March 31, 2017 and 2016, respectively, included a tax provision of $0.6 million and a benefit of $0.1 million , respectively, related to the remeasurement of foreign income tax accounts. The Company’s effective tax rate for the three month period ended March 31, 2017 is comprised of the expected statutory tax expense offset by foreign rate differential, changes in valuation allowance and a tax allocation to results from continuing operations related to the tax effects of items credited directly to “Accumulated other comprehensive loss.”</t>
  </si>
  <si>
    <t>Long-term Debt (Notes)</t>
  </si>
  <si>
    <t>Debt Disclosure [Abstract]</t>
  </si>
  <si>
    <t>Debt Disclosure [Text Block]</t>
  </si>
  <si>
    <t>Current and Long-term Debt The Company’s total indebtedness as of March 31, 2017 and December 31, 2016 consisted of the following: March 31, 2017 December 31, 2016 (Dollars in millions) 6.000% Senior Notes due March 2022 $ 475.4 $ — 6.375% Senior Notes due March 2025 475.1 — 2013 Revolver 1,555.2 1,558.1 2013 Term Loan Facility due September 2020 1,154.5 1,154.5 6.00% Senior Notes due November 2018 1,509.9 1,509.9 6.50% Senior Notes due September 2020 645.8 645.8 6.25% Senior Notes due November 2021 1,327.7 1,327.7 10.00% Senior Secured Second Lien Notes due March 2022 962.3 962.3 7.875% Senior Notes due November 2026 245.9 245.9 Convertible Junior Subordinated Debentures due December 2066 367.1 367.1 Capital lease obligations 17.6 19.7 Other 0.5 0.4 8,737.0 7,791.4 Less: Current portion of long-term debt 18.2 20.2 Less: Liabilities subject to compromise 7,768.3 7,771.2 Long-term debt $ 950.5 $ — The carrying amounts of the Successor Notes, the 2013 Term Loan Facility due September 2020, the 10.00% Senior Secured Second Lien Notes due March 2022 (the Senior Secured Second Lien Notes), the 6.00% Senior Notes due November 2018, the 6.50% Senior Notes due September 2020, the 6.25% Senior Notes due November 2021, the 7.875% Senior Notes due November 2026 (collectively, the Senior Notes), and the Convertible Junior Subordinated Debentures due December 2066 (the Debentures) have been presented above net of the respective unamortized debt issuance costs and original issue discounts, as applicable. As of March 31, 2017 and December 31, 2016, substantially all of the Company's long-term debt, with the exception of the Successor Notes and capital lease obligations, was recorded in “Liabilities subject to compromise” in the consolidated balance sheets. Refer to Note 4. "Liabilities Subject to Compromise" for additional information. In connection with the Chapter 11 Cases, the Company was required to pay monthly adequate protection payments to certain first lien creditors in accordance with the rates defined in its existing prepetition credit facility which included the 2013 Revolver and the 2013 Term Loan Facility due September 2020. The adequate protection payments were recorded as "Interest expense" in the consolidated statement of operations, which totaled $29.8 million for the three months ended March 31, 2017 . The Company has not recorded interest expense on the 6.00% Senior Notes due November 2018, the 6.50% Senior Notes due September 2020, the 6.25% Senior Notes due November 2021, the Debentures, the Senior Secured Second Lien Notes or the 7.875% Senior Notes due November 2026 since the filing of the Bankruptcy Petitions on the Petition Date. The Company's contractual interest obligation of $92.9 million for the three months ended March 31, 2017 was automatically stayed in accordance with Section 502(b)(2) of the Bankruptcy Code. Financing costs related to the Company’s prepetition indebtedness were being amortized to interest expense over the remaining term of the associated debt prior to the Bankruptcy Petitions. The remaining balance at March 31, 2017 was $89.0 million . As more fully described in Note 1. "Basis of Presentation", on the Effective Date, all of the debt instruments associated with the indebtedness included in the above table, with the exception of the 6.000% Senior Notes due March 2022, the 6.375% Senior Notes due March 2025, and $18.0 million of capital lease and other obligations outstanding at March 31, 2017, were canceled and the debt obligations discharged. The Company was concurrently recapitalized with new debt and equity instruments, including the 6.000% Senior Notes due March 2022 and the 6.375% Senior Notes due March 2025, in accordance with the Plan.</t>
  </si>
  <si>
    <t>Pension and Postretirement Benefit Costs</t>
  </si>
  <si>
    <t>Defined Benefit Plans and Other Postretirement Benefit Plans Table Text Block [Line Items]</t>
  </si>
  <si>
    <t>Pension and Postretirement Benefit Costs [Text Block]</t>
  </si>
  <si>
    <t xml:space="preserve"> Pension and Postretirement Benefit Costs Net periodic pension cost included the following components: Three Months Ended March 31, 2017 2016 (Dollars in millions) Service cost for benefits earned $ 0.6 $ 0.6 Interest cost on projected benefit obligation 9.7 10.4 Expected return on plan assets (11.0 ) (11.3 ) Amortization of prior service cost and net actuarial loss 6.4 6.2 Net periodic pension cost $ 5.7 $ 5.9 Annual contributions to the qualified plans are made in accordance with minimum funding standards and the Company's agreement with the Pension Benefit Guaranty Corporation (PBGC). Funding decisions also consider certain funded status thresholds defined by the Pension Protection Act of 2006 (generally 80% ). As of March 31, 2017, the Company's qualified plans were expected to be at or above the Pension Protection Act thresholds. However, while the Company remained in bankruptcy proceedings during 2017, certain forms of payment (generally lump sum payments) from the plans were restricted. On November 2, 2015, the Bipartisan Budget Act of 2015 (BBA15) was signed into law, which extends pension funding stabilization provisions that were part of the Highway and Transportation Funding Act of 2014 (HATFA) and the Moving Ahead for Progress in the 21st Century Act of 2012 (MAP-21). Under BBA15, the pension funding stabilization provisions temporarily increased the interest rates used to determine pension liabilities for purposes of minimum funding requirements through 2020. Similar to MAP-21, BBA15 is not expected to change the Company's total required cash contributions over the long term, but is expected to reduce the Company's required contributions through 2020 if current interest rate levels persist. Based upon minimum funding requirements in accordance with HATFA and BBA15, the Company expects to contribute approximately $ 5.9 million to its pension plans to meet minimum funding requirements for its qualified plans in 2017. Contributions to non-qualified pension plans ceased subsequent to April 13, 2016 as a result of filing the Bankruptcy Petitions. Net periodic postretirement benefit cost included the following components: Three Months Ended March 31, 2017 2016 (Dollars in millions) Service cost for benefits earned $ 2.3 $ 2.6 Interest cost on accumulated postretirement benefit obligation 8.4 8.8 Amortization of prior service cost and net actuarial loss 3.2 2.4 Net periodic postretirement benefit cost $ 13.9 $ 13.8</t>
  </si>
  <si>
    <t>Accumulated Other Comprehensive Loss Accumulated Other Comprehensive Loss</t>
  </si>
  <si>
    <t>Comprehensive Income (Loss), Net of Tax, Attributable to Parent [Abstract]</t>
  </si>
  <si>
    <t>Accumulated Other Comprehensive Loss The following table sets forth the after-tax components of accumulated other comprehensive loss and changes thereto recorded during the three months ended March 31, 2017 : Foreign Currency Translation Adjustment Net Actuarial Loss Associated with Postretirement Plans and Workers’ Compensation Obligations Prior Service Cost Associated with Postretirement Plans Cash Flow Hedges Total Accumulated Other Comprehensive Loss (Dollars in millions) December 31, 2016 $ (148.2 ) $ (256.3 ) $ 21.7 $ (94.2 ) $ (477.0 ) Reclassification from other comprehensive income to earnings — 5.8 (1.4 ) 18.6 23.0 Current period change 5.5 — — — 5.5 March 31, 2017 $ (142.7 ) $ (250.5 ) $ 20.3 $ (75.6 ) $ (448.5 ) The following table provides additional information regarding items reclassified out of "Accumulated other comprehensive loss" into earnings during the three months ended March 31, 2017 and 2016: Amount reclassified from accumulated other comprehensive loss (1) Three Months Ended March 31, Details about accumulated other comprehensive loss components 2017 2016 Affected line item in the unaudited condensed consolidated statement of operations (Dollars in millions) Net actuarial loss associated with postretirement plans and workers' compensation obligations: Postretirement health care and life insurance benefits $ (5.5 ) $ (5.1 ) Operating costs and expenses Defined benefit pension plans (5.3 ) (5.1 ) Operating costs and expenses Defined benefit pension plans (1.0 ) (1.0 ) Selling and administrative expenses Insignificant items 2.7 2.9 (9.1 ) (8.3 ) Total before income taxes 3.3 3.1 Income tax benefit $ (5.8 ) $ (5.2 ) Total after income taxes Prior service credit associated with postretirement plans: Postretirement health care and life insurance benefits $ 2.3 $ 2.7 Operating costs and expenses Defined benefit pension plans (0.1 ) (0.1 ) Operating costs and expenses 2.2 2.6 Total before income taxes (0.8 ) (1.0 ) Income tax provision $ 1.4 $ 1.6 Total after income taxes Cash flow hedges: Foreign currency cash flow hedge contracts (16.6 ) $ (53.9 ) Operating costs and expenses Fuel and explosives commodity swaps (11.0 ) (24.8 ) Operating costs and expenses Insignificant items (0.1 ) (0.2 ) (27.7 ) (78.9 ) Total before income taxes 9.1 29.2 Income tax benefit $ (18.6 ) $ (49.7 ) Total after income taxes (1) Presented as gains (losses) in the unaudited condensed consolidated statements of operations.</t>
  </si>
  <si>
    <t>Other Events (Notes)</t>
  </si>
  <si>
    <t>Other Events [Abstract]</t>
  </si>
  <si>
    <t>Other Events [Text Block]</t>
  </si>
  <si>
    <t>Other Events Organizational Realignment From time to time, the Company initiates restructuring activities in connection with its repositioning efforts to appropriately align its cost structure or optimize its coal production relative to prevailing global coal industry conditions. Costs associated with restructuring actions can include early mine closures, voluntary and involuntary workforce reductions, office closures and other related activities. Costs associated with restructuring activities are recognized in the period incurred. In 2016, the Company continued to drive operational efficiencies, optimize production across its mining platform and control operational and administrative expenses. Included in the Company's unaudited condensed consolidated statements of operations were aggregate restructuring charges, primarily comprised of cash severance costs, of $12.1 million for the three months ended March 31, 2016. Divestitures On November 3, 2016, Peabody Australia Mining Pty Ltd , one of the Company's Australian subsidiaries, entered into a definitive share sale and purchase agreement (SPA) for the sale of all of the equity interests in Metropolitan Collieries Pty Ltd, the entity that owns Metropolitan coal mine in New South Wales, Australia and the associated interest in the Port Kembla Coal Terminal, to South32 Limited (South32). The SPA provided for a cash purchase price of $200 million , subject to a customary working capital adjustment. The transaction also involved contingent consideration that provided for the Company to share equally with South32 in any revenue above an agreed metallurgical coal price forward curve, after taxes, royalties and appropriate discounts, on all coal sold for the twelve months following completion of the transaction, subject to extension if a minimum amount of coal was not sold during that period. The Company determined that, as a result of entering into the transaction, and the approval of the Company’s Board of Directors of such a transaction in October 2016, the Metropolitan mine was deemed to meet held-for-sale accounting criteria in the fourth quarter of 2016. Accordingly, the Company recorded an after-tax impairment charge of $193.2 million to write down the assets to their estimated selling price, which is the best estimate of fair value under a held-for-sale accounting model. At March 31, 2017, the mine continued to meet held-for-sale accounting criteria and is classified as such in the accompanying condensed consolidated balance sheets. The closing of the transaction was conditional on receipt of approval from the Australian Competition and Consumer Commission (the ACCC). On February 22, 2017, the ACCC issued a Statement of Issues relating to the transaction, noting that the ACCC was continuing to review the transaction. On February 24, 2017, pursuant to its right under the SPA, South32 extended the CP End Date (as defined in the SPA) from March 3, 2017 to April 17, 2017. On April 18, 2017, South32 terminated the SPA after it was unable to obtain ACCC approval by the CP End Date. Per the terms of the SPA, South32 had paid a deposit, which the Company will retain. The Company had a 37.5% interest in Dominion Terminal Associates, a partnership that operates a coal export terminal in Newport News, Virginia that exports both metallurgical and thermal coal primarily to Europe and Brazil. On March 31, 2017, the Company completed a sale of its interest in Dominion Terminal Associates to Contura Terminal and Ashland Terminal, Inc., both of which are partners of the Dominion Terminal Associates. The Company collected $20.5 million in proceeds and recorded $19.7 million of gain on the sale, which was classified in "Net gain on disposal of assets" in the unaudited condensed consolidated statement of operations for the three months ended March 31, 2017. In November 2015, the Company entered into a definitive agreement to sell its New Mexico and Colorado assets to a subsidiary of Bowie Resource Partners, LLC (Bowie) in exchange for cash proceeds of $358 million and the assumption of certain liabilities. Bowie agreed to pay the Company a termination fee of $20 million (Termination Fee) in the event the Company terminated the agreement because Bowie failed to obtain financing and close the transaction. On April 12, 2016, Peabody terminated the agreement and demanded payment of the Termination Fee. The Company brought action against Bowie to recover the Termination Fee, interest and certain costs. On February 7, 2017, the Bankruptcy Court issued a memorandum opinion stating that it would grant summary judgment in favor of the Company and award it the Termination Fee, interest and attorneys' fees and costs incurred in collecting the Termination Fee. On March 9, 2017, after a hearing on the attorneys’ fees and costs that the Company incurred in collecting the Termination Fee, the Bankruptcy Court entered judgment in favor of the Company. The Company collected the Termination Fee from Bowie, and waived the interest and attorneys' fees and costs, during the second quarter of 2017. Impact of the Chapter 11 Cases on Certain Leases The Company leases equipment and facilities under various noncancelable lease agreements. Certain lease agreements were subject to the restrictive covenants of the 2013 Credit Facility and include cross-acceleration provisions, under which the lessor could require certain remedies including, but not limited to, immediate recovery of the present value of any remaining lease payments. During the Chapter 11 Cases, the Debtors amended and assumed or made a lump sum payment to terminate certain leases. In relation to the Company's non-Debtor subsidiaries, the Company successfully negotiated standstill agreements during the Chapter 11 Cases and successfully amended the leases, with those amendments becoming effective upon emergence from the Chapter 11 Cases.</t>
  </si>
  <si>
    <t>Earnings per Share (EPS)</t>
  </si>
  <si>
    <t>Earnings Per Share [Abstract]</t>
  </si>
  <si>
    <t xml:space="preserve"> Earnings per Share (EPS) Basic and diluted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for which the Company includes the Debentures and share-based compensation awards. Dilutive securities are not included in the computation of loss per share when a company reports a net loss from continuing operations as the impact would be anti-dilutive. For all but the performance units, which are further described in Note 20. "Share-Based Compensation" in the Company's Annual Report on Form 10-K for the year ended December 31, 2016,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Company’s performance units, their contingent features result in an assessment for any potentially dilutive common stock by using the end of the reporting period as if it were the end of the contingency period for all units granted. A conversion of the Debentures could have resulted, up to the time of the cancellation, in payment for any conversion value in excess of the principal amount of the Debentures in the Company’s common stock. For diluted EPS purposes, potential common stock is calculated based on whether the market price of the Company’s common stock at the end of each reporting period is in excess of the conversion price of the Debentures. The effect of the Debentures was excluded from the calculation of diluted EPS for all periods presented herein because to do so would have been anti-dilutive for those periods. The computation of diluted EPS also excluded aggregate share-based compensation awards of approximately 0.2 million and 0.5 million for the three months ended March 31, 2017 and 2016 ,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Three Months Ended March 31, 2017 2016 (In millions, except per share data) EPS numerator: Income (loss) from continuing operations, net of income taxes $ 131.0 $ (161.7 ) Less: Net income attributable to noncontrolling interests 4.8 — Income (loss) from continuing operations attributable to common stockholders, before allocation of earnings to participating securities 126.2 (161.7 ) Less: Earnings allocated to participating securities 1.1 — Income (loss) from continuing operations attributable to common stockholders, after allocation of earnings to participating securities (1) 125.1 (161.7 ) Loss from discontinued operations, net of income taxes (4.1 ) (3.4 ) Less: Loss from discontinued operations allocated to participating securities (0.1 ) — Loss from discontinued operations attributable to common stockholders, after allocation of earnings to participating securities (1) (4.0 ) (3.4 ) Net income (loss) attributable to common stockholders, after allocation of earnings to participating securities (1) $ 121.1 $ (165.1 ) EPS denominator: Weighted average shares outstanding — basic 18.3 18.3 Impact of dilutive securities 0.1 — Weighted average shares outstanding — diluted 18.4 18.3 Basic EPS attributable to common stockholders: Income (loss) from continuing operations $ 6.82 $ (8.85 ) Loss from discontinued operations (0.22 ) (0.18 ) Net income (loss) attributable to common stockholders $ 6.60 $ (9.03 ) Diluted EPS attributable to common stockholders: Income (loss) from continuing operations $ 6.80 $ (8.85 ) Loss from discontinued operations (0.23 ) (0.18 ) Net income (loss) attributable to common stockholders $ 6.57 $ (9.03 ) (1) The reallocation adjustment for participating securities to arrive at the numerator used to calculate diluted EPS was less than $0.1 million for the periods presented. In accordance with the Plan, each share of the Company’s common stock outstanding prior to the Effective Date (reflected in the table above), including all options and warrants to purchase such stock, were extinguished, canceled and discharged, and each such share, option or warrant has no further force or effect after the Effective Date. Furthermore, all of the Company’s equity award agreements under prior incentive plans, and the equity awards granted pursuant thereto, were extinguished, canceled and discharged and have no further force or effect after the Effective Date. The successor Company would have approximately 137.3 million shares of Common Stock issued, assuming full conversion of the Preferred Stock (including make-whole shares issuable upon conversion of the Preferred Stock) and full exercise of all Warrants issued in connection with the Company’s emergence from the Chapter 11 Cases.</t>
  </si>
  <si>
    <t>Financial Instruments, Guarantees with Off-Balance-Sheet Risk and Other Guarantees</t>
  </si>
  <si>
    <t>Financial Instruments And Guarantees With Off Balance Sheet Risk Disclosure [Abstract]</t>
  </si>
  <si>
    <t>Financial Instruments and Guarantees with Off-Balance-Sheet Risk</t>
  </si>
  <si>
    <t>Financial Instruments and Other Guarantees In the normal course of business, the Company is a party to guarantees and financial instruments with off-balance-sheet risk, most of which are not reflected in the accompanying condensed consolidated balance sheets. Such financial instruments are valued based on the amount of exposure under the instrument and the likelihood of required performance. As of March 31, 2017 , the Company had the following financial instruments and other guarantees: Reclamation Bonding Requirements Coal Lease Obligations Workers’ Compensation Obligations Other (1) Total Cash Collateral in Support of Financial Instruments (2) (Dollars in millions) Self-bonding $ 894.7 $ — $ — $ — $ 894.7 $ — Surety bonds (3) 348.4 93.8 19.1 14.0 475.3 73.4 Bank guarantees 57.8 — — 25.4 83.2 83.5 Other (4) 207.7 — 40.7 63.3 311.7 207.7 Total $ 1,508.6 $ 93.8 $ 59.8 $ 102.7 $ 1,764.9 $ 364.6 (1) Other includes the $37.0 million in letters of credit related to TXU Europe Limited described below and an additional $65.7 million in bank guarantees, letters of credit and surety bonds related to collateral for road maintenance, performance guarantees and other operations. (2) Cash collateral in support of financial instruments is included in the condensed consolidated balance sheets within "Restricted cash" or "Investments and other assets" depending upon the nature of the underlying obligation. (3) A total of $72.6 million of letters of credit issued as collateral to support surety bonds related to Patriot have been excluded from above as they no longer represent off-balance sheet obligations as discussed in Note 20. "Matters Related to the Bankruptcy of Patriot Coal Corporation". (4) Other under the "Reclamation Bonding Requirements" heading represents the amount of reclamation bonding requirements for our Australian Mining operations that were not otherwise supported by bank guarantees. Such amounts were supported by cash collateral held by the applicable state agency. The Company is party to an agreement with the PBGC and TXU Europe Limited, an affiliate of the Company’s former parent corporation, under which the Company is required to make contributions to two of the Company’s qualified defined benefit pension plans and to maintain a $37.0 million letter of credit in favor of the PBGC. If the Company or the PBGC gives notice of an intent to terminate one or more of the covered pension plans in which liabilities are not fully funded, or if the Company fails to maintain the letter of credit, the PBGC may draw down on the letter of credit and use the proceeds to satisfy liabilities under the Employee Retirement Income Security Act of 1974, as amended. The PBGC, however, is required to first apply amounts received from a $110.0 million guarantee in place from TXU Europe Limited in favor of the PBGC before it draws on the Company’s letter of credit. On November 19, 2002, TXU Europe Limited was placed under the administration process in the U.K. (similar to a U.S. bankruptcy process) and continues under this process as of March 31, 2017 . As a result of these proceedings, TXU Europe Limited may be liquidated or otherwise reorganized in such a way as to relieve it of its obligations under its guarantee. Reclamation Bonding The Company can bond its U.S. reclamation requirements under the Surface Mining Control and Reclamation Act of 1977 (SMCRA) using three categories of bonds: surety bonds, collateral bonds or self-bonds. A surety bond is an indemnity agreement in a sum certain payable to the regulatory authority, executed by the permittee as principal and which is supported by the performance guarantee of a surety corporation. A collateral bond can take several forms, including cash, letters of credit, first lien security interest in property or other qualifying investment securities. A self-bond is an indemnity agreement in a sum certain executed by the permittee or by the permittee and any corporate guarantor made payable to the regulatory authority. Our asset retirement obligations calculated in accordance with GAAP for our U.S. operations were $476.7 million as of March 31, 2017 . Our total reclamation bonding requirements in the U.S. were $1,243.1 million as of March 31, 2017 . The bond requirements represent the calculated cost to reclaim the current operations of a mine if it ceased to operate in the current period. The cost calculation for each bond must be completed according to the regulatory authority of each state. The bond requirement amount under SMCRA for our U.S. operations significantly exceeds the financial liability for final mine reclamation because the financial liability is discounted from the end of the mine’s economic life to the balance sheet date in recognition of the economic reality that the final reclamation obligation is a number of years (and in some cases decades) away. The bond amount, in contrast with the asset retirement obligation, presumes reclamation begins immediately. During August and September 2016, the Bankruptcy Court approved four motions for Stipulations and Orders (collectively, the Stipulations) regarding settlement agreements with the states of Wyoming, New Mexico, Indiana, and Illinois. The Stipulations provide the relevant state authorities with additional financial assurance for the Company’s performance of its reclamation obligations by entitling them to (i) claims in the Chapter 11 Cases that have priority over all administrative expenses of the kind specified in section 503(b) of the Bankruptcy Code for the specified values set forth in the Stipulations and (ii) in the cases of Wyoming, Indiana and Illinois, $0.8 million , $7.5 million and $3.2 million , respectively, in letters of credit or surety bonds related to closed mining operations, together not to exceed the full amount of the $200 million bonding accommodation facility provided for in the Company's prior Superpriority Secured Debtor-In-Possession Credit Agreement. Each state received financial assurances equal to approximately 17.5% of the Company's prepetition reclamation bond amount with the relevant state. In addition to providing supplemental financial assurances to these states, the Company agreed to, among other things, quarterly reclamation activity status meetings as well as targeting reductions in the amount of bonds outstanding with these states. Pursuant to the Stipulations, the states effectively deemed the Company’s bonding requirements satisfied for the pendency of the Chapter 11 Cases. As previously disclosed, the Company's ability to self-bond reduces the Company's costs of securing reclamation obligations and enhances liquidity to the extent alternate forms of bonding would require the Company to post collateral. As of March 31, 2017, the Company was self-bonded in Illinois, Indiana, New Mexico and Wyoming. The Company shifted its self-bond amounts to a third-party surety bond program on the Effective Date. In advance of entering into the program in early April 2017, the Company deposited $89.2 million of cash collateral related to surety bonds entered into on the Effective Date. In Australia, we generally used bank guarantees to satisfy our financial assurance requirements related to reclamation. Those bank guarantees were backed by collateral, which was provided in the form of letters of credit. Subsequent to the Petition Date, some of the bank guarantee issuers drew on a portion of those letters of credit and subsequently canceled the bank guarantees, which resulted in the cash collateral being transferred to the applicable state agency. The total cash collateral held in relation to the Company's Australian reclamation obligations was $207.7 million at March 31, 2017 and was included in "Investments and other assets" due to the long-term nature of the underlying obligations. The Company's asset retirement obligations calculated in accordance with GAAP for its Australian operations were $271.3 million as of March 31, 2017 . Accounts Receivable Securitization On March 25, 2016, the Company amended and restated its accounts receivable securitization program (Securitization Program) to, among other things, extend the term of the program by two years to March 23, 2018 and reduce the maximum availability under the facility from $275.0 million to $180.0 million. The accessible capacity of the program varies daily, dependent upon the actual amount of receivables available for contribution and various reserves and limits. As of March 31, 2017 , $66.9 million was deposited in a collateral account to secure obligations under the facility. Under the Securitization Program, the Company contributes the trade receivables of most of its U.S. subsidiaries on a revolving basis to its wholly-owned, bankruptcy-remote subsidiary (Seller), which then sells the receivables in their entirety to unaffiliated asset-backed commercial paper conduits and banks (the Conduits). After the sale, the Company, as servicer of the assets, collects the receivables on behalf of the Conduits for a nominal servicing fee. The Seller is a separate legal entity whose assets are available first and foremost to satisfy the claims of its creditors. Of the receivables sold to the Conduits, a portion of the amount due to the Seller is deferred until the ultimate collection of the underlying receivables. During the three months ended March 31, 2017 , the Company received total consideration of $724.7 million related to accounts receivable sold under the Securitization Program, including $403.6 million of cash up front from the sale of the receivables, an additional $55.7 million of cash upon the collection of the underlying receivables and $265.4 million that had not been collected at March 31, 2017 and was recorded at carrying value, which approximates fair value. There was no reduction in accounts receivable as a result of securitization activity with the Conduits at March 31, 2017 and December 31, 2016 . As of March 31, 2017 , $167.2 million in letters of credit remained outstanding under the Securitization Program. The securitization activity has been reflected in the unaudited condensed consolidated statements of cash flows as an operating activity because both the cash received from the Conduits upon sale of the receivables as well as the cash received from the Conduits upon the ultimate collection of the receivables are not subject to significantly different risks given the short-term nature of the Company’s trade receivables. The Company recorded expense associated with securitization transactions of $2.5 million and $0.8 million for the three months ended March 31, 2017 and 2016 , respectively. With the approval of the Bankruptcy Court, the Company executed two additional amendments to the March 25, 2016 agreement during the second quarter of 2016. These amendments permitted the continuation of the Securitization Program through the Company’s Chapter 11 Cases. Upon the Effective Date, the Company entered into the Sixth Amended and Restated Receivables Purchase Agreement, dated as of April 3, 2017, for the purpose of extending the Securitization Program upon emergence from the Chapter 11 Cases, increasing the purchase limit to an amount not to exceed $250 million , and including certain receivables from the Company's Australian operations. Restricted Cash The Company had balance sheet-reflected restricted cash of $80.7 million and $54.3 million as of March 31, 2017 and December 31, 2016, respectively, primarily related to the collateral under the Securitization Program and various other obligations. The Company also had restricted cash held as collateral for financial assurances associated with reclamation and other obligations of $88.0 million and $71.4 million as of March 31, 2017 and December 31, 2016, respectively, included in "Investments and other assets" due to the long-term nature of the underlying obligations. The Company also had $1,000.0 million of restricted cash at March 31, 2017, as discussed in Note 1. "Basis of Presentation." The Company has also posted separate collateral of $506.0 million and $457.9 million as of March 31, 2017 and December 31, 2016, respectively, included in "Investments and other assets." This collateral supports a variety of obligations and commitments surrounding the mining, reclamation and shipping of our production. Other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 and Contingencies Commitments Unconditional Purchase Obligations As of March 31, 2017 , purchase commitments for capital expenditures were $20.4 million , all of which is obligated within the next 12 months. There were no other material changes to the Company’s commitments from the information provided in Note 26 to the consolidated financial statements in the Company’s Annual Report on Form 10-K for the year ended December 31, 2016 .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Effect of Automatic Stay. The Debtors filed voluntary petitions for relief under the Bankruptcy Code on the Petition Date in the Bankruptcy Court. During the pendency of the Chapter 11 Cases, each of the Debtors continued to operate its business and manage its property as a debtor-in-possession pursuant to Sections 1107 and 1108 of the Bankruptcy Code. Subject to certain exceptions under the Bankruptcy Code, the filing of the Debtors’ Chapter 11 Cases, pursuant to Section 362(a) of the Bankruptcy Code, automatically enjoined, or stayed, among other things, the continuation of most judicial or administrative proceedings or the filing of other actions against or on behalf of the Debtors or their property to recover on, collect or secure a claim arising prior to the Petition Date or to exercise control over property of the Debtors’ bankruptcy estates. Notwithstanding the general application of the automatic stay described above, governmental authorities could continue actions brought under their police and regulatory powers. The automatic stay was lifted when the Plan became effective on April 3, 2017 and was replaced by the injunction provisions under the Debtors' confirmed Plan. The Plan's injunction provisions provide that all holders of prepetition claims or interests are enjoined, or stayed, from, among other things, (a) commencing, conducting or continuing any suit, action or other proceeding against the Debtors, their estates or the reorganized Debtors, (b) enforcing, levying, attaching, collecting or otherwise recovering an award against the Debtors, their property or the assets or property of the reorganized Debtors, (c) creating, perfecting or otherwise enforcing a lien against the Debtors, their estates or the reorganized Debtors, and (d) asserting any setoff, right of subrogation or recoupment against any obligation due a Debtor or a reorganized Debtor. The Debtors have filed notices of the bankruptcy filings and suggestions of stay in the applicable matters involving one or more of the Debtors as discussed below and in Note 20. "Matters Related to the Bankruptcy of Patriot Coal Corporation". The Chapter 11 Cases have impacted the liabilities of the Debtors described below and in Note 20, as well as certain other contingent liabilities the Debtors may have. For example, if a contingent litigation liability of the Debtors is ultimately allowed as a prepetition claim under the Bankruptcy Code, that claim will be subject to the applicable treatment set forth in the Plan and be discharged pursuant to the terms of the Plan. Litigation Relating to Continuing Operations Peabody Monto Coal Pty Ltd, Monto Coal 2 Pty Ltd and Peabody Energy Australia PCI Pty Ltd (PEA-PCI). In October 2007, a statement of claim was delivered to Peabody Monto Coal Pty Ltd, a wholly-owned subsidiary of PEA-PCI, then Macarthur Coal Limited, and Monto Coal 2 Pty Ltd, an equity accounted investee, from the minority interest holders in the Monto Coal Joint Venture, alleging that Monto Coal 2 Pty Ltd breached the Monto Coal Joint Venture Agreement and Peabody Monto Coal Pty Ltd breached the Monto Coal Management Agreement. Peabody Monto Coal Pty Ltd is the manager of the Monto Coal Joint Venture pursuant to the Management Agreement. Monto Coal 2 Pty Ltd holds a 51%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Peabody Monto Coal Pty Ltd to breach the Monto Coal Joint Venture Agreement and the Monto Coal Management Agreement, respectively. The plaintiffs later amended their claim to allege damages for lost opportunities to sell their joint venture interest. These actions, which are pending before the Supreme Court of Queensland, Australia, seek damages from the three defendants collectively of amounts ranging from $15.6 million Australian dollars to $1.8 billion Australian dollars, plus interest and costs. The defendants dispute the claims and are vigorously defending their positions. Orders have been made by the court relating to trial preparation steps, with the steps to be completed by December 2017. A trial date is expected in 2019. Based on the Company's evaluation of the issues and their potential impact, the amount of any future loss currently cannot be reasonably estimated. Lori J. Lynn Class Action. On June 11, 2015, a former Peabody Investments Corp. (PIC) employee filed a putative class action lawsuit in the United States District Court, Eastern District of Missouri on behalf of three of the Company’s or its subsidiaries' 401(k) retirement plans and certain participants and beneficiaries of the plans. The lawsuit, which was brought against Peabody Energy Corporation (PEC), Peabody Holding Company, LLC (PHC), PIC and a number of the Company’s and PIC’s current and former executives and employees, alleges breach of fiduciary duties and seeks monetary damages under the Employee Retirement Income Security Act of 1974 (ERISA) relating to the offering of the Peabody Energy Stock Fund as an investment option in the 401(k) retirement plans. On September 8, 2015, the plaintiffs filed an amended complaint which, among other things, named a new plaintiff and named all of the then current members and two former members of the relevant boards of directors as defendants. The class period (December 2012 to present) remains unchanged. On November 9, 2015, the defendants filed a motion seeking dismissal of all claims. Plaintiffs filed a second amended complaint on March 11, 2016 that included new allegations against the Company related to the Company's disclosure to investors of risks associated with climate change and related legislation and regulations. The second amended complaint also added the three committees responsible for administering the three 401(k) retirement plans at issue and dropped several individual defendants, including the then current directors of PEC's board of directors. As a result of filing the Chapter 11 Cases, the plaintiffs voluntarily dismissed the three Debtor defendants (PEC, PIC and PHC) and elected to proceed against the individual defendants and the three named committees with the second amended complaint. On November 17, 2016, the parties presented arguments on the defendants’ motion to dismiss. On March 30, 2017, the United States District Court granted the motion to dismiss. On May 1, 2017, the plaintiffs filed a notice of appeal regarding the March 30th order granting the motion to dismiss. CNTA Dispute. On May 20, 2016, the Company filed a complaint and a request for declaratory judgment in the Bankruptcy Court against Citibank, N.A. (in its capacity as Administrative Agent under the 2013 Credit Facility), among others, regarding the extent of certain collateral and secured claims of certain prepetition creditors. On June 13, 2016, Citibank, N.A. filed an answer and counter-claim for declaratory judgment. On June 14, 2016, two motions to intervene were filed, one from the Creditors' Committee and another from a group of creditors holding $1.65 billion in face value of the Company's Senior Notes (as indicated in their motion). On June 20, 2016, the Bankruptcy Court entered an order granting the Debtors' motion requesting that the Bankruptcy Court direct all parties to the proceeding to participate in non-binding mediation. The intervention motions were granted on July 7, 2016. On October 7, 2016, a group of creditors holding approximately $287.4 million in face value of the Company’s Senior Secured Second Lien Notes (as indicated in their motion) filed a motion to intervene. The Bankruptcy Court heard oral arguments related to the parties’ motions for summary judgment on September 12, 2016 and subsequently vacated the previously scheduled trial dates and deferred ruling on the matter while the parties continued with mediation. Mediation and negotiation with certain creditors resulted in a settlement of the CNTA Dispute, which is reflected in the economic terms of the Plan, including the treatment of the holders of allowed secured and unsecured claims. The Plan was confirmed by the Bankruptcy Court on March 17, 2017, and the CNTA Dispute was dismissed with prejudice when the Plan went effective on April 3, 2017. A notice of such dismissal was filed with the Bankruptcy Court on April 6, 2017. APS/PacifiCorp Litigation. The Arizona Public Service Company (APS) and PacifiCorp filed a motion in the Bankruptcy Court seeking authorization to allow it to terminate a coal supply agreement, which accounts for approximately half of the Company's El Segundo Mine sales volume. The Company filed a complaint for APS’s and PacifiCorp’s violation of the automatic stay applicable to the Chapter 11 Cases and breach of the coal supply agreement. In September 2016, the parties engaged in a court-ordered mediation. The parties continued to engage in mediation in December 2016 and January 2017. On January 8, 2017 the parties entered into a Settlement Term Sheet outlining a settlement in principle (Settlement Term Sheet). On January 17, 2017, the Company filed a Motion Of The Debtors And Debtors In Possession, Pursuant To Bankruptcy Rule 9019 And Section 365 Of The Bankruptcy Code, For Entry Of An Order (I) Approving A Settlement Agreement With APS and PacifiCorp, (II) Authorizing The Assumption Of The Coal Supply Agreement, As Amended and (III) Granting Related Relief. On January 27, 2017 the Bankruptcy Court entered its order approving the Settlement Term Sheet and authorizing the parties to enter into a settlement agreement and amendment to the coal supply agreement. The parties entered into a settlement agreement and an amendment to the coal supply agreement on February 3, 2017. Berenergy Corporation. The Company has been in a legal dispute with Berenergy Corporation (Berenergy) regarding Berenergy’s access to certain of its underground oil deposits beneath the Company's North Antelope Rochelle Mine and contiguous undisturbed areas. The Company believes that any claims related to this matter constitute prepetition claims. On October 13, 2016, the Sixth Judicial Court in the state of Wyoming (Wyoming Court) entered an order (Wyoming Court Decision) allowing the Company the right to mine through certain wells owned by Berenergy but required the Company to compensate Berenergy for damages of $0.9 million , which the Company recognized during 2016. Further, the Wyoming Court ruled that should Berenergy obtain approval from the Wyoming Oil and Gas Conservation Commission (the Commission) to recover certain secondary deposits beneath the mine’s contiguous undisturbed areas, the Company would be liable to Berenergy for the cost of certain special procedures and equipment required to access the secondary deposits remotely from outside the Company's mine area, which has been estimated as $13.1 million by Berenergy. The Company believes it is not probable that the Commission will approve access to the secondary deposits based on the Company's view of a lack of economic feasibility and certain restrictions on Berenergy's legal claim to the deposits. Based upon these factors, the Company has not accrued a liability related to the secondary deposits as of March 31, 2017. On December 21, 2016, Berenergy filed a Notice of Appeal with the Wyoming Supreme Court of the Wyoming Court Decision. On January 5, 2017, Peabody filed a Notice of Cross-Appeal with the Wyoming Supreme Court of the Wyoming Court Decision. Both parties filed appellate briefs on April 17, 2017. Claims, Litigation and Settlements Relating to Indemnities or Historical Operations Environmental Claims and Litigation Arising From Historical, Non-Coal Producing Operations. Gold Fields Mining, LLC (Gold Fields) is a non-coal producing entity that was previously managed and owned by Hanson plc, the Company's predecessor owner. In a February 1997 spin-off, Hanson plc transferred ownership of Gold Fields to PEC despite the fact that Gold Fields had no ongoing operations and PEC had no prior involvement in the past operations of Gold Fields. Prior to the Effective Date, Gold Fields was one of PEC's subsidiaries. As part of separate transactions, both PEC and Gold Fields agreed to indemnify Blue Tee with respect to certain claims relating to the historical operations of a predecessor of Blue Tee, which is a former affiliate of Gold Fields. Neither PEC nor Gold Fields had any involvement with the past operations of the Blue Tee predecessor. Pursuant to the indemnity, Blue Tee tendered its environmental claims for remediation, past cost and future costs, and/or natural resource damages (Blue Tee Liabilities) to Gold Fields. Although Gold Fields has paid remediation costs as a result of the indemnification obligations, Blue Tee has been identified as a potentially responsible party (PRP) at various designated national priority list (NPL) sites under the Comprehensive Environmental Response, Compensation and Liability Act (CERCLA) and similar statutes. Of these sites where Blue Tee has been identified as a PRP, neither Gold Fields nor PEC is a party to any cleanup orders relating to the operations of Blue Tee’s predecessor. In addition to the NPL sites, Blue Tee has been named a PRP at multiple other sites, where Gold Fields has either paid remediation costs or settled the environmental claims on behalf of Blue Tee. As a result of filing the Chapter 11 Cases, Gold Fields has now stopped paying these remediation costs. Environmental assessments for remediation, past and future costs, and/or natural resource damages also have been asserted by the United States Environmental Protection Agency (EPA) and natural resources trustees against Gold Fields related to historical activities of Gold Fields’ predecessor. Gold Fields has been identified as a PRP at four NPL sites and has been conducting response actions or working with the EPA to resolve past cost recovery claims at these sites pursuant to cleanup orders or other negotiations. As a result of filing the Chapter 11 Cases, Gold Fields has ceased its response actions and other engagements with the EPA at these sites. Undiscounted liabilities for environmental cleanup-related costs relating to (i) the contractual indemnification obligations owed to Blue Tee and (ii) for the sites noted above for which Gold Fields has been identified as a PRP as a result of the operations of its predecessor, are collectively estimated to be $62.8 million as of March 31, 2017 and December 31, 2016 in the condensed consolidated balance sheets. The majority of these estimated costs relate to Blue Tee site liabilities. Prior to the August 19, 2016 bar date for filing claims in the Chapter 11 Cases, Blue Tee filed an unliquidated, general unsecured claim in the amount of $65.6 million against Gold Fields regarding the Blue Tee Liabilities, additional unliquidated claims in an unknown amount in excess of $150 million at known sites, and further contingent claims at known and unknown sites, including natural resources damages (NRDs) claims alleged, without explanation, to be in the range of $500 million . On November 17, 2016 Blue Tee amended it claim to increase the amount of the claim to $1.2 billion . Prior to the October 11, 2016 government bar date for filing claims in the Chapter 11 Cases, several governmental entities including the EPA, the Department of the Interior and several states filed unliquidated, secured and general unsecured claims against PEC and Gold Fields. These claims totaled in excess of $2.7 billion and alleged damages for past and future remediation costs as well as for alleged NRDs at several sites. As noted in the claims, many of the claims were duplicative as they overlapped with each other as well as with claims made by Blue Tee. On January 27, 2017, PEC filed objections to claims filed by the U.S. Department of Interior, the U.S. Department of Justice and the EPA (collectively the PEC Objections). The PEC Objections dispute that PEC has liability to the claimant under applicable federal environmental statutes for the Blue Tee sites listed in the claims based on the fact that PEC never owned any of the sites or disposed or arranged for the disposal of hazardous substances at any of the sites. On February 2, 2017, Gold Fields filed objections to claims filed by the State of Oklahoma, the State of Missouri, the Kansas Department of Health and Environment and the U.S. Department of Interior, the EPA, the Kansas Department of Health and Environment, the Illinois Department of Natural Resources and the Missouri Department of Natural Resources (collectively the Gold Fields Objections). The Gold Fields Objections dispute that Gold Fields has liability to the claimant under applicable federal and state environmental statutes for the Blue Tee sites listed in the claims based on the fact that Gold Fields never owned any of the sites or disposed or arranged for the disposal of hazardous substances at any of the sites. On March 16, 2017, the Debtors agreed to settle the objections to the Plan filed by Blue Tee and several government entities in the Chapter 11 Cases. Under the settlements, the Debtors will (1) not seek to recover federal tax refunds owed to Debtors in the amount of approximately $11 million; (2) transfer $12 million of insurance settlement proceeds from Century and Pacific Employers Insurance Company relating to environmental liabilities to the Gold Fields Liquidating Trust (as described in the Plan); and (3) pay $20 million to the Gold Fields Liquidating Trust. On March 16 and 17, 2017, the Bankruptcy Court entered orders approving these settlements. The Debtors and government entities intend to enter into settlement agreements to reflect the above.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Matters Related to the Bankruptcy of Patriot Coal Corporation (Patriot) (Notes)</t>
  </si>
  <si>
    <t>Matters Related to the Bankruptcy of Patriot Coal Corporation (Patriot) [Abstract]</t>
  </si>
  <si>
    <t>Matters Related to the Bankruptcy of Patriot Coal Corporation (Patriot) [Table Text Block]</t>
  </si>
  <si>
    <t>Matters Related to the Bankruptcy of Patriot Coal Corporation In 2012, Patriot filed voluntary petitions for relief under Chapter 11 of Title 11 of the U.S. Code. In 2013, the Company entered into a definitive settlement agreement (2013 Agreement) with Patriot and the UMWA, on behalf of itself, its represented Patriot employees and its represented Patriot retirees, to resolve all then disputed issues related to Patriot’s bankruptcy. In May 2015, Patriot again filed voluntary petitions for relief under Chapter 11 of Title 11 of the U.S. Code in the Eastern District of Virginia and subsequently initiated a process to sell some or all of their assets to qualified bidders. On October 9, 2015, Patriot's bankruptcy court entered an order confirming Patriot's plan of reorganization, which provides, among other things, for the sale of substantially all of Patriot's assets to two different buyers. Credit Support As part of the 2013 Agreement, the Company provided certain credit support to Patriot. The Company has recorded $20.9 million of credit support provided to Patriot as a liability on the Company's condensed consolidated balance sheet as of March 31, 2017 , of which $15.7 million was supported by letters of credit. Black Lung Occupational Disease Liabilities Patriot has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By statute, the Company remains secondarily liable for the black lung liabilities related to Patriot’s workers employed by former subsidiaries of the Company. Whether the Company will ultimately be required to fund certain of those obligations in the future as a result of Patriot’s May 2015 bankruptcy remains uncertain. The amount of the liability at March 31, 2017 was $124.1 million . While the Company has recorded a liability, it intends to review each claim on a case-by-case basis and contest liability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The Company's accounting for the black lung liabilities related to Patriot is based on an interpretation of applicable statutes. Management believes that there exist inconsistencies among the applicable statutes, regulations promulgated under those statutes and the Department of Labor’s interpretative guidance. The Company may seek clarification from the Department of Labor regarding these inconsistencies and the accounting for these liabilities could change in the future depending on the Department of Labor’s responses to inquiries. UMWA VEBA Payments In connection with the 2013 Agreement, the Company was required to provide total payments of $310.0 million , payable over four years through 2017, to partially fund the newly established voluntary employee beneficiary association (VEBA) and settle all Patriot and UMWA claims involving the Patriot bankruptcy. After making scheduled payments to Patriot and the VEBA amounting to $165 million through 2015, the parties agreed to a settlement of the Company’s obligations for payment of the remaining VEBA payments (2016 Settlement Agreement), which was approved by the Missouri and Virginia Bankruptcy Courts in January 2016. Under this settlement, the Company agreed to pay $75 million to the VEBA, payable in equal monthly installments of $7.5 million beginning on January 4, 2016. The remaining monthly installments were due at the beginning of each successive month ending October 2016, and the obligations were supported in full by a letter of credit. As a result of the Company’s Chapter 11 Cases, the Company’s obligations to the VEBA under the 2016 Settlement Agreement were satisfied by monthly draws on the letter of credit by the VEBA trustees. As part of the settlement, the Company recognized a gain of $68.1 million during the three months ended March 31, 2016, which was classified in "Operating costs and expenses" in the unaudited condensed consolidated statement of operations and is included in the Company's Corporate and Other segment results. UMWA 1974 Pension Plan (UMWA Plan) Litigation On July 16, 2015, a lawsuit was filed by the UMWA Plan, the UMWA 1974 Pension Trust (Trust) and the Trustees of the UMWA Plan and Trust (Trustees) in the United States District Court for the District of Columbia, against PEC, PHC, a subsidiary of the Company, and Arch Coal, Inc. (Arch). The plaintiffs sought, pursuant to ERISA and the Multiemployer Pension Plan Amendments Act of 1980 (MPPAA), a declaratory judgment that the defendants were obligated to arbitrate any opposition to the Trustees’ determination that the defendants have statutory withdrawal liability as a result of the 2015 Patriot bankruptcy. The plaintiffs' lawsuit claimed that the defendants' withdrawal liability would result in at least $767 million owed to the UMWA Plan. After a legal and arbitration process and with the approval of the Bankruptcy Court, on January 25, 2017, the UMWA Plan and the Debtors agreed to a settlement of the claim whereby the UMWA Plan will be entitled to $75 million to be paid by the Company as follows: $5 million which was paid on the Effective Date, $10 million paid 90 days after the Effective Date, $15 million paid one year after the previous payment and $15 million per year for the following three years. In exchange, the UMWA Plan will release PEC and all members of the PEC control group (as defined under ERISA) from any cause of action regarding withdrawal liability. In connection with the settlement, the Company recorded a liability representing the present value of the installments of $54.3 million and recognized an equivalent charge to "Loss from discontinued operations, net of income taxes" during 2016. The accreted balance of the liability was $56.0 million at March 31, 2017 .</t>
  </si>
  <si>
    <t>Reorganization Items, Net (Notes)</t>
  </si>
  <si>
    <t>Reorganization Items, Net [Abstract]</t>
  </si>
  <si>
    <t>Reorganization Items, Net [Text Block]</t>
  </si>
  <si>
    <t>Reorganization Items, Net In accordance with Accounting Standards Codification 852, "Reorganizations," the statement of operations shall portray the results of operations of the reporting entity during the pendency of the Chapter 11 Cases. Revenues, expenses (including professional fees), realized gains and losses, and provisions for losses resulting from reorganization and restructuring of the business shall be reported separately as reorganization items. The Company's reorganization items for the three months ended March 31, 2017 consisted of the following: Three Months Ended March 31, 2017 (Dollars in millions) Professional fees $ 42.5 Accounts payable settlement gains (0.7 ) Interest income (0.4 ) Reorganization items, net $ 41.4 As a result of filing the Bankruptcy Petitions, counterparties to certain derivative contracts terminated the agreements shortly thereafter in accordance with their contractual terms and the Company adjusted the corresponding liabilities to be equivalent to the termination value and allowed claim amount of each contract. Such liabilities are considered first lien debt and are included within "Liabilities subject to compromise" in the accompanying condensed consolidated balance sheet at March 31, 2017 . Professional fees are only those that are directly related to the reorganization including, but not limited to, fees associated with advisors to the Debtors, the unsecured creditors' committee and certain other secured and unsecured creditors. During the three months ended March 31, 2017 , $31.4 million of cash payments were made for "Reorganization items, net".</t>
  </si>
  <si>
    <t>Segment Information</t>
  </si>
  <si>
    <t>Segment Reporting [Abstract]</t>
  </si>
  <si>
    <t>Segment Information The Company reports its results of operations primarily through the following reportable segments: "Powder River Basin Mining," “Midwestern U.S. Mining," “Western U.S. Mining,” “Australian Metallurgical Mining," "Australian Thermal Mining," “Trading and Brokerage” and “Corporate and Other.” The Company’s chief operating decision maker uses Adjusted EBITDA as the primary metric to measure the segments' operating performance. Adjusted EBITDA is a non-U.S. GAAP measure defined as income (loss) from continuing operations before deducting net interest expense, income taxes, asset retirement obligation expenses, depreciation, depletion and amortization and reorganization items, net. Adjusted EBITDA is also adjusted for the discrete items that management excluded in analyzing the segments' operating performance, as displayed in the reconciliation below. Management believes non-U.S. 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Reportable segment results were as follows: Three Months Ended March 31, 2017 2016 (Dollars in millions) Revenues: Powder River Basin Mining $ 394.3 $ 336.0 Midwestern U.S. Mining 193.2 199.6 Western U.S. Mining 149.7 112.5 Australian Metallurgical Mining 328.9 205.1 Australian Thermal Mining 224.8 176.7 Trading and Brokerage 31.6 (8.8 ) Corporate and Other 3.7 6.1 Total $ 1,326.2 $ 1,027.2 Adjusted EBITDA: Powder River Basin Mining $ 91.7 $ 73.8 Midwestern U.S. Mining 50.0 60.6 Western U.S. Mining 50.0 20.1 Australian Metallurgical Mining 109.6 (37.3 ) Australian Thermal Mining 75.6 42.9 Trading and Brokerage 25.4 (18.8 ) Corporate and Other (1) (44.4 ) (111.2 ) Total $ 357.9 $ 30.1 (1) Includes a gain of $68.1 million related to the 2016 Settlement Agreement described in Note 20 "Matters related to the Bankruptcy of Patriot Coal Corporation" during the three months ended March 31, 2016 and a gain of $19.7 million related to the sale of Dominion Terminal Associates during the three months ended March 31, 2017. A reconciliation of consolidated income (loss) from continuing operations, net of income taxes to Adjusted EBITDA follows: Three Months Ended March 31, 2017 2016 (Dollars in millions) Income (loss) from continuing operations, net of income taxes $ 131.0 $ (161.7 ) Depreciation, depletion and amortization 119.9 111.8 Asset retirement obligation expenses 14.6 13.1 Selling and administrative expenses related to debt restructuring — 14.3 Asset impairment 30.5 17.2 Change in deferred tax asset valuation allowance related to equity affiliates (5.2 ) 1.4 Interest expense 32.9 126.2 Unrealized gains on non-coal trading derivative contracts realized into income — (25.0 ) Interest income (2.7 ) (1.4 ) Reorganization items, net 41.4 — Income tax benefit (4.5 ) (65.8 ) Total Adjusted EBITDA $ 357.9 $ 30.1</t>
  </si>
  <si>
    <t>Supplemental Guarantor/Non-Guarantor Financial Information</t>
  </si>
  <si>
    <t>Supplemental Consolidated Balance Sheets [Table Text Block]</t>
  </si>
  <si>
    <t>Unaudited Supplemental Condensed Consolidating Balance Sheets March 31, 2017 Parent Company Guarantor Subsidiaries Non-Guarantor Subsidiaries Reclassifications/ Eliminations Consolidated (Dollars in millions) Assets Current assets Cash and cash equivalents $ 221.4 $ 9.4 $ 837.3 $ — $ 1,068.1 Restricted cash 13.8 — 66.9 — 80.7 Successor Notes issuance proceeds - restricted cash 1,000.0 — — — 1,000.0 Accounts receivable, net — — 330.9 (18.8 ) 312.1 Receivables from affiliates, net 878.2 — 798.5 (1,676.7 ) — Inventories — 93.9 156.9 — 250.8 Assets from coal trading activities, net — 0.3 0.3 — 0.6 Other current assets 25.2 51.5 417.2 — 493.9 Total current assets 2,138.6 155.1 2,608.0 (1,695.5 ) 3,206.2 Property, plant, equipment and mine development, net — 4,332.5 4,321.4 — 8,653.9 Deferred income taxes — 185.0 — (185.0 ) — Investments and other assets 8,988.2 3.8 602.7 (8,618.3 ) 976.4 Notes receivable from affiliates, net — 1,047.5 — (1,047.5 ) — Total assets $ 11,126.8 $ 5,723.9 $ 7,532.1 $ (11,546.3 ) $ 12,836.5 Liabilities and Stockholders’ Equity Current liabilities Current portion of long-term debt $ — $ 18.2 $ — $ — $ 18.2 Payables to affiliates, net — 1,676.7 — (1,676.7 ) — Liabilities from coal trading activities, net — — 0.7 — 0.7 Accounts payable and accrued expenses 71.6 432.7 481.8 (18.8 ) 967.3 Total current liabilities 71.6 2,127.6 482.5 (1,695.5 ) 986.2 Long-term debt, less current portion 950.5 — — — 950.5 Deferred income taxes 195.4 — 5.8 (185.0 ) 16.2 Notes payable to affiliates, net 1,032.6 — 14.9 (1,047.5 ) — Other noncurrent liabilities 167.3 1,337.5 467.2 — 1,972.0 Total liabilities not subject to compromise 2,417.4 3,465.1 970.4 (2,928.0 ) 3,924.9 Liabilities subject to compromise 8,226.8 175.4 14.5 — 8,416.7 Total liabilities 10,644.2 3,640.5 984.9 (2,928.0 ) 12,341.6 Peabody Energy Corporation stockholders’ equity 482.6 2,083.4 6,534.9 (8,618.3 ) 482.6 Noncontrolling interests — — 12.3 — 12.3 Total stockholders’ equity 482.6 2,083.4 6,547.2 (8,618.3 ) 494.9 Total liabilities and stockholders’ equity $ 11,126.8 $ 5,723.9 $ 7,532.1 $ (11,546.3 ) $ 12,836.5 Unaudited Supplemental Condensed Consolidating Balance Sheets December 31, 2016 Parent Company Guarantor Subsidiaries Non-Guarantor Subsidiaries Reclassifications/ Eliminations Consolidated (Dollars in millions) Assets Current assets Cash and cash equivalents $ 266.6 $ 107.0 $ 498.7 $ — $ 872.3 Restricted cash 13.8 — 40.5 — 54.3 Accounts receivable, net — 5.1 467.9 — 473.0 Receivables from affiliates, net 899.9 — 783.0 (1,682.9 ) — Inventories — 76.8 126.9 — 203.7 Assets from coal trading activities, net — 0.9 — (0.2 ) 0.7 Other current assets 19.1 51.2 416.3 — 486.6 Total current assets 1,199.4 241.0 2,333.3 (1,683.1 ) 2,090.6 Property, plant, equipment and mine development, net — 4,381.6 4,395.1 — 8,776.7 Deferred income taxes — 15.8 — (15.8 ) — Investments and other assets 8,652.0 3.8 626.5 (8,371.9 ) 910.4 Notes receivable from affiliates, net — 1,036.3 — (1,036.3 ) — Total assets $ 9,851.4 $ 5,678.5 $ 7,354.9 $ (11,107.1 ) $ 11,777.7 Liabilities and Stockholders’ Equity Current liabilities Current portion of long-term debt $ — $ 19.3 $ 0.9 $ — $ 20.2 Payables to affiliates, net — 1,682.9 — (1,682.9 ) — Liabilities from coal trading activities, net — — 1.4 (0.2 ) 1.2 Accounts payable and accrued expenses 58.9 439.3 492.2 — 990.4 Total current liabilities 58.9 2,141.5 494.5 (1,683.1 ) 1,011.8 Deferred income taxes 28.0 — 5.4 (15.8 ) 17.6 Notes payable to affiliates, net 1,032.5 — 3.8 (1,036.3 ) — Other noncurrent liabilities 160.4 1,330.3 479.6 — 1,970.3 Total liabilities not subject to compromise 1,279.8 3,471.8 983.3 (2,735.2 ) 2,999.7 Liabilities subject to compromise 8,241.4 184.2 14.6 — 8,440.2 Total liabilities 9,521.2 3,656.0 997.9 (2,735.2 ) 11,439.9 Peabody Energy Corporation stockholders’ equity 330.2 2,022.5 6,349.4 (8,371.9 ) 330.2 Noncontrolling interests — — 7.6 — 7.6 Total stockholders’ equity 330.2 2,022.5 6,357.0 (8,371.9 ) 337.8 Total liabilities and stockholders’ equity $ 9,851.4 $ 5,678.5 $ 7,354.9 $ (11,107.1 ) $ 11,777.7 Unaudited Supplemental Condensed Consolidating Balance Sheets March 31, 2017 Debtors Non-Debtors Reclassifications/Eliminations Consolidated (Dollars in millions) Assets Current assets Cash and cash equivalents $ 261.6 $ 806.5 $ — $ 1,068.1 Restricted cash 13.8 66.9 — 80.7 Successor Notes issuance proceeds - restricted cash 1,000.0 — — 1,000.0 Accounts receivable, net — 330.8 (18.7 ) 312.1 Receivables from affiliates, net 214.9 — (214.9 ) — Inventories 116.3 134.5 — 250.8 Assets from coal trading activities, net 0.3 0.3 — 0.6 Other current assets 78.4 417.1 (1.6 ) 493.9 Total current assets 1,685.3 1,756.1 (235.2 ) 3,206.2 Property, plant, equipment and mine development, net 4,787.7 3,866.2 — 8,653.9 Investments and other assets 4,573.3 573.1 (4,170.0 ) 976.4 Notes receivable from affiliates, net 1,047.5 — (1,047.5 ) — Total assets $ 12,093.8 $ 6,195.4 $ (5,452.7 ) $ 12,836.5 Liabilities and Stockholders’ Equity Current liabilities Current portion of long-term debt $ 18.2 $ — $ — $ 18.2 Payables to affiliates, net — 214.9 (214.9 ) — Income taxes payable — 10.2 (1.6 ) 8.6 Liabilities from coal trading activities, net 0.1 0.6 — 0.7 Accounts payable and accrued expenses 546.7 430.7 (18.7 ) 958.7 Total current liabilities 565.0 656.4 (235.2 ) 986.2 Long-term debt, less current portion 950.5 — — 950.5 Deferred income taxes 10.4 5.8 — 16.2 Notes payable to affiliates, net — 1,047.5 (1,047.5 ) — Other noncurrent liabilities 1,668.6 303.4 — 1,972.0 Total liabilities not subject to compromise 3,194.5 2,013.1 (1,282.7 ) 3,924.9 Liabilities subject to compromise 8,416.7 — — 8,416.7 Total liabilities 11,611.2 2,013.1 (1,282.7 ) 12,341.6 Peabody Energy Corporation stockholders’ equity 482.6 4,170.0 (4,170.0 ) 482.6 Noncontrolling interests — 12.3 — 12.3 Total stockholders’ equity 482.6 4,182.3 (4,170.0 ) 494.9 Total liabilities and stockholders’ equity $ 12,093.8 $ 6,195.4 $ (5,452.7 ) $ 12,836.5</t>
  </si>
  <si>
    <t>Supplemental Consolidated Statements Of Operations [Table Text Block]</t>
  </si>
  <si>
    <t>Unaudited Supplemental Condensed Consolidating Statements of Operations Three Months Ended March 31, 2017 Parent Company Guarantor Subsidiaries Non-Guarantor Subsidiaries Eliminations Consolidated (Dollars in millions) Total revenues $ — $ 732.9 $ 661.7 $ (68.4 ) $ 1,326.2 Costs and expenses Operating costs and expenses (exclusive of items shown separately below) 27.5 551.4 453.2 (68.4 ) 963.7 Depreciation, depletion and amortization — 69.7 50.2 — 119.9 Asset retirement obligation expenses — 7.2 7.4 — 14.6 Selling and administrative expenses 2.0 30.6 4.6 — 37.2 Other operating (income) loss: Net gain (loss) on disposal of assets — (22.9 ) 0.1 — (22.8 ) Asset impairment — — 30.5 — 30.5 (Income) loss from equity affiliates and investment in subsidiaries (177.2 ) 0.9 (15.9 ) 177.2 (15.0 ) Interest expense 32.9 4.4 5.5 (9.9 ) 32.9 Interest income — (2.1 ) (10.5 ) 9.9 (2.7 ) Reorganization items, net (0.2 ) 41.0 0.6 — 41.4 Income from continuing operations before income taxes 115.0 52.7 136.0 (177.2 ) 126.5 Income tax (benefit) provision (10.0 ) (2.7 ) 8.2 — (4.5 ) Income from continuing operations, net of income taxes 125.0 55.4 127.8 (177.2 ) 131.0 Loss from discontinued operations, net of income taxes (2.9 ) (0.3 ) (0.9 ) — (4.1 ) Net income 122.1 55.1 126.9 (177.2 ) 126.9 Less: Net income attributable to noncontrolling interests — — 4.8 — 4.8 Net income attributable to common stockholders $ 122.1 $ 55.1 $ 122.1 $ (177.2 ) $ 122.1 Unaudited Supplemental Condensed Consolidating Statements of Operations Three Months Ended March 31, 2016 Parent Company Guarantor Subsidiaries Non-Guarantor Subsidiaries Eliminations Consolidated (Dollars in millions) Total revenues $ — $ 663.9 $ 441.1 $ (77.8 ) $ 1,027.2 Costs and expenses Operating costs and expenses (exclusive of items shown separately below) 17.9 522.3 457.8 (77.8 ) 920.2 Depreciation, depletion and amortization — 51.1 60.7 — 111.8 Asset retirement obligation expenses — 6.5 6.6 — 13.1 Selling and administrative expenses 2.4 42.2 3.7 — 48.3 Restructuring charges — 11.4 0.7 — 12.1 Other operating (income) loss: Net gain on disposal of assets — (1.8 ) — — (1.8 ) Asset impairment — — 17.2 — 17.2 Loss from equity affiliates and investment in subsidiaries 53.3 1.2 7.8 (53.3 ) 9.0 Interest expense 122.6 5.8 6.2 (8.4 ) 126.2 Interest income — (1.0 ) (8.8 ) 8.4 (1.4 ) (Loss) income from continuing operations before income taxes (196.2 ) 26.2 (110.8 ) 53.3 (227.5 ) Income tax benefit (33.1 ) (18.5 ) (14.2 ) — (65.8 ) (Loss) income from continuing operations, net of income taxes (163.1 ) 44.7 (96.6 ) 53.3 (161.7 ) Loss from discontinued operations, net of income taxes (2.0 ) (0.5 ) (0.9 ) — (3.4 ) Net (loss) income attributable to common stockholders $ (165.1 ) $ 44.2 $ (97.5 ) $ 53.3 $ (165.1 ) Three Months Ended March 31, 2017 Debtors Non-Debtors Eliminations Consolidated (Dollars in millions) Total revenues $ 733.0 $ 594.5 $ (1.3 ) $ 1,326.2 Costs and expenses Operating costs and expenses (exclusive of items shown separately below) 572.5 392.5 (1.3 ) 963.7 Depreciation, depletion and amortization 75.2 44.7 — 119.9 Asset retirement obligation expenses 9.4 5.2 — 14.6 Selling and administrative expenses 32.7 4.5 — 37.2 Other operating (income) loss: Net (gain) loss on disposal of assets (22.9 ) 0.1 — (22.8 ) Asset impairment 30.5 — — 30.5 Income from equity affiliates and investment in subsidiaries (148.1 ) (15.8 ) 148.9 (15.0 ) Interest expense 32.8 5.2 (5.1 ) 32.9 Interest income (2.5 ) (5.3 ) 5.1 (2.7 ) Reorganization items, net 40.8 0.6 — 41.4 Income from continuing operations before income taxes 112.6 162.8 (148.9 ) 126.5 Income tax (benefit) provision (12.7 ) 8.2 — (4.5 ) Income from continuing operations, net of income taxes 125.3 154.6 (148.9 ) 131.0 Loss from discontinued operations, net of income taxes (3.2 ) (0.9 ) — (4.1 ) Net income 122.1 153.7 (148.9 ) 126.9 Less: Net income attributable to noncontrolling interests — 4.8 — 4.8 Net income attributable to common stockholders $ 122.1 $ 148.9 $ (148.9 ) $ 122.1</t>
  </si>
  <si>
    <t>Supplemental Guarantor Non Guarantor Financial Information Disclosure [Text Block]</t>
  </si>
  <si>
    <t>Supplemental Financial Information Guarantor / Non-Guarantor In accordance with the indentures governing the Senior Notes, certain 100% owned U.S. subsidiaries of the Company (each, a Guarantor Subsidiary) fully and unconditionally guaranteed the Senior Notes, on a joint and several basis. The indentures governing the Senior Notes contained customary exceptions under which a guarantee of a Guarantor Subsidiary will terminate, including (a) the release or discharge of the guarantee of the Company’s 2013 Credit Facility by such Guarantor Subsidiary, except a discharge or release by or as a result of payment under such guarantee, (b) a sale or other disposition, by way of merger, consolidation or otherwise, of all of the capital stock of such Guarantor Subsidiary, and (c) the legal defeasance or discharge of the indentures. Separate financial statements and other disclosures concerning the Guarantor Subsidiaries are not presented because management believes that such information is not material to the former holders of the Senior Notes. The following historical financial statement information is provided for the Guarantor/Non-Guarantor Subsidiaries. The Senior Notes were discharged upon emergence from bankruptcy and are no longer outstanding. Three Months Ended March 31, 2017 Parent Company Guarantor Subsidiaries Non-Guarantor Subsidiaries Eliminations Consolidated (Dollars in millions) Total revenues $ — $ 732.9 $ 661.7 $ (68.4 ) $ 1,326.2 Costs and expenses Operating costs and expenses (exclusive of items shown separately below) 27.5 551.4 453.2 (68.4 ) 963.7 Depreciation, depletion and amortization — 69.7 50.2 — 119.9 Asset retirement obligation expenses — 7.2 7.4 — 14.6 Selling and administrative expenses 2.0 30.6 4.6 — 37.2 Other operating (income) loss: Net gain (loss) on disposal of assets — (22.9 ) 0.1 — (22.8 ) Asset impairment — — 30.5 — 30.5 (Income) loss from equity affiliates and investment in subsidiaries (177.2 ) 0.9 (15.9 ) 177.2 (15.0 ) Interest expense 32.9 4.4 5.5 (9.9 ) 32.9 Interest income — (2.1 ) (10.5 ) 9.9 (2.7 ) Reorganization items, net (0.2 ) 41.0 0.6 — 41.4 Income from continuing operations before income taxes 115.0 52.7 136.0 (177.2 ) 126.5 Income tax (benefit) provision (10.0 ) (2.7 ) 8.2 — (4.5 ) Income from continuing operations, net of income taxes 125.0 55.4 127.8 (177.2 ) 131.0 Loss from discontinued operations, net of income taxes (2.9 ) (0.3 ) (0.9 ) — (4.1 ) Net income 122.1 55.1 126.9 (177.2 ) 126.9 Less: Net income attributable to noncontrolling interests — — 4.8 — 4.8 Net income attributable to common stockholders $ 122.1 $ 55.1 $ 122.1 $ (177.2 ) $ 122.1 Unaudited Supplemental Condensed Consolidating Statements of Comprehensive Income Three Months Ended March 31, 2017 Parent Company Guarantor Subsidiaries Non-Guarantor Subsidiaries Eliminations Consolidated (Dollars in millions) Net income $ 122.1 $ 55.1 $ 126.9 $ (177.2 ) $ 126.9 Other comprehensive income, net of income taxes 28.5 5.8 5.5 (11.3 ) 28.5 Comprehensive income 150.6 60.9 132.4 (188.5 ) 155.4 Less: Comprehensive income attributable to noncontrolling interests — — 4.8 — 4.8 Comprehensive income attributable to common stockholders $ 150.6 $ 60.9 $ 127.6 $ (188.5 ) $ 150.6 Unaudited Supplemental Condensed Consolidating Statements of Operations Three Months Ended March 31, 2016 Parent Company Guarantor Subsidiaries Non-Guarantor Subsidiaries Eliminations Consolidated (Dollars in millions) Total revenues $ — $ 663.9 $ 441.1 $ (77.8 ) $ 1,027.2 Costs and expenses Operating costs and expenses (exclusive of items shown separately below) 17.9 522.3 457.8 (77.8 ) 920.2 Depreciation, depletion and amortization — 51.1 60.7 — 111.8 Asset retirement obligation expenses — 6.5 6.6 — 13.1 Selling and administrative expenses 2.4 42.2 3.7 — 48.3 Restructuring charges — 11.4 0.7 — 12.1 Other operating (income) loss: Net gain on disposal of assets — (1.8 ) — — (1.8 ) Asset impairment — — 17.2 — 17.2 Loss from equity affiliates and investment in subsidiaries 53.3 1.2 7.8 (53.3 ) 9.0 Interest expense 122.6 5.8 6.2 (8.4 ) 126.2 Interest income — (1.0 ) (8.8 ) 8.4 (1.4 ) (Loss) income from continuing operations before income taxes (196.2 ) 26.2 (110.8 ) 53.3 (227.5 ) Income tax benefit (33.1 ) (18.5 ) (14.2 ) — (65.8 ) (Loss) income from continuing operations, net of income taxes (163.1 ) 44.7 (96.6 ) 53.3 (161.7 ) Loss from discontinued operations, net of income taxes (2.0 ) (0.5 ) (0.9 ) — (3.4 ) Net (loss) income attributable to common stockholders $ (165.1 ) $ 44.2 $ (97.5 ) $ 53.3 $ (165.1 ) Unaudited Supplemental Condensed Consolidating Statements of Comprehensive Income Three Months Ended March 31, 2016 Parent Company Guarantor Subsidiaries Non-Guarantor Subsidiaries Eliminations Consolidated (Dollars in millions) Net (loss) income $ (165.1 ) $ 44.2 $ (97.5 ) $ 53.3 $ (165.1 ) Other comprehensive income, net of income taxes 56.0 5.1 2.7 (7.8 ) 56.0 Comprehensive (loss) income attributable to common stockholders $ (109.1 ) $ 49.3 $ (94.8 ) $ 45.5 $ (109.1 ) Unaudited Supplemental Condensed Consolidating Balance Sheets March 31, 2017 Parent Company Guarantor Subsidiaries Non-Guarantor Subsidiaries Reclassifications/ Eliminations Consolidated (Dollars in millions) Assets Current assets Cash and cash equivalents $ 221.4 $ 9.4 $ 837.3 $ — $ 1,068.1 Restricted cash 13.8 — 66.9 — 80.7 Successor Notes issuance proceeds - restricted cash 1,000.0 — — — 1,000.0 Accounts receivable, net — — 330.9 (18.8 ) 312.1 Receivables from affiliates, net 878.2 — 798.5 (1,676.7 ) — Inventories — 93.9 156.9 — 250.8 Assets from coal trading activities, net — 0.3 0.3 — 0.6 Other current assets 25.2 51.5 417.2 — 493.9 Total current assets 2,138.6 155.1 2,608.0 (1,695.5 ) 3,206.2 Property, plant, equipment and mine development, net — 4,332.5 4,321.4 — 8,653.9 Deferred income taxes — 185.0 — (185.0 ) — Investments and other assets 8,988.2 3.8 602.7 (8,618.3 ) 976.4 Notes receivable from affiliates, net — 1,047.5 — (1,047.5 ) — Total assets $ 11,126.8 $ 5,723.9 $ 7,532.1 $ (11,546.3 ) $ 12,836.5 Liabilities and Stockholders’ Equity Current liabilities Current portion of long-term debt $ — $ 18.2 $ — $ — $ 18.2 Payables to affiliates, net — 1,676.7 — (1,676.7 ) — Liabilities from coal trading activities, net — — 0.7 — 0.7 Accounts payable and accrued expenses 71.6 432.7 481.8 (18.8 ) 967.3 Total current liabilities 71.6 2,127.6 482.5 (1,695.5 ) 986.2 Long-term debt, less current portion 950.5 — — — 950.5 Deferred income taxes 195.4 — 5.8 (185.0 ) 16.2 Notes payable to affiliates, net 1,032.6 — 14.9 (1,047.5 ) — Other noncurrent liabilities 167.3 1,337.5 467.2 — 1,972.0 Total liabilities not subject to compromise 2,417.4 3,465.1 970.4 (2,928.0 ) 3,924.9 Liabilities subject to compromise 8,226.8 175.4 14.5 — 8,416.7 Total liabilities 10,644.2 3,640.5 984.9 (2,928.0 ) 12,341.6 Peabody Energy Corporation stockholders’ equity 482.6 2,083.4 6,534.9 (8,618.3 ) 482.6 Noncontrolling interests — — 12.3 — 12.3 Total stockholders’ equity 482.6 2,083.4 6,547.2 (8,618.3 ) 494.9 Total liabilities and stockholders’ equity $ 11,126.8 $ 5,723.9 $ 7,532.1 $ (11,546.3 ) $ 12,836.5 Unaudited Supplemental Condensed Consolidating Balance Sheets December 31, 2016 Parent Company Guarantor Subsidiaries Non-Guarantor Subsidiaries Reclassifications/ Eliminations Consolidated (Dollars in millions) Assets Current assets Cash and cash equivalents $ 266.6 $ 107.0 $ 498.7 $ — $ 872.3 Restricted cash 13.8 — 40.5 — 54.3 Accounts receivable, net — 5.1 467.9 — 473.0 Receivables from affiliates, net 899.9 — 783.0 (1,682.9 ) — Inventories — 76.8 126.9 — 203.7 Assets from coal trading activities, net — 0.9 — (0.2 ) 0.7 Other current assets 19.1 51.2 416.3 — 486.6 Total current assets 1,199.4 241.0 2,333.3 (1,683.1 ) 2,090.6 Property, plant, equipment and mine development, net — 4,381.6 4,395.1 — 8,776.7 Deferred income taxes — 15.8 — (15.8 ) — Investments and other assets 8,652.0 3.8 626.5 (8,371.9 ) 910.4 Notes receivable from affiliates, net — 1,036.3 — (1,036.3 ) — Total assets $ 9,851.4 $ 5,678.5 $ 7,354.9 $ (11,107.1 ) $ 11,777.7 Liabilities and Stockholders’ Equity Current liabilities Current portion of long-term debt $ — $ 19.3 $ 0.9 $ — $ 20.2 Payables to affiliates, net — 1,682.9 — (1,682.9 ) — Liabilities from coal trading activities, net — — 1.4 (0.2 ) 1.2 Accounts payable and accrued expenses 58.9 439.3 492.2 — 990.4 Total current liabilities 58.9 2,141.5 494.5 (1,683.1 ) 1,011.8 Deferred income taxes 28.0 — 5.4 (15.8 ) 17.6 Notes payable to affiliates, net 1,032.5 — 3.8 (1,036.3 ) — Other noncurrent liabilities 160.4 1,330.3 479.6 — 1,970.3 Total liabilities not subject to compromise 1,279.8 3,471.8 983.3 (2,735.2 ) 2,999.7 Liabilities subject to compromise 8,241.4 184.2 14.6 — 8,440.2 Total liabilities 9,521.2 3,656.0 997.9 (2,735.2 ) 11,439.9 Peabody Energy Corporation stockholders’ equity 330.2 2,022.5 6,349.4 (8,371.9 ) 330.2 Noncontrolling interests — — 7.6 — 7.6 Total stockholders’ equity 330.2 2,022.5 6,357.0 (8,371.9 ) 337.8 Total liabilities and stockholders’ equity $ 9,851.4 $ 5,678.5 $ 7,354.9 $ (11,107.1 ) $ 11,777.7 Unaudited Supplemental Condensed Consolidating Statements of Cash Flows Three Months Ended March 31, 2017 Parent Company Guarantor Subsidiaries Non-Guarantor Subsidiaries Consolidated (Dollars in millions) Cash Flows From Operating Activities Net cash provided by (used in) continuing operations $ 167.9 $ (288.2 ) $ 366.9 $ 246.6 Net cash used in discontinued operations (6.0 ) (0.7 ) (1.5 ) (8.2 ) Net cash provided by (used in) operating activities 161.9 (288.9 ) 365.4 238.4 Cash Flows From Investing Activities Additions to property, plant, equipment and mine development — (22.2 ) (10.6 ) (32.8 ) Changes in accrued expenses related to capital expenditures — (0.4 ) (1.0 ) (1.4 ) Federal coal lease expenditures — (0.5 ) — (0.5 ) Proceeds from disposal of assets — 24.3 — 24.3 Contributions to joint ventures — — (95.4 ) (95.4 ) Distributions from joint ventures — — 90.5 90.5 Advances to related parties — — (0.4 ) (0.4 ) Repayments of loans from related parties — — 31.1 31.1 Other, net — (0.2 ) (0.1 ) (0.3 ) Net cash provided by investing activities — 1.0 14.1 15.1 Cash Flows From Financing Activities Proceeds from long-term debt 1,000.0 — — 1,000.0 Successor Notes issuance proceeds into escrow (1,000.0 ) — — (1,000.0 ) Repayments of long-term debt — (1.2 ) (0.9 ) (2.1 ) Payment of deferred financing costs (29.1 ) — (26.3 ) (55.4 ) Distributions to noncontrolling interests — — (0.1 ) (0.1 ) Other, net (0.1 ) — — (0.1 ) Transactions with affiliates, net (177.9 ) 191.5 (13.6 ) — Net cash (used in) provided by financing activities (207.1 ) 190.3 (40.9 ) (57.7 ) Net change in cash and cash equivalents (45.2 ) (97.6 ) 338.6 195.8 Cash and cash equivalents at beginning of period 266.6 107.0 498.7 872.3 Cash and cash equivalents at end of period $ 221.4 $ 9.4 $ 837.3 $ 1,068.1 Unaudited Supplemental Condensed Consolidating Statements of Cash Flows Three Months Ended March 31, 2016 Parent Company Guarantor Subsidiaries Non-Guarantor Subsidiaries Consolidated (Dollars in millions) Cash Flows From Operating Activities Net cash used in continuing operations $ (331.7 ) $ (21.3 ) $ (85.9 ) $ (438.9 ) Net cash (used in) provided by discontinued operations (1.4 ) 1.9 (0.6 ) (0.1 ) Net cash used in operating activities (333.1 ) (19.4 ) (86.5 ) (439.0 ) Cash Flows From Investing Activities Additions to property, plant, equipment and mine development — (4.3 ) (9.0 ) (13.3 ) Changes in accrued expenses related to capital expenditures — (1.6 ) (1.8 ) (3.4 ) Federal coal lease expenditures — (0.4 ) — (0.4 ) Proceeds from disposal of assets — 2.0 0.1 2.1 Contributions to joint ventures — — (81.7 ) (81.7 ) Distributions from joint ventures — — 87.4 87.4 Advances to related parties — (1.2 ) — (1.2 ) Repayments of loans from related parties — — 2.1 2.1 Other, net — (2.5 ) (2.0 ) (4.5 ) Net cash used in investing activities — (8.0 ) (4.9 ) (12.9 ) Cash Flows From Financing Activities Proceeds from long-term debt 947.0 — — 947.0 Repayments of long-term debt (3.0 ) (1.1 ) (2.1 ) (6.2 ) Payment of deferred financing costs (2.8 ) — — (2.8 ) Other, net (0.1 ) (1.6 ) (0.1 ) (1.8 ) Transactions with affiliates, net 21.7 33.8 (55.5 ) — Net cash provided by (used in) financing activities 962.8 31.1 (57.7 ) 936.2 Net change in cash and cash equivalents 629.7 3.7 (149.1 ) 484.3 Cash and cash equivalents at beginning of period 7.2 4.7 249.4 261.3 Cash and cash equivalents at end of period $ 636.9 $ 8.4 $ 100.3 $ 745.6 Unaudited Supplemental Condensed Consolidating Balance Sheets March 31, 2017 Debtors Non-Debtors Reclassifications/Eliminations Consolidated (Dollars in millions) Assets Current assets Cash and cash equivalents $ 261.6 $ 806.5 $ — $ 1,068.1 Restricted cash 13.8 66.9 — 80.7 Successor Notes issuance proceeds - restricted cash 1,000.0 — — 1,000.0 Accounts receivable, net — 330.8 (18.7 ) 312.1 Receivables from affiliates, net 214.9 — (214.9 ) — Inventories 116.3 134.5 — 250.8 Assets from coal trading activities, net 0.3 0.3 — 0.6 Other current assets 78.4 417.1 (1.6 ) 493.9 Total current assets 1,685.3 1,756.1 (235.2 ) 3,206.2 Property, plant, equipment and mine development, net 4,787.7 3,866.2 — 8,653.9 Investments and other assets 4,573.3 573.1 (4,170.0 ) 976.4 Notes receivable from affiliates, net 1,047.5 — (1,047.5 ) — Total assets $ 12,093.8 $ 6,195.4 $ (5,452.7 ) $ 12,836.5 Liabilities and Stockholders’ Equity Current liabilities Current portion of long-term debt $ 18.2 $ — $ — $ 18.2 Payables to affiliates, net — 214.9 (214.9 ) — Income taxes payable — 10.2 (1.6 ) 8.6 Liabilities from coal trading activities, net 0.1 0.6 — 0.7 Accounts payable and accrued expenses 546.7 430.7 (18.7 ) 958.7 Total current liabilities 565.0 656.4 (235.2 ) 986.2 Long-term debt, less current portion 950.5 — — 950.5 Deferred income taxes 10.4 5.8 — 16.2 Notes payable to affiliates, net — 1,047.5 (1,047.5 ) — Other noncurrent liabilities 1,668.6 303.4 — 1,972.0 Total liabilities not subject to compromise 3,194.5 2,013.1 (1,282.7 ) 3,924.9 Liabilities subject to compromise 8,416.7 — — 8,416.7 Total liabilities 11,611.2 2,013.1 (1,282.7 ) 12,341.6 Peabody Energy Corporation stockholders’ equity 482.6 4,170.0 (4,170.0 ) 482.6 Noncontrolling interests — 12.3 — 12.3 Total stockholders’ equity 482.6 4,182.3 (4,170.0 ) 494.9 Total liabilities and stockholders’ equity $ 12,093.8 $ 6,195.4 $ (5,452.7 ) $ 12,836.5 Unaudited Supplemental Condensed Consolidating Statements of Cash Flows Three Months Ended March 31, 2017 Debtors Non-Debtors Consolidated (Dollars in millions) Cash Flows From Operating Activities Net cash (used in) provided by continuing operations $ (49.7 ) $ 296.3 $ 246.6 Net cash used in discontinued operations (6.0 ) (2.2 ) (8.2 ) Net cash (used in) provided by operating activities (55.7 ) 294.1 238.4 Cash Flows From Investing Activities Additions to property, plant, equipment and mine development (25.4 ) (7.4 ) (32.8 ) Changes in accrued expenses related to capital expenditures 0.6 (2.0 ) (1.4 ) Federal coal lease expenditures (0.5 ) — (0.5 ) Proceeds from disposal of assets 24.3 — 24.3 Contributions to joint ventures — (95.4 ) (95.4 ) Distributions from joint ventures — 90.5 90.5 Advances to related parties — (0.4 ) (0.4 ) Repayments of loans from related parties — 31.1 31.1 Other, net (0.5 ) 0.2 (0.3 ) Net cash (used in) provided by investing activities (1.5 ) 16.6 15.1 Cash Flows From Financing Activities Proceeds from long-term debt 1,000.0 — 1,000.0 Successor Notes issuance proceeds into escrow (1,000.0 ) — (1,000.0 ) Repayments of long-term debt (1.2 ) (0.9 ) (2.1 ) Payment of deferred financing costs (55.4 ) — (55.4 ) Distributions to noncontrolling interests — (0.1 ) (0.1 ) Other, net (0.1 ) — (0.1 ) Transactions with affiliates, net (19.0 ) 19.0 — Net cash (used in) provided by financing activities (75.7 ) 18.0 (57.7 ) Net change in cash and cash equivalents (132.9 ) 328.7 195.8 Cash and cash equivalents at beginning of period 394.5 477.8 872.3 Cash and cash equivalents at end of period $ 261.6 $ 806.5 $ 1,068.1</t>
  </si>
  <si>
    <t>SupplementalCondensedConsolidatingStatementsOfComprehensiveIncomeLoss [Table Text Block]</t>
  </si>
  <si>
    <t>Unaudited Supplemental Condensed Consolidating Statements of Comprehensive Income Three Months Ended March 31, 2016 Parent Company Guarantor Subsidiaries Non-Guarantor Subsidiaries Eliminations Consolidated (Dollars in millions) Net (loss) income $ (165.1 ) $ 44.2 $ (97.5 ) $ 53.3 $ (165.1 ) Other comprehensive income, net of income taxes 56.0 5.1 2.7 (7.8 ) 56.0 Comprehensive (loss) income attributable to common stockholders $ (109.1 ) $ 49.3 $ (94.8 ) $ 45.5 $ (109.1 ) Unaudited Supplemental Condensed Consolidating Statements of Comprehensive Income Three Months Ended March 31, 2017 Parent Company Guarantor Subsidiaries Non-Guarantor Subsidiaries Eliminations Consolidated (Dollars in millions) Net income $ 122.1 $ 55.1 $ 126.9 $ (177.2 ) $ 126.9 Other comprehensive income, net of income taxes 28.5 5.8 5.5 (11.3 ) 28.5 Comprehensive income 150.6 60.9 132.4 (188.5 ) 155.4 Less: Comprehensive income attributable to noncontrolling interests — — 4.8 — 4.8 Comprehensive income attributable to common stockholders $ 150.6 $ 60.9 $ 127.6 $ (188.5 ) $ 150.6</t>
  </si>
  <si>
    <t>Derivatives and Fair Value Measurements Fair value transfer timing policy (Policies)</t>
  </si>
  <si>
    <t>Fair Value Transfer Timing Policies (Policy) [Abstract]</t>
  </si>
  <si>
    <t>Fair Value Transfer, Policy [Policy Text Block]</t>
  </si>
  <si>
    <t>The Company’s policy is to value all transfers between levels using the beginning of period valuation.</t>
  </si>
  <si>
    <t>Coal Trading Coal Trading (Policies)</t>
  </si>
  <si>
    <t>Coal Trading Accounting Policies [Abstract]</t>
  </si>
  <si>
    <t>Concentration Risk, Credit Risk, Policy [Policy Text Block]</t>
  </si>
  <si>
    <t>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t>
  </si>
  <si>
    <t>Newly Adopted Accounting Standards and Accounting Standards Not Yet Implemented Deferred Financing Costs (Tables)</t>
  </si>
  <si>
    <t>Accounting Policies [Abstract]</t>
  </si>
  <si>
    <t>Change in deferred financing costs accounting policy [Text Block]</t>
  </si>
  <si>
    <t>Reorganization Items, Net (Tables)</t>
  </si>
  <si>
    <t>Schedule of Reorganization Items [Table Text Block]</t>
  </si>
  <si>
    <t>The Company's reorganization items for the three months ended March 31, 2017 consisted of the following: Three Months Ended March 31, 2017 (Dollars in millions) Professional fees $ 42.5 Accounts payable settlement gains (0.7 ) Interest income (0.4 ) Reorganization items, net $ 41.4</t>
  </si>
  <si>
    <t>Liabilities Subject to Compromise (Tables)</t>
  </si>
  <si>
    <t>Schedule of liabilities subject to compromise [Table Text Block]</t>
  </si>
  <si>
    <t>Liabilities subject to compromise consisted of the following: Previously Reported Balance Sheet Line March 31, 2017 December 31, 2016 (Dollars in millions) Debt (1) $ 8,077.4 $ 8,080.3 Interest payable 172.6 172.6 Environmental liabilities 61.9 61.9 Trade payables 55.2 58.4 Postretirement benefit obligations (2) 23.0 34.6 Other accrued liabilities 26.6 32.4 Liabilities subject to compromise $ 8,416.7 $ 8,440.2 (1) Includes $7,768.3 million and $7,771.2 million of first lien, second lien and unsecured debt at March 31, 2017 and December 31, 2016, respectively, and $257.3 million of derivative contract terminations, and $51.8 million of liabilities secured by prepetition letters of credit at March 31, 2017 and December 31, 2016. (2) Includes liabilities for unfunded non-qualified pension plans, all the participants of which are former employees.</t>
  </si>
  <si>
    <t>Discontinued Operations (Tables)</t>
  </si>
  <si>
    <t>Results of discontinued operations [Table Text Block]</t>
  </si>
  <si>
    <t>Results from discontinued operations were as follows during the three months ended March 31, 2017 and 2016: Three Months Ended March 31, 2017 2016 (Dollars in millions) Loss from discontinued operations, net of income taxes $ (4.1 ) $ (3.4 )</t>
  </si>
  <si>
    <t>Assets and Liabilities of discontinued operations [Table Text Block]</t>
  </si>
  <si>
    <t>Assets and liabilities classified as discontinued operations included in the Company's condensed consolidated balance sheets were as follows: March 31, 2017 December 31, 2016 (Dollars in millions) Assets: Other current assets $ 0.2 $ 0.2 Investments and other assets 15.9 15.9 Total assets classified as discontinued operations $ 16.1 $ 16.1 Liabilities: Accounts payable and accrued expenses $ 50.6 $ 55.9 Other noncurrent liabilities 199.7 198.5 Liabilities subject to compromise 20.9 20.9 Total liabilities classified as discontinued operations $ 271.2 $ 275.3</t>
  </si>
  <si>
    <t>Inventories (Tables)</t>
  </si>
  <si>
    <t>Inventories as of March 31, 2017 and December 31, 2016 consisted of the following: March 31, 2017 December 31, 2016 (Dollars in millions) Materials and supplies $ 101.6 $ 104.5 Raw coal 40.9 29.6 Saleable coal 108.3 69.6 Total $ 250.8 $ 203.7</t>
  </si>
  <si>
    <t>Derivatives and Fair Value Measurements (Tables) - Non Coal Trading [Member]</t>
  </si>
  <si>
    <t>Derivative [Line Items]</t>
  </si>
  <si>
    <t>Classification and amounts of pre-tax gains and losses related to the Company's non coal-trading hedges</t>
  </si>
  <si>
    <t xml:space="preserve"> Three Months Ended March 31, 2017 Financial Instrument Income Statement Classification of (Losses) Gains Total realized loss recognized in income Loss reclassified from other comprehensive loss into income (Loss) gain recognized in income on derivatives Unrealized gain (loss)recognized in income on non- designated derivatives (Dollars in millions) Commodity swap contracts Operating costs and expenses $ (11.0 ) $ (11.0 ) $ — $ — Foreign currency forward contracts Operating costs and expenses (16.6 ) (16.6 ) — — Total $ (27.6 ) $ (27.6 ) $ — $ —</t>
  </si>
  <si>
    <t>The tables below show the classification and amounts of pre-tax gains and losses related to the Company’s Corporate Hedging derivatives during the three months ended March 31, 2017 and March 31, 2016 : Three Months Ended March 31, 2017 Financial Instrument Income Statement Classification of (Losses) Gains Total realized loss recognized in income Loss reclassified from other comprehensive loss into income (Loss) gain recognized in income on derivatives Unrealized gain (loss)recognized in income on non- designated derivatives (Dollars in millions) Commodity swap contracts Operating costs and expenses $ (11.0 ) $ (11.0 ) $ — $ — Foreign currency forward contracts Operating costs and expenses (16.6 ) (16.6 ) — — Total $ (27.6 ) $ (27.6 ) $ — $ — Three Months Ended March 31, 2016 Financial Instrument Income Statement Classification of (Losses) Gains Total realized loss recognized in income Loss reclassified from other comprehensive loss into income (Loss) gain recognized in income on derivatives Unrealized gain (loss)recognized in income on non- designated derivatives (Dollars in millions) Commodity swap contracts Operating costs and expenses $ (34.9 ) $ (24.8 ) $ (10.1 ) $ (5.4 ) Foreign currency forward contracts Operating costs and expenses (76.1 ) (53.9 ) (22.2 ) 30.4 Total $ (111.0 ) $ (78.7 ) $ (32.3 ) $ 25.0</t>
  </si>
  <si>
    <t>Carrying amounts and estimated fair values of the Company's debt</t>
  </si>
  <si>
    <t>The estimated fair value of the Company’s current and long-term debt as of December 31, 2016 and March 31, 2017 is unable to be determined given it is subject to compromise in connection with the Plan.</t>
  </si>
  <si>
    <t>Coal Trading (Tables) - Coal Trading [Member]</t>
  </si>
  <si>
    <t>Coal Trading [Line Items]</t>
  </si>
  <si>
    <t>Trading revenues by type of instrument</t>
  </si>
  <si>
    <t>Trading revenues (losses) recognized during the three months ended March 31, 2017 and 2016 were as follows: Three Months Ended March 31, Trading Revenues by Type of Instrument 2017 2016 (Dollars in millions) Futures, swaps and options $ 7.1 $ (4.0 ) Physical purchase/sale contracts 24.5 (4.8 ) Total trading revenues (losses) $ 31.6 $ (8.8 )</t>
  </si>
  <si>
    <t>Fair value of assets and liabilities from coal trading activities and related balance sheet offsetting disclosures</t>
  </si>
  <si>
    <t>The fair value of assets and liabilities from coal trading activities presented on a gross and net basis as of March 31, 2017 and December 31, 2016 is set forth below: Affected Line Item in the Condensed Consolidated Balance Sheets Gross Amounts of Recognized Assets (Liabilities) Gross Amounts Offset in the Condensed Consolidated Balance Sheets Variation Margin (Held) Posted (1) Net Amounts of Assets (Liabilities) Presented in the Condensed Consolidated Balance Sheets (Dollars in millions) Fair Value as of March 31, 2017 Assets from coal trading activities, net $ 157.5 $ (155.2 ) $ (1.7 ) $ 0.6 Liabilities from coal trading activities, net (185.3 ) 155.2 29.4 (0.7 ) Total, net $ (27.8 ) $ — $ 27.7 $ (0.1 ) Fair Value as of December 31, 2016 Assets from coal trading activities, net $ 191.2 $ (190.5 ) $ — $ 0.7 Liabilities from coal trading activities, net (249.1 ) 190.5 57.4 (1.2 ) Total, net $ (57.9 ) $ — $ 57.4 $ (0.5 ) (1) None of the net variation margin (held) posted at March 31, 2017 and December 31, 2016, respectively, related to cash flow hedges.</t>
  </si>
  <si>
    <t>Fair value coal trading net assets (liabilities) measured on recurring basis</t>
  </si>
  <si>
    <t>The following tables set forth the hierarchy of the Company’s net financial asset (liability) coal trading positions for which fair value is measured on a recurring basis as of March 31, 2017 and December 31, 2016 : March 31, 2017 Level 1 Level 2 Level 3 Total (Dollars in millions) Physical purchase/sale contracts $ — $ 0.6 $ (0.7 ) $ (0.1 ) Total net financial assets (liabilities) $ — $ 0.6 $ (0.7 ) $ (0.1 ) December 31, 2016 Level 1 Level 2 Level 3 Total (Dollars in millions) Futures, swaps and options $ — $ (0.1 ) $ — $ (0.1 ) Physical purchase/sale contracts — 0.7 (1.1 ) (0.4 ) Total net financial assets (liabilities) $ — $ 0.6 $ (1.1 ) $ (0.5 )</t>
  </si>
  <si>
    <t>Fair Value Inputs, Assets, Quantitative Information [Table Text Block]</t>
  </si>
  <si>
    <t>The following table summarizes the quantitative unobservable inputs utilized in the Company's internally-developed valuation models for physical purchase/sale contracts classified as Level 3 as of March 31, 2017 : Range Weighted Input Low High Average Credit and non-performance risk 26 % 26 % 26 %</t>
  </si>
  <si>
    <t>Fair Value, Assets Measured on Recurring Basis, Unobservable Input Reconciliation [Table Text Block]</t>
  </si>
  <si>
    <t>The following table summarizes the changes in the Company’s recurring Level 3 net financial assets: Three Months Ended March 31, 2017 2016 (Dollars in millions) Beginning of period $ (1.1 ) $ (15.6 ) Transfers out of Level 3 0.2 10.7 Total gains realized/unrealized: Included in earnings 0.2 (0.1 ) Sales — (0.1 ) Settlements — 1.2 End of period $ (0.7 ) $ (3.9 )</t>
  </si>
  <si>
    <t>Fair Value, Measured on Recurring Basis, Gain (Loss) Included in Earnings [Table Text Block]</t>
  </si>
  <si>
    <t>The following table summarizes the changes in net unrealized (losses) gains relating to Level 3 net financial assets held both as of the beginning and the end of the period: Three Months Ended March 31, 2017 2016 (Dollars in millions) Changes in unrealized gains (losses) (1) $ 0.3 $ (0.1 ) (1) 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Schedule Of Future Realization Of Trading Portfolio [Table Text Block]</t>
  </si>
  <si>
    <t>Financing Receivables (Tables)</t>
  </si>
  <si>
    <t>Accounts, Notes, Loans and Financing Receivable [Line Items]</t>
  </si>
  <si>
    <t>Schedule of Accounts, Notes, Loans and Financing Receivable [Table Text Block]</t>
  </si>
  <si>
    <t xml:space="preserve">The Company had total financing receivables of $94.4 million and $84.8 million reflected in "Investments and other assets" in the condensed consolidated balance sheets as of March 31, 2017 and December 31, 2016 , respectively. </t>
  </si>
  <si>
    <t>Property, Plant, Equipment and Mine Development (Tables)</t>
  </si>
  <si>
    <t>Property, Plant, Equipment and Mine Development, Net [Line Items]</t>
  </si>
  <si>
    <t>Property, Plant and Equipment [Table Text Block]</t>
  </si>
  <si>
    <t>Property, plant, equipment and mine development, net, as of March 31, 2017 and December 31, 2016 consisted of the following: March 31, 2017 December 31, 2016 (Dollars in millions) Land and coal interests $ 10,297.7 $ 10,330.8 Buildings and improvements 1,479.3 1,507.6 Machinery and equipment 2,143.8 2,130.2 Less: Accumulated depreciation, depletion and amortization (5,266.9 ) (5,191.9 ) Total, net $ 8,653.9 $ 8,776.7 During the three-months ended March 31, 2017 , the Company decreased its estimate for the useful lives of certain property, plant, equipment and mine development assets due to changes in mine closure expectations. The assets impacted by the change in estimate had a net book value of $192.7 million at March 31, 2017.</t>
  </si>
  <si>
    <t>Long-term Debt (Tables)</t>
  </si>
  <si>
    <t>Schedule of Long-term Debt Instruments [Table Text Block]</t>
  </si>
  <si>
    <t>The Company’s total indebtedness as of March 31, 2017 and December 31, 2016 consisted of the following: March 31, 2017 December 31, 2016 (Dollars in millions) 6.000% Senior Notes due March 2022 $ 475.4 $ — 6.375% Senior Notes due March 2025 475.1 — 2013 Revolver 1,555.2 1,558.1 2013 Term Loan Facility due September 2020 1,154.5 1,154.5 6.00% Senior Notes due November 2018 1,509.9 1,509.9 6.50% Senior Notes due September 2020 645.8 645.8 6.25% Senior Notes due November 2021 1,327.7 1,327.7 10.00% Senior Secured Second Lien Notes due March 2022 962.3 962.3 7.875% Senior Notes due November 2026 245.9 245.9 Convertible Junior Subordinated Debentures due December 2066 367.1 367.1 Capital lease obligations 17.6 19.7 Other 0.5 0.4 8,737.0 7,791.4 Less: Current portion of long-term debt 18.2 20.2 Less: Liabilities subject to compromise 7,768.3 7,771.2 Long-term debt $ 950.5 $ —</t>
  </si>
  <si>
    <t>Pension and Postretirement Benefit Costs (Tables)</t>
  </si>
  <si>
    <t>Pension Plan [Member]</t>
  </si>
  <si>
    <t>Schedule of Net Benefit Costs [Table Text Block]</t>
  </si>
  <si>
    <t>Net periodic pension cost included the following components: Three Months Ended March 31, 2017 2016 (Dollars in millions) Service cost for benefits earned $ 0.6 $ 0.6 Interest cost on projected benefit obligation 9.7 10.4 Expected return on plan assets (11.0 ) (11.3 ) Amortization of prior service cost and net actuarial loss 6.4 6.2 Net periodic pension cost $ 5.7 $ 5.9</t>
  </si>
  <si>
    <t>Other Postretirement Benefit Plan [Member]</t>
  </si>
  <si>
    <t>Net periodic postretirement benefit cost included the following components: Three Months Ended March 31, 2017 2016 (Dollars in millions) Service cost for benefits earned $ 2.3 $ 2.6 Interest cost on accumulated postretirement benefit obligation 8.4 8.8 Amortization of prior service cost and net actuarial loss 3.2 2.4 Net periodic postretirement benefit cost $ 13.9 $ 13.8</t>
  </si>
  <si>
    <t>Accumulated Other Comprehensive Loss Accumulated Other Comprehensive Loss (Tables)</t>
  </si>
  <si>
    <t>After-tax components of comprehensive loss</t>
  </si>
  <si>
    <t>The following table sets forth the after-tax components of accumulated other comprehensive loss and changes thereto recorded during the three months ended March 31, 2017 : Foreign Currency Translation Adjustment Net Actuarial Loss Associated with Postretirement Plans and Workers’ Compensation Obligations Prior Service Cost Associated with Postretirement Plans Cash Flow Hedges Total Accumulated Other Comprehensive Loss (Dollars in millions) December 31, 2016 $ (148.2 ) $ (256.3 ) $ 21.7 $ (94.2 ) $ (477.0 ) Reclassification from other comprehensive income to earnings — 5.8 (1.4 ) 18.6 23.0 Current period change 5.5 — — — 5.5 March 31, 2017 $ (142.7 ) $ (250.5 ) $ 20.3 $ (75.6 ) $ (448.5 )</t>
  </si>
  <si>
    <t>Reclassification out of Accumulated Other Comprehensive Income [Table Text Block]</t>
  </si>
  <si>
    <t>The following table provides additional information regarding items reclassified out of "Accumulated other comprehensive loss" into earnings during the three months ended March 31, 2017 and 2016: Amount reclassified from accumulated other comprehensive loss (1) Three Months Ended March 31, Details about accumulated other comprehensive loss components 2017 2016 Affected line item in the unaudited condensed consolidated statement of operations (Dollars in millions) Net actuarial loss associated with postretirement plans and workers' compensation obligations: Postretirement health care and life insurance benefits $ (5.5 ) $ (5.1 ) Operating costs and expenses Defined benefit pension plans (5.3 ) (5.1 ) Operating costs and expenses Defined benefit pension plans (1.0 ) (1.0 ) Selling and administrative expenses Insignificant items 2.7 2.9 (9.1 ) (8.3 ) Total before income taxes 3.3 3.1 Income tax benefit $ (5.8 ) $ (5.2 ) Total after income taxes Prior service credit associated with postretirement plans: Postretirement health care and life insurance benefits $ 2.3 $ 2.7 Operating costs and expenses Defined benefit pension plans (0.1 ) (0.1 ) Operating costs and expenses 2.2 2.6 Total before income taxes (0.8 ) (1.0 ) Income tax provision $ 1.4 $ 1.6 Total after income taxes Cash flow hedges: Foreign currency cash flow hedge contracts (16.6 ) $ (53.9 ) Operating costs and expenses Fuel and explosives commodity swaps (11.0 ) (24.8 ) Operating costs and expenses Insignificant items (0.1 ) (0.2 ) (27.7 ) (78.9 ) Total before income taxes 9.1 29.2 Income tax benefit $ (18.6 ) $ (49.7 ) Total after income taxes (1) Presented as gains (losses) in the unaudited condensed consolidated statements of operations.</t>
  </si>
  <si>
    <t>Earnings per Share (EPS) (Tables)</t>
  </si>
  <si>
    <t>Earnings allocation method utilized in the calculation of basic and diluted EPS</t>
  </si>
  <si>
    <t>The following illustrates the earnings allocation method utilized in the calculation of basic and diluted EPS. Three Months Ended March 31, 2017 2016 (In millions, except per share data) EPS numerator: Income (loss) from continuing operations, net of income taxes $ 131.0 $ (161.7 ) Less: Net income attributable to noncontrolling interests 4.8 — Income (loss) from continuing operations attributable to common stockholders, before allocation of earnings to participating securities 126.2 (161.7 ) Less: Earnings allocated to participating securities 1.1 — Income (loss) from continuing operations attributable to common stockholders, after allocation of earnings to participating securities (1) 125.1 (161.7 ) Loss from discontinued operations, net of income taxes (4.1 ) (3.4 ) Less: Loss from discontinued operations allocated to participating securities (0.1 ) — Loss from discontinued operations attributable to common stockholders, after allocation of earnings to participating securities (1) (4.0 ) (3.4 ) Net income (loss) attributable to common stockholders, after allocation of earnings to participating securities (1) $ 121.1 $ (165.1 ) EPS denominator: Weighted average shares outstanding — basic 18.3 18.3 Impact of dilutive securities 0.1 — Weighted average shares outstanding — diluted 18.4 18.3 Basic EPS attributable to common stockholders: Income (loss) from continuing operations $ 6.82 $ (8.85 ) Loss from discontinued operations (0.22 ) (0.18 ) Net income (loss) attributable to common stockholders $ 6.60 $ (9.03 ) Diluted EPS attributable to common stockholders: Income (loss) from continuing operations $ 6.80 $ (8.85 ) Loss from discontinued operations (0.23 ) (0.18 ) Net income (loss) attributable to common stockholders $ 6.57 $ (9.03 )</t>
  </si>
  <si>
    <t>Financial Instruments, Guarantees with Off-Balance-Sheet Risk and Other Guarantees (Tables)</t>
  </si>
  <si>
    <t>Financial instruments with off-balance sheet risk:</t>
  </si>
  <si>
    <t xml:space="preserve">As of March 31, 2017 , the Company had the following financial instruments and other guarantees: Reclamation Bonding Requirements Coal Lease Obligations Workers’ Compensation Obligations Other (1) Total Cash Collateral in Support of Financial Instruments (2) (Dollars in millions) Self-bonding $ 894.7 $ — $ — $ — $ 894.7 $ — Surety bonds (3) 348.4 93.8 19.1 14.0 475.3 73.4 Bank guarantees 57.8 — — 25.4 83.2 83.5 Other (4) 207.7 — 40.7 63.3 311.7 207.7 Total $ 1,508.6 $ 93.8 $ 59.8 $ 102.7 $ 1,764.9 $ 364.6 (1) Other includes the $37.0 million in letters of credit related to TXU Europe Limited described below and an additional $65.7 million in bank guarantees, letters of credit and surety bonds related to collateral for road maintenance, performance guarantees and other operations. (2) Cash collateral in support of financial instruments is included in the condensed consolidated balance sheets within "Restricted cash" or "Investments and other assets" depending upon the nature of the underlying obligation. (3) A total of $72.6 million of letters of credit issued as collateral to support surety bonds related to Patriot have been excluded from above as they no longer represent off-balance sheet obligations as discussed in Note 20. "Matters Related to the Bankruptcy of Patriot Coal Corporation". (4) Other under the "Reclamation Bonding Requirements" heading represents the amount of reclamation bonding requirements for our Australian Mining operations that were not otherwise supported by bank guarantees. Such amounts were supported by cash collateral held by the applicable state agency. </t>
  </si>
  <si>
    <t>Segment Information (Tables)</t>
  </si>
  <si>
    <t>Reportable segment results</t>
  </si>
  <si>
    <t>Reportable segment results were as follows: Three Months Ended March 31, 2017 2016 (Dollars in millions) Revenues: Powder River Basin Mining $ 394.3 $ 336.0 Midwestern U.S. Mining 193.2 199.6 Western U.S. Mining 149.7 112.5 Australian Metallurgical Mining 328.9 205.1 Australian Thermal Mining 224.8 176.7 Trading and Brokerage 31.6 (8.8 ) Corporate and Other 3.7 6.1 Total $ 1,326.2 $ 1,027.2 Adjusted EBITDA: Powder River Basin Mining $ 91.7 $ 73.8 Midwestern U.S. Mining 50.0 60.6 Western U.S. Mining 50.0 20.1 Australian Metallurgical Mining 109.6 (37.3 ) Australian Thermal Mining 75.6 42.9 Trading and Brokerage 25.4 (18.8 ) Corporate and Other (1) (44.4 ) (111.2 ) Total $ 357.9 $ 30.1 (1) Includes a gain of $68.1 million related to the 2016 Settlement Agreement described in Note 20 "Matters related to the Bankruptcy of Patriot Coal Corporation"</t>
  </si>
  <si>
    <t>Reconciliation of Adjusted EBITDA to consolidated loss from continuing operations, net of income taxes</t>
  </si>
  <si>
    <t>A reconciliation of consolidated income (loss) from continuing operations, net of income taxes to Adjusted EBITDA follows: Three Months Ended March 31, 2017 2016 (Dollars in millions) Income (loss) from continuing operations, net of income taxes $ 131.0 $ (161.7 ) Depreciation, depletion and amortization 119.9 111.8 Asset retirement obligation expenses 14.6 13.1 Selling and administrative expenses related to debt restructuring — 14.3 Asset impairment 30.5 17.2 Change in deferred tax asset valuation allowance related to equity affiliates (5.2 ) 1.4 Interest expense 32.9 126.2 Unrealized gains on non-coal trading derivative contracts realized into income — (25.0 ) Interest income (2.7 ) (1.4 ) Reorganization items, net 41.4 — Income tax benefit (4.5 ) (65.8 ) Total Adjusted EBITDA $ 357.9 $ 30.1</t>
  </si>
  <si>
    <t>Supplemental Guarantor/Non-Guarantor Financial Information (Tables)</t>
  </si>
  <si>
    <t>Supplemental Consolidated Statements Of Cash Flows [Table Text Block]</t>
  </si>
  <si>
    <t>Unaudited Supplemental Condensed Consolidating Statements of Cash Flows Three Months Ended March 31, 2017 Parent Company Guarantor Subsidiaries Non-Guarantor Subsidiaries Consolidated (Dollars in millions) Cash Flows From Operating Activities Net cash provided by (used in) continuing operations $ 167.9 $ (288.2 ) $ 366.9 $ 246.6 Net cash used in discontinued operations (6.0 ) (0.7 ) (1.5 ) (8.2 ) Net cash provided by (used in) operating activities 161.9 (288.9 ) 365.4 238.4 Cash Flows From Investing Activities Additions to property, plant, equipment and mine development — (22.2 ) (10.6 ) (32.8 ) Changes in accrued expenses related to capital expenditures — (0.4 ) (1.0 ) (1.4 ) Federal coal lease expenditures — (0.5 ) — (0.5 ) Proceeds from disposal of assets — 24.3 — 24.3 Contributions to joint ventures — — (95.4 ) (95.4 ) Distributions from joint ventures — — 90.5 90.5 Advances to related parties — — (0.4 ) (0.4 ) Repayments of loans from related parties — — 31.1 31.1 Other, net — (0.2 ) (0.1 ) (0.3 ) Net cash provided by investing activities — 1.0 14.1 15.1 Cash Flows From Financing Activities Proceeds from long-term debt 1,000.0 — — 1,000.0 Successor Notes issuance proceeds into escrow (1,000.0 ) — — (1,000.0 ) Repayments of long-term debt — (1.2 ) (0.9 ) (2.1 ) Payment of deferred financing costs (29.1 ) — (26.3 ) (55.4 ) Distributions to noncontrolling interests — — (0.1 ) (0.1 ) Other, net (0.1 ) — — (0.1 ) Transactions with affiliates, net (177.9 ) 191.5 (13.6 ) — Net cash (used in) provided by financing activities (207.1 ) 190.3 (40.9 ) (57.7 ) Net change in cash and cash equivalents (45.2 ) (97.6 ) 338.6 195.8 Cash and cash equivalents at beginning of period 266.6 107.0 498.7 872.3 Cash and cash equivalents at end of period $ 221.4 $ 9.4 $ 837.3 $ 1,068.1 Unaudited Supplemental Condensed Consolidating Statements of Cash Flows Three Months Ended March 31, 2016 Parent Company Guarantor Subsidiaries Non-Guarantor Subsidiaries Consolidated (Dollars in millions) Cash Flows From Operating Activities Net cash used in continuing operations $ (331.7 ) $ (21.3 ) $ (85.9 ) $ (438.9 ) Net cash (used in) provided by discontinued operations (1.4 ) 1.9 (0.6 ) (0.1 ) Net cash used in operating activities (333.1 ) (19.4 ) (86.5 ) (439.0 ) Cash Flows From Investing Activities Additions to property, plant, equipment and mine development — (4.3 ) (9.0 ) (13.3 ) Changes in accrued expenses related to capital expenditures — (1.6 ) (1.8 ) (3.4 ) Federal coal lease expenditures — (0.4 ) — (0.4 ) Proceeds from disposal of assets — 2.0 0.1 2.1 Contributions to joint ventures — — (81.7 ) (81.7 ) Distributions from joint ventures — — 87.4 87.4 Advances to related parties — (1.2 ) — (1.2 ) Repayments of loans from related parties — — 2.1 2.1 Other, net — (2.5 ) (2.0 ) (4.5 ) Net cash used in investing activities — (8.0 ) (4.9 ) (12.9 ) Cash Flows From Financing Activities Proceeds from long-term debt 947.0 — — 947.0 Repayments of long-term debt (3.0 ) (1.1 ) (2.1 ) (6.2 ) Payment of deferred financing costs (2.8 ) — — (2.8 ) Other, net (0.1 ) (1.6 ) (0.1 ) (1.8 ) Transactions with affiliates, net 21.7 33.8 (55.5 ) — Net cash provided by (used in) financing activities 962.8 31.1 (57.7 ) 936.2 Net change in cash and cash equivalents 629.7 3.7 (149.1 ) 484.3 Cash and cash equivalents at beginning of period 7.2 4.7 249.4 261.3 Cash and cash equivalents at end of period $ 636.9 $ 8.4 $ 100.3 $ 745.6 Three Months Ended March 31, 2017 Debtors Non-Debtors Consolidated (Dollars in millions) Cash Flows From Operating Activities Net cash (used in) provided by continuing operations $ (49.7 ) $ 296.3 $ 246.6 Net cash used in discontinued operations (6.0 ) (2.2 ) (8.2 ) Net cash (used in) provided by operating activities (55.7 ) 294.1 238.4 Cash Flows From Investing Activities Additions to property, plant, equipment and mine development (25.4 ) (7.4 ) (32.8 ) Changes in accrued expenses related to capital expenditures 0.6 (2.0 ) (1.4 ) Federal coal lease expenditures (0.5 ) — (0.5 ) Proceeds from disposal of assets 24.3 — 24.3 Contributions to joint ventures — (95.4 ) (95.4 ) Distributions from joint ventures — 90.5 90.5 Advances to related parties — (0.4 ) (0.4 ) Repayments of loans from related parties — 31.1 31.1 Other, net (0.5 ) 0.2 (0.3 ) Net cash (used in) provided by investing activities (1.5 ) 16.6 15.1 Cash Flows From Financing Activities Proceeds from long-term debt 1,000.0 — 1,000.0 Successor Notes issuance proceeds into escrow (1,000.0 ) — (1,000.0 ) Repayments of long-term debt (1.2 ) (0.9 ) (2.1 ) Payment of deferred financing costs (55.4 ) — (55.4 ) Distributions to noncontrolling interests — (0.1 ) (0.1 ) Other, net (0.1 ) — (0.1 ) Transactions with affiliates, net (19.0 ) 19.0 — Net cash (used in) provided by financing activities (75.7 ) 18.0 (57.7 ) Net change in cash and cash equivalents (132.9 ) 328.7 195.8 Cash and cash equivalents at beginning of period 394.5 477.8 872.3 Cash and cash equivalents at end of period $ 261.6 $ 806.5 $ 1,068.1</t>
  </si>
  <si>
    <t>Basis of Presentation Basis of Presentation text (Details) - USD ($) $ / shares in Units, shares in Millions</t>
  </si>
  <si>
    <t>12 Months Ended</t>
  </si>
  <si>
    <t>Sep. 30, 2016</t>
  </si>
  <si>
    <t>Apr. 13, 2016</t>
  </si>
  <si>
    <t>Dec. 31, 2015</t>
  </si>
  <si>
    <t>Stock Warrants Issued</t>
  </si>
  <si>
    <t>Common Stock, Value, Issued</t>
  </si>
  <si>
    <t>Total Consideration for Prepetition Indebtedness</t>
  </si>
  <si>
    <t>Successor Notes</t>
  </si>
  <si>
    <t>Letters of Credit Outstanding, Amount</t>
  </si>
  <si>
    <t>6.000% Senior Secured Notes Due 2022 [Member]</t>
  </si>
  <si>
    <t>Debt Instrument, Face Amount</t>
  </si>
  <si>
    <t>Stated interest rate - percentage</t>
  </si>
  <si>
    <t>6.00%</t>
  </si>
  <si>
    <t>6.375% Senior Secured Notes Due 2025 [Member]</t>
  </si>
  <si>
    <t>6.375%</t>
  </si>
  <si>
    <t>Successor Notes [Domain]</t>
  </si>
  <si>
    <t>Debt Issuance Cost</t>
  </si>
  <si>
    <t>Term Loan Facility [Member]</t>
  </si>
  <si>
    <t>4.50%</t>
  </si>
  <si>
    <t>Line of Credit Facility, Maximum Borrowing Capacity</t>
  </si>
  <si>
    <t>Term Loan Facility [Member] | Eurocurrency Rate [Member]</t>
  </si>
  <si>
    <t>Debt Instrument, Interest Rate, Stated Percentage Rate Range, Minimum</t>
  </si>
  <si>
    <t>1.00%</t>
  </si>
  <si>
    <t>10.00% Senior Secured Second Lien Notes Due 2022 [Member]</t>
  </si>
  <si>
    <t>10.00%</t>
  </si>
  <si>
    <t>Debt Instrument, Outstanding Principal</t>
  </si>
  <si>
    <t>6.50% Senior Notes due September 2020 [Member]</t>
  </si>
  <si>
    <t>6.50%</t>
  </si>
  <si>
    <t>6.00% Senior Notes due November 2018 [Member]</t>
  </si>
  <si>
    <t>6.25% Senior Notes due November 2021 [Member]</t>
  </si>
  <si>
    <t>6.25%</t>
  </si>
  <si>
    <t>7.875% Senior Notes due November 2026 [Member]</t>
  </si>
  <si>
    <t>7.875%</t>
  </si>
  <si>
    <t>Convertible Junior Subordinated Debentures due December 2066 [Member]</t>
  </si>
  <si>
    <t>2013 Term Loan Facility due September 2020 [Member]</t>
  </si>
  <si>
    <t>Revolving Credit Facility [Member]</t>
  </si>
  <si>
    <t>Backstop Commitment Agreement [Domain]</t>
  </si>
  <si>
    <t>Private Placement [Member]</t>
  </si>
  <si>
    <t>Warrant Agreement [Domain]</t>
  </si>
  <si>
    <t>Class 2A, 2B, 2C and 5B [Domain]</t>
  </si>
  <si>
    <t>Rights Offering [Domain]</t>
  </si>
  <si>
    <t>Private Placement Agreement [Domain]</t>
  </si>
  <si>
    <t>Unvested Emergence RSU's [Domain]</t>
  </si>
  <si>
    <t>Backstop Commitment Agreement [Member]</t>
  </si>
  <si>
    <t>Private Placement Agreement [Member]</t>
  </si>
  <si>
    <t>Noteholder Co-Proponents [Member]</t>
  </si>
  <si>
    <t>Capital Units [Member]</t>
  </si>
  <si>
    <t>Newly Adopted Accounting Standards and Accounting Standards Not Yet Implemented Accounting Standards Not Yet Implemented (Details) - USD ($) $ in Millions</t>
  </si>
  <si>
    <t>Deferred Financing Costs [Line Items]</t>
  </si>
  <si>
    <t>Reorganization Items, Net (Details) - USD ($) $ in Millions</t>
  </si>
  <si>
    <t>Payments for reorganization items, net</t>
  </si>
  <si>
    <t>Loss on termination of derivative contracts [Member]</t>
  </si>
  <si>
    <t>Professional fee [Member]</t>
  </si>
  <si>
    <t>accounts payable settlement (gains) losses [Member]</t>
  </si>
  <si>
    <t>Interest Income [Member]</t>
  </si>
  <si>
    <t>Other reorganization items [Member]</t>
  </si>
  <si>
    <t>Liabilities Subject to Compromise (Details) - USD ($)</t>
  </si>
  <si>
    <t>Schedule of liabilities subject to compromise [Line Items]</t>
  </si>
  <si>
    <t>Long-term Debt [Member]</t>
  </si>
  <si>
    <t>Interest Payable [Member]</t>
  </si>
  <si>
    <t>Accounts Payable [Member]</t>
  </si>
  <si>
    <t>Environmental liabilities</t>
  </si>
  <si>
    <t>Other Pension Plan, Postretirement or Supplemental Plans [Member]</t>
  </si>
  <si>
    <t>[2]</t>
  </si>
  <si>
    <t>Accrued Liabilities [Member]</t>
  </si>
  <si>
    <t>Debt [Member] | Long-term Debt [Member]</t>
  </si>
  <si>
    <t>Hedge terminations [Member] | Long-term Debt [Member]</t>
  </si>
  <si>
    <t>Liabilities secured by prepetition letters of credit [Member] | Long-term Debt [Member]</t>
  </si>
  <si>
    <t>Includes $7,768.3 million and $7,771.2 million of first lien, second lien and unsecured debt at March 31, 2017 and December 31, 2016, respectively, and $257.3 million of derivative contract terminations, and $51.8 million of liabilities secured by prepetition letters of credit at March 31, 2017 and December 31, 2016.</t>
  </si>
  <si>
    <t>Includes liabilities for unfunded non-qualified pension plans, all the participants of which are former employees.</t>
  </si>
  <si>
    <t>Asset Impairment (Details) - USD ($) $ in Millions</t>
  </si>
  <si>
    <t>Dec. 31, 2014</t>
  </si>
  <si>
    <t>Asset Impairment</t>
  </si>
  <si>
    <t>Total asset impairment</t>
  </si>
  <si>
    <t>Asset realization risk</t>
  </si>
  <si>
    <t>Australian Metallurgical Mining [Member]</t>
  </si>
  <si>
    <t>Metropolitan mine [Member]</t>
  </si>
  <si>
    <t>Discontinued Operations (Details) - USD ($) $ in Millions</t>
  </si>
  <si>
    <t>Income Statement, Balance Sheet and Additional Disclosures by Disposal Groups, Including Discontinued Operations [Line Items]</t>
  </si>
  <si>
    <t>Total assets classified as discontinued operations</t>
  </si>
  <si>
    <t>Total liabilities classified as discontinued operations</t>
  </si>
  <si>
    <t>United Mine Workers of America [Member]</t>
  </si>
  <si>
    <t>Inventories (Details) - USD ($) $ in Millions</t>
  </si>
  <si>
    <t>Inventories [Line Items]</t>
  </si>
  <si>
    <t>Materials and supplies</t>
  </si>
  <si>
    <t>Raw coal</t>
  </si>
  <si>
    <t>Saleable coal</t>
  </si>
  <si>
    <t>Reserve for materials and supplies [Member]</t>
  </si>
  <si>
    <t>Valuation Allowances and Reserves, Balance</t>
  </si>
  <si>
    <t>Inventories Details Textuals (Details) - USD ($) $ in Millions</t>
  </si>
  <si>
    <t>Valuation and Qualifying Accounts Disclosure [Line Items]</t>
  </si>
  <si>
    <t>Derivatives and Fair Value Measurements (Details) - USD ($)</t>
  </si>
  <si>
    <t>Dec. 31, 2017</t>
  </si>
  <si>
    <t>Company's foreign currency and commodity positions by Year of Maturity and Account Classification</t>
  </si>
  <si>
    <t>Derivative Assets (Liabilities), at Fair Value, Net</t>
  </si>
  <si>
    <t>Derivative, Foreign Currency Option, Aggregate Amount</t>
  </si>
  <si>
    <t>Timing differences between the hedge settlement and the purchase transaction</t>
  </si>
  <si>
    <t>Less than a day and up to a maximum of 30 days</t>
  </si>
  <si>
    <t>Scenario, Forecast [Member] | Foreign currency forward contract [Member]</t>
  </si>
  <si>
    <t>Net loss to be reclassified from accumulated other comprehensive loss to earnings over the next 12 months</t>
  </si>
  <si>
    <t>Derivatives and Fair Value Measurements (Details 1) - USD ($) $ in Millions</t>
  </si>
  <si>
    <t>Derivative Instruments, Gain (Loss) [Line Items]</t>
  </si>
  <si>
    <t>Operating costs and expenses [Member] | Not Designated as Hedging Instrument [Member]</t>
  </si>
  <si>
    <t>Derivative Instruments, Gain (Loss) Recognized in Other Comprehensive Income (Loss), Effective Portion, Net</t>
  </si>
  <si>
    <t>loss reclassified from Accumulated OCI into income</t>
  </si>
  <si>
    <t>(Loss) gain recognized in income on derivatives</t>
  </si>
  <si>
    <t>Commodity swap contracts [Member] | Operating costs and expenses [Member] | Not Designated as Hedging Instrument [Member]</t>
  </si>
  <si>
    <t>Loss recognized in income on non-designated derivatives</t>
  </si>
  <si>
    <t>Foreign currency forward contract [Member] | Operating costs and expenses [Member] | Not Designated as Hedging Instrument [Member]</t>
  </si>
  <si>
    <t>Derivatives and Fair Value Measurements (Details 2)</t>
  </si>
  <si>
    <t>Mar. 31, 2017USD ($)</t>
  </si>
  <si>
    <t>Derivatives and Fair Value Measurements (Details 3) - USD ($)</t>
  </si>
  <si>
    <t>Fair Value, Assets and Liabilities Measured on Recurring and Nonrecurring Basis [Line Items]</t>
  </si>
  <si>
    <t>Fair Value, Net Derivative Asset (Liability) Measured on Recurring Basis, Unobservable Inputs Reconciliation, Settlements</t>
  </si>
  <si>
    <t>Level 1 to Level 2 transfers</t>
  </si>
  <si>
    <t>Level 2 to Level 1 transfers</t>
  </si>
  <si>
    <t>Fair value of financial asset (liability) positions measured on a recurring basis</t>
  </si>
  <si>
    <t>Derivatives and Fair Value Measurements (Details 4) - USD ($) $ in Millions</t>
  </si>
  <si>
    <t>Carrying value</t>
  </si>
  <si>
    <t>Fair Value, Balance Sheet Grouping, Financial Statement Captions [Line Items]</t>
  </si>
  <si>
    <t>Current and long-term debt, carrying value</t>
  </si>
  <si>
    <t>Coal Trading (Details) - USD ($)</t>
  </si>
  <si>
    <t>Coal trading derivative instruments and balance sheet offsetting disclosures:</t>
  </si>
  <si>
    <t>Net assets (liabilities) from coal trading activities</t>
  </si>
  <si>
    <t>Coal Trading [Member]</t>
  </si>
  <si>
    <t>Trading Revenues by Type of Instrument [Line Items]</t>
  </si>
  <si>
    <t>Total trading (losses) revenues</t>
  </si>
  <si>
    <t>Assets from coal trading activities, gross amounts of recognized assets</t>
  </si>
  <si>
    <t>Liabilities from coal trading activities, gross amounts of recognized liabilities</t>
  </si>
  <si>
    <t>Assets and (liabilities) from coal trading activities, net amounts recognized before the application of variation margin</t>
  </si>
  <si>
    <t>Gross amounts of coal trading liabilities offset against associated coal trading assets</t>
  </si>
  <si>
    <t>Gross amounts of coal trading assets offset against associated coal trading liabilities</t>
  </si>
  <si>
    <t>Net coal trading (liabilities) assets offset against associated assets (liabilities)</t>
  </si>
  <si>
    <t>Variation margin held offset against assets from coal trading activities</t>
  </si>
  <si>
    <t>Variation margin posted offset against liabilities from coal trading activities</t>
  </si>
  <si>
    <t>Net variation margin (held) posted</t>
  </si>
  <si>
    <t>Commodity futures, swaps and options [Member] | Coal Trading [Member]</t>
  </si>
  <si>
    <t>Physical commodity purchase / sale contracts [Member] | Coal Trading [Member]</t>
  </si>
  <si>
    <t>Cash Flow Hedging [Member] | Coal Trading [Member]</t>
  </si>
  <si>
    <t>None of the net variation margin (held) posted at March 31, 2017 and December 31, 2016, respectively, related to cash flow hedges.</t>
  </si>
  <si>
    <t>Coal Trading (Details 1) - USD ($) $ in Millions</t>
  </si>
  <si>
    <t>Jun. 30, 2015</t>
  </si>
  <si>
    <t>Mar. 31, 2015</t>
  </si>
  <si>
    <t>Coal Trading (Textuals) [Abstract]</t>
  </si>
  <si>
    <t>Fair value hierarchy transfers from Level 1 to Level 2</t>
  </si>
  <si>
    <t>Fair value hierarchy transfers from Level 2 to Level 1</t>
  </si>
  <si>
    <t>Fair Value, Measurement with Unobservable Inputs Reconciliations, Recurring Basis, Liability Value</t>
  </si>
  <si>
    <t>Fair Value, Measurement with Unobservable Inputs Reconciliation, Recurring Basis, Asset Value</t>
  </si>
  <si>
    <t>Fair Value, Net Derivative Asset (Liability) Measured on Recurring Basis, Unobservable Inputs Reconciliation, Transfers out of Level 3</t>
  </si>
  <si>
    <t>Fair Value, Assets Measured on Recurring Basis, Change in Unrealized Gain (Loss)</t>
  </si>
  <si>
    <t>Schedule of future realization of trading portfolio</t>
  </si>
  <si>
    <t>Fair Value, Measurement with Unobservable Inputs Reconciliation, Recurring Basis, Liability, Gain (Loss) Included in Earnings</t>
  </si>
  <si>
    <t>Fair Value, Measurement with Unobservable Inputs Reconciliation, Recurring Basis, Asset, Gain (Loss) Included in Earnings</t>
  </si>
  <si>
    <t>Fair Value, Net Derivative Asset (Liability) Measured on Recurring Basis, Unobservable Inputs Reconciliation, Sales</t>
  </si>
  <si>
    <t>Fair Value, Measurement with Unobservable Inputs Reconciliation, Recurring Basis, Liability, Settlements</t>
  </si>
  <si>
    <t>Fair Value, Measurement with Unobservable Inputs Reconciliation, Recurring Basis, Asset, Purchases, (Sales), Issuances, (Settlements)</t>
  </si>
  <si>
    <t>Fair Value, Measurements, Recurring [Member] | Coal Trading [Member]</t>
  </si>
  <si>
    <t>Futures, Swaps And Options Fair Value Disclosure</t>
  </si>
  <si>
    <t>Physical Purchase Sale Contracts Fair Value Disclosure</t>
  </si>
  <si>
    <t>Fair value coal trading net assets (liabilities) measured on recurring basis:</t>
  </si>
  <si>
    <t>Total net financial (liabilities) assets</t>
  </si>
  <si>
    <t>Level 1 [Member] | Fair Value, Measurements, Recurring [Member] | Coal Trading [Member]</t>
  </si>
  <si>
    <t>Level 2 [Member] | Fair Value, Measurements, Recurring [Member] | Coal Trading [Member]</t>
  </si>
  <si>
    <t>Level 3 [Member] | Fair Value, Measurements, Recurring [Member] | Coal Trading [Member]</t>
  </si>
  <si>
    <t>(1) 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Coal Trading (Details 2) $ in Millions</t>
  </si>
  <si>
    <t>Dec. 31, 2016USD ($)</t>
  </si>
  <si>
    <t>Concentration Risk [Line Items]</t>
  </si>
  <si>
    <t>Number of major credit rating agencies that adjusted corporate credit rating</t>
  </si>
  <si>
    <t>Potential collateralization that may be requested by counterparties related to material adverse event</t>
  </si>
  <si>
    <t>Margin posted to counterparties related to material adverse event</t>
  </si>
  <si>
    <t>Additional potential collateral requirements for a credit downgrade</t>
  </si>
  <si>
    <t>Margin posted to counterparties related to credit rating</t>
  </si>
  <si>
    <t>Total asset (liabilities) from coal trading activities, net</t>
  </si>
  <si>
    <t>Initial margin posted</t>
  </si>
  <si>
    <t>Margin in excess of the exchange-required variation and initial margin</t>
  </si>
  <si>
    <t>External Credit Rating, Investment Grade [Member] | Credit Concentration Risk [Member] | Coal Trading Positions [Member] | Coal Trading [Member]</t>
  </si>
  <si>
    <t>Concentration Risk, Percentage</t>
  </si>
  <si>
    <t>23.00%</t>
  </si>
  <si>
    <t>External Credit Rating, Non Investment Grade [Member] | Credit Concentration Risk [Member] | Coal Trading Positions [Member] | Coal Trading [Member]</t>
  </si>
  <si>
    <t>47.00%</t>
  </si>
  <si>
    <t>Non Rated [Member] | Credit Concentration Risk [Member] | Coal Trading Positions [Member] | Coal Trading [Member]</t>
  </si>
  <si>
    <t>30.00%</t>
  </si>
  <si>
    <t>Risk Level, High [Member] | Coal Trading [Member]</t>
  </si>
  <si>
    <t>Credit and non-performance risk, level 3 unobservable input as a percentage of overall valuation</t>
  </si>
  <si>
    <t>26.00%</t>
  </si>
  <si>
    <t>Weighted Average [Member] | Coal Trading [Member]</t>
  </si>
  <si>
    <t>Minimum [Member] | Coal Trading [Member]</t>
  </si>
  <si>
    <t>Financing Receivables (Details) - USD ($) $ in Millions</t>
  </si>
  <si>
    <t>Financing Receivable, Recorded Investment, Current</t>
  </si>
  <si>
    <t>Accounts receivable, net</t>
  </si>
  <si>
    <t>Middlemount Mine [Member]</t>
  </si>
  <si>
    <t>Equity method investment, ownership percentage</t>
  </si>
  <si>
    <t>50.00%</t>
  </si>
  <si>
    <t>Basis spread over Australian Bank Bill Swap Reference Rate</t>
  </si>
  <si>
    <t>3.50%</t>
  </si>
  <si>
    <t>Debt Instrument, Interest Rate Terms</t>
  </si>
  <si>
    <t>Financing Receivable [Member] | Middlemount Mine [Member]</t>
  </si>
  <si>
    <t>Financing Receivable, Cash received from Equity Interest</t>
  </si>
  <si>
    <t>Intercompany Loans</t>
  </si>
  <si>
    <t>Property, Plant, Equipment and Mine Development (Details) - USD ($) $ in Millions</t>
  </si>
  <si>
    <t>Land and coal interests</t>
  </si>
  <si>
    <t>Buildings and improvements</t>
  </si>
  <si>
    <t>Machinery and equipment</t>
  </si>
  <si>
    <t>Less: Accumulated depreciation, depletion and amortization</t>
  </si>
  <si>
    <t>Total, net</t>
  </si>
  <si>
    <t>Income Taxes Details Textuals (Details) - USD ($) $ in Millions</t>
  </si>
  <si>
    <t>Remeasurement provision (benefit) related to foreign income tax accounts</t>
  </si>
  <si>
    <t>Long-term Debt (Details) - USD ($)</t>
  </si>
  <si>
    <t>Debt Instrument [Line Items]</t>
  </si>
  <si>
    <t>Interest Expense, Adequate Protection Payments</t>
  </si>
  <si>
    <t>Debt Instrument, Unamortized Discount (Premium), Net</t>
  </si>
  <si>
    <t>Capital lease obligations</t>
  </si>
  <si>
    <t>Other</t>
  </si>
  <si>
    <t>6.00% Senior Notes due March 2022 [Member] [Domain]</t>
  </si>
  <si>
    <t>Long-term debt</t>
  </si>
  <si>
    <t>6.375% Senior Notes due March 2025 [Domain] [Domain]</t>
  </si>
  <si>
    <t>DIP Term Loan Facility [Member]</t>
  </si>
  <si>
    <t>Total debt</t>
  </si>
  <si>
    <t>Capital Lease Obligations [Member]</t>
  </si>
  <si>
    <t>Long-term Debt Textuals (Details) - USD ($) $ in Millions</t>
  </si>
  <si>
    <t>Apr. 15, 2016</t>
  </si>
  <si>
    <t>Contractual interest expense</t>
  </si>
  <si>
    <t>Interest Expense, Stayed Amount</t>
  </si>
  <si>
    <t>DIP Facility - Initially Available [Member]</t>
  </si>
  <si>
    <t>Pension and Postretirement Benefit Costs (Details) - USD ($) $ in Millions</t>
  </si>
  <si>
    <t>Components of net periodic benefit cost</t>
  </si>
  <si>
    <t>Pension Plans, Defined Benefit [Member]</t>
  </si>
  <si>
    <t>Service cost for benefits earned</t>
  </si>
  <si>
    <t>Interest cost on projected or accumulated postretirement benefit obligation</t>
  </si>
  <si>
    <t>Expected return on plan assets</t>
  </si>
  <si>
    <t>Amortization of prior service cost and net actuarial loss</t>
  </si>
  <si>
    <t>Net periodic pension or postretirement benefit cost</t>
  </si>
  <si>
    <t>Funding threshhold</t>
  </si>
  <si>
    <t>80.00%</t>
  </si>
  <si>
    <t>Estimated contribution in 2016 to pension plan</t>
  </si>
  <si>
    <t>Accumulated Other Comprehensive Loss (Details) - USD ($) $ in Millions</t>
  </si>
  <si>
    <t>Accumulated other comprehensive income [Line Items]</t>
  </si>
  <si>
    <t>Foreign Currency Translation Adjustment</t>
  </si>
  <si>
    <t>Foreign Currency Translation Adjustment, Reclassification from other comprehensive income to earnings</t>
  </si>
  <si>
    <t>Foreign Currency Translation Adjustment, Current period change</t>
  </si>
  <si>
    <t>Net Actuarial Loss Associated With Postretirement Plans And Workers' Compensation Obligation</t>
  </si>
  <si>
    <t>Net actuarial loss associated with postretirement plans and workers' compensation obligations, Reclassification from other comprehensive income to earnings</t>
  </si>
  <si>
    <t>Net actuarial loss associated with postretirement plans and workers' compensation obligations, Current period change</t>
  </si>
  <si>
    <t>Prior Service Cost Associated with Postretirement Plans</t>
  </si>
  <si>
    <t>Prior service cost associated with postretirement plans, Reclassification from other comprehensive income to earnings</t>
  </si>
  <si>
    <t>Prior service cost associated with postretirement plans, Current period change</t>
  </si>
  <si>
    <t>Cash Flow Hedges</t>
  </si>
  <si>
    <t>Cash flow hedges, Reclassification from other comprehensive income to earnings</t>
  </si>
  <si>
    <t>Cash flow hedges, Current period change</t>
  </si>
  <si>
    <t>Total Accumulated Other Comprehensive Loss</t>
  </si>
  <si>
    <t>Total Accumulated Other Comprehensive Loss, Reclassification from other comprehensive income to earnings</t>
  </si>
  <si>
    <t>Total Accumulated Other Comprehensive Loss, Current period change</t>
  </si>
  <si>
    <t>PostretirementHealthCareAndLifeInsuranceBenefitsOperatingCostsAndExpensesActuarialLoss [Member]</t>
  </si>
  <si>
    <t>Reclassification Adjustment Out of Accumulated Other Comprehensive Income (Loss) [Line Items]</t>
  </si>
  <si>
    <t>Other Comprehensive Income (Loss), Reclassification Adjustment from AOCI, Pension and Other Postretirement Benefit Plans, for Net Gain (Loss), before Tax</t>
  </si>
  <si>
    <t>DefinedBenefitPensionPlansOperatingCostsAndExpensesActuarialLoss [Member]</t>
  </si>
  <si>
    <t>DefinedBenefitPensionPlansSellingAndAdministrativeExpensesActuarialLoss [Member]</t>
  </si>
  <si>
    <t>InsignificantItemsActuarialLoss [Member]</t>
  </si>
  <si>
    <t>NetActuarialLossAssociatedWithPostretirementPlansAndWorkersCompensationObligationsTotalBeforeIncomeTaxes [Member]</t>
  </si>
  <si>
    <t>IncomeTaxProvisionActuarialLoss [Member]</t>
  </si>
  <si>
    <t>Other Comprehensive Income (Loss), Reclassification Adjustment from AOCI, Pension and Other Postretirement Benefit Plans, for Net Gain (Loss), Tax</t>
  </si>
  <si>
    <t>PostretirementHealthCareAndLifeInsuranceBenefitsOperatingCostsAndExpensesPriorServiceCost [Member]</t>
  </si>
  <si>
    <t>Other Comprehensive (Income) Loss, Amortization Adjustment from AOCI, Pension and Other Postretirement Benefit Plans, for Net Prior Service Cost (Credit), before Tax</t>
  </si>
  <si>
    <t>Definedbenefitpensionplanspriorservicecost [Member]</t>
  </si>
  <si>
    <t>PriorServiceCostAssociatedWithPostretirementPlansAndWorkersCompensationObligationsTotalBeforeIncomeTaxes [Member]</t>
  </si>
  <si>
    <t>Incometaxprovisionpriorservicecost [Member]</t>
  </si>
  <si>
    <t>Other Comprehensive (Income) Loss, Amortization Adjustment from AOCI, Pension and Other Postretirement Benefit Plans, for Net Prior Service Cost (Credit), Tax</t>
  </si>
  <si>
    <t>ForeignCurrencyCashFlowHedgeContractsOperatingCostsAndExpenses [Member]</t>
  </si>
  <si>
    <t>Other Comprehensive Income (Loss), Reclassification Adjustment from AOCI on Derivatives, before Tax</t>
  </si>
  <si>
    <t>CommoditySwapsOperatingCostsAndExpenses [Member]</t>
  </si>
  <si>
    <t>CoalTradingOtherRevenues [Member]</t>
  </si>
  <si>
    <t>InsignificantItemsCashFlowHedges [Member]</t>
  </si>
  <si>
    <t>TotalBeforeIncomeTaxesCashFlowHedges [Member]</t>
  </si>
  <si>
    <t>IncomeTaxProvisionCashFlowHedges [Member]</t>
  </si>
  <si>
    <t>Other Comprehensive Income (Loss), Reclassification Adjustment from AOCI on Derivatives, Tax</t>
  </si>
  <si>
    <t>Other Events (Details) - USD ($) $ in Millions</t>
  </si>
  <si>
    <t>Other Commercial Events [Line Items]</t>
  </si>
  <si>
    <t>Restricted Cash and Investments, Noncurrent</t>
  </si>
  <si>
    <t>Restricted cash and cash equivalents</t>
  </si>
  <si>
    <t>Asset Impairment Charges</t>
  </si>
  <si>
    <t>Cash Collateral</t>
  </si>
  <si>
    <t>Nonstrategic Illinois mining tenement [Member] [Member]</t>
  </si>
  <si>
    <t>Gain recognized on sale</t>
  </si>
  <si>
    <t>Nonstrategic Australian mining tenement [Member]</t>
  </si>
  <si>
    <t>New Mexico/Colorado mining tenement [Member] [Member]</t>
  </si>
  <si>
    <t>Termination fee</t>
  </si>
  <si>
    <t>DTA and PBGC [Member]</t>
  </si>
  <si>
    <t>Cash consideration for asset held for sale</t>
  </si>
  <si>
    <t>Dominion Terminal Associates Partnership [Member]</t>
  </si>
  <si>
    <t>Equity Method Investment, Ownership Percentage</t>
  </si>
  <si>
    <t>37.50%</t>
  </si>
  <si>
    <t>Earnings per Share (EPS) (Details) - USD ($) $ / shares in Units, shares in Millions, $ in Millions</t>
  </si>
  <si>
    <t>Earnings per Share (EPS) (Textuals) [Abstract]</t>
  </si>
  <si>
    <t>Antidilutive shares excluded from EPS calculation</t>
  </si>
  <si>
    <t>Earnings Per Share [Line Items]</t>
  </si>
  <si>
    <t>Participating Securities, Distributed and Undistributed Earnings (Loss), Basic</t>
  </si>
  <si>
    <t>EPS numerator:</t>
  </si>
  <si>
    <t>Loss from continuing operations attributable to common stockholders, after allocation of earnings to participating securities</t>
  </si>
  <si>
    <t>Loss from discontinued operations allocated to participating securities</t>
  </si>
  <si>
    <t>Loss from discontinued operations attributable to common stockholders, after allocation of earnings to participating securities</t>
  </si>
  <si>
    <t>Net loss attributable to common stockholders, after earnings allocated to participating securities</t>
  </si>
  <si>
    <t>EPS denominator:</t>
  </si>
  <si>
    <t>Weighted Average Number of Shares Outstanding, Basic</t>
  </si>
  <si>
    <t>Weighted Average Number Diluted Shares Outstanding Adjustment</t>
  </si>
  <si>
    <t>Weighted Average Number of Shares Outstanding, Diluted</t>
  </si>
  <si>
    <t>Basic EPS attributable to common stockholders:</t>
  </si>
  <si>
    <t>Loss from continuing operations</t>
  </si>
  <si>
    <t>Loss from discontinued operations</t>
  </si>
  <si>
    <t>Net loss attributable to common stockholders</t>
  </si>
  <si>
    <t>Diluted EPS attributable to common stockholders:</t>
  </si>
  <si>
    <t>Income (loss) from continuing operations attributable to common stockholders, before allocation of earnings to participating securities</t>
  </si>
  <si>
    <t>Financial Instruments, Guarantees with Off-Balance-Sheet Risk and Other Guarantees (Details)</t>
  </si>
  <si>
    <t>Mar. 31, 2016USD ($)</t>
  </si>
  <si>
    <t>Jul. 26, 2016USD ($)</t>
  </si>
  <si>
    <t>Apr. 15, 2016USD ($)</t>
  </si>
  <si>
    <t>Guarantee Obligations [Line Items]</t>
  </si>
  <si>
    <t>Financial instruments with off-balance sheet risk</t>
  </si>
  <si>
    <t>Letters of credit in support of reclamation obligations or activities</t>
  </si>
  <si>
    <t>Letters of credit outstanding, amount</t>
  </si>
  <si>
    <t>Amount in bank guarantees, letters of credit and surety bonds related to collateral for road maintenance, performance guarantees and other operations</t>
  </si>
  <si>
    <t>Amount in letters of credit issued as collateral to support Patriot surety bonds</t>
  </si>
  <si>
    <t>Financial Instruments, Guarantees with Off-Balance-Sheet Risk and Other Guarantees (Textuals) [Abstract]</t>
  </si>
  <si>
    <t>Total consideration received by Company related to accounts receivable sold under securitization program</t>
  </si>
  <si>
    <t>Cash up front from sale of receivables</t>
  </si>
  <si>
    <t>Additional cash upon collection of underlying receivables</t>
  </si>
  <si>
    <t>Non-collected receivables</t>
  </si>
  <si>
    <t>Expense associated with securitization transactions</t>
  </si>
  <si>
    <t>Securitization Purchase Limit</t>
  </si>
  <si>
    <t>Collateral Posted, Mining and Reclamation Obligations</t>
  </si>
  <si>
    <t>DTA and PBGC</t>
  </si>
  <si>
    <t>Pension Plans Agreement With PBGC and TXU Europe</t>
  </si>
  <si>
    <t>Defined benefit pension plans requiring special contributions</t>
  </si>
  <si>
    <t>Letter of credit maintained by the Company in favor of the PBGC</t>
  </si>
  <si>
    <t>Guarantee in place from TXU Europe Limited</t>
  </si>
  <si>
    <t>Reclamation Obligations</t>
  </si>
  <si>
    <t>Lease Obligations</t>
  </si>
  <si>
    <t>Workers' Compensation Obligations</t>
  </si>
  <si>
    <t>Financial Standby Letter of Credit [Member]</t>
  </si>
  <si>
    <t>Self bonding</t>
  </si>
  <si>
    <t>Self bonding | Reclamation Obligations</t>
  </si>
  <si>
    <t>Self bonding | Lease Obligations</t>
  </si>
  <si>
    <t>Self bonding | Workers' Compensation Obligations</t>
  </si>
  <si>
    <t>Self bonding | Other</t>
  </si>
  <si>
    <t>Self bonding | Financial Standby Letter of Credit [Member]</t>
  </si>
  <si>
    <t>Surety bonds</t>
  </si>
  <si>
    <t>Surety bonds | Reclamation Obligations</t>
  </si>
  <si>
    <t>Surety bonds | Lease Obligations</t>
  </si>
  <si>
    <t>Surety bonds | Workers' Compensation Obligations</t>
  </si>
  <si>
    <t>Surety bonds | Other</t>
  </si>
  <si>
    <t>Surety bonds | Financial Standby Letter of Credit [Member]</t>
  </si>
  <si>
    <t>Bank guarantees</t>
  </si>
  <si>
    <t>Bank guarantees | Reclamation Obligations</t>
  </si>
  <si>
    <t>Bank guarantees | Lease Obligations</t>
  </si>
  <si>
    <t>Bank guarantees | Workers' Compensation Obligations</t>
  </si>
  <si>
    <t>Bank guarantees | Other</t>
  </si>
  <si>
    <t>Bank guarantees | Financial Standby Letter of Credit [Member]</t>
  </si>
  <si>
    <t>Standby Letters of Credit [Member]</t>
  </si>
  <si>
    <t>Standby Letters of Credit [Member] | Reclamation Obligations</t>
  </si>
  <si>
    <t>Standby Letters of Credit [Member] | Lease Obligations</t>
  </si>
  <si>
    <t>Standby Letters of Credit [Member] | Workers' Compensation Obligations</t>
  </si>
  <si>
    <t>Standby Letters of Credit [Member] | Other</t>
  </si>
  <si>
    <t>Standby Letters of Credit [Member] | Financial Standby Letter of Credit [Member]</t>
  </si>
  <si>
    <t>Performance guarantee for third-party coal producer</t>
  </si>
  <si>
    <t>Carrying amount of guarantee liability for reclamation and bonding commitments</t>
  </si>
  <si>
    <t>Wyoming [Member] | Self bonding | Reclamation Obligations</t>
  </si>
  <si>
    <t>Indiana [Member] | Self bonding | Reclamation Obligations</t>
  </si>
  <si>
    <t>Illinois [Member] | Self bonding | Reclamation Obligations</t>
  </si>
  <si>
    <t>U.S Mining [Member]</t>
  </si>
  <si>
    <t>Reclamation bonding requirements</t>
  </si>
  <si>
    <t>Costs Incurred, Asset Retirement Obligation Incurred</t>
  </si>
  <si>
    <t>Australian Mining [Member]</t>
  </si>
  <si>
    <t>Other includes the $37.0 million in letters of credit related to TXU Europe Limited described below and an additional $65.7 million in bank guarantees, letters of credit and surety bonds related to collateral for road maintenance, performance guarantees and other operations.</t>
  </si>
  <si>
    <t>Commitments and Contingencies (Details 1) - USD ($) $ in Millions</t>
  </si>
  <si>
    <t>Capital Addition Purchase Commitments [Member]</t>
  </si>
  <si>
    <t>Long-term Purchase Commitment [Line Items]</t>
  </si>
  <si>
    <t>Purchase commitments for capital expenditures</t>
  </si>
  <si>
    <t>Gold Fields [Member] | Bankruptcy unliquidated, secured and general unsecured [Member]</t>
  </si>
  <si>
    <t>Loss Contingencies [Line Items]</t>
  </si>
  <si>
    <t>Bankruptcy Claims, Amount of Claims Filed</t>
  </si>
  <si>
    <t>Commitments and Contingencies (Details 2) AUD in Millions, $ in Millions</t>
  </si>
  <si>
    <t>Mar. 31, 2017USD ($)sites</t>
  </si>
  <si>
    <t>Mar. 31, 2017AUDsites</t>
  </si>
  <si>
    <t>Oct. 07, 2016USD ($)</t>
  </si>
  <si>
    <t>Loss Contingency [Abstract]</t>
  </si>
  <si>
    <t>Senior Notes</t>
  </si>
  <si>
    <t>Monto Coal Pty Limited [Member]</t>
  </si>
  <si>
    <t>Ownership percentage in subsidiaries</t>
  </si>
  <si>
    <t>51.00%</t>
  </si>
  <si>
    <t>Loss Contingency Damages Sought Minimum | AUD</t>
  </si>
  <si>
    <t>Loss Contingency Damages Sought Value Max | AUD</t>
  </si>
  <si>
    <t>Gold Fields [Member]</t>
  </si>
  <si>
    <t>Number of national priority list sites based on the Superfund Amendments and Reauthorization Act of 1986 at which Gold Fields or the former affiliate, has been named a potentially responsible party (PRP) | sites</t>
  </si>
  <si>
    <t>Undiscounted environmental clean-up liabilities, total</t>
  </si>
  <si>
    <t>Senior Notes [Member]</t>
  </si>
  <si>
    <t>Berenergy [Member]</t>
  </si>
  <si>
    <t>Litigation Settlement Damages Awarded to Plaintiff</t>
  </si>
  <si>
    <t>Loss Contingency Accrual</t>
  </si>
  <si>
    <t>Bankruptcy unliquidated, general unsecured claim [Member] | Blue Tee [Member]</t>
  </si>
  <si>
    <t>Bankruptcy additional unliquidated, in an unknown amount [Member] | Blue Tee [Member]</t>
  </si>
  <si>
    <t>Bankruptcy further contingent claims, at known and unknown sites [Member] | Blue Tee [Member]</t>
  </si>
  <si>
    <t>Bankruptcy unliquidated, secured and general unsecured [Member] | Gold Fields [Member]</t>
  </si>
  <si>
    <t>Matters Related to the Bankruptcy of Patriot Coal Corporation (Patriot) (Details) $ in Millions</t>
  </si>
  <si>
    <t>48 Months Ended</t>
  </si>
  <si>
    <t>Dec. 31, 2015USD ($)</t>
  </si>
  <si>
    <t>Dec. 31, 2017USD ($)</t>
  </si>
  <si>
    <t>Matters Related to the Bankruptcy of Patriot Coal Corporation (Patriot) [Line Items]</t>
  </si>
  <si>
    <t>Credit support to Patriot net letters of credit</t>
  </si>
  <si>
    <t>Potential exposure from Patriot bankruptcy</t>
  </si>
  <si>
    <t>Black Lung Liability, Outstanding</t>
  </si>
  <si>
    <t>Number of VEBA payments from Patriot settlement</t>
  </si>
  <si>
    <t>Payment to the VEBA based on the construct of the negotiated settlement</t>
  </si>
  <si>
    <t>Withdrawal liability related to pension plan</t>
  </si>
  <si>
    <t>Veba Payment [Member]</t>
  </si>
  <si>
    <t>Scenario, Forecast [Member]</t>
  </si>
  <si>
    <t>Funding of the newly established VEBA</t>
  </si>
  <si>
    <t>Plan Effective Date [Member]</t>
  </si>
  <si>
    <t>90 Days after Plan Effective Date [Member]</t>
  </si>
  <si>
    <t>One year after previous payment date [Member]</t>
  </si>
  <si>
    <t>Remaining 3 years [Member]</t>
  </si>
  <si>
    <t>Segment Information (Details) - USD ($) $ in Millions</t>
  </si>
  <si>
    <t>Segment Reporting Information [Line Items]</t>
  </si>
  <si>
    <t>Total Assets</t>
  </si>
  <si>
    <t>Reconciliation Of Adjusted EBITDA To Consolidated Loss From Continuing Operations, Net of Income Taxes [Abstract]</t>
  </si>
  <si>
    <t>Selling and Administrative expenses related to debt restructuring</t>
  </si>
  <si>
    <t>Unrealized gains on non-coal trading derivatives contracts</t>
  </si>
  <si>
    <t>Income tax (benefit) provision</t>
  </si>
  <si>
    <t>Segment Reporting Information Adjusted Earning Before Interest Taxes Depreciation And Amortization</t>
  </si>
  <si>
    <t>Powder River Basin Mining [Member]</t>
  </si>
  <si>
    <t>Midwestern U.S. Mining [Member]</t>
  </si>
  <si>
    <t>Western U.S. Mining [Member]</t>
  </si>
  <si>
    <t>Australian Thermal Mining [Member]</t>
  </si>
  <si>
    <t>Trading and Brokerage [Member]</t>
  </si>
  <si>
    <t>Corporate and Other [Member]</t>
  </si>
  <si>
    <t>Change in deferred tax asset valuation allowance related to equity affiliates</t>
  </si>
  <si>
    <t>(1) Includes a gain of $68.1 million related to the 2016 Settlement Agreement described in Note 20 "Matters related to the Bankruptcy of Patriot Coal Corporation"</t>
  </si>
  <si>
    <t>Supplemental Guarantor/Non-Guarantor Financial Information (Details) - USD ($) $ in Millions</t>
  </si>
  <si>
    <t>Operating Costs and Expenses</t>
  </si>
  <si>
    <t>Depreciation, Depletion and Amortization</t>
  </si>
  <si>
    <t>Loss from equity affiliates</t>
  </si>
  <si>
    <t>Income (Loss) from Continuing Operations before Income Taxes</t>
  </si>
  <si>
    <t>Net Income (Loss) Attributable to Noncontrolling Interest</t>
  </si>
  <si>
    <t>Other Comprehensive Income (Loss), Net of Tax</t>
  </si>
  <si>
    <t>Comprehensive Income (Loss), Net of Tax, Including Portion Attributable to Noncontrolling Interest</t>
  </si>
  <si>
    <t>Other Comprehensive Income (Loss), Net of Tax, Portion Attributable to Noncontrolling Interest</t>
  </si>
  <si>
    <t>Comprehensive Income (Loss), Net of Tax, Attributable to Parent</t>
  </si>
  <si>
    <t>Debtor Subsidiaries [Member]</t>
  </si>
  <si>
    <t>Non-Debtor Subsidiaries [Member]</t>
  </si>
  <si>
    <t>Parent Company [Member]</t>
  </si>
  <si>
    <t>Guarantor Subsidiaries [Member]</t>
  </si>
  <si>
    <t>Non-Guarantor Subsidiaries [Member]</t>
  </si>
  <si>
    <t>Consolidation, Eliminations [Member]</t>
  </si>
  <si>
    <t>Supplemental Guarantor/Non-Guarantor Financial Information (Details 1) - USD ($) $ in Millions</t>
  </si>
  <si>
    <t>Cash and Cash Equivalents, at Carrying Value</t>
  </si>
  <si>
    <t>Accounts Receivable, Related Parties, Current</t>
  </si>
  <si>
    <t>Inventory, Net</t>
  </si>
  <si>
    <t>Assets From Coal Trading Activities, Net</t>
  </si>
  <si>
    <t>Assets, Current</t>
  </si>
  <si>
    <t>Notes Receivable, Related Parties</t>
  </si>
  <si>
    <t>Accounts Payable, Related Parties, Current</t>
  </si>
  <si>
    <t>Accounts Payable and Accrued Liabilities, Current</t>
  </si>
  <si>
    <t>Notes Payable, Related Parties, Noncurrent</t>
  </si>
  <si>
    <t>Other Noncurrent Liability</t>
  </si>
  <si>
    <t>Stockholders' Equity Attributable to Parent</t>
  </si>
  <si>
    <t>Stockholders' Equity Attributable to Noncontrolling Interest</t>
  </si>
  <si>
    <t>Stockholders' Equity, Including Portion Attributable to Noncontrolling Interest</t>
  </si>
  <si>
    <t>Liabilities and Equity</t>
  </si>
  <si>
    <t>Supplemental Guarantor/Non-Guarantor Financial Information (Details 2) - USD ($) $ in Millions</t>
  </si>
  <si>
    <t>Net Cash Provided by (Used in) Operating Activities, Continuing Operations</t>
  </si>
  <si>
    <t>Cash Provided by (Used in) Operating Activities, Discontinued Operations</t>
  </si>
  <si>
    <t>Net Cash Provided by (Used in) Operating Activities</t>
  </si>
  <si>
    <t>Net Cash Provided by (Used in) Investing Activities</t>
  </si>
  <si>
    <t>Payments For Repurchase Of Common Stock Relinquished For Tax Withholding</t>
  </si>
  <si>
    <t>Transactions With Affiliates Net</t>
  </si>
  <si>
    <t>Net Cash Provided by (Used in) Financing Activities</t>
  </si>
  <si>
    <t>Cash and Cash Equivalents, Period Increase (Decrease)</t>
  </si>
  <si>
    <t>Supplemental Guarantor/Non-Guarantor Financial Information (Details 4) - USD ($) $ in Millions</t>
  </si>
  <si>
    <t>Restructuring Costs and Asset Impairment Charges</t>
  </si>
  <si>
    <t>Debtor Non-Debtor Eliminations [Member]</t>
  </si>
  <si>
    <t>Supplemental Guarantor/Non-Guarantor Financial Information (Details 5) - USD ($) $ in Millions</t>
  </si>
  <si>
    <t>Taxes Payable, Current</t>
  </si>
  <si>
    <t>Accounts Payable and Other Accrued Liabilities, Current</t>
  </si>
  <si>
    <t>Noncontrolling Interest [Member]</t>
  </si>
  <si>
    <t>Supplemental Guarantor/Non-Guarantor Financial Information (Details 6) - USD ($) $ in Millions</t>
  </si>
  <si>
    <t>Federal Coal Lease Expenditures</t>
  </si>
  <si>
    <t>Supplemental Guarantor/Non-Guarantor Financial Information Textuals (Details)</t>
  </si>
  <si>
    <t>Percent of ownership of certain U.S. subsidiaries that fully and unconditionally guarantee the Senior Notes</t>
  </si>
  <si>
    <t>100.00%</t>
  </si>
  <si>
    <t>Subsequent Event (Details) - USD ($) $ in Millions</t>
  </si>
  <si>
    <t>Subsequent Event [Line Item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AUD &quot;#,##0.0_);_(&quot;AUD &quot;(#,##0.0)" numFmtId="168"/>
    <numFmt formatCode="_(&quot;AUD &quot;#,##0_);_(&quot;AU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64728</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18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2</v>
      </c>
    </row>
    <row r="3" spans="1:2">
      <c r="A3" s="3" t="s">
        <v>202</v>
      </c>
    </row>
    <row r="4" spans="1:2">
      <c r="A4" s="4" t="s">
        <v>6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1064.1</v>
      </c>
      <c r="C4" s="7" t="n">
        <v>879.8</v>
      </c>
    </row>
    <row r="5" spans="1:3">
      <c r="A5" s="4" t="s">
        <v>26</v>
      </c>
      <c r="B5" s="8" t="n">
        <v>262.1</v>
      </c>
      <c r="C5" s="8" t="n">
        <v>147.4</v>
      </c>
    </row>
    <row r="6" spans="1:3">
      <c r="A6" s="4" t="s">
        <v>27</v>
      </c>
      <c r="B6" s="8" t="n">
        <v>1326.2</v>
      </c>
      <c r="C6" s="8" t="n">
        <v>1027.2</v>
      </c>
    </row>
    <row r="7" spans="1:3">
      <c r="A7" s="3" t="s">
        <v>28</v>
      </c>
    </row>
    <row r="8" spans="1:3">
      <c r="A8" s="4" t="s">
        <v>29</v>
      </c>
      <c r="B8" s="8" t="n">
        <v>963.7</v>
      </c>
      <c r="C8" s="8" t="n">
        <v>920.2</v>
      </c>
    </row>
    <row r="9" spans="1:3">
      <c r="A9" s="4" t="s">
        <v>30</v>
      </c>
      <c r="B9" s="8" t="n">
        <v>119.9</v>
      </c>
      <c r="C9" s="8" t="n">
        <v>111.8</v>
      </c>
    </row>
    <row r="10" spans="1:3">
      <c r="A10" s="4" t="s">
        <v>31</v>
      </c>
      <c r="B10" s="8" t="n">
        <v>14.6</v>
      </c>
      <c r="C10" s="8" t="n">
        <v>13.1</v>
      </c>
    </row>
    <row r="11" spans="1:3">
      <c r="A11" s="4" t="s">
        <v>32</v>
      </c>
      <c r="B11" s="8" t="n">
        <v>37.2</v>
      </c>
      <c r="C11" s="8" t="n">
        <v>48.3</v>
      </c>
    </row>
    <row r="12" spans="1:3">
      <c r="A12" s="4" t="s">
        <v>33</v>
      </c>
      <c r="B12" s="5" t="n">
        <v>0</v>
      </c>
      <c r="C12" s="8" t="n">
        <v>12.1</v>
      </c>
    </row>
    <row r="13" spans="1:3">
      <c r="A13" s="3" t="s">
        <v>34</v>
      </c>
    </row>
    <row r="14" spans="1:3">
      <c r="A14" s="4" t="s">
        <v>35</v>
      </c>
      <c r="B14" s="8" t="n">
        <v>-22.8</v>
      </c>
      <c r="C14" s="8" t="n">
        <v>-1.8</v>
      </c>
    </row>
    <row r="15" spans="1:3">
      <c r="A15" s="4" t="s">
        <v>36</v>
      </c>
      <c r="B15" s="8" t="n">
        <v>30.5</v>
      </c>
      <c r="C15" s="8" t="n">
        <v>17.2</v>
      </c>
    </row>
    <row r="16" spans="1:3">
      <c r="A16" s="4" t="s">
        <v>37</v>
      </c>
      <c r="B16" s="5" t="n">
        <v>-15</v>
      </c>
      <c r="C16" s="5" t="n">
        <v>9</v>
      </c>
    </row>
    <row r="17" spans="1:3">
      <c r="A17" s="4" t="s">
        <v>38</v>
      </c>
      <c r="B17" s="8" t="n">
        <v>198.1</v>
      </c>
      <c r="C17" s="8" t="n">
        <v>-102.7</v>
      </c>
    </row>
    <row r="18" spans="1:3">
      <c r="A18" s="4" t="s">
        <v>39</v>
      </c>
      <c r="B18" s="8" t="n">
        <v>32.9</v>
      </c>
      <c r="C18" s="8" t="n">
        <v>126.2</v>
      </c>
    </row>
    <row r="19" spans="1:3">
      <c r="A19" s="4" t="s">
        <v>40</v>
      </c>
      <c r="B19" s="8" t="n">
        <v>-2.7</v>
      </c>
      <c r="C19" s="8" t="n">
        <v>-1.4</v>
      </c>
    </row>
    <row r="20" spans="1:3">
      <c r="A20" s="4" t="s">
        <v>41</v>
      </c>
      <c r="B20" s="8" t="n">
        <v>41.4</v>
      </c>
      <c r="C20" s="5" t="n">
        <v>0</v>
      </c>
    </row>
    <row r="21" spans="1:3">
      <c r="A21" s="4" t="s">
        <v>42</v>
      </c>
      <c r="B21" s="8" t="n">
        <v>126.5</v>
      </c>
      <c r="C21" s="8" t="n">
        <v>-227.5</v>
      </c>
    </row>
    <row r="22" spans="1:3">
      <c r="A22" s="4" t="s">
        <v>43</v>
      </c>
      <c r="B22" s="8" t="n">
        <v>-4.5</v>
      </c>
      <c r="C22" s="8" t="n">
        <v>-65.8</v>
      </c>
    </row>
    <row r="23" spans="1:3">
      <c r="A23" s="4" t="s">
        <v>44</v>
      </c>
      <c r="B23" s="5" t="n">
        <v>131</v>
      </c>
      <c r="C23" s="8" t="n">
        <v>-161.7</v>
      </c>
    </row>
    <row r="24" spans="1:3">
      <c r="A24" s="4" t="s">
        <v>45</v>
      </c>
      <c r="B24" s="8" t="n">
        <v>-4.1</v>
      </c>
      <c r="C24" s="8" t="n">
        <v>-3.4</v>
      </c>
    </row>
    <row r="25" spans="1:3">
      <c r="A25" s="4" t="s">
        <v>46</v>
      </c>
      <c r="B25" s="8" t="n">
        <v>126.9</v>
      </c>
      <c r="C25" s="8" t="n">
        <v>-165.1</v>
      </c>
    </row>
    <row r="26" spans="1:3">
      <c r="A26" s="4" t="s">
        <v>47</v>
      </c>
      <c r="B26" s="8" t="n">
        <v>4.8</v>
      </c>
      <c r="C26" s="5" t="n">
        <v>0</v>
      </c>
    </row>
    <row r="27" spans="1:3">
      <c r="A27" s="4" t="s">
        <v>48</v>
      </c>
      <c r="B27" s="7" t="n">
        <v>122.1</v>
      </c>
      <c r="C27" s="7" t="n">
        <v>-165.1</v>
      </c>
    </row>
    <row r="28" spans="1:3">
      <c r="A28" s="3" t="s">
        <v>49</v>
      </c>
    </row>
    <row r="29" spans="1:3">
      <c r="A29" s="4" t="s">
        <v>50</v>
      </c>
      <c r="B29" s="9" t="n">
        <v>6.82</v>
      </c>
      <c r="C29" s="9" t="n">
        <v>-8.85</v>
      </c>
    </row>
    <row r="30" spans="1:3">
      <c r="A30" s="4" t="s">
        <v>51</v>
      </c>
      <c r="B30" s="10" t="n">
        <v>6.8</v>
      </c>
      <c r="C30" s="10" t="n">
        <v>-8.85</v>
      </c>
    </row>
    <row r="31" spans="1:3">
      <c r="A31" s="3" t="s">
        <v>52</v>
      </c>
    </row>
    <row r="32" spans="1:3">
      <c r="A32" s="4" t="s">
        <v>50</v>
      </c>
      <c r="B32" s="10" t="n">
        <v>6.6</v>
      </c>
      <c r="C32" s="10" t="n">
        <v>-9.029999999999999</v>
      </c>
    </row>
    <row r="33" spans="1:3">
      <c r="A33" s="4" t="s">
        <v>51</v>
      </c>
      <c r="B33" s="10" t="n">
        <v>6.57</v>
      </c>
      <c r="C33" s="10" t="n">
        <v>-9.029999999999999</v>
      </c>
    </row>
    <row r="34" spans="1:3">
      <c r="A34" s="4" t="s">
        <v>53</v>
      </c>
      <c r="B34" s="11" t="n">
        <v>0</v>
      </c>
      <c r="C34" s="11"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2</v>
      </c>
    </row>
    <row r="3" spans="1:2">
      <c r="A3" s="3" t="s">
        <v>230</v>
      </c>
    </row>
    <row r="4" spans="1:2">
      <c r="A4" s="4" t="s">
        <v>157</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2</v>
      </c>
      <c r="C1" s="2" t="s">
        <v>55</v>
      </c>
    </row>
    <row r="2" spans="1:3">
      <c r="A2" s="3" t="s">
        <v>56</v>
      </c>
    </row>
    <row r="3" spans="1:3">
      <c r="A3" s="4" t="s">
        <v>57</v>
      </c>
      <c r="B3" s="7" t="n">
        <v>1068.1</v>
      </c>
      <c r="C3" s="7" t="n">
        <v>872.3</v>
      </c>
    </row>
    <row r="4" spans="1:3">
      <c r="A4" s="4" t="s">
        <v>58</v>
      </c>
      <c r="B4" s="8" t="n">
        <v>80.7</v>
      </c>
      <c r="C4" s="8" t="n">
        <v>54.3</v>
      </c>
    </row>
    <row r="5" spans="1:3">
      <c r="A5" s="4" t="s">
        <v>59</v>
      </c>
      <c r="B5" s="5" t="n">
        <v>1000</v>
      </c>
      <c r="C5" s="5" t="n">
        <v>0</v>
      </c>
    </row>
    <row r="6" spans="1:3">
      <c r="A6" s="4" t="s">
        <v>60</v>
      </c>
      <c r="B6" s="8" t="n">
        <v>312.1</v>
      </c>
      <c r="C6" s="5" t="n">
        <v>473</v>
      </c>
    </row>
    <row r="7" spans="1:3">
      <c r="A7" s="4" t="s">
        <v>61</v>
      </c>
      <c r="B7" s="8" t="n">
        <v>250.8</v>
      </c>
      <c r="C7" s="8" t="n">
        <v>203.7</v>
      </c>
    </row>
    <row r="8" spans="1:3">
      <c r="A8" s="4" t="s">
        <v>62</v>
      </c>
      <c r="B8" s="8" t="n">
        <v>0.6</v>
      </c>
      <c r="C8" s="8" t="n">
        <v>0.7</v>
      </c>
    </row>
    <row r="9" spans="1:3">
      <c r="A9" s="4" t="s">
        <v>63</v>
      </c>
      <c r="B9" s="8" t="n">
        <v>493.9</v>
      </c>
      <c r="C9" s="8" t="n">
        <v>486.6</v>
      </c>
    </row>
    <row r="10" spans="1:3">
      <c r="A10" s="4" t="s">
        <v>64</v>
      </c>
      <c r="B10" s="8" t="n">
        <v>3206.2</v>
      </c>
      <c r="C10" s="8" t="n">
        <v>2090.6</v>
      </c>
    </row>
    <row r="11" spans="1:3">
      <c r="A11" s="4" t="s">
        <v>65</v>
      </c>
      <c r="B11" s="8" t="n">
        <v>8653.9</v>
      </c>
      <c r="C11" s="8" t="n">
        <v>8776.700000000001</v>
      </c>
    </row>
    <row r="12" spans="1:3">
      <c r="A12" s="4" t="s">
        <v>66</v>
      </c>
      <c r="B12" s="5" t="n">
        <v>0</v>
      </c>
      <c r="C12" s="5" t="n">
        <v>0</v>
      </c>
    </row>
    <row r="13" spans="1:3">
      <c r="A13" s="4" t="s">
        <v>67</v>
      </c>
      <c r="B13" s="8" t="n">
        <v>976.4</v>
      </c>
      <c r="C13" s="8" t="n">
        <v>910.4</v>
      </c>
    </row>
    <row r="14" spans="1:3">
      <c r="A14" s="4" t="s">
        <v>68</v>
      </c>
      <c r="B14" s="8" t="n">
        <v>12836.5</v>
      </c>
      <c r="C14" s="8" t="n">
        <v>11777.7</v>
      </c>
    </row>
    <row r="15" spans="1:3">
      <c r="A15" s="3" t="s">
        <v>69</v>
      </c>
    </row>
    <row r="16" spans="1:3">
      <c r="A16" s="4" t="s">
        <v>70</v>
      </c>
      <c r="B16" s="8" t="n">
        <v>18.2</v>
      </c>
      <c r="C16" s="8" t="n">
        <v>20.2</v>
      </c>
    </row>
    <row r="17" spans="1:3">
      <c r="A17" s="4" t="s">
        <v>71</v>
      </c>
      <c r="B17" s="8" t="n">
        <v>0.7</v>
      </c>
      <c r="C17" s="8" t="n">
        <v>1.2</v>
      </c>
    </row>
    <row r="18" spans="1:3">
      <c r="A18" s="4" t="s">
        <v>72</v>
      </c>
      <c r="B18" s="8" t="n">
        <v>967.3</v>
      </c>
      <c r="C18" s="8" t="n">
        <v>990.4</v>
      </c>
    </row>
    <row r="19" spans="1:3">
      <c r="A19" s="4" t="s">
        <v>73</v>
      </c>
      <c r="B19" s="8" t="n">
        <v>986.2</v>
      </c>
      <c r="C19" s="8" t="n">
        <v>1011.8</v>
      </c>
    </row>
    <row r="20" spans="1:3">
      <c r="A20" s="4" t="s">
        <v>74</v>
      </c>
      <c r="B20" s="8" t="n">
        <v>950.5</v>
      </c>
      <c r="C20" s="5" t="n">
        <v>0</v>
      </c>
    </row>
    <row r="21" spans="1:3">
      <c r="A21" s="4" t="s">
        <v>75</v>
      </c>
      <c r="B21" s="8" t="n">
        <v>16.2</v>
      </c>
      <c r="C21" s="8" t="n">
        <v>17.6</v>
      </c>
    </row>
    <row r="22" spans="1:3">
      <c r="A22" s="4" t="s">
        <v>76</v>
      </c>
      <c r="B22" s="5" t="n">
        <v>707</v>
      </c>
      <c r="C22" s="8" t="n">
        <v>717.8</v>
      </c>
    </row>
    <row r="23" spans="1:3">
      <c r="A23" s="4" t="s">
        <v>77</v>
      </c>
      <c r="B23" s="8" t="n">
        <v>753.9</v>
      </c>
      <c r="C23" s="8" t="n">
        <v>756.3</v>
      </c>
    </row>
    <row r="24" spans="1:3">
      <c r="A24" s="4" t="s">
        <v>78</v>
      </c>
      <c r="B24" s="8" t="n">
        <v>511.1</v>
      </c>
      <c r="C24" s="8" t="n">
        <v>496.2</v>
      </c>
    </row>
    <row r="25" spans="1:3">
      <c r="A25" s="4" t="s">
        <v>79</v>
      </c>
      <c r="B25" s="8" t="n">
        <v>3924.9</v>
      </c>
      <c r="C25" s="8" t="n">
        <v>2999.7</v>
      </c>
    </row>
    <row r="26" spans="1:3">
      <c r="A26" s="4" t="s">
        <v>80</v>
      </c>
      <c r="B26" s="8" t="n">
        <v>8416.700000000001</v>
      </c>
      <c r="C26" s="8" t="n">
        <v>8440.200000000001</v>
      </c>
    </row>
    <row r="27" spans="1:3">
      <c r="A27" s="4" t="s">
        <v>81</v>
      </c>
      <c r="B27" s="8" t="n">
        <v>12341.6</v>
      </c>
      <c r="C27" s="8" t="n">
        <v>11439.9</v>
      </c>
    </row>
    <row r="28" spans="1:3">
      <c r="A28" s="3" t="s">
        <v>82</v>
      </c>
    </row>
    <row r="29" spans="1:3">
      <c r="A29" s="4" t="s">
        <v>83</v>
      </c>
      <c r="B29" s="8" t="n">
        <v>137.3</v>
      </c>
    </row>
    <row r="30" spans="1:3">
      <c r="A30" s="4" t="s">
        <v>84</v>
      </c>
      <c r="B30" s="8" t="n">
        <v>2423.9</v>
      </c>
      <c r="C30" s="5" t="n">
        <v>2422</v>
      </c>
    </row>
    <row r="31" spans="1:3">
      <c r="A31" s="4" t="s">
        <v>85</v>
      </c>
      <c r="B31" s="8" t="n">
        <v>-371.9</v>
      </c>
      <c r="C31" s="8" t="n">
        <v>-371.8</v>
      </c>
    </row>
    <row r="32" spans="1:3">
      <c r="A32" s="4" t="s">
        <v>86</v>
      </c>
      <c r="B32" s="8" t="n">
        <v>-1121.1</v>
      </c>
      <c r="C32" s="8" t="n">
        <v>-1243.2</v>
      </c>
    </row>
    <row r="33" spans="1:3">
      <c r="A33" s="4" t="s">
        <v>87</v>
      </c>
      <c r="B33" s="8" t="n">
        <v>-448.5</v>
      </c>
      <c r="C33" s="5" t="n">
        <v>-477</v>
      </c>
    </row>
    <row r="34" spans="1:3">
      <c r="A34" s="4" t="s">
        <v>88</v>
      </c>
      <c r="B34" s="8" t="n">
        <v>482.6</v>
      </c>
      <c r="C34" s="8" t="n">
        <v>330.2</v>
      </c>
    </row>
    <row r="35" spans="1:3">
      <c r="A35" s="4" t="s">
        <v>89</v>
      </c>
      <c r="B35" s="8" t="n">
        <v>12.3</v>
      </c>
      <c r="C35" s="8" t="n">
        <v>7.6</v>
      </c>
    </row>
    <row r="36" spans="1:3">
      <c r="A36" s="4" t="s">
        <v>90</v>
      </c>
      <c r="B36" s="8" t="n">
        <v>494.9</v>
      </c>
      <c r="C36" s="8" t="n">
        <v>337.8</v>
      </c>
    </row>
    <row r="37" spans="1:3">
      <c r="A37" s="4" t="s">
        <v>91</v>
      </c>
      <c r="B37" s="8" t="n">
        <v>12836.5</v>
      </c>
      <c r="C37" s="8" t="n">
        <v>11777.7</v>
      </c>
    </row>
    <row r="38" spans="1:3">
      <c r="A38" s="4" t="s">
        <v>92</v>
      </c>
    </row>
    <row r="39" spans="1:3">
      <c r="A39" s="3" t="s">
        <v>82</v>
      </c>
    </row>
    <row r="40" spans="1:3">
      <c r="A40" s="4" t="s">
        <v>93</v>
      </c>
      <c r="B40" s="5" t="n">
        <v>0</v>
      </c>
      <c r="C40" s="5" t="n">
        <v>0</v>
      </c>
    </row>
    <row r="41" spans="1:3">
      <c r="A41" s="4" t="s">
        <v>94</v>
      </c>
    </row>
    <row r="42" spans="1:3">
      <c r="A42" s="3" t="s">
        <v>82</v>
      </c>
    </row>
    <row r="43" spans="1:3">
      <c r="A43" s="4" t="s">
        <v>93</v>
      </c>
      <c r="B43" s="5" t="n">
        <v>0</v>
      </c>
      <c r="C43" s="5" t="n">
        <v>0</v>
      </c>
    </row>
    <row r="44" spans="1:3">
      <c r="A44" s="4" t="s">
        <v>95</v>
      </c>
    </row>
    <row r="45" spans="1:3">
      <c r="A45" s="3" t="s">
        <v>82</v>
      </c>
    </row>
    <row r="46" spans="1:3">
      <c r="A46" s="4" t="s">
        <v>83</v>
      </c>
      <c r="B46" s="5" t="n">
        <v>0</v>
      </c>
      <c r="C46" s="5" t="n">
        <v>0</v>
      </c>
    </row>
    <row r="47" spans="1:3">
      <c r="A47" s="4" t="s">
        <v>96</v>
      </c>
    </row>
    <row r="48" spans="1:3">
      <c r="A48" s="3" t="s">
        <v>82</v>
      </c>
    </row>
    <row r="49" spans="1:3">
      <c r="A49" s="4" t="s">
        <v>83</v>
      </c>
      <c r="B49" s="7" t="n">
        <v>0.2</v>
      </c>
      <c r="C49" s="7" t="n">
        <v>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2</v>
      </c>
    </row>
    <row r="3" spans="1:2">
      <c r="A3" s="4" t="s">
        <v>258</v>
      </c>
      <c r="B3" s="4"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2</v>
      </c>
    </row>
    <row r="3" spans="1:2">
      <c r="A3" s="3" t="s">
        <v>2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2</v>
      </c>
    </row>
    <row r="3" spans="1:2">
      <c r="A3" s="3" t="s">
        <v>271</v>
      </c>
    </row>
    <row r="4" spans="1:2">
      <c r="A4" s="4" t="s">
        <v>272</v>
      </c>
      <c r="B4" s="4" t="s">
        <v>273</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74</v>
      </c>
      <c r="B1" s="2" t="s">
        <v>1</v>
      </c>
    </row>
    <row r="2" spans="1:2">
      <c r="B2" s="2" t="s">
        <v>22</v>
      </c>
    </row>
    <row r="3" spans="1:2">
      <c r="A3" s="3" t="s">
        <v>275</v>
      </c>
    </row>
    <row r="4" spans="1:2">
      <c r="A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2</v>
      </c>
    </row>
    <row r="3" spans="1:2">
      <c r="A3" s="3" t="s">
        <v>251</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2</v>
      </c>
    </row>
    <row r="3" spans="1:2">
      <c r="A3" s="3" t="s">
        <v>192</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2</v>
      </c>
    </row>
    <row r="3" spans="1:2">
      <c r="A3" s="3" t="s">
        <v>20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2</v>
      </c>
    </row>
    <row r="3" spans="1:2">
      <c r="A3" s="3" t="s">
        <v>202</v>
      </c>
    </row>
    <row r="4" spans="1:2">
      <c r="A4" s="4" t="s">
        <v>61</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0</v>
      </c>
      <c r="B1" s="2" t="s">
        <v>1</v>
      </c>
    </row>
    <row r="2" spans="1:3">
      <c r="B2" s="2" t="s">
        <v>22</v>
      </c>
      <c r="C2" s="2" t="s">
        <v>23</v>
      </c>
    </row>
    <row r="3" spans="1:3">
      <c r="A3" s="3" t="s">
        <v>291</v>
      </c>
    </row>
    <row r="4" spans="1:3">
      <c r="A4" s="4" t="s">
        <v>292</v>
      </c>
      <c r="B4" s="4" t="s">
        <v>293</v>
      </c>
      <c r="C4" s="4" t="s">
        <v>294</v>
      </c>
    </row>
    <row r="5" spans="1:3">
      <c r="A5" s="4" t="s">
        <v>295</v>
      </c>
      <c r="B5" s="4" t="s">
        <v>2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2</v>
      </c>
      <c r="C1" s="2" t="s">
        <v>55</v>
      </c>
    </row>
    <row r="2" spans="1:3">
      <c r="A2" s="3" t="s">
        <v>56</v>
      </c>
    </row>
    <row r="3" spans="1:3">
      <c r="A3" s="4" t="s">
        <v>98</v>
      </c>
      <c r="B3" s="7" t="n">
        <v>12.8</v>
      </c>
      <c r="C3" s="7" t="n">
        <v>13.1</v>
      </c>
    </row>
    <row r="4" spans="1:3">
      <c r="A4" s="3" t="s">
        <v>82</v>
      </c>
    </row>
    <row r="5" spans="1:3">
      <c r="A5" s="4" t="s">
        <v>99</v>
      </c>
      <c r="B5" s="8" t="n">
        <v>0.8</v>
      </c>
      <c r="C5" s="8" t="n">
        <v>0.8</v>
      </c>
    </row>
    <row r="6" spans="1:3">
      <c r="A6" s="4" t="s">
        <v>92</v>
      </c>
    </row>
    <row r="7" spans="1:3">
      <c r="A7" s="3" t="s">
        <v>82</v>
      </c>
    </row>
    <row r="8" spans="1:3">
      <c r="A8" s="4" t="s">
        <v>100</v>
      </c>
      <c r="B8" s="9" t="n">
        <v>0.01</v>
      </c>
      <c r="C8" s="9" t="n">
        <v>0.01</v>
      </c>
    </row>
    <row r="9" spans="1:3">
      <c r="A9" s="4" t="s">
        <v>101</v>
      </c>
      <c r="B9" s="5" t="n">
        <v>10</v>
      </c>
      <c r="C9" s="5" t="n">
        <v>10</v>
      </c>
    </row>
    <row r="10" spans="1:3">
      <c r="A10" s="4" t="s">
        <v>102</v>
      </c>
      <c r="B10" s="5" t="n">
        <v>0</v>
      </c>
      <c r="C10" s="5" t="n">
        <v>0</v>
      </c>
    </row>
    <row r="11" spans="1:3">
      <c r="A11" s="4" t="s">
        <v>103</v>
      </c>
      <c r="B11" s="5" t="n">
        <v>0</v>
      </c>
      <c r="C11" s="5" t="n">
        <v>0</v>
      </c>
    </row>
    <row r="12" spans="1:3">
      <c r="A12" s="4" t="s">
        <v>94</v>
      </c>
    </row>
    <row r="13" spans="1:3">
      <c r="A13" s="3" t="s">
        <v>82</v>
      </c>
    </row>
    <row r="14" spans="1:3">
      <c r="A14" s="4" t="s">
        <v>101</v>
      </c>
      <c r="B14" s="8" t="n">
        <v>0.8</v>
      </c>
      <c r="C14" s="8" t="n">
        <v>0.8</v>
      </c>
    </row>
    <row r="15" spans="1:3">
      <c r="A15" s="4" t="s">
        <v>102</v>
      </c>
      <c r="B15" s="5" t="n">
        <v>0</v>
      </c>
      <c r="C15" s="5" t="n">
        <v>0</v>
      </c>
    </row>
    <row r="16" spans="1:3">
      <c r="A16" s="4" t="s">
        <v>103</v>
      </c>
      <c r="B16" s="5" t="n">
        <v>0</v>
      </c>
      <c r="C16" s="5" t="n">
        <v>0</v>
      </c>
    </row>
    <row r="17" spans="1:3">
      <c r="A17" s="4" t="s">
        <v>95</v>
      </c>
    </row>
    <row r="18" spans="1:3">
      <c r="A18" s="3" t="s">
        <v>82</v>
      </c>
    </row>
    <row r="19" spans="1:3">
      <c r="A19" s="4" t="s">
        <v>104</v>
      </c>
      <c r="B19" s="9" t="n">
        <v>0.01</v>
      </c>
      <c r="C19" s="9" t="n">
        <v>0.01</v>
      </c>
    </row>
    <row r="20" spans="1:3">
      <c r="A20" s="4" t="s">
        <v>105</v>
      </c>
      <c r="B20" s="5" t="n">
        <v>40</v>
      </c>
      <c r="C20" s="5" t="n">
        <v>40</v>
      </c>
    </row>
    <row r="21" spans="1:3">
      <c r="A21" s="4" t="s">
        <v>106</v>
      </c>
      <c r="B21" s="5" t="n">
        <v>0</v>
      </c>
      <c r="C21" s="5" t="n">
        <v>0</v>
      </c>
    </row>
    <row r="22" spans="1:3">
      <c r="A22" s="4" t="s">
        <v>107</v>
      </c>
      <c r="B22" s="5" t="n">
        <v>0</v>
      </c>
      <c r="C22" s="5" t="n">
        <v>0</v>
      </c>
    </row>
    <row r="23" spans="1:3">
      <c r="A23" s="4" t="s">
        <v>96</v>
      </c>
    </row>
    <row r="24" spans="1:3">
      <c r="A24" s="3" t="s">
        <v>82</v>
      </c>
    </row>
    <row r="25" spans="1:3">
      <c r="A25" s="4" t="s">
        <v>104</v>
      </c>
      <c r="B25" s="9" t="n">
        <v>0.01</v>
      </c>
      <c r="C25" s="9" t="n">
        <v>0.01</v>
      </c>
    </row>
    <row r="26" spans="1:3">
      <c r="A26" s="4" t="s">
        <v>105</v>
      </c>
      <c r="B26" s="8" t="n">
        <v>53.3</v>
      </c>
      <c r="C26" s="8" t="n">
        <v>53.3</v>
      </c>
    </row>
    <row r="27" spans="1:3">
      <c r="A27" s="4" t="s">
        <v>106</v>
      </c>
      <c r="B27" s="8" t="n">
        <v>19.3</v>
      </c>
      <c r="C27" s="8" t="n">
        <v>19.3</v>
      </c>
    </row>
    <row r="28" spans="1:3">
      <c r="A28" s="4" t="s">
        <v>107</v>
      </c>
      <c r="B28" s="8" t="n">
        <v>18.5</v>
      </c>
      <c r="C28" s="8" t="n">
        <v>1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1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2</v>
      </c>
    </row>
    <row r="3" spans="1:2">
      <c r="A3" s="3" t="s">
        <v>313</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2</v>
      </c>
    </row>
    <row r="3" spans="1:2">
      <c r="A3" s="3" t="s">
        <v>317</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2</v>
      </c>
    </row>
    <row r="3" spans="1:2">
      <c r="A3" s="3" t="s">
        <v>222</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2</v>
      </c>
    </row>
    <row r="3" spans="1:2">
      <c r="A3" s="4" t="s">
        <v>324</v>
      </c>
    </row>
    <row r="4" spans="1:2">
      <c r="A4" s="3" t="s">
        <v>226</v>
      </c>
    </row>
    <row r="5" spans="1:2">
      <c r="A5" s="4" t="s">
        <v>325</v>
      </c>
      <c r="B5" s="4" t="s">
        <v>326</v>
      </c>
    </row>
    <row r="6" spans="1:2">
      <c r="A6" s="4" t="s">
        <v>327</v>
      </c>
    </row>
    <row r="7" spans="1:2">
      <c r="A7" s="3" t="s">
        <v>226</v>
      </c>
    </row>
    <row r="8" spans="1:2">
      <c r="A8" s="4" t="s">
        <v>325</v>
      </c>
      <c r="B8"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2</v>
      </c>
    </row>
    <row r="3" spans="1:2">
      <c r="A3" s="3" t="s">
        <v>23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2</v>
      </c>
    </row>
    <row r="3" spans="1:2">
      <c r="A3" s="3" t="s">
        <v>237</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2</v>
      </c>
    </row>
    <row r="3" spans="1:2">
      <c r="A3" s="3" t="s">
        <v>240</v>
      </c>
    </row>
    <row r="4" spans="1:2">
      <c r="A4" s="4" t="s">
        <v>338</v>
      </c>
      <c r="B4"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2</v>
      </c>
    </row>
    <row r="3" spans="1:2">
      <c r="A3" s="3" t="s">
        <v>25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2</v>
      </c>
    </row>
    <row r="3" spans="1:2">
      <c r="A3" s="4" t="s">
        <v>260</v>
      </c>
      <c r="B3" s="4" t="s">
        <v>261</v>
      </c>
    </row>
    <row r="4" spans="1:2">
      <c r="A4" s="4" t="s">
        <v>262</v>
      </c>
      <c r="B4" s="4" t="s">
        <v>263</v>
      </c>
    </row>
    <row r="5" spans="1:2">
      <c r="A5" s="4" t="s">
        <v>264</v>
      </c>
      <c r="B5" s="4" t="s">
        <v>265</v>
      </c>
    </row>
    <row r="6" spans="1:2">
      <c r="A6" s="4" t="s">
        <v>258</v>
      </c>
      <c r="B6" s="4" t="s">
        <v>259</v>
      </c>
    </row>
    <row r="7" spans="1:2">
      <c r="A7" s="4" t="s">
        <v>346</v>
      </c>
      <c r="B7"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2</v>
      </c>
      <c r="C2" s="2" t="s">
        <v>23</v>
      </c>
    </row>
    <row r="3" spans="1:3">
      <c r="A3" s="3" t="s">
        <v>109</v>
      </c>
    </row>
    <row r="4" spans="1:3">
      <c r="A4" s="4" t="s">
        <v>46</v>
      </c>
      <c r="B4" s="7" t="n">
        <v>126.9</v>
      </c>
      <c r="C4" s="7" t="n">
        <v>-165.1</v>
      </c>
    </row>
    <row r="5" spans="1:3">
      <c r="A5" s="4" t="s">
        <v>45</v>
      </c>
      <c r="B5" s="8" t="n">
        <v>4.1</v>
      </c>
      <c r="C5" s="8" t="n">
        <v>3.4</v>
      </c>
    </row>
    <row r="6" spans="1:3">
      <c r="A6" s="4" t="s">
        <v>110</v>
      </c>
      <c r="B6" s="5" t="n">
        <v>131</v>
      </c>
      <c r="C6" s="8" t="n">
        <v>-161.7</v>
      </c>
    </row>
    <row r="7" spans="1:3">
      <c r="A7" s="3" t="s">
        <v>111</v>
      </c>
    </row>
    <row r="8" spans="1:3">
      <c r="A8" s="4" t="s">
        <v>30</v>
      </c>
      <c r="B8" s="8" t="n">
        <v>119.9</v>
      </c>
      <c r="C8" s="8" t="n">
        <v>111.8</v>
      </c>
    </row>
    <row r="9" spans="1:3">
      <c r="A9" s="4" t="s">
        <v>112</v>
      </c>
      <c r="B9" s="8" t="n">
        <v>0.5</v>
      </c>
      <c r="C9" s="8" t="n">
        <v>6.9</v>
      </c>
    </row>
    <row r="10" spans="1:3">
      <c r="A10" s="4" t="s">
        <v>75</v>
      </c>
      <c r="B10" s="5" t="n">
        <v>-5</v>
      </c>
      <c r="C10" s="8" t="n">
        <v>-49.4</v>
      </c>
    </row>
    <row r="11" spans="1:3">
      <c r="A11" s="4" t="s">
        <v>113</v>
      </c>
      <c r="B11" s="8" t="n">
        <v>1.9</v>
      </c>
      <c r="C11" s="8" t="n">
        <v>2.4</v>
      </c>
    </row>
    <row r="12" spans="1:3">
      <c r="A12" s="4" t="s">
        <v>36</v>
      </c>
      <c r="B12" s="8" t="n">
        <v>30.5</v>
      </c>
      <c r="C12" s="8" t="n">
        <v>17.2</v>
      </c>
    </row>
    <row r="13" spans="1:3">
      <c r="A13" s="4" t="s">
        <v>35</v>
      </c>
      <c r="B13" s="8" t="n">
        <v>-22.8</v>
      </c>
      <c r="C13" s="8" t="n">
        <v>-1.8</v>
      </c>
    </row>
    <row r="14" spans="1:3">
      <c r="A14" s="4" t="s">
        <v>37</v>
      </c>
      <c r="B14" s="5" t="n">
        <v>-15</v>
      </c>
      <c r="C14" s="5" t="n">
        <v>9</v>
      </c>
    </row>
    <row r="15" spans="1:3">
      <c r="A15" s="4" t="s">
        <v>114</v>
      </c>
      <c r="B15" s="5" t="n">
        <v>0</v>
      </c>
      <c r="C15" s="8" t="n">
        <v>-68.09999999999999</v>
      </c>
    </row>
    <row r="16" spans="1:3">
      <c r="A16" s="4" t="s">
        <v>115</v>
      </c>
      <c r="B16" s="5" t="n">
        <v>0</v>
      </c>
      <c r="C16" s="8" t="n">
        <v>-17.8</v>
      </c>
    </row>
    <row r="17" spans="1:3">
      <c r="A17" s="4" t="s">
        <v>116</v>
      </c>
      <c r="B17" s="5" t="n">
        <v>0</v>
      </c>
      <c r="C17" s="5" t="n">
        <v>25</v>
      </c>
    </row>
    <row r="18" spans="1:3">
      <c r="A18" s="4" t="s">
        <v>117</v>
      </c>
      <c r="B18" s="8" t="n">
        <v>27.6</v>
      </c>
      <c r="C18" s="5" t="n">
        <v>0</v>
      </c>
    </row>
    <row r="19" spans="1:3">
      <c r="A19" s="4" t="s">
        <v>118</v>
      </c>
      <c r="B19" s="5" t="n">
        <v>10</v>
      </c>
      <c r="C19" s="5" t="n">
        <v>0</v>
      </c>
    </row>
    <row r="20" spans="1:3">
      <c r="A20" s="3" t="s">
        <v>119</v>
      </c>
    </row>
    <row r="21" spans="1:3">
      <c r="A21" s="4" t="s">
        <v>120</v>
      </c>
      <c r="B21" s="8" t="n">
        <v>159.3</v>
      </c>
      <c r="C21" s="8" t="n">
        <v>125.8</v>
      </c>
    </row>
    <row r="22" spans="1:3">
      <c r="A22" s="4" t="s">
        <v>121</v>
      </c>
      <c r="B22" s="5" t="n">
        <v>0</v>
      </c>
      <c r="C22" s="8" t="n">
        <v>-168.5</v>
      </c>
    </row>
    <row r="23" spans="1:3">
      <c r="A23" s="4" t="s">
        <v>61</v>
      </c>
      <c r="B23" s="8" t="n">
        <v>-47.2</v>
      </c>
      <c r="C23" s="5" t="n">
        <v>-8</v>
      </c>
    </row>
    <row r="24" spans="1:3">
      <c r="A24" s="4" t="s">
        <v>122</v>
      </c>
      <c r="B24" s="8" t="n">
        <v>-0.5</v>
      </c>
      <c r="C24" s="5" t="n">
        <v>6</v>
      </c>
    </row>
    <row r="25" spans="1:3">
      <c r="A25" s="4" t="s">
        <v>63</v>
      </c>
      <c r="B25" s="8" t="n">
        <v>0.1</v>
      </c>
      <c r="C25" s="5" t="n">
        <v>-36</v>
      </c>
    </row>
    <row r="26" spans="1:3">
      <c r="A26" s="4" t="s">
        <v>72</v>
      </c>
      <c r="B26" s="8" t="n">
        <v>-54.9</v>
      </c>
      <c r="C26" s="8" t="n">
        <v>-71.09999999999999</v>
      </c>
    </row>
    <row r="27" spans="1:3">
      <c r="A27" s="4" t="s">
        <v>123</v>
      </c>
      <c r="B27" s="8" t="n">
        <v>-94.09999999999999</v>
      </c>
      <c r="C27" s="8" t="n">
        <v>-100.2</v>
      </c>
    </row>
    <row r="28" spans="1:3">
      <c r="A28" s="4" t="s">
        <v>76</v>
      </c>
      <c r="B28" s="8" t="n">
        <v>10.2</v>
      </c>
      <c r="C28" s="5" t="n">
        <v>9</v>
      </c>
    </row>
    <row r="29" spans="1:3">
      <c r="A29" s="4" t="s">
        <v>124</v>
      </c>
      <c r="B29" s="8" t="n">
        <v>-3.1</v>
      </c>
      <c r="C29" s="8" t="n">
        <v>-3.3</v>
      </c>
    </row>
    <row r="30" spans="1:3">
      <c r="A30" s="4" t="s">
        <v>77</v>
      </c>
      <c r="B30" s="8" t="n">
        <v>0.8</v>
      </c>
      <c r="C30" s="8" t="n">
        <v>-0.2</v>
      </c>
    </row>
    <row r="31" spans="1:3">
      <c r="A31" s="4" t="s">
        <v>125</v>
      </c>
      <c r="B31" s="8" t="n">
        <v>5.4</v>
      </c>
      <c r="C31" s="8" t="n">
        <v>5.4</v>
      </c>
    </row>
    <row r="32" spans="1:3">
      <c r="A32" s="4" t="s">
        <v>126</v>
      </c>
      <c r="B32" s="8" t="n">
        <v>-5.5</v>
      </c>
      <c r="C32" s="8" t="n">
        <v>-15.5</v>
      </c>
    </row>
    <row r="33" spans="1:3">
      <c r="A33" s="4" t="s">
        <v>127</v>
      </c>
      <c r="B33" s="8" t="n">
        <v>-2.5</v>
      </c>
      <c r="C33" s="8" t="n">
        <v>-5.8</v>
      </c>
    </row>
    <row r="34" spans="1:3">
      <c r="A34" s="4" t="s">
        <v>128</v>
      </c>
      <c r="B34" s="8" t="n">
        <v>246.6</v>
      </c>
      <c r="C34" s="8" t="n">
        <v>-438.9</v>
      </c>
    </row>
    <row r="35" spans="1:3">
      <c r="A35" s="4" t="s">
        <v>129</v>
      </c>
      <c r="B35" s="8" t="n">
        <v>-8.199999999999999</v>
      </c>
      <c r="C35" s="8" t="n">
        <v>-0.1</v>
      </c>
    </row>
    <row r="36" spans="1:3">
      <c r="A36" s="4" t="s">
        <v>130</v>
      </c>
      <c r="B36" s="8" t="n">
        <v>238.4</v>
      </c>
      <c r="C36" s="5" t="n">
        <v>-439</v>
      </c>
    </row>
    <row r="37" spans="1:3">
      <c r="A37" s="3" t="s">
        <v>131</v>
      </c>
    </row>
    <row r="38" spans="1:3">
      <c r="A38" s="4" t="s">
        <v>132</v>
      </c>
      <c r="B38" s="8" t="n">
        <v>-32.8</v>
      </c>
      <c r="C38" s="8" t="n">
        <v>-13.3</v>
      </c>
    </row>
    <row r="39" spans="1:3">
      <c r="A39" s="4" t="s">
        <v>133</v>
      </c>
      <c r="B39" s="8" t="n">
        <v>-1.4</v>
      </c>
      <c r="C39" s="8" t="n">
        <v>-3.4</v>
      </c>
    </row>
    <row r="40" spans="1:3">
      <c r="A40" s="4" t="s">
        <v>134</v>
      </c>
      <c r="B40" s="8" t="n">
        <v>31.1</v>
      </c>
      <c r="C40" s="8" t="n">
        <v>2.1</v>
      </c>
    </row>
    <row r="41" spans="1:3">
      <c r="A41" s="4" t="s">
        <v>135</v>
      </c>
      <c r="B41" s="8" t="n">
        <v>-0.5</v>
      </c>
      <c r="C41" s="8" t="n">
        <v>-0.4</v>
      </c>
    </row>
    <row r="42" spans="1:3">
      <c r="A42" s="4" t="s">
        <v>136</v>
      </c>
      <c r="B42" s="8" t="n">
        <v>24.3</v>
      </c>
      <c r="C42" s="8" t="n">
        <v>2.1</v>
      </c>
    </row>
    <row r="43" spans="1:3">
      <c r="A43" s="4" t="s">
        <v>137</v>
      </c>
      <c r="B43" s="8" t="n">
        <v>-95.40000000000001</v>
      </c>
      <c r="C43" s="8" t="n">
        <v>-81.7</v>
      </c>
    </row>
    <row r="44" spans="1:3">
      <c r="A44" s="4" t="s">
        <v>138</v>
      </c>
      <c r="B44" s="8" t="n">
        <v>90.5</v>
      </c>
      <c r="C44" s="8" t="n">
        <v>87.40000000000001</v>
      </c>
    </row>
    <row r="45" spans="1:3">
      <c r="A45" s="4" t="s">
        <v>139</v>
      </c>
      <c r="B45" s="8" t="n">
        <v>-0.4</v>
      </c>
      <c r="C45" s="8" t="n">
        <v>-1.2</v>
      </c>
    </row>
    <row r="46" spans="1:3">
      <c r="A46" s="4" t="s">
        <v>127</v>
      </c>
      <c r="B46" s="8" t="n">
        <v>-0.3</v>
      </c>
      <c r="C46" s="8" t="n">
        <v>-4.5</v>
      </c>
    </row>
    <row r="47" spans="1:3">
      <c r="A47" s="4" t="s">
        <v>140</v>
      </c>
      <c r="B47" s="8" t="n">
        <v>15.1</v>
      </c>
      <c r="C47" s="8" t="n">
        <v>-12.9</v>
      </c>
    </row>
    <row r="48" spans="1:3">
      <c r="A48" s="3" t="s">
        <v>141</v>
      </c>
    </row>
    <row r="49" spans="1:3">
      <c r="A49" s="4" t="s">
        <v>142</v>
      </c>
      <c r="B49" s="5" t="n">
        <v>1000</v>
      </c>
      <c r="C49" s="5" t="n">
        <v>947</v>
      </c>
    </row>
    <row r="50" spans="1:3">
      <c r="A50" s="4" t="s">
        <v>143</v>
      </c>
      <c r="B50" s="5" t="n">
        <v>-1000</v>
      </c>
      <c r="C50" s="5" t="n">
        <v>0</v>
      </c>
    </row>
    <row r="51" spans="1:3">
      <c r="A51" s="4" t="s">
        <v>144</v>
      </c>
      <c r="B51" s="8" t="n">
        <v>-2.1</v>
      </c>
      <c r="C51" s="8" t="n">
        <v>-6.2</v>
      </c>
    </row>
    <row r="52" spans="1:3">
      <c r="A52" s="4" t="s">
        <v>145</v>
      </c>
      <c r="B52" s="8" t="n">
        <v>-55.4</v>
      </c>
      <c r="C52" s="8" t="n">
        <v>-2.8</v>
      </c>
    </row>
    <row r="53" spans="1:3">
      <c r="A53" s="4" t="s">
        <v>146</v>
      </c>
      <c r="B53" s="8" t="n">
        <v>-0.1</v>
      </c>
      <c r="C53" s="5" t="n">
        <v>0</v>
      </c>
    </row>
    <row r="54" spans="1:3">
      <c r="A54" s="4" t="s">
        <v>127</v>
      </c>
      <c r="B54" s="8" t="n">
        <v>-0.1</v>
      </c>
      <c r="C54" s="8" t="n">
        <v>-1.8</v>
      </c>
    </row>
    <row r="55" spans="1:3">
      <c r="A55" s="4" t="s">
        <v>147</v>
      </c>
      <c r="B55" s="8" t="n">
        <v>-57.7</v>
      </c>
      <c r="C55" s="8" t="n">
        <v>936.2</v>
      </c>
    </row>
    <row r="56" spans="1:3">
      <c r="A56" s="4" t="s">
        <v>148</v>
      </c>
      <c r="B56" s="8" t="n">
        <v>195.8</v>
      </c>
      <c r="C56" s="8" t="n">
        <v>484.3</v>
      </c>
    </row>
    <row r="57" spans="1:3">
      <c r="A57" s="4" t="s">
        <v>149</v>
      </c>
      <c r="B57" s="8" t="n">
        <v>872.3</v>
      </c>
      <c r="C57" s="8" t="n">
        <v>261.3</v>
      </c>
    </row>
    <row r="58" spans="1:3">
      <c r="A58" s="4" t="s">
        <v>150</v>
      </c>
      <c r="B58" s="8" t="n">
        <v>1068.1</v>
      </c>
      <c r="C58" s="7" t="n">
        <v>745.6</v>
      </c>
    </row>
    <row r="59" spans="1:3">
      <c r="A59" s="4" t="s">
        <v>151</v>
      </c>
      <c r="B59" s="7" t="n">
        <v>1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8</v>
      </c>
      <c r="B1" s="2" t="s">
        <v>1</v>
      </c>
      <c r="D1" s="2" t="s">
        <v>349</v>
      </c>
    </row>
    <row r="2" spans="1:6">
      <c r="B2" s="2" t="s">
        <v>22</v>
      </c>
      <c r="C2" s="2" t="s">
        <v>350</v>
      </c>
      <c r="D2" s="2" t="s">
        <v>55</v>
      </c>
      <c r="E2" s="2" t="s">
        <v>351</v>
      </c>
      <c r="F2" s="2" t="s">
        <v>352</v>
      </c>
    </row>
    <row r="3" spans="1:6">
      <c r="A3" s="4" t="s">
        <v>353</v>
      </c>
      <c r="B3" s="11" t="n">
        <v>2900000</v>
      </c>
    </row>
    <row r="4" spans="1:6">
      <c r="A4" s="4" t="s">
        <v>354</v>
      </c>
      <c r="B4" s="5" t="n">
        <v>137300000</v>
      </c>
    </row>
    <row r="5" spans="1:6">
      <c r="A5" s="4" t="s">
        <v>355</v>
      </c>
      <c r="B5" s="5" t="n">
        <v>704000000</v>
      </c>
    </row>
    <row r="6" spans="1:6">
      <c r="A6" s="4" t="s">
        <v>356</v>
      </c>
      <c r="B6" s="5" t="n">
        <v>1000</v>
      </c>
    </row>
    <row r="7" spans="1:6">
      <c r="A7" s="4" t="s">
        <v>357</v>
      </c>
      <c r="B7" s="11" t="n">
        <v>167200000</v>
      </c>
    </row>
    <row r="8" spans="1:6">
      <c r="A8" s="4" t="s">
        <v>358</v>
      </c>
    </row>
    <row r="9" spans="1:6">
      <c r="A9" s="4" t="s">
        <v>359</v>
      </c>
      <c r="D9" s="11" t="n">
        <v>500000000</v>
      </c>
    </row>
    <row r="10" spans="1:6">
      <c r="A10" s="4" t="s">
        <v>360</v>
      </c>
      <c r="D10" s="4" t="s">
        <v>361</v>
      </c>
    </row>
    <row r="11" spans="1:6">
      <c r="A11" s="4" t="s">
        <v>362</v>
      </c>
    </row>
    <row r="12" spans="1:6">
      <c r="A12" s="4" t="s">
        <v>360</v>
      </c>
      <c r="D12" s="4" t="s">
        <v>363</v>
      </c>
    </row>
    <row r="13" spans="1:6">
      <c r="A13" s="4" t="s">
        <v>364</v>
      </c>
    </row>
    <row r="14" spans="1:6">
      <c r="A14" s="4" t="s">
        <v>365</v>
      </c>
      <c r="C14" s="11" t="n">
        <v>49500000</v>
      </c>
    </row>
    <row r="15" spans="1:6">
      <c r="A15" s="4" t="s">
        <v>366</v>
      </c>
    </row>
    <row r="16" spans="1:6">
      <c r="A16" s="4" t="s">
        <v>360</v>
      </c>
      <c r="D16" s="4" t="s">
        <v>367</v>
      </c>
    </row>
    <row r="17" spans="1:6">
      <c r="A17" s="4" t="s">
        <v>368</v>
      </c>
      <c r="D17" s="11" t="n">
        <v>950000000</v>
      </c>
    </row>
    <row r="18" spans="1:6">
      <c r="A18" s="4" t="s">
        <v>369</v>
      </c>
    </row>
    <row r="19" spans="1:6">
      <c r="A19" s="4" t="s">
        <v>370</v>
      </c>
      <c r="D19" s="4" t="s">
        <v>371</v>
      </c>
    </row>
    <row r="20" spans="1:6">
      <c r="A20" s="4" t="s">
        <v>372</v>
      </c>
    </row>
    <row r="21" spans="1:6">
      <c r="A21" s="4" t="s">
        <v>360</v>
      </c>
      <c r="D21" s="4" t="s">
        <v>373</v>
      </c>
    </row>
    <row r="22" spans="1:6">
      <c r="A22" s="4" t="s">
        <v>374</v>
      </c>
      <c r="D22" s="11" t="n">
        <v>1000000000</v>
      </c>
    </row>
    <row r="23" spans="1:6">
      <c r="A23" s="4" t="s">
        <v>375</v>
      </c>
    </row>
    <row r="24" spans="1:6">
      <c r="A24" s="4" t="s">
        <v>360</v>
      </c>
      <c r="B24" s="4" t="s">
        <v>376</v>
      </c>
      <c r="D24" s="4" t="s">
        <v>376</v>
      </c>
    </row>
    <row r="25" spans="1:6">
      <c r="A25" s="4" t="s">
        <v>374</v>
      </c>
      <c r="D25" s="11" t="n">
        <v>650000000</v>
      </c>
    </row>
    <row r="26" spans="1:6">
      <c r="A26" s="4" t="s">
        <v>377</v>
      </c>
    </row>
    <row r="27" spans="1:6">
      <c r="A27" s="4" t="s">
        <v>360</v>
      </c>
      <c r="B27" s="4" t="s">
        <v>361</v>
      </c>
      <c r="D27" s="4" t="s">
        <v>361</v>
      </c>
    </row>
    <row r="28" spans="1:6">
      <c r="A28" s="4" t="s">
        <v>374</v>
      </c>
      <c r="D28" s="11" t="n">
        <v>1518800000</v>
      </c>
    </row>
    <row r="29" spans="1:6">
      <c r="A29" s="4" t="s">
        <v>378</v>
      </c>
    </row>
    <row r="30" spans="1:6">
      <c r="A30" s="4" t="s">
        <v>360</v>
      </c>
      <c r="B30" s="4" t="s">
        <v>379</v>
      </c>
      <c r="D30" s="4" t="s">
        <v>379</v>
      </c>
    </row>
    <row r="31" spans="1:6">
      <c r="A31" s="4" t="s">
        <v>374</v>
      </c>
      <c r="D31" s="11" t="n">
        <v>1339600000</v>
      </c>
    </row>
    <row r="32" spans="1:6">
      <c r="A32" s="4" t="s">
        <v>380</v>
      </c>
    </row>
    <row r="33" spans="1:6">
      <c r="A33" s="4" t="s">
        <v>360</v>
      </c>
      <c r="B33" s="4" t="s">
        <v>381</v>
      </c>
      <c r="D33" s="4" t="s">
        <v>381</v>
      </c>
    </row>
    <row r="34" spans="1:6">
      <c r="A34" s="4" t="s">
        <v>374</v>
      </c>
      <c r="D34" s="11" t="n">
        <v>250000000</v>
      </c>
    </row>
    <row r="35" spans="1:6">
      <c r="A35" s="4" t="s">
        <v>382</v>
      </c>
    </row>
    <row r="36" spans="1:6">
      <c r="A36" s="4" t="s">
        <v>374</v>
      </c>
      <c r="D36" s="5" t="n">
        <v>732500000</v>
      </c>
    </row>
    <row r="37" spans="1:6">
      <c r="A37" s="4" t="s">
        <v>383</v>
      </c>
    </row>
    <row r="38" spans="1:6">
      <c r="A38" s="4" t="s">
        <v>374</v>
      </c>
      <c r="D38" s="5" t="n">
        <v>1170000000</v>
      </c>
    </row>
    <row r="39" spans="1:6">
      <c r="A39" s="4" t="s">
        <v>384</v>
      </c>
    </row>
    <row r="40" spans="1:6">
      <c r="A40" s="4" t="s">
        <v>368</v>
      </c>
      <c r="D40" s="5" t="n">
        <v>1650000000</v>
      </c>
    </row>
    <row r="41" spans="1:6">
      <c r="A41" s="4" t="s">
        <v>357</v>
      </c>
      <c r="E41" s="11" t="n">
        <v>675000000</v>
      </c>
    </row>
    <row r="42" spans="1:6">
      <c r="A42" s="4" t="s">
        <v>385</v>
      </c>
    </row>
    <row r="43" spans="1:6">
      <c r="A43" s="4" t="s">
        <v>354</v>
      </c>
      <c r="B43" s="11" t="n">
        <v>3300000</v>
      </c>
    </row>
    <row r="44" spans="1:6">
      <c r="A44" s="4" t="s">
        <v>386</v>
      </c>
    </row>
    <row r="45" spans="1:6">
      <c r="A45" s="4" t="s">
        <v>354</v>
      </c>
      <c r="B45" s="5" t="n">
        <v>4800000</v>
      </c>
    </row>
    <row r="46" spans="1:6">
      <c r="A46" s="4" t="s">
        <v>387</v>
      </c>
    </row>
    <row r="47" spans="1:6">
      <c r="A47" s="4" t="s">
        <v>354</v>
      </c>
      <c r="B47" s="5" t="n">
        <v>6200000</v>
      </c>
    </row>
    <row r="48" spans="1:6">
      <c r="A48" s="4" t="s">
        <v>96</v>
      </c>
    </row>
    <row r="49" spans="1:6">
      <c r="A49" s="4" t="s">
        <v>354</v>
      </c>
      <c r="B49" s="11" t="n">
        <v>200000</v>
      </c>
      <c r="D49" s="11" t="n">
        <v>200000</v>
      </c>
    </row>
    <row r="50" spans="1:6">
      <c r="A50" s="4" t="s">
        <v>104</v>
      </c>
      <c r="B50" s="9" t="n">
        <v>0.01</v>
      </c>
      <c r="D50" s="9" t="n">
        <v>0.01</v>
      </c>
      <c r="F50" s="9" t="n">
        <v>0.01</v>
      </c>
    </row>
    <row r="51" spans="1:6">
      <c r="A51" s="4" t="s">
        <v>388</v>
      </c>
    </row>
    <row r="52" spans="1:6">
      <c r="A52" s="4" t="s">
        <v>354</v>
      </c>
      <c r="B52" s="11" t="n">
        <v>11600000</v>
      </c>
    </row>
    <row r="53" spans="1:6">
      <c r="A53" s="4" t="s">
        <v>389</v>
      </c>
    </row>
    <row r="54" spans="1:6">
      <c r="A54" s="4" t="s">
        <v>354</v>
      </c>
      <c r="B54" s="11" t="n">
        <v>51200000</v>
      </c>
    </row>
    <row r="55" spans="1:6">
      <c r="A55" s="4" t="s">
        <v>390</v>
      </c>
    </row>
    <row r="56" spans="1:6">
      <c r="A56" s="4" t="s">
        <v>101</v>
      </c>
      <c r="B56" s="5" t="n">
        <v>30</v>
      </c>
    </row>
    <row r="57" spans="1:6">
      <c r="A57" s="4" t="s">
        <v>391</v>
      </c>
    </row>
    <row r="58" spans="1:6">
      <c r="A58" s="4" t="s">
        <v>354</v>
      </c>
      <c r="B58" s="11" t="n">
        <v>3600000</v>
      </c>
    </row>
    <row r="59" spans="1:6">
      <c r="A59" s="4" t="s">
        <v>392</v>
      </c>
    </row>
    <row r="60" spans="1:6">
      <c r="A60" s="4" t="s">
        <v>355</v>
      </c>
      <c r="B60" s="5" t="n">
        <v>46000000</v>
      </c>
    </row>
    <row r="61" spans="1:6">
      <c r="A61" s="4" t="s">
        <v>390</v>
      </c>
    </row>
    <row r="62" spans="1:6">
      <c r="A62" s="4" t="s">
        <v>355</v>
      </c>
      <c r="B62" s="5" t="n">
        <v>750000000</v>
      </c>
    </row>
    <row r="63" spans="1:6">
      <c r="A63" s="4" t="s">
        <v>393</v>
      </c>
    </row>
    <row r="64" spans="1:6">
      <c r="A64" s="4" t="s">
        <v>353</v>
      </c>
      <c r="B64" s="5" t="n">
        <v>3100000</v>
      </c>
    </row>
    <row r="65" spans="1:6">
      <c r="A65" s="4" t="s">
        <v>394</v>
      </c>
    </row>
    <row r="66" spans="1:6">
      <c r="A66" s="4" t="s">
        <v>353</v>
      </c>
      <c r="B66" s="5" t="n">
        <v>6200000</v>
      </c>
    </row>
    <row r="67" spans="1:6">
      <c r="A67" s="4" t="s">
        <v>392</v>
      </c>
    </row>
    <row r="68" spans="1:6">
      <c r="A68" s="4" t="s">
        <v>353</v>
      </c>
      <c r="B68" s="5" t="n">
        <v>200000</v>
      </c>
    </row>
    <row r="69" spans="1:6">
      <c r="A69" s="4" t="s">
        <v>388</v>
      </c>
    </row>
    <row r="70" spans="1:6">
      <c r="A70" s="4" t="s">
        <v>354</v>
      </c>
      <c r="B70" s="5" t="n">
        <v>0</v>
      </c>
    </row>
    <row r="71" spans="1:6">
      <c r="A71" s="4" t="s">
        <v>395</v>
      </c>
    </row>
    <row r="72" spans="1:6">
      <c r="A72" s="4" t="s">
        <v>354</v>
      </c>
      <c r="B72" s="11" t="n">
        <v>54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2</v>
      </c>
      <c r="C1" s="2" t="s">
        <v>55</v>
      </c>
    </row>
    <row r="2" spans="1:3">
      <c r="A2" s="3" t="s">
        <v>397</v>
      </c>
    </row>
    <row r="3" spans="1:3">
      <c r="A3" s="4" t="s">
        <v>63</v>
      </c>
      <c r="B3" s="7" t="n">
        <v>493.9</v>
      </c>
      <c r="C3" s="7" t="n">
        <v>486.6</v>
      </c>
    </row>
    <row r="4" spans="1:3">
      <c r="A4" s="4" t="s">
        <v>67</v>
      </c>
      <c r="B4" s="8" t="n">
        <v>976.4</v>
      </c>
      <c r="C4" s="8" t="n">
        <v>910.4</v>
      </c>
    </row>
    <row r="5" spans="1:3">
      <c r="A5" s="4" t="s">
        <v>68</v>
      </c>
      <c r="B5" s="8" t="n">
        <v>12836.5</v>
      </c>
      <c r="C5" s="8" t="n">
        <v>11777.7</v>
      </c>
    </row>
    <row r="6" spans="1:3">
      <c r="A6" s="4" t="s">
        <v>70</v>
      </c>
      <c r="B6" s="8" t="n">
        <v>18.2</v>
      </c>
      <c r="C6" s="8" t="n">
        <v>20.2</v>
      </c>
    </row>
    <row r="7" spans="1:3">
      <c r="A7" s="4" t="s">
        <v>74</v>
      </c>
      <c r="B7" s="8" t="n">
        <v>950.5</v>
      </c>
      <c r="C7" s="5" t="n">
        <v>0</v>
      </c>
    </row>
    <row r="8" spans="1:3">
      <c r="A8" s="4" t="s">
        <v>81</v>
      </c>
      <c r="B8" s="7" t="n">
        <v>12341.6</v>
      </c>
      <c r="C8" s="7" t="n">
        <v>114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8</v>
      </c>
      <c r="B1" s="2" t="s">
        <v>1</v>
      </c>
    </row>
    <row r="2" spans="1:3">
      <c r="B2" s="2" t="s">
        <v>22</v>
      </c>
      <c r="C2" s="2" t="s">
        <v>23</v>
      </c>
    </row>
    <row r="3" spans="1:3">
      <c r="A3" s="4" t="s">
        <v>399</v>
      </c>
      <c r="B3" s="7" t="n">
        <v>31.4</v>
      </c>
    </row>
    <row r="4" spans="1:3">
      <c r="A4" s="4" t="s">
        <v>41</v>
      </c>
      <c r="B4" s="8" t="n">
        <v>-41.4</v>
      </c>
      <c r="C4" s="11" t="n">
        <v>0</v>
      </c>
    </row>
    <row r="5" spans="1:3">
      <c r="A5" s="4" t="s">
        <v>400</v>
      </c>
    </row>
    <row r="6" spans="1:3">
      <c r="A6" s="4" t="s">
        <v>41</v>
      </c>
      <c r="B6" s="5" t="n">
        <v>0</v>
      </c>
    </row>
    <row r="7" spans="1:3">
      <c r="A7" s="4" t="s">
        <v>401</v>
      </c>
    </row>
    <row r="8" spans="1:3">
      <c r="A8" s="4" t="s">
        <v>41</v>
      </c>
      <c r="B8" s="8" t="n">
        <v>-42.5</v>
      </c>
    </row>
    <row r="9" spans="1:3">
      <c r="A9" s="4" t="s">
        <v>402</v>
      </c>
    </row>
    <row r="10" spans="1:3">
      <c r="A10" s="4" t="s">
        <v>41</v>
      </c>
      <c r="B10" s="8" t="n">
        <v>-0.7</v>
      </c>
    </row>
    <row r="11" spans="1:3">
      <c r="A11" s="4" t="s">
        <v>403</v>
      </c>
    </row>
    <row r="12" spans="1:3">
      <c r="A12" s="4" t="s">
        <v>41</v>
      </c>
      <c r="B12" s="8" t="n">
        <v>0.4</v>
      </c>
    </row>
    <row r="13" spans="1:3">
      <c r="A13" s="4" t="s">
        <v>404</v>
      </c>
    </row>
    <row r="14" spans="1:3">
      <c r="A14" s="4" t="s">
        <v>41</v>
      </c>
      <c r="B14" s="11"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05</v>
      </c>
      <c r="C1" s="2" t="s">
        <v>22</v>
      </c>
      <c r="D1" s="2" t="s">
        <v>55</v>
      </c>
    </row>
    <row r="2" spans="1:4">
      <c r="A2" s="3" t="s">
        <v>406</v>
      </c>
    </row>
    <row r="3" spans="1:4">
      <c r="A3" s="4" t="s">
        <v>80</v>
      </c>
      <c r="C3" s="11" t="n">
        <v>8416700000</v>
      </c>
      <c r="D3" s="11" t="n">
        <v>8440200000</v>
      </c>
    </row>
    <row r="4" spans="1:4">
      <c r="A4" s="4" t="s">
        <v>407</v>
      </c>
    </row>
    <row r="5" spans="1:4">
      <c r="A5" s="3" t="s">
        <v>406</v>
      </c>
    </row>
    <row r="6" spans="1:4">
      <c r="A6" s="4" t="s">
        <v>80</v>
      </c>
      <c r="B6" s="4" t="s">
        <v>170</v>
      </c>
      <c r="C6" s="5" t="n">
        <v>8077400000</v>
      </c>
      <c r="D6" s="5" t="n">
        <v>8080300000</v>
      </c>
    </row>
    <row r="7" spans="1:4">
      <c r="A7" s="4" t="s">
        <v>408</v>
      </c>
    </row>
    <row r="8" spans="1:4">
      <c r="A8" s="3" t="s">
        <v>406</v>
      </c>
    </row>
    <row r="9" spans="1:4">
      <c r="A9" s="4" t="s">
        <v>80</v>
      </c>
      <c r="C9" s="5" t="n">
        <v>172600000</v>
      </c>
      <c r="D9" s="5" t="n">
        <v>172600000</v>
      </c>
    </row>
    <row r="10" spans="1:4">
      <c r="A10" s="4" t="s">
        <v>409</v>
      </c>
    </row>
    <row r="11" spans="1:4">
      <c r="A11" s="3" t="s">
        <v>406</v>
      </c>
    </row>
    <row r="12" spans="1:4">
      <c r="A12" s="4" t="s">
        <v>80</v>
      </c>
      <c r="C12" s="5" t="n">
        <v>55200000</v>
      </c>
      <c r="D12" s="5" t="n">
        <v>58400000</v>
      </c>
    </row>
    <row r="13" spans="1:4">
      <c r="A13" s="4" t="s">
        <v>410</v>
      </c>
    </row>
    <row r="14" spans="1:4">
      <c r="A14" s="3" t="s">
        <v>406</v>
      </c>
    </row>
    <row r="15" spans="1:4">
      <c r="A15" s="4" t="s">
        <v>80</v>
      </c>
      <c r="C15" s="5" t="n">
        <v>61900000</v>
      </c>
      <c r="D15" s="5" t="n">
        <v>61900000</v>
      </c>
    </row>
    <row r="16" spans="1:4">
      <c r="A16" s="4" t="s">
        <v>411</v>
      </c>
    </row>
    <row r="17" spans="1:4">
      <c r="A17" s="3" t="s">
        <v>406</v>
      </c>
    </row>
    <row r="18" spans="1:4">
      <c r="A18" s="4" t="s">
        <v>80</v>
      </c>
      <c r="B18" s="4" t="s">
        <v>412</v>
      </c>
      <c r="C18" s="5" t="n">
        <v>23000000</v>
      </c>
      <c r="D18" s="5" t="n">
        <v>34600000</v>
      </c>
    </row>
    <row r="19" spans="1:4">
      <c r="A19" s="4" t="s">
        <v>413</v>
      </c>
    </row>
    <row r="20" spans="1:4">
      <c r="A20" s="3" t="s">
        <v>406</v>
      </c>
    </row>
    <row r="21" spans="1:4">
      <c r="A21" s="4" t="s">
        <v>80</v>
      </c>
      <c r="C21" s="5" t="n">
        <v>26600000</v>
      </c>
      <c r="D21" s="5" t="n">
        <v>32400000</v>
      </c>
    </row>
    <row r="22" spans="1:4">
      <c r="A22" s="4" t="s">
        <v>414</v>
      </c>
    </row>
    <row r="23" spans="1:4">
      <c r="A23" s="3" t="s">
        <v>406</v>
      </c>
    </row>
    <row r="24" spans="1:4">
      <c r="A24" s="4" t="s">
        <v>80</v>
      </c>
      <c r="B24" s="4" t="s">
        <v>170</v>
      </c>
      <c r="C24" s="5" t="n">
        <v>7768300000</v>
      </c>
      <c r="D24" s="11" t="n">
        <v>7771200000</v>
      </c>
    </row>
    <row r="25" spans="1:4">
      <c r="A25" s="4" t="s">
        <v>415</v>
      </c>
    </row>
    <row r="26" spans="1:4">
      <c r="A26" s="3" t="s">
        <v>406</v>
      </c>
    </row>
    <row r="27" spans="1:4">
      <c r="A27" s="4" t="s">
        <v>80</v>
      </c>
      <c r="B27" s="4" t="s">
        <v>170</v>
      </c>
      <c r="C27" s="5" t="n">
        <v>257300000</v>
      </c>
    </row>
    <row r="28" spans="1:4">
      <c r="A28" s="4" t="s">
        <v>416</v>
      </c>
    </row>
    <row r="29" spans="1:4">
      <c r="A29" s="3" t="s">
        <v>406</v>
      </c>
    </row>
    <row r="30" spans="1:4">
      <c r="A30" s="4" t="s">
        <v>80</v>
      </c>
      <c r="B30" s="4" t="s">
        <v>170</v>
      </c>
      <c r="C30" s="11" t="n">
        <v>51800000</v>
      </c>
    </row>
    <row r="31" spans="1:4"/>
    <row r="32" spans="1:4">
      <c r="A32" s="4" t="s">
        <v>170</v>
      </c>
      <c r="B32" s="4" t="s">
        <v>417</v>
      </c>
    </row>
    <row r="33" spans="1:4">
      <c r="A33" s="4" t="s">
        <v>412</v>
      </c>
      <c r="B33" s="4" t="s">
        <v>418</v>
      </c>
    </row>
  </sheetData>
  <mergeCells count="4">
    <mergeCell ref="A1:B1"/>
    <mergeCell ref="A31:C31"/>
    <mergeCell ref="B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s>
  <sheetData>
    <row r="1" spans="1:6">
      <c r="A1" s="1" t="s">
        <v>419</v>
      </c>
      <c r="B1" s="2" t="s">
        <v>1</v>
      </c>
      <c r="D1" s="2" t="s">
        <v>349</v>
      </c>
    </row>
    <row r="2" spans="1:6">
      <c r="B2" s="2" t="s">
        <v>22</v>
      </c>
      <c r="C2" s="2" t="s">
        <v>23</v>
      </c>
      <c r="D2" s="2" t="s">
        <v>55</v>
      </c>
      <c r="E2" s="2" t="s">
        <v>352</v>
      </c>
      <c r="F2" s="2" t="s">
        <v>420</v>
      </c>
    </row>
    <row r="3" spans="1:6">
      <c r="A3" s="3" t="s">
        <v>421</v>
      </c>
    </row>
    <row r="4" spans="1:6">
      <c r="A4" s="4" t="s">
        <v>422</v>
      </c>
      <c r="C4" s="7" t="n">
        <v>14.3</v>
      </c>
    </row>
    <row r="5" spans="1:6">
      <c r="A5" s="4" t="s">
        <v>36</v>
      </c>
      <c r="B5" s="7" t="n">
        <v>30.5</v>
      </c>
      <c r="C5" s="8" t="n">
        <v>17.2</v>
      </c>
      <c r="D5" s="7" t="n">
        <v>247.9</v>
      </c>
      <c r="E5" s="7" t="n">
        <v>1277.8</v>
      </c>
      <c r="F5" s="7" t="n">
        <v>154.4</v>
      </c>
    </row>
    <row r="6" spans="1:6">
      <c r="A6" s="4" t="s">
        <v>423</v>
      </c>
      <c r="B6" s="7" t="n">
        <v>1367.6</v>
      </c>
    </row>
    <row r="7" spans="1:6">
      <c r="A7" s="4" t="s">
        <v>424</v>
      </c>
    </row>
    <row r="8" spans="1:6">
      <c r="A8" s="3" t="s">
        <v>421</v>
      </c>
    </row>
    <row r="9" spans="1:6">
      <c r="A9" s="4" t="s">
        <v>36</v>
      </c>
      <c r="C9" s="7" t="n">
        <v>17.2</v>
      </c>
    </row>
    <row r="10" spans="1:6">
      <c r="A10" s="4" t="s">
        <v>425</v>
      </c>
    </row>
    <row r="11" spans="1:6">
      <c r="A11" s="3" t="s">
        <v>421</v>
      </c>
    </row>
    <row r="12" spans="1:6">
      <c r="A12" s="4" t="s">
        <v>36</v>
      </c>
      <c r="D12" s="7" t="n">
        <v>193.2</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2</v>
      </c>
      <c r="C2" s="2" t="s">
        <v>55</v>
      </c>
      <c r="D2" s="2" t="s">
        <v>23</v>
      </c>
    </row>
    <row r="3" spans="1:4">
      <c r="A3" s="3" t="s">
        <v>427</v>
      </c>
    </row>
    <row r="4" spans="1:4">
      <c r="A4" s="4" t="s">
        <v>45</v>
      </c>
      <c r="B4" s="7" t="n">
        <v>-4.1</v>
      </c>
      <c r="D4" s="7" t="n">
        <v>-3.4</v>
      </c>
    </row>
    <row r="5" spans="1:4">
      <c r="A5" s="4" t="s">
        <v>63</v>
      </c>
      <c r="B5" s="8" t="n">
        <v>0.2</v>
      </c>
      <c r="C5" s="7" t="n">
        <v>0.2</v>
      </c>
    </row>
    <row r="6" spans="1:4">
      <c r="A6" s="4" t="s">
        <v>67</v>
      </c>
      <c r="B6" s="8" t="n">
        <v>15.9</v>
      </c>
      <c r="C6" s="8" t="n">
        <v>15.9</v>
      </c>
    </row>
    <row r="7" spans="1:4">
      <c r="A7" s="4" t="s">
        <v>428</v>
      </c>
      <c r="B7" s="8" t="n">
        <v>16.1</v>
      </c>
      <c r="C7" s="8" t="n">
        <v>16.1</v>
      </c>
    </row>
    <row r="8" spans="1:4">
      <c r="A8" s="4" t="s">
        <v>72</v>
      </c>
      <c r="B8" s="8" t="n">
        <v>50.6</v>
      </c>
      <c r="C8" s="8" t="n">
        <v>55.9</v>
      </c>
    </row>
    <row r="9" spans="1:4">
      <c r="A9" s="4" t="s">
        <v>78</v>
      </c>
      <c r="B9" s="8" t="n">
        <v>199.7</v>
      </c>
      <c r="C9" s="8" t="n">
        <v>198.5</v>
      </c>
    </row>
    <row r="10" spans="1:4">
      <c r="A10" s="4" t="s">
        <v>80</v>
      </c>
      <c r="B10" s="8" t="n">
        <v>8416.700000000001</v>
      </c>
      <c r="C10" s="8" t="n">
        <v>8440.200000000001</v>
      </c>
    </row>
    <row r="11" spans="1:4">
      <c r="A11" s="4" t="s">
        <v>429</v>
      </c>
      <c r="B11" s="8" t="n">
        <v>271.2</v>
      </c>
      <c r="C11" s="8" t="n">
        <v>275.3</v>
      </c>
    </row>
    <row r="12" spans="1:4">
      <c r="A12" s="4" t="s">
        <v>409</v>
      </c>
    </row>
    <row r="13" spans="1:4">
      <c r="A13" s="3" t="s">
        <v>427</v>
      </c>
    </row>
    <row r="14" spans="1:4">
      <c r="A14" s="4" t="s">
        <v>80</v>
      </c>
      <c r="B14" s="8" t="n">
        <v>20.9</v>
      </c>
      <c r="C14" s="8" t="n">
        <v>20.9</v>
      </c>
    </row>
    <row r="15" spans="1:4">
      <c r="A15" s="4" t="s">
        <v>430</v>
      </c>
    </row>
    <row r="16" spans="1:4">
      <c r="A16" s="3" t="s">
        <v>427</v>
      </c>
    </row>
    <row r="17" spans="1:4">
      <c r="A17" s="4" t="s">
        <v>45</v>
      </c>
      <c r="B17" s="11" t="n">
        <v>-56</v>
      </c>
      <c r="C17" s="7" t="n">
        <v>-5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1</v>
      </c>
      <c r="B1" s="2" t="s">
        <v>22</v>
      </c>
      <c r="C1" s="2" t="s">
        <v>55</v>
      </c>
    </row>
    <row r="2" spans="1:3">
      <c r="A2" s="3" t="s">
        <v>432</v>
      </c>
    </row>
    <row r="3" spans="1:3">
      <c r="A3" s="4" t="s">
        <v>433</v>
      </c>
      <c r="B3" s="7" t="n">
        <v>101.6</v>
      </c>
      <c r="C3" s="7" t="n">
        <v>104.5</v>
      </c>
    </row>
    <row r="4" spans="1:3">
      <c r="A4" s="4" t="s">
        <v>434</v>
      </c>
      <c r="B4" s="8" t="n">
        <v>40.9</v>
      </c>
      <c r="C4" s="8" t="n">
        <v>29.6</v>
      </c>
    </row>
    <row r="5" spans="1:3">
      <c r="A5" s="4" t="s">
        <v>435</v>
      </c>
      <c r="B5" s="8" t="n">
        <v>108.3</v>
      </c>
      <c r="C5" s="8" t="n">
        <v>69.59999999999999</v>
      </c>
    </row>
    <row r="6" spans="1:3">
      <c r="A6" s="4" t="s">
        <v>153</v>
      </c>
      <c r="B6" s="8" t="n">
        <v>250.8</v>
      </c>
      <c r="C6" s="8" t="n">
        <v>203.7</v>
      </c>
    </row>
    <row r="7" spans="1:3">
      <c r="A7" s="4" t="s">
        <v>436</v>
      </c>
    </row>
    <row r="8" spans="1:3">
      <c r="A8" s="3" t="s">
        <v>432</v>
      </c>
    </row>
    <row r="9" spans="1:3">
      <c r="A9" s="4" t="s">
        <v>437</v>
      </c>
      <c r="B9" s="7" t="n">
        <v>6.1</v>
      </c>
      <c r="C9" s="7" t="n">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8</v>
      </c>
      <c r="B1" s="2" t="s">
        <v>22</v>
      </c>
      <c r="C1" s="2" t="s">
        <v>55</v>
      </c>
    </row>
    <row r="2" spans="1:3">
      <c r="A2" s="4" t="s">
        <v>436</v>
      </c>
    </row>
    <row r="3" spans="1:3">
      <c r="A3" s="3" t="s">
        <v>439</v>
      </c>
    </row>
    <row r="4" spans="1:3">
      <c r="A4" s="4" t="s">
        <v>437</v>
      </c>
      <c r="B4" s="7" t="n">
        <v>6.1</v>
      </c>
      <c r="C4" s="7"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7"/>
    <col customWidth="1" max="3" min="3" width="16"/>
  </cols>
  <sheetData>
    <row r="1" spans="1:3">
      <c r="A1" s="1" t="s">
        <v>440</v>
      </c>
      <c r="B1" s="2" t="s">
        <v>1</v>
      </c>
      <c r="C1" s="2" t="s">
        <v>349</v>
      </c>
    </row>
    <row r="2" spans="1:3">
      <c r="B2" s="2" t="s">
        <v>22</v>
      </c>
      <c r="C2" s="2" t="s">
        <v>441</v>
      </c>
    </row>
    <row r="3" spans="1:3">
      <c r="A3" s="3" t="s">
        <v>442</v>
      </c>
    </row>
    <row r="4" spans="1:3">
      <c r="A4" s="4" t="s">
        <v>443</v>
      </c>
      <c r="B4" s="11" t="n">
        <v>0</v>
      </c>
    </row>
    <row r="5" spans="1:3">
      <c r="A5" s="4" t="s">
        <v>444</v>
      </c>
      <c r="B5" s="8" t="n">
        <v>1.3</v>
      </c>
    </row>
    <row r="6" spans="1:3">
      <c r="A6" s="4" t="s">
        <v>445</v>
      </c>
      <c r="B6" s="4" t="s">
        <v>446</v>
      </c>
    </row>
    <row r="7" spans="1:3">
      <c r="A7" s="4" t="s">
        <v>447</v>
      </c>
    </row>
    <row r="8" spans="1:3">
      <c r="A8" s="3" t="s">
        <v>442</v>
      </c>
    </row>
    <row r="9" spans="1:3">
      <c r="A9" s="4" t="s">
        <v>448</v>
      </c>
      <c r="C9" s="11" t="n">
        <v>6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2</v>
      </c>
      <c r="C2" s="2" t="s">
        <v>23</v>
      </c>
    </row>
    <row r="3" spans="1:3">
      <c r="A3" s="3" t="s">
        <v>450</v>
      </c>
    </row>
    <row r="4" spans="1:3">
      <c r="A4" s="4" t="s">
        <v>116</v>
      </c>
      <c r="B4" s="11" t="n">
        <v>0</v>
      </c>
      <c r="C4" s="11" t="n">
        <v>25</v>
      </c>
    </row>
    <row r="5" spans="1:3">
      <c r="A5" s="4" t="s">
        <v>451</v>
      </c>
    </row>
    <row r="6" spans="1:3">
      <c r="A6" s="3" t="s">
        <v>450</v>
      </c>
    </row>
    <row r="7" spans="1:3">
      <c r="A7" s="4" t="s">
        <v>452</v>
      </c>
      <c r="B7" s="8" t="n">
        <v>-27.6</v>
      </c>
      <c r="C7" s="5" t="n">
        <v>-111</v>
      </c>
    </row>
    <row r="8" spans="1:3">
      <c r="A8" s="4" t="s">
        <v>451</v>
      </c>
    </row>
    <row r="9" spans="1:3">
      <c r="A9" s="3" t="s">
        <v>450</v>
      </c>
    </row>
    <row r="10" spans="1:3">
      <c r="A10" s="4" t="s">
        <v>453</v>
      </c>
      <c r="B10" s="8" t="n">
        <v>-27.6</v>
      </c>
      <c r="C10" s="8" t="n">
        <v>-78.7</v>
      </c>
    </row>
    <row r="11" spans="1:3">
      <c r="A11" s="4" t="s">
        <v>454</v>
      </c>
      <c r="B11" s="5" t="n">
        <v>0</v>
      </c>
      <c r="C11" s="8" t="n">
        <v>-32.3</v>
      </c>
    </row>
    <row r="12" spans="1:3">
      <c r="A12" s="4" t="s">
        <v>116</v>
      </c>
      <c r="B12" s="5" t="n">
        <v>0</v>
      </c>
      <c r="C12" s="5" t="n">
        <v>25</v>
      </c>
    </row>
    <row r="13" spans="1:3">
      <c r="A13" s="4" t="s">
        <v>455</v>
      </c>
    </row>
    <row r="14" spans="1:3">
      <c r="A14" s="3" t="s">
        <v>450</v>
      </c>
    </row>
    <row r="15" spans="1:3">
      <c r="A15" s="4" t="s">
        <v>456</v>
      </c>
      <c r="B15" s="5" t="n">
        <v>-11</v>
      </c>
      <c r="C15" s="8" t="n">
        <v>-34.9</v>
      </c>
    </row>
    <row r="16" spans="1:3">
      <c r="A16" s="4" t="s">
        <v>455</v>
      </c>
    </row>
    <row r="17" spans="1:3">
      <c r="A17" s="3" t="s">
        <v>450</v>
      </c>
    </row>
    <row r="18" spans="1:3">
      <c r="A18" s="4" t="s">
        <v>453</v>
      </c>
      <c r="B18" s="5" t="n">
        <v>-11</v>
      </c>
      <c r="C18" s="8" t="n">
        <v>-24.8</v>
      </c>
    </row>
    <row r="19" spans="1:3">
      <c r="A19" s="4" t="s">
        <v>454</v>
      </c>
      <c r="B19" s="5" t="n">
        <v>0</v>
      </c>
      <c r="C19" s="8" t="n">
        <v>-10.1</v>
      </c>
    </row>
    <row r="20" spans="1:3">
      <c r="A20" s="4" t="s">
        <v>116</v>
      </c>
      <c r="B20" s="5" t="n">
        <v>0</v>
      </c>
      <c r="C20" s="8" t="n">
        <v>-5.4</v>
      </c>
    </row>
    <row r="21" spans="1:3">
      <c r="A21" s="4" t="s">
        <v>457</v>
      </c>
    </row>
    <row r="22" spans="1:3">
      <c r="A22" s="3" t="s">
        <v>450</v>
      </c>
    </row>
    <row r="23" spans="1:3">
      <c r="A23" s="4" t="s">
        <v>456</v>
      </c>
      <c r="B23" s="8" t="n">
        <v>-16.6</v>
      </c>
      <c r="C23" s="8" t="n">
        <v>-76.09999999999999</v>
      </c>
    </row>
    <row r="24" spans="1:3">
      <c r="A24" s="4" t="s">
        <v>457</v>
      </c>
    </row>
    <row r="25" spans="1:3">
      <c r="A25" s="3" t="s">
        <v>450</v>
      </c>
    </row>
    <row r="26" spans="1:3">
      <c r="A26" s="4" t="s">
        <v>453</v>
      </c>
      <c r="B26" s="8" t="n">
        <v>-16.6</v>
      </c>
      <c r="C26" s="8" t="n">
        <v>-53.9</v>
      </c>
    </row>
    <row r="27" spans="1:3">
      <c r="A27" s="4" t="s">
        <v>454</v>
      </c>
      <c r="B27" s="5" t="n">
        <v>0</v>
      </c>
      <c r="C27" s="8" t="n">
        <v>-22.2</v>
      </c>
    </row>
    <row r="28" spans="1:3">
      <c r="A28" s="4" t="s">
        <v>116</v>
      </c>
      <c r="B28" s="11" t="n">
        <v>0</v>
      </c>
      <c r="C28" s="7" t="n">
        <v>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37"/>
    <col customWidth="1" max="8" min="8" width="25"/>
  </cols>
  <sheetData>
    <row r="1" spans="1:8">
      <c r="A1" s="1" t="s">
        <v>152</v>
      </c>
      <c r="B1" s="2" t="s">
        <v>153</v>
      </c>
      <c r="C1" s="2" t="s">
        <v>83</v>
      </c>
      <c r="D1" s="2" t="s">
        <v>154</v>
      </c>
      <c r="E1" s="2" t="s">
        <v>155</v>
      </c>
      <c r="F1" s="2" t="s">
        <v>156</v>
      </c>
      <c r="G1" s="2" t="s">
        <v>157</v>
      </c>
      <c r="H1" s="2" t="s">
        <v>158</v>
      </c>
    </row>
    <row r="2" spans="1:8">
      <c r="A2" s="4" t="s">
        <v>159</v>
      </c>
      <c r="B2" s="7" t="n">
        <v>122.1</v>
      </c>
      <c r="C2" s="11" t="n">
        <v>0</v>
      </c>
      <c r="D2" s="11" t="n">
        <v>0</v>
      </c>
      <c r="E2" s="11" t="n">
        <v>0</v>
      </c>
      <c r="F2" s="7" t="n">
        <v>122.1</v>
      </c>
      <c r="G2" s="11" t="n">
        <v>0</v>
      </c>
      <c r="H2" s="7" t="n">
        <v>4.8</v>
      </c>
    </row>
    <row r="3" spans="1:8">
      <c r="A3" s="4" t="s">
        <v>160</v>
      </c>
      <c r="B3" s="8" t="n">
        <v>337.8</v>
      </c>
      <c r="C3" s="8" t="n">
        <v>0.2</v>
      </c>
      <c r="D3" s="5" t="n">
        <v>2422</v>
      </c>
      <c r="E3" s="8" t="n">
        <v>-371.8</v>
      </c>
      <c r="F3" s="8" t="n">
        <v>-1243.2</v>
      </c>
      <c r="G3" s="5" t="n">
        <v>-477</v>
      </c>
      <c r="H3" s="8" t="n">
        <v>7.6</v>
      </c>
    </row>
    <row r="4" spans="1:8">
      <c r="A4" s="4" t="s">
        <v>161</v>
      </c>
      <c r="B4" s="8" t="n">
        <v>126.9</v>
      </c>
    </row>
    <row r="5" spans="1:8">
      <c r="A5" s="4" t="s">
        <v>162</v>
      </c>
      <c r="B5" s="8" t="n">
        <v>18.6</v>
      </c>
      <c r="C5" s="5" t="n">
        <v>0</v>
      </c>
      <c r="D5" s="5" t="n">
        <v>0</v>
      </c>
      <c r="E5" s="5" t="n">
        <v>0</v>
      </c>
      <c r="F5" s="5" t="n">
        <v>0</v>
      </c>
      <c r="G5" s="8" t="n">
        <v>18.6</v>
      </c>
      <c r="H5" s="5" t="n">
        <v>0</v>
      </c>
    </row>
    <row r="6" spans="1:8">
      <c r="A6" s="4" t="s">
        <v>163</v>
      </c>
      <c r="B6" s="8" t="n">
        <v>4.4</v>
      </c>
      <c r="C6" s="5" t="n">
        <v>0</v>
      </c>
      <c r="D6" s="5" t="n">
        <v>0</v>
      </c>
      <c r="E6" s="5" t="n">
        <v>0</v>
      </c>
      <c r="F6" s="5" t="n">
        <v>0</v>
      </c>
      <c r="G6" s="8" t="n">
        <v>4.4</v>
      </c>
      <c r="H6" s="5" t="n">
        <v>0</v>
      </c>
    </row>
    <row r="7" spans="1:8">
      <c r="A7" s="4" t="s">
        <v>164</v>
      </c>
      <c r="B7" s="8" t="n">
        <v>5.5</v>
      </c>
      <c r="C7" s="5" t="n">
        <v>0</v>
      </c>
      <c r="D7" s="5" t="n">
        <v>0</v>
      </c>
      <c r="E7" s="5" t="n">
        <v>0</v>
      </c>
      <c r="F7" s="5" t="n">
        <v>0</v>
      </c>
      <c r="G7" s="8" t="n">
        <v>5.5</v>
      </c>
      <c r="H7" s="5" t="n">
        <v>0</v>
      </c>
    </row>
    <row r="8" spans="1:8">
      <c r="A8" s="4" t="s">
        <v>165</v>
      </c>
      <c r="B8" s="8" t="n">
        <v>1.9</v>
      </c>
      <c r="C8" s="5" t="n">
        <v>0</v>
      </c>
      <c r="D8" s="8" t="n">
        <v>1.9</v>
      </c>
      <c r="E8" s="5" t="n">
        <v>0</v>
      </c>
      <c r="F8" s="5" t="n">
        <v>0</v>
      </c>
      <c r="G8" s="5" t="n">
        <v>0</v>
      </c>
      <c r="H8" s="5" t="n">
        <v>0</v>
      </c>
    </row>
    <row r="9" spans="1:8">
      <c r="A9" s="4" t="s">
        <v>166</v>
      </c>
      <c r="B9" s="8" t="n">
        <v>-0.1</v>
      </c>
      <c r="C9" s="5" t="n">
        <v>0</v>
      </c>
      <c r="D9" s="5" t="n">
        <v>0</v>
      </c>
      <c r="E9" s="8" t="n">
        <v>-0.1</v>
      </c>
      <c r="F9" s="5" t="n">
        <v>0</v>
      </c>
      <c r="G9" s="5" t="n">
        <v>0</v>
      </c>
      <c r="H9" s="5" t="n">
        <v>0</v>
      </c>
    </row>
    <row r="10" spans="1:8">
      <c r="A10" s="4" t="s">
        <v>146</v>
      </c>
      <c r="B10" s="8" t="n">
        <v>-0.1</v>
      </c>
      <c r="C10" s="5" t="n">
        <v>0</v>
      </c>
      <c r="D10" s="5" t="n">
        <v>0</v>
      </c>
      <c r="E10" s="5" t="n">
        <v>0</v>
      </c>
      <c r="F10" s="5" t="n">
        <v>0</v>
      </c>
      <c r="G10" s="5" t="n">
        <v>0</v>
      </c>
      <c r="H10" s="8" t="n">
        <v>-0.1</v>
      </c>
    </row>
    <row r="11" spans="1:8">
      <c r="A11" s="4" t="s">
        <v>167</v>
      </c>
      <c r="B11" s="7" t="n">
        <v>494.9</v>
      </c>
      <c r="C11" s="7" t="n">
        <v>0.2</v>
      </c>
      <c r="D11" s="7" t="n">
        <v>2423.9</v>
      </c>
      <c r="E11" s="7" t="n">
        <v>-371.9</v>
      </c>
      <c r="F11" s="7" t="n">
        <v>-1121.1</v>
      </c>
      <c r="G11" s="7" t="n">
        <v>-448.5</v>
      </c>
      <c r="H11" s="7" t="n">
        <v>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58</v>
      </c>
      <c r="B1" s="2" t="s">
        <v>459</v>
      </c>
    </row>
    <row r="2" spans="1:2">
      <c r="A2" s="3" t="s">
        <v>291</v>
      </c>
    </row>
    <row r="3" spans="1:2">
      <c r="A3" s="4" t="s">
        <v>443</v>
      </c>
      <c r="B3" s="11"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0</v>
      </c>
      <c r="B1" s="2" t="s">
        <v>1</v>
      </c>
      <c r="C1" s="2" t="s">
        <v>349</v>
      </c>
    </row>
    <row r="2" spans="1:4">
      <c r="B2" s="2" t="s">
        <v>22</v>
      </c>
      <c r="C2" s="2" t="s">
        <v>441</v>
      </c>
      <c r="D2" s="2" t="s">
        <v>55</v>
      </c>
    </row>
    <row r="3" spans="1:4">
      <c r="A3" s="3" t="s">
        <v>461</v>
      </c>
    </row>
    <row r="4" spans="1:4">
      <c r="A4" s="4" t="s">
        <v>462</v>
      </c>
      <c r="B4" s="11" t="n">
        <v>257300000</v>
      </c>
    </row>
    <row r="5" spans="1:4">
      <c r="A5" s="4" t="s">
        <v>443</v>
      </c>
      <c r="B5" s="5" t="n">
        <v>0</v>
      </c>
    </row>
    <row r="6" spans="1:4">
      <c r="A6" s="4" t="s">
        <v>463</v>
      </c>
      <c r="B6" s="5" t="n">
        <v>0</v>
      </c>
      <c r="D6" s="11" t="n">
        <v>0</v>
      </c>
    </row>
    <row r="7" spans="1:4">
      <c r="A7" s="4" t="s">
        <v>464</v>
      </c>
      <c r="B7" s="11" t="n">
        <v>0</v>
      </c>
      <c r="D7" s="11" t="n">
        <v>0</v>
      </c>
    </row>
    <row r="8" spans="1:4">
      <c r="A8" s="4" t="s">
        <v>447</v>
      </c>
    </row>
    <row r="9" spans="1:4">
      <c r="A9" s="3" t="s">
        <v>465</v>
      </c>
    </row>
    <row r="10" spans="1:4">
      <c r="A10" s="4" t="s">
        <v>437</v>
      </c>
      <c r="C10" s="11" t="n">
        <v>-6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6</v>
      </c>
      <c r="B1" s="2" t="s">
        <v>22</v>
      </c>
      <c r="C1" s="2" t="s">
        <v>55</v>
      </c>
    </row>
    <row r="2" spans="1:3">
      <c r="A2" s="4" t="s">
        <v>467</v>
      </c>
    </row>
    <row r="3" spans="1:3">
      <c r="A3" s="3" t="s">
        <v>468</v>
      </c>
    </row>
    <row r="4" spans="1:3">
      <c r="A4" s="4" t="s">
        <v>469</v>
      </c>
      <c r="B4" s="11" t="n">
        <v>8737</v>
      </c>
      <c r="C4" s="7" t="n">
        <v>779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70</v>
      </c>
      <c r="C1" s="2" t="s">
        <v>1</v>
      </c>
    </row>
    <row r="2" spans="1:5">
      <c r="C2" s="2" t="s">
        <v>22</v>
      </c>
      <c r="D2" s="2" t="s">
        <v>23</v>
      </c>
      <c r="E2" s="2" t="s">
        <v>55</v>
      </c>
    </row>
    <row r="3" spans="1:5">
      <c r="A3" s="3" t="s">
        <v>471</v>
      </c>
    </row>
    <row r="4" spans="1:5">
      <c r="A4" s="4" t="s">
        <v>472</v>
      </c>
      <c r="C4" s="11" t="n">
        <v>0</v>
      </c>
    </row>
    <row r="5" spans="1:5">
      <c r="A5" s="4" t="s">
        <v>473</v>
      </c>
    </row>
    <row r="6" spans="1:5">
      <c r="A6" s="3" t="s">
        <v>474</v>
      </c>
    </row>
    <row r="7" spans="1:5">
      <c r="A7" s="4" t="s">
        <v>475</v>
      </c>
      <c r="C7" s="5" t="n">
        <v>31600000</v>
      </c>
      <c r="D7" s="11" t="n">
        <v>-8800000</v>
      </c>
    </row>
    <row r="8" spans="1:5">
      <c r="A8" s="3" t="s">
        <v>471</v>
      </c>
    </row>
    <row r="9" spans="1:5">
      <c r="A9" s="4" t="s">
        <v>476</v>
      </c>
      <c r="C9" s="5" t="n">
        <v>157500000</v>
      </c>
      <c r="E9" s="11" t="n">
        <v>191200000</v>
      </c>
    </row>
    <row r="10" spans="1:5">
      <c r="A10" s="4" t="s">
        <v>477</v>
      </c>
      <c r="C10" s="5" t="n">
        <v>-185300000</v>
      </c>
      <c r="E10" s="5" t="n">
        <v>-249100000</v>
      </c>
    </row>
    <row r="11" spans="1:5">
      <c r="A11" s="4" t="s">
        <v>478</v>
      </c>
      <c r="C11" s="5" t="n">
        <v>-27800000</v>
      </c>
      <c r="E11" s="5" t="n">
        <v>-57900000</v>
      </c>
    </row>
    <row r="12" spans="1:5">
      <c r="A12" s="4" t="s">
        <v>479</v>
      </c>
      <c r="C12" s="5" t="n">
        <v>-155200000</v>
      </c>
      <c r="E12" s="5" t="n">
        <v>-190500000</v>
      </c>
    </row>
    <row r="13" spans="1:5">
      <c r="A13" s="4" t="s">
        <v>480</v>
      </c>
      <c r="C13" s="5" t="n">
        <v>155200000</v>
      </c>
      <c r="E13" s="5" t="n">
        <v>190500000</v>
      </c>
    </row>
    <row r="14" spans="1:5">
      <c r="A14" s="4" t="s">
        <v>481</v>
      </c>
      <c r="C14" s="5" t="n">
        <v>0</v>
      </c>
      <c r="E14" s="5" t="n">
        <v>0</v>
      </c>
    </row>
    <row r="15" spans="1:5">
      <c r="A15" s="4" t="s">
        <v>482</v>
      </c>
      <c r="B15" s="4" t="s">
        <v>170</v>
      </c>
      <c r="C15" s="5" t="n">
        <v>-1700000</v>
      </c>
      <c r="E15" s="5" t="n">
        <v>0</v>
      </c>
    </row>
    <row r="16" spans="1:5">
      <c r="A16" s="4" t="s">
        <v>483</v>
      </c>
      <c r="B16" s="4" t="s">
        <v>170</v>
      </c>
      <c r="C16" s="5" t="n">
        <v>29400000</v>
      </c>
      <c r="E16" s="5" t="n">
        <v>57400000</v>
      </c>
    </row>
    <row r="17" spans="1:5">
      <c r="A17" s="4" t="s">
        <v>484</v>
      </c>
      <c r="B17" s="4" t="s">
        <v>170</v>
      </c>
      <c r="C17" s="5" t="n">
        <v>27700000</v>
      </c>
      <c r="E17" s="5" t="n">
        <v>57400000</v>
      </c>
    </row>
    <row r="18" spans="1:5">
      <c r="A18" s="4" t="s">
        <v>62</v>
      </c>
      <c r="C18" s="5" t="n">
        <v>600000</v>
      </c>
      <c r="E18" s="5" t="n">
        <v>700000</v>
      </c>
    </row>
    <row r="19" spans="1:5">
      <c r="A19" s="4" t="s">
        <v>71</v>
      </c>
      <c r="C19" s="5" t="n">
        <v>-700000</v>
      </c>
      <c r="E19" s="5" t="n">
        <v>-1200000</v>
      </c>
    </row>
    <row r="20" spans="1:5">
      <c r="A20" s="4" t="s">
        <v>472</v>
      </c>
      <c r="C20" s="5" t="n">
        <v>-100000</v>
      </c>
      <c r="E20" s="5" t="n">
        <v>-500000</v>
      </c>
    </row>
    <row r="21" spans="1:5">
      <c r="A21" s="4" t="s">
        <v>485</v>
      </c>
    </row>
    <row r="22" spans="1:5">
      <c r="A22" s="3" t="s">
        <v>474</v>
      </c>
    </row>
    <row r="23" spans="1:5">
      <c r="A23" s="4" t="s">
        <v>475</v>
      </c>
      <c r="C23" s="5" t="n">
        <v>7100000</v>
      </c>
      <c r="D23" s="5" t="n">
        <v>-4000000</v>
      </c>
    </row>
    <row r="24" spans="1:5">
      <c r="A24" s="4" t="s">
        <v>486</v>
      </c>
    </row>
    <row r="25" spans="1:5">
      <c r="A25" s="3" t="s">
        <v>474</v>
      </c>
    </row>
    <row r="26" spans="1:5">
      <c r="A26" s="4" t="s">
        <v>475</v>
      </c>
      <c r="C26" s="5" t="n">
        <v>24500000</v>
      </c>
      <c r="D26" s="11" t="n">
        <v>-4800000</v>
      </c>
    </row>
    <row r="27" spans="1:5">
      <c r="A27" s="4" t="s">
        <v>487</v>
      </c>
    </row>
    <row r="28" spans="1:5">
      <c r="A28" s="3" t="s">
        <v>471</v>
      </c>
    </row>
    <row r="29" spans="1:5">
      <c r="A29" s="4" t="s">
        <v>484</v>
      </c>
      <c r="C29" s="11" t="n">
        <v>0</v>
      </c>
      <c r="E29" s="11" t="n">
        <v>0</v>
      </c>
    </row>
    <row r="30" spans="1:5"/>
    <row r="31" spans="1:5">
      <c r="A31" s="4" t="s">
        <v>170</v>
      </c>
      <c r="B31" s="4" t="s">
        <v>488</v>
      </c>
    </row>
  </sheetData>
  <mergeCells count="4">
    <mergeCell ref="A1:B2"/>
    <mergeCell ref="C1:D1"/>
    <mergeCell ref="A30:D30"/>
    <mergeCell ref="B31:D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489</v>
      </c>
      <c r="C1" s="2" t="s">
        <v>1</v>
      </c>
    </row>
    <row r="2" spans="1:8">
      <c r="C2" s="2" t="s">
        <v>22</v>
      </c>
      <c r="D2" s="2" t="s">
        <v>23</v>
      </c>
      <c r="E2" s="2" t="s">
        <v>55</v>
      </c>
      <c r="F2" s="2" t="s">
        <v>352</v>
      </c>
      <c r="G2" s="2" t="s">
        <v>490</v>
      </c>
      <c r="H2" s="2" t="s">
        <v>491</v>
      </c>
    </row>
    <row r="3" spans="1:8">
      <c r="A3" s="3" t="s">
        <v>492</v>
      </c>
    </row>
    <row r="4" spans="1:8">
      <c r="A4" s="4" t="s">
        <v>493</v>
      </c>
      <c r="C4" s="11" t="n">
        <v>0</v>
      </c>
      <c r="E4" s="11" t="n">
        <v>0</v>
      </c>
    </row>
    <row r="5" spans="1:8">
      <c r="A5" s="4" t="s">
        <v>494</v>
      </c>
      <c r="C5" s="5" t="n">
        <v>0</v>
      </c>
      <c r="E5" s="5" t="n">
        <v>0</v>
      </c>
    </row>
    <row r="6" spans="1:8">
      <c r="A6" s="4" t="s">
        <v>473</v>
      </c>
    </row>
    <row r="7" spans="1:8">
      <c r="A7" s="3" t="s">
        <v>461</v>
      </c>
    </row>
    <row r="8" spans="1:8">
      <c r="A8" s="4" t="s">
        <v>495</v>
      </c>
      <c r="C8" s="8" t="n">
        <v>-0.7</v>
      </c>
      <c r="E8" s="8" t="n">
        <v>-1.1</v>
      </c>
    </row>
    <row r="9" spans="1:8">
      <c r="A9" s="4" t="s">
        <v>496</v>
      </c>
      <c r="F9" s="7" t="n">
        <v>-15.6</v>
      </c>
      <c r="G9" s="7" t="n">
        <v>-3.9</v>
      </c>
    </row>
    <row r="10" spans="1:8">
      <c r="A10" s="4" t="s">
        <v>497</v>
      </c>
      <c r="C10" s="8" t="n">
        <v>0.2</v>
      </c>
      <c r="D10" s="7" t="n">
        <v>10.7</v>
      </c>
    </row>
    <row r="11" spans="1:8">
      <c r="A11" s="4" t="s">
        <v>498</v>
      </c>
      <c r="B11" s="4" t="s">
        <v>170</v>
      </c>
      <c r="C11" s="8" t="n">
        <v>0.3</v>
      </c>
      <c r="D11" s="8" t="n">
        <v>-0.1</v>
      </c>
    </row>
    <row r="12" spans="1:8">
      <c r="A12" s="3" t="s">
        <v>492</v>
      </c>
    </row>
    <row r="13" spans="1:8">
      <c r="A13" s="4" t="s">
        <v>493</v>
      </c>
      <c r="C13" s="5" t="n">
        <v>0</v>
      </c>
      <c r="H13" s="11" t="n">
        <v>0</v>
      </c>
    </row>
    <row r="14" spans="1:8">
      <c r="A14" s="4" t="s">
        <v>494</v>
      </c>
      <c r="C14" s="5" t="n">
        <v>0</v>
      </c>
      <c r="H14" s="11" t="n">
        <v>0</v>
      </c>
    </row>
    <row r="15" spans="1:8">
      <c r="A15" s="3" t="s">
        <v>499</v>
      </c>
    </row>
    <row r="16" spans="1:8">
      <c r="A16" s="4" t="s">
        <v>500</v>
      </c>
      <c r="C16" s="8" t="n">
        <v>0.2</v>
      </c>
    </row>
    <row r="17" spans="1:8">
      <c r="A17" s="4" t="s">
        <v>501</v>
      </c>
      <c r="D17" s="8" t="n">
        <v>-0.1</v>
      </c>
    </row>
    <row r="18" spans="1:8">
      <c r="A18" s="4" t="s">
        <v>502</v>
      </c>
      <c r="C18" s="5" t="n">
        <v>0</v>
      </c>
      <c r="D18" s="8" t="n">
        <v>0.1</v>
      </c>
    </row>
    <row r="19" spans="1:8">
      <c r="A19" s="4" t="s">
        <v>503</v>
      </c>
      <c r="C19" s="5" t="n">
        <v>0</v>
      </c>
    </row>
    <row r="20" spans="1:8">
      <c r="A20" s="4" t="s">
        <v>504</v>
      </c>
      <c r="D20" s="7" t="n">
        <v>1.2</v>
      </c>
    </row>
    <row r="21" spans="1:8">
      <c r="A21" s="4" t="s">
        <v>505</v>
      </c>
    </row>
    <row r="22" spans="1:8">
      <c r="A22" s="3" t="s">
        <v>461</v>
      </c>
    </row>
    <row r="23" spans="1:8">
      <c r="A23" s="4" t="s">
        <v>506</v>
      </c>
      <c r="E23" s="8" t="n">
        <v>-0.1</v>
      </c>
    </row>
    <row r="24" spans="1:8">
      <c r="A24" s="4" t="s">
        <v>507</v>
      </c>
      <c r="C24" s="8" t="n">
        <v>-0.1</v>
      </c>
      <c r="E24" s="8" t="n">
        <v>-0.4</v>
      </c>
    </row>
    <row r="25" spans="1:8">
      <c r="A25" s="3" t="s">
        <v>508</v>
      </c>
    </row>
    <row r="26" spans="1:8">
      <c r="A26" s="4" t="s">
        <v>509</v>
      </c>
      <c r="C26" s="8" t="n">
        <v>-0.1</v>
      </c>
      <c r="E26" s="8" t="n">
        <v>-0.5</v>
      </c>
    </row>
    <row r="27" spans="1:8">
      <c r="A27" s="4" t="s">
        <v>510</v>
      </c>
    </row>
    <row r="28" spans="1:8">
      <c r="A28" s="3" t="s">
        <v>461</v>
      </c>
    </row>
    <row r="29" spans="1:8">
      <c r="A29" s="4" t="s">
        <v>506</v>
      </c>
      <c r="E29" s="5" t="n">
        <v>0</v>
      </c>
    </row>
    <row r="30" spans="1:8">
      <c r="A30" s="4" t="s">
        <v>507</v>
      </c>
      <c r="C30" s="5" t="n">
        <v>0</v>
      </c>
      <c r="E30" s="5" t="n">
        <v>0</v>
      </c>
    </row>
    <row r="31" spans="1:8">
      <c r="A31" s="3" t="s">
        <v>508</v>
      </c>
    </row>
    <row r="32" spans="1:8">
      <c r="A32" s="4" t="s">
        <v>509</v>
      </c>
      <c r="C32" s="5" t="n">
        <v>0</v>
      </c>
      <c r="E32" s="5" t="n">
        <v>0</v>
      </c>
    </row>
    <row r="33" spans="1:8">
      <c r="A33" s="4" t="s">
        <v>511</v>
      </c>
    </row>
    <row r="34" spans="1:8">
      <c r="A34" s="3" t="s">
        <v>461</v>
      </c>
    </row>
    <row r="35" spans="1:8">
      <c r="A35" s="4" t="s">
        <v>506</v>
      </c>
      <c r="E35" s="8" t="n">
        <v>-0.1</v>
      </c>
    </row>
    <row r="36" spans="1:8">
      <c r="A36" s="4" t="s">
        <v>507</v>
      </c>
      <c r="C36" s="8" t="n">
        <v>0.6</v>
      </c>
      <c r="E36" s="8" t="n">
        <v>0.7</v>
      </c>
    </row>
    <row r="37" spans="1:8">
      <c r="A37" s="3" t="s">
        <v>508</v>
      </c>
    </row>
    <row r="38" spans="1:8">
      <c r="A38" s="4" t="s">
        <v>509</v>
      </c>
      <c r="C38" s="8" t="n">
        <v>0.6</v>
      </c>
      <c r="E38" s="8" t="n">
        <v>0.6</v>
      </c>
    </row>
    <row r="39" spans="1:8">
      <c r="A39" s="4" t="s">
        <v>512</v>
      </c>
    </row>
    <row r="40" spans="1:8">
      <c r="A40" s="3" t="s">
        <v>461</v>
      </c>
    </row>
    <row r="41" spans="1:8">
      <c r="A41" s="4" t="s">
        <v>506</v>
      </c>
      <c r="E41" s="5" t="n">
        <v>0</v>
      </c>
    </row>
    <row r="42" spans="1:8">
      <c r="A42" s="4" t="s">
        <v>507</v>
      </c>
      <c r="C42" s="8" t="n">
        <v>-0.7</v>
      </c>
      <c r="E42" s="8" t="n">
        <v>-1.1</v>
      </c>
    </row>
    <row r="43" spans="1:8">
      <c r="A43" s="3" t="s">
        <v>508</v>
      </c>
    </row>
    <row r="44" spans="1:8">
      <c r="A44" s="4" t="s">
        <v>509</v>
      </c>
      <c r="C44" s="7" t="n">
        <v>-0.7</v>
      </c>
      <c r="E44" s="7" t="n">
        <v>-1.1</v>
      </c>
    </row>
    <row r="45" spans="1:8"/>
    <row r="46" spans="1:8">
      <c r="A46" s="4" t="s">
        <v>170</v>
      </c>
      <c r="B46" s="4" t="s">
        <v>513</v>
      </c>
    </row>
  </sheetData>
  <mergeCells count="4">
    <mergeCell ref="A1:B2"/>
    <mergeCell ref="C1:D1"/>
    <mergeCell ref="A45:G45"/>
    <mergeCell ref="B46:G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14</v>
      </c>
      <c r="C1" s="2" t="s">
        <v>1</v>
      </c>
    </row>
    <row r="2" spans="1:4">
      <c r="C2" s="2" t="s">
        <v>459</v>
      </c>
      <c r="D2" s="2" t="s">
        <v>515</v>
      </c>
    </row>
    <row r="3" spans="1:4">
      <c r="A3" s="3" t="s">
        <v>516</v>
      </c>
    </row>
    <row r="4" spans="1:4">
      <c r="A4" s="4" t="s">
        <v>517</v>
      </c>
      <c r="C4" s="5" t="n">
        <v>3</v>
      </c>
    </row>
    <row r="5" spans="1:4">
      <c r="A5" s="4" t="s">
        <v>473</v>
      </c>
    </row>
    <row r="6" spans="1:4">
      <c r="A6" s="3" t="s">
        <v>516</v>
      </c>
    </row>
    <row r="7" spans="1:4">
      <c r="A7" s="4" t="s">
        <v>518</v>
      </c>
      <c r="C7" s="11" t="n">
        <v>1</v>
      </c>
      <c r="D7" s="11" t="n">
        <v>2</v>
      </c>
    </row>
    <row r="8" spans="1:4">
      <c r="A8" s="4" t="s">
        <v>519</v>
      </c>
      <c r="D8" s="5" t="n">
        <v>1</v>
      </c>
    </row>
    <row r="9" spans="1:4">
      <c r="A9" s="4" t="s">
        <v>520</v>
      </c>
      <c r="C9" s="5" t="n">
        <v>0</v>
      </c>
      <c r="D9" s="5" t="n">
        <v>0</v>
      </c>
    </row>
    <row r="10" spans="1:4">
      <c r="A10" s="4" t="s">
        <v>521</v>
      </c>
      <c r="C10" s="5" t="n">
        <v>0</v>
      </c>
      <c r="D10" s="5" t="n">
        <v>0</v>
      </c>
    </row>
    <row r="11" spans="1:4">
      <c r="A11" s="4" t="s">
        <v>522</v>
      </c>
      <c r="B11" s="4" t="s">
        <v>170</v>
      </c>
      <c r="C11" s="8" t="n">
        <v>27.7</v>
      </c>
      <c r="D11" s="8" t="n">
        <v>57.4</v>
      </c>
    </row>
    <row r="12" spans="1:4">
      <c r="A12" s="4" t="s">
        <v>523</v>
      </c>
      <c r="C12" s="8" t="n">
        <v>13.9</v>
      </c>
      <c r="D12" s="8" t="n">
        <v>16.2</v>
      </c>
    </row>
    <row r="13" spans="1:4">
      <c r="A13" s="4" t="s">
        <v>524</v>
      </c>
      <c r="C13" s="7" t="n">
        <v>0.2</v>
      </c>
      <c r="D13" s="5" t="n">
        <v>2</v>
      </c>
    </row>
    <row r="14" spans="1:4">
      <c r="A14" s="4" t="s">
        <v>525</v>
      </c>
    </row>
    <row r="15" spans="1:4">
      <c r="A15" s="3" t="s">
        <v>516</v>
      </c>
    </row>
    <row r="16" spans="1:4">
      <c r="A16" s="4" t="s">
        <v>526</v>
      </c>
      <c r="C16" s="4" t="s">
        <v>527</v>
      </c>
    </row>
    <row r="17" spans="1:4">
      <c r="A17" s="4" t="s">
        <v>528</v>
      </c>
    </row>
    <row r="18" spans="1:4">
      <c r="A18" s="3" t="s">
        <v>516</v>
      </c>
    </row>
    <row r="19" spans="1:4">
      <c r="A19" s="4" t="s">
        <v>526</v>
      </c>
      <c r="C19" s="4" t="s">
        <v>529</v>
      </c>
    </row>
    <row r="20" spans="1:4">
      <c r="A20" s="4" t="s">
        <v>530</v>
      </c>
    </row>
    <row r="21" spans="1:4">
      <c r="A21" s="3" t="s">
        <v>516</v>
      </c>
    </row>
    <row r="22" spans="1:4">
      <c r="A22" s="4" t="s">
        <v>526</v>
      </c>
      <c r="C22" s="4" t="s">
        <v>531</v>
      </c>
    </row>
    <row r="23" spans="1:4">
      <c r="A23" s="4" t="s">
        <v>487</v>
      </c>
    </row>
    <row r="24" spans="1:4">
      <c r="A24" s="3" t="s">
        <v>516</v>
      </c>
    </row>
    <row r="25" spans="1:4">
      <c r="A25" s="4" t="s">
        <v>522</v>
      </c>
      <c r="C25" s="11" t="n">
        <v>0</v>
      </c>
      <c r="D25" s="11" t="n">
        <v>0</v>
      </c>
    </row>
    <row r="26" spans="1:4">
      <c r="A26" s="4" t="s">
        <v>532</v>
      </c>
    </row>
    <row r="27" spans="1:4">
      <c r="A27" s="3" t="s">
        <v>516</v>
      </c>
    </row>
    <row r="28" spans="1:4">
      <c r="A28" s="4" t="s">
        <v>533</v>
      </c>
      <c r="C28" s="4" t="s">
        <v>534</v>
      </c>
    </row>
    <row r="29" spans="1:4">
      <c r="A29" s="4" t="s">
        <v>535</v>
      </c>
    </row>
    <row r="30" spans="1:4">
      <c r="A30" s="3" t="s">
        <v>516</v>
      </c>
    </row>
    <row r="31" spans="1:4">
      <c r="A31" s="4" t="s">
        <v>533</v>
      </c>
      <c r="C31" s="4" t="s">
        <v>534</v>
      </c>
    </row>
    <row r="32" spans="1:4">
      <c r="A32" s="4" t="s">
        <v>536</v>
      </c>
    </row>
    <row r="33" spans="1:4">
      <c r="A33" s="3" t="s">
        <v>516</v>
      </c>
    </row>
    <row r="34" spans="1:4">
      <c r="A34" s="4" t="s">
        <v>533</v>
      </c>
      <c r="C34" s="4" t="s">
        <v>534</v>
      </c>
    </row>
    <row r="35" spans="1:4"/>
    <row r="36" spans="1:4">
      <c r="A36" s="4" t="s">
        <v>170</v>
      </c>
      <c r="B36" s="4" t="s">
        <v>488</v>
      </c>
    </row>
  </sheetData>
  <mergeCells count="3">
    <mergeCell ref="A1:B2"/>
    <mergeCell ref="A35:C35"/>
    <mergeCell ref="B36:C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537</v>
      </c>
      <c r="B1" s="2" t="s">
        <v>1</v>
      </c>
      <c r="D1" s="2" t="s">
        <v>349</v>
      </c>
    </row>
    <row r="2" spans="1:4">
      <c r="B2" s="2" t="s">
        <v>22</v>
      </c>
      <c r="C2" s="2" t="s">
        <v>23</v>
      </c>
      <c r="D2" s="2" t="s">
        <v>55</v>
      </c>
    </row>
    <row r="3" spans="1:4">
      <c r="A3" s="3" t="s">
        <v>313</v>
      </c>
    </row>
    <row r="4" spans="1:4">
      <c r="A4" s="4" t="s">
        <v>538</v>
      </c>
      <c r="B4" s="7" t="n">
        <v>94.40000000000001</v>
      </c>
      <c r="D4" s="7" t="n">
        <v>84.8</v>
      </c>
    </row>
    <row r="5" spans="1:4">
      <c r="A5" s="4" t="s">
        <v>539</v>
      </c>
      <c r="B5" s="8" t="n">
        <v>312.1</v>
      </c>
      <c r="D5" s="5" t="n">
        <v>473</v>
      </c>
    </row>
    <row r="6" spans="1:4">
      <c r="A6" s="4" t="s">
        <v>63</v>
      </c>
      <c r="B6" s="7" t="n">
        <v>493.9</v>
      </c>
      <c r="D6" s="7" t="n">
        <v>486.6</v>
      </c>
    </row>
    <row r="7" spans="1:4">
      <c r="A7" s="4" t="s">
        <v>540</v>
      </c>
    </row>
    <row r="8" spans="1:4">
      <c r="A8" s="3" t="s">
        <v>313</v>
      </c>
    </row>
    <row r="9" spans="1:4">
      <c r="A9" s="4" t="s">
        <v>541</v>
      </c>
      <c r="B9" s="4" t="s">
        <v>542</v>
      </c>
      <c r="D9" s="4" t="s">
        <v>542</v>
      </c>
    </row>
    <row r="10" spans="1:4">
      <c r="A10" s="4" t="s">
        <v>543</v>
      </c>
      <c r="B10" s="4" t="s">
        <v>544</v>
      </c>
    </row>
    <row r="11" spans="1:4">
      <c r="A11" s="4" t="s">
        <v>545</v>
      </c>
      <c r="D11" s="10" t="n">
        <v>0.15</v>
      </c>
    </row>
    <row r="12" spans="1:4">
      <c r="A12" s="4" t="s">
        <v>546</v>
      </c>
    </row>
    <row r="13" spans="1:4">
      <c r="A13" s="3" t="s">
        <v>313</v>
      </c>
    </row>
    <row r="14" spans="1:4">
      <c r="A14" s="4" t="s">
        <v>67</v>
      </c>
      <c r="B14" s="7" t="n">
        <v>94.40000000000001</v>
      </c>
      <c r="D14" s="7" t="n">
        <v>84.8</v>
      </c>
    </row>
    <row r="15" spans="1:4">
      <c r="A15" s="4" t="s">
        <v>547</v>
      </c>
      <c r="B15" s="11" t="n">
        <v>31</v>
      </c>
      <c r="C15" s="11" t="n">
        <v>2</v>
      </c>
    </row>
    <row r="16" spans="1:4">
      <c r="A16" s="4" t="s">
        <v>548</v>
      </c>
      <c r="D16" s="11" t="n">
        <v>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2</v>
      </c>
      <c r="C1" s="2" t="s">
        <v>55</v>
      </c>
    </row>
    <row r="2" spans="1:3">
      <c r="A2" s="3" t="s">
        <v>317</v>
      </c>
    </row>
    <row r="3" spans="1:3">
      <c r="A3" s="4" t="s">
        <v>550</v>
      </c>
      <c r="B3" s="7" t="n">
        <v>10297.7</v>
      </c>
      <c r="C3" s="7" t="n">
        <v>10330.8</v>
      </c>
    </row>
    <row r="4" spans="1:3">
      <c r="A4" s="4" t="s">
        <v>551</v>
      </c>
      <c r="B4" s="8" t="n">
        <v>1479.3</v>
      </c>
      <c r="C4" s="8" t="n">
        <v>1507.6</v>
      </c>
    </row>
    <row r="5" spans="1:3">
      <c r="A5" s="4" t="s">
        <v>552</v>
      </c>
      <c r="B5" s="8" t="n">
        <v>2143.8</v>
      </c>
      <c r="C5" s="8" t="n">
        <v>2130.2</v>
      </c>
    </row>
    <row r="6" spans="1:3">
      <c r="A6" s="4" t="s">
        <v>553</v>
      </c>
      <c r="B6" s="8" t="n">
        <v>-5266.9</v>
      </c>
      <c r="C6" s="8" t="n">
        <v>-5191.9</v>
      </c>
    </row>
    <row r="7" spans="1:3">
      <c r="A7" s="4" t="s">
        <v>554</v>
      </c>
      <c r="B7" s="7" t="n">
        <v>8653.9</v>
      </c>
      <c r="C7" s="7" t="n">
        <v>8776.7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5</v>
      </c>
      <c r="B1" s="2" t="s">
        <v>1</v>
      </c>
    </row>
    <row r="2" spans="1:3">
      <c r="B2" s="2" t="s">
        <v>22</v>
      </c>
      <c r="C2" s="2" t="s">
        <v>23</v>
      </c>
    </row>
    <row r="3" spans="1:3">
      <c r="A3" s="3" t="s">
        <v>218</v>
      </c>
    </row>
    <row r="4" spans="1:3">
      <c r="A4" s="4" t="s">
        <v>43</v>
      </c>
      <c r="B4" s="7" t="n">
        <v>-4.5</v>
      </c>
      <c r="C4" s="7" t="n">
        <v>-65.8</v>
      </c>
    </row>
    <row r="5" spans="1:3">
      <c r="A5" s="4" t="s">
        <v>556</v>
      </c>
      <c r="B5" s="7" t="n">
        <v>-0.6</v>
      </c>
      <c r="C5" s="7" t="n">
        <v>-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557</v>
      </c>
      <c r="B1" s="2" t="s">
        <v>1</v>
      </c>
    </row>
    <row r="2" spans="1:5">
      <c r="B2" s="2" t="s">
        <v>22</v>
      </c>
      <c r="C2" s="2" t="s">
        <v>55</v>
      </c>
      <c r="D2" s="2" t="s">
        <v>351</v>
      </c>
      <c r="E2" s="2" t="s">
        <v>23</v>
      </c>
    </row>
    <row r="3" spans="1:5">
      <c r="A3" s="3" t="s">
        <v>558</v>
      </c>
    </row>
    <row r="4" spans="1:5">
      <c r="A4" s="4" t="s">
        <v>559</v>
      </c>
      <c r="B4" s="11" t="n">
        <v>29800000</v>
      </c>
    </row>
    <row r="5" spans="1:5">
      <c r="A5" s="4" t="s">
        <v>560</v>
      </c>
      <c r="C5" s="11" t="n">
        <v>89000000</v>
      </c>
    </row>
    <row r="6" spans="1:5">
      <c r="A6" s="4" t="s">
        <v>356</v>
      </c>
      <c r="B6" s="5" t="n">
        <v>1000</v>
      </c>
    </row>
    <row r="7" spans="1:5">
      <c r="A7" s="4" t="s">
        <v>561</v>
      </c>
      <c r="B7" s="5" t="n">
        <v>17600000</v>
      </c>
      <c r="C7" s="5" t="n">
        <v>19700000</v>
      </c>
    </row>
    <row r="8" spans="1:5">
      <c r="A8" s="4" t="s">
        <v>562</v>
      </c>
      <c r="B8" s="5" t="n">
        <v>500000</v>
      </c>
      <c r="C8" s="5" t="n">
        <v>400000</v>
      </c>
    </row>
    <row r="9" spans="1:5">
      <c r="A9" s="4" t="s">
        <v>80</v>
      </c>
      <c r="B9" s="5" t="n">
        <v>8416700000</v>
      </c>
      <c r="C9" s="5" t="n">
        <v>8440200000</v>
      </c>
    </row>
    <row r="10" spans="1:5">
      <c r="A10" s="4" t="s">
        <v>70</v>
      </c>
      <c r="B10" s="5" t="n">
        <v>18200000</v>
      </c>
      <c r="C10" s="5" t="n">
        <v>20200000</v>
      </c>
    </row>
    <row r="11" spans="1:5">
      <c r="A11" s="4" t="s">
        <v>74</v>
      </c>
      <c r="B11" s="5" t="n">
        <v>950500000</v>
      </c>
      <c r="C11" s="5" t="n">
        <v>0</v>
      </c>
    </row>
    <row r="12" spans="1:5">
      <c r="A12" s="4" t="s">
        <v>357</v>
      </c>
      <c r="B12" s="5" t="n">
        <v>167200000</v>
      </c>
    </row>
    <row r="13" spans="1:5">
      <c r="A13" s="4" t="s">
        <v>563</v>
      </c>
    </row>
    <row r="14" spans="1:5">
      <c r="A14" s="3" t="s">
        <v>558</v>
      </c>
    </row>
    <row r="15" spans="1:5">
      <c r="A15" s="4" t="s">
        <v>564</v>
      </c>
      <c r="B15" s="5" t="n">
        <v>475400000</v>
      </c>
      <c r="C15" s="5" t="n">
        <v>0</v>
      </c>
    </row>
    <row r="16" spans="1:5">
      <c r="A16" s="4" t="s">
        <v>565</v>
      </c>
    </row>
    <row r="17" spans="1:5">
      <c r="A17" s="3" t="s">
        <v>558</v>
      </c>
    </row>
    <row r="18" spans="1:5">
      <c r="A18" s="4" t="s">
        <v>564</v>
      </c>
      <c r="B18" s="5" t="n">
        <v>475100000</v>
      </c>
      <c r="C18" s="5" t="n">
        <v>0</v>
      </c>
    </row>
    <row r="19" spans="1:5">
      <c r="A19" s="4" t="s">
        <v>384</v>
      </c>
    </row>
    <row r="20" spans="1:5">
      <c r="A20" s="3" t="s">
        <v>558</v>
      </c>
    </row>
    <row r="21" spans="1:5">
      <c r="A21" s="4" t="s">
        <v>564</v>
      </c>
      <c r="B21" s="5" t="n">
        <v>1555200000</v>
      </c>
      <c r="C21" s="5" t="n">
        <v>1558100000</v>
      </c>
      <c r="E21" s="11" t="n">
        <v>947000000</v>
      </c>
    </row>
    <row r="22" spans="1:5">
      <c r="A22" s="4" t="s">
        <v>368</v>
      </c>
      <c r="C22" s="5" t="n">
        <v>1650000000</v>
      </c>
    </row>
    <row r="23" spans="1:5">
      <c r="A23" s="4" t="s">
        <v>357</v>
      </c>
      <c r="D23" s="11" t="n">
        <v>675000000</v>
      </c>
    </row>
    <row r="24" spans="1:5">
      <c r="A24" s="4" t="s">
        <v>383</v>
      </c>
    </row>
    <row r="25" spans="1:5">
      <c r="A25" s="3" t="s">
        <v>558</v>
      </c>
    </row>
    <row r="26" spans="1:5">
      <c r="A26" s="4" t="s">
        <v>564</v>
      </c>
      <c r="B26" s="5" t="n">
        <v>1154500000</v>
      </c>
      <c r="C26" s="5" t="n">
        <v>1154500000</v>
      </c>
    </row>
    <row r="27" spans="1:5">
      <c r="A27" s="4" t="s">
        <v>377</v>
      </c>
    </row>
    <row r="28" spans="1:5">
      <c r="A28" s="3" t="s">
        <v>558</v>
      </c>
    </row>
    <row r="29" spans="1:5">
      <c r="A29" s="4" t="s">
        <v>564</v>
      </c>
      <c r="B29" s="5" t="n">
        <v>1509900000</v>
      </c>
      <c r="C29" s="5" t="n">
        <v>1509900000</v>
      </c>
    </row>
    <row r="30" spans="1:5">
      <c r="A30" s="4" t="s">
        <v>375</v>
      </c>
    </row>
    <row r="31" spans="1:5">
      <c r="A31" s="3" t="s">
        <v>558</v>
      </c>
    </row>
    <row r="32" spans="1:5">
      <c r="A32" s="4" t="s">
        <v>564</v>
      </c>
      <c r="B32" s="5" t="n">
        <v>645800000</v>
      </c>
      <c r="C32" s="5" t="n">
        <v>645800000</v>
      </c>
    </row>
    <row r="33" spans="1:5">
      <c r="A33" s="4" t="s">
        <v>378</v>
      </c>
    </row>
    <row r="34" spans="1:5">
      <c r="A34" s="3" t="s">
        <v>558</v>
      </c>
    </row>
    <row r="35" spans="1:5">
      <c r="A35" s="4" t="s">
        <v>564</v>
      </c>
      <c r="B35" s="5" t="n">
        <v>1327700000</v>
      </c>
      <c r="C35" s="5" t="n">
        <v>1327700000</v>
      </c>
    </row>
    <row r="36" spans="1:5">
      <c r="A36" s="4" t="s">
        <v>372</v>
      </c>
    </row>
    <row r="37" spans="1:5">
      <c r="A37" s="3" t="s">
        <v>558</v>
      </c>
    </row>
    <row r="38" spans="1:5">
      <c r="A38" s="4" t="s">
        <v>564</v>
      </c>
      <c r="B38" s="5" t="n">
        <v>962300000</v>
      </c>
      <c r="C38" s="5" t="n">
        <v>962300000</v>
      </c>
    </row>
    <row r="39" spans="1:5">
      <c r="A39" s="4" t="s">
        <v>380</v>
      </c>
    </row>
    <row r="40" spans="1:5">
      <c r="A40" s="3" t="s">
        <v>558</v>
      </c>
    </row>
    <row r="41" spans="1:5">
      <c r="A41" s="4" t="s">
        <v>564</v>
      </c>
      <c r="B41" s="5" t="n">
        <v>245900000</v>
      </c>
      <c r="C41" s="5" t="n">
        <v>245900000</v>
      </c>
    </row>
    <row r="42" spans="1:5">
      <c r="A42" s="4" t="s">
        <v>382</v>
      </c>
    </row>
    <row r="43" spans="1:5">
      <c r="A43" s="3" t="s">
        <v>558</v>
      </c>
    </row>
    <row r="44" spans="1:5">
      <c r="A44" s="4" t="s">
        <v>564</v>
      </c>
      <c r="B44" s="5" t="n">
        <v>367100000</v>
      </c>
      <c r="C44" s="5" t="n">
        <v>367100000</v>
      </c>
    </row>
    <row r="45" spans="1:5">
      <c r="A45" s="4" t="s">
        <v>566</v>
      </c>
    </row>
    <row r="46" spans="1:5">
      <c r="A46" s="3" t="s">
        <v>558</v>
      </c>
    </row>
    <row r="47" spans="1:5">
      <c r="A47" s="4" t="s">
        <v>365</v>
      </c>
      <c r="B47" s="5" t="n">
        <v>25600000</v>
      </c>
    </row>
    <row r="48" spans="1:5">
      <c r="A48" s="4" t="s">
        <v>407</v>
      </c>
    </row>
    <row r="49" spans="1:5">
      <c r="A49" s="3" t="s">
        <v>558</v>
      </c>
    </row>
    <row r="50" spans="1:5">
      <c r="A50" s="4" t="s">
        <v>80</v>
      </c>
      <c r="B50" s="5" t="n">
        <v>7768300000</v>
      </c>
      <c r="C50" s="5" t="n">
        <v>7771200000</v>
      </c>
    </row>
    <row r="51" spans="1:5">
      <c r="A51" s="4" t="s">
        <v>467</v>
      </c>
    </row>
    <row r="52" spans="1:5">
      <c r="A52" s="3" t="s">
        <v>558</v>
      </c>
    </row>
    <row r="53" spans="1:5">
      <c r="A53" s="4" t="s">
        <v>567</v>
      </c>
      <c r="B53" s="5" t="n">
        <v>8737000000</v>
      </c>
      <c r="C53" s="11" t="n">
        <v>7791400000</v>
      </c>
    </row>
    <row r="54" spans="1:5">
      <c r="A54" s="4" t="s">
        <v>568</v>
      </c>
    </row>
    <row r="55" spans="1:5">
      <c r="A55" s="3" t="s">
        <v>558</v>
      </c>
    </row>
    <row r="56" spans="1:5">
      <c r="A56" s="4" t="s">
        <v>561</v>
      </c>
      <c r="B56" s="11" t="n">
        <v>18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s>
  <sheetData>
    <row r="1" spans="1:4">
      <c r="A1" s="1" t="s">
        <v>168</v>
      </c>
      <c r="C1" s="2" t="s">
        <v>1</v>
      </c>
    </row>
    <row r="2" spans="1:4">
      <c r="C2" s="2" t="s">
        <v>22</v>
      </c>
      <c r="D2" s="2" t="s">
        <v>23</v>
      </c>
    </row>
    <row r="3" spans="1:4">
      <c r="A3" s="4" t="s">
        <v>46</v>
      </c>
      <c r="C3" s="7" t="n">
        <v>126.9</v>
      </c>
      <c r="D3" s="7" t="n">
        <v>-165.1</v>
      </c>
    </row>
    <row r="4" spans="1:4">
      <c r="A4" s="4" t="s">
        <v>169</v>
      </c>
      <c r="B4" s="4" t="s">
        <v>170</v>
      </c>
      <c r="C4" s="8" t="n">
        <v>-18.6</v>
      </c>
      <c r="D4" s="8" t="n">
        <v>-49.7</v>
      </c>
    </row>
    <row r="5" spans="1:4">
      <c r="A5" s="4" t="s">
        <v>171</v>
      </c>
      <c r="C5" s="8" t="n">
        <v>4.4</v>
      </c>
      <c r="D5" s="8" t="n">
        <v>3.6</v>
      </c>
    </row>
    <row r="6" spans="1:4">
      <c r="A6" s="3" t="s">
        <v>172</v>
      </c>
    </row>
    <row r="7" spans="1:4">
      <c r="A7" s="4" t="s">
        <v>164</v>
      </c>
      <c r="C7" s="8" t="n">
        <v>5.5</v>
      </c>
      <c r="D7" s="8" t="n">
        <v>2.7</v>
      </c>
    </row>
    <row r="8" spans="1:4">
      <c r="A8" s="4" t="s">
        <v>172</v>
      </c>
      <c r="C8" s="8" t="n">
        <v>28.5</v>
      </c>
      <c r="D8" s="5" t="n">
        <v>56</v>
      </c>
    </row>
    <row r="9" spans="1:4">
      <c r="A9" s="4" t="s">
        <v>173</v>
      </c>
      <c r="C9" s="8" t="n">
        <v>155.4</v>
      </c>
      <c r="D9" s="8" t="n">
        <v>-109.1</v>
      </c>
    </row>
    <row r="10" spans="1:4">
      <c r="A10" s="4" t="s">
        <v>174</v>
      </c>
      <c r="C10" s="8" t="n">
        <v>4.8</v>
      </c>
      <c r="D10" s="5" t="n">
        <v>0</v>
      </c>
    </row>
    <row r="11" spans="1:4">
      <c r="A11" s="4" t="s">
        <v>175</v>
      </c>
      <c r="C11" s="7" t="n">
        <v>150.6</v>
      </c>
      <c r="D11" s="7" t="n">
        <v>-109.1</v>
      </c>
    </row>
    <row r="12" spans="1:4"/>
    <row r="13" spans="1:4">
      <c r="A13" s="4" t="s">
        <v>170</v>
      </c>
      <c r="B13" s="4" t="s">
        <v>176</v>
      </c>
    </row>
  </sheetData>
  <mergeCells count="4">
    <mergeCell ref="A1:B2"/>
    <mergeCell ref="C1:D1"/>
    <mergeCell ref="A12:C12"/>
    <mergeCell ref="B13:C1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569</v>
      </c>
      <c r="B1" s="2" t="s">
        <v>1</v>
      </c>
    </row>
    <row r="2" spans="1:6">
      <c r="B2" s="2" t="s">
        <v>22</v>
      </c>
      <c r="C2" s="2" t="s">
        <v>23</v>
      </c>
      <c r="D2" s="2" t="s">
        <v>55</v>
      </c>
      <c r="E2" s="2" t="s">
        <v>570</v>
      </c>
      <c r="F2" s="2" t="s">
        <v>351</v>
      </c>
    </row>
    <row r="3" spans="1:6">
      <c r="A3" s="3" t="s">
        <v>558</v>
      </c>
    </row>
    <row r="4" spans="1:6">
      <c r="A4" s="4" t="s">
        <v>357</v>
      </c>
      <c r="B4" s="7" t="n">
        <v>167.2</v>
      </c>
    </row>
    <row r="5" spans="1:6">
      <c r="A5" s="4" t="s">
        <v>571</v>
      </c>
      <c r="B5" s="8" t="n">
        <v>92.90000000000001</v>
      </c>
    </row>
    <row r="6" spans="1:6">
      <c r="A6" s="4" t="s">
        <v>39</v>
      </c>
      <c r="B6" s="8" t="n">
        <v>32.9</v>
      </c>
      <c r="C6" s="7" t="n">
        <v>126.2</v>
      </c>
    </row>
    <row r="7" spans="1:6">
      <c r="A7" s="4" t="s">
        <v>559</v>
      </c>
      <c r="B7" s="8" t="n">
        <v>29.8</v>
      </c>
    </row>
    <row r="8" spans="1:6">
      <c r="A8" s="4" t="s">
        <v>572</v>
      </c>
      <c r="B8" s="8" t="n">
        <v>92.90000000000001</v>
      </c>
    </row>
    <row r="9" spans="1:6">
      <c r="A9" s="4" t="s">
        <v>384</v>
      </c>
    </row>
    <row r="10" spans="1:6">
      <c r="A10" s="3" t="s">
        <v>558</v>
      </c>
    </row>
    <row r="11" spans="1:6">
      <c r="A11" s="4" t="s">
        <v>564</v>
      </c>
      <c r="B11" s="8" t="n">
        <v>1555.2</v>
      </c>
      <c r="C11" s="11" t="n">
        <v>947</v>
      </c>
      <c r="D11" s="7" t="n">
        <v>1558.1</v>
      </c>
    </row>
    <row r="12" spans="1:6">
      <c r="A12" s="4" t="s">
        <v>368</v>
      </c>
      <c r="D12" s="5" t="n">
        <v>1650</v>
      </c>
    </row>
    <row r="13" spans="1:6">
      <c r="A13" s="4" t="s">
        <v>357</v>
      </c>
      <c r="F13" s="11" t="n">
        <v>675</v>
      </c>
    </row>
    <row r="14" spans="1:6">
      <c r="A14" s="4" t="s">
        <v>383</v>
      </c>
    </row>
    <row r="15" spans="1:6">
      <c r="A15" s="3" t="s">
        <v>558</v>
      </c>
    </row>
    <row r="16" spans="1:6">
      <c r="A16" s="4" t="s">
        <v>564</v>
      </c>
      <c r="B16" s="8" t="n">
        <v>1154.5</v>
      </c>
      <c r="D16" s="8" t="n">
        <v>1154.5</v>
      </c>
    </row>
    <row r="17" spans="1:6">
      <c r="A17" s="4" t="s">
        <v>374</v>
      </c>
      <c r="D17" s="5" t="n">
        <v>1170</v>
      </c>
    </row>
    <row r="18" spans="1:6">
      <c r="A18" s="4" t="s">
        <v>377</v>
      </c>
    </row>
    <row r="19" spans="1:6">
      <c r="A19" s="3" t="s">
        <v>558</v>
      </c>
    </row>
    <row r="20" spans="1:6">
      <c r="A20" s="4" t="s">
        <v>564</v>
      </c>
      <c r="B20" s="7" t="n">
        <v>1509.9</v>
      </c>
      <c r="D20" s="8" t="n">
        <v>1509.9</v>
      </c>
    </row>
    <row r="21" spans="1:6">
      <c r="A21" s="4" t="s">
        <v>374</v>
      </c>
      <c r="D21" s="7" t="n">
        <v>1518.8</v>
      </c>
    </row>
    <row r="22" spans="1:6">
      <c r="A22" s="4" t="s">
        <v>360</v>
      </c>
      <c r="B22" s="4" t="s">
        <v>361</v>
      </c>
      <c r="D22" s="4" t="s">
        <v>361</v>
      </c>
    </row>
    <row r="23" spans="1:6">
      <c r="A23" s="4" t="s">
        <v>375</v>
      </c>
    </row>
    <row r="24" spans="1:6">
      <c r="A24" s="3" t="s">
        <v>558</v>
      </c>
    </row>
    <row r="25" spans="1:6">
      <c r="A25" s="4" t="s">
        <v>564</v>
      </c>
      <c r="B25" s="7" t="n">
        <v>645.8</v>
      </c>
      <c r="D25" s="7" t="n">
        <v>645.8</v>
      </c>
    </row>
    <row r="26" spans="1:6">
      <c r="A26" s="4" t="s">
        <v>374</v>
      </c>
      <c r="D26" s="11" t="n">
        <v>650</v>
      </c>
    </row>
    <row r="27" spans="1:6">
      <c r="A27" s="4" t="s">
        <v>360</v>
      </c>
      <c r="B27" s="4" t="s">
        <v>376</v>
      </c>
      <c r="D27" s="4" t="s">
        <v>376</v>
      </c>
    </row>
    <row r="28" spans="1:6">
      <c r="A28" s="4" t="s">
        <v>378</v>
      </c>
    </row>
    <row r="29" spans="1:6">
      <c r="A29" s="3" t="s">
        <v>558</v>
      </c>
    </row>
    <row r="30" spans="1:6">
      <c r="A30" s="4" t="s">
        <v>564</v>
      </c>
      <c r="B30" s="7" t="n">
        <v>1327.7</v>
      </c>
      <c r="D30" s="7" t="n">
        <v>1327.7</v>
      </c>
    </row>
    <row r="31" spans="1:6">
      <c r="A31" s="4" t="s">
        <v>374</v>
      </c>
      <c r="D31" s="7" t="n">
        <v>1339.6</v>
      </c>
    </row>
    <row r="32" spans="1:6">
      <c r="A32" s="4" t="s">
        <v>360</v>
      </c>
      <c r="B32" s="4" t="s">
        <v>379</v>
      </c>
      <c r="D32" s="4" t="s">
        <v>379</v>
      </c>
    </row>
    <row r="33" spans="1:6">
      <c r="A33" s="4" t="s">
        <v>372</v>
      </c>
    </row>
    <row r="34" spans="1:6">
      <c r="A34" s="3" t="s">
        <v>558</v>
      </c>
    </row>
    <row r="35" spans="1:6">
      <c r="A35" s="4" t="s">
        <v>564</v>
      </c>
      <c r="B35" s="7" t="n">
        <v>962.3</v>
      </c>
      <c r="D35" s="7" t="n">
        <v>962.3</v>
      </c>
    </row>
    <row r="36" spans="1:6">
      <c r="A36" s="4" t="s">
        <v>374</v>
      </c>
      <c r="D36" s="11" t="n">
        <v>1000</v>
      </c>
    </row>
    <row r="37" spans="1:6">
      <c r="A37" s="4" t="s">
        <v>360</v>
      </c>
      <c r="D37" s="4" t="s">
        <v>373</v>
      </c>
    </row>
    <row r="38" spans="1:6">
      <c r="A38" s="4" t="s">
        <v>380</v>
      </c>
    </row>
    <row r="39" spans="1:6">
      <c r="A39" s="3" t="s">
        <v>558</v>
      </c>
    </row>
    <row r="40" spans="1:6">
      <c r="A40" s="4" t="s">
        <v>564</v>
      </c>
      <c r="B40" s="7" t="n">
        <v>245.9</v>
      </c>
      <c r="D40" s="7" t="n">
        <v>245.9</v>
      </c>
    </row>
    <row r="41" spans="1:6">
      <c r="A41" s="4" t="s">
        <v>374</v>
      </c>
      <c r="D41" s="11" t="n">
        <v>250</v>
      </c>
    </row>
    <row r="42" spans="1:6">
      <c r="A42" s="4" t="s">
        <v>360</v>
      </c>
      <c r="B42" s="4" t="s">
        <v>381</v>
      </c>
      <c r="D42" s="4" t="s">
        <v>381</v>
      </c>
    </row>
    <row r="43" spans="1:6">
      <c r="A43" s="4" t="s">
        <v>382</v>
      </c>
    </row>
    <row r="44" spans="1:6">
      <c r="A44" s="3" t="s">
        <v>558</v>
      </c>
    </row>
    <row r="45" spans="1:6">
      <c r="A45" s="4" t="s">
        <v>564</v>
      </c>
      <c r="B45" s="7" t="n">
        <v>367.1</v>
      </c>
      <c r="D45" s="7" t="n">
        <v>367.1</v>
      </c>
    </row>
    <row r="46" spans="1:6">
      <c r="A46" s="4" t="s">
        <v>374</v>
      </c>
      <c r="D46" s="7" t="n">
        <v>732.5</v>
      </c>
    </row>
    <row r="47" spans="1:6">
      <c r="A47" s="4" t="s">
        <v>573</v>
      </c>
    </row>
    <row r="48" spans="1:6">
      <c r="A48" s="3" t="s">
        <v>558</v>
      </c>
    </row>
    <row r="49" spans="1:6">
      <c r="A49" s="4" t="s">
        <v>564</v>
      </c>
      <c r="E49" s="11" t="n">
        <v>200</v>
      </c>
    </row>
    <row r="50" spans="1:6">
      <c r="A50" s="4" t="s">
        <v>566</v>
      </c>
    </row>
    <row r="51" spans="1:6">
      <c r="A51" s="3" t="s">
        <v>558</v>
      </c>
    </row>
    <row r="52" spans="1:6">
      <c r="A52" s="4" t="s">
        <v>365</v>
      </c>
      <c r="B52" s="7" t="n">
        <v>2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4</v>
      </c>
      <c r="B1" s="2" t="s">
        <v>1</v>
      </c>
    </row>
    <row r="2" spans="1:3">
      <c r="B2" s="2" t="s">
        <v>22</v>
      </c>
      <c r="C2" s="2" t="s">
        <v>23</v>
      </c>
    </row>
    <row r="3" spans="1:3">
      <c r="A3" s="3" t="s">
        <v>575</v>
      </c>
    </row>
    <row r="4" spans="1:3">
      <c r="A4" s="4" t="s">
        <v>43</v>
      </c>
      <c r="B4" s="7" t="n">
        <v>-4.5</v>
      </c>
      <c r="C4" s="7" t="n">
        <v>-65.8</v>
      </c>
    </row>
    <row r="5" spans="1:3">
      <c r="A5" s="4" t="s">
        <v>576</v>
      </c>
    </row>
    <row r="6" spans="1:3">
      <c r="A6" s="3" t="s">
        <v>575</v>
      </c>
    </row>
    <row r="7" spans="1:3">
      <c r="A7" s="4" t="s">
        <v>577</v>
      </c>
      <c r="B7" s="8" t="n">
        <v>0.6</v>
      </c>
      <c r="C7" s="8" t="n">
        <v>0.6</v>
      </c>
    </row>
    <row r="8" spans="1:3">
      <c r="A8" s="4" t="s">
        <v>578</v>
      </c>
      <c r="B8" s="8" t="n">
        <v>9.699999999999999</v>
      </c>
      <c r="C8" s="8" t="n">
        <v>10.4</v>
      </c>
    </row>
    <row r="9" spans="1:3">
      <c r="A9" s="4" t="s">
        <v>579</v>
      </c>
      <c r="B9" s="5" t="n">
        <v>-11</v>
      </c>
      <c r="C9" s="8" t="n">
        <v>-11.3</v>
      </c>
    </row>
    <row r="10" spans="1:3">
      <c r="A10" s="4" t="s">
        <v>580</v>
      </c>
      <c r="B10" s="8" t="n">
        <v>6.4</v>
      </c>
      <c r="C10" s="8" t="n">
        <v>6.2</v>
      </c>
    </row>
    <row r="11" spans="1:3">
      <c r="A11" s="4" t="s">
        <v>581</v>
      </c>
      <c r="B11" s="7" t="n">
        <v>5.7</v>
      </c>
      <c r="C11" s="8" t="n">
        <v>5.9</v>
      </c>
    </row>
    <row r="12" spans="1:3">
      <c r="A12" s="4" t="s">
        <v>582</v>
      </c>
      <c r="B12" s="4" t="s">
        <v>583</v>
      </c>
    </row>
    <row r="13" spans="1:3">
      <c r="A13" s="4" t="s">
        <v>584</v>
      </c>
      <c r="B13" s="7" t="n">
        <v>5.9</v>
      </c>
    </row>
    <row r="14" spans="1:3">
      <c r="A14" s="4" t="s">
        <v>327</v>
      </c>
    </row>
    <row r="15" spans="1:3">
      <c r="A15" s="3" t="s">
        <v>575</v>
      </c>
    </row>
    <row r="16" spans="1:3">
      <c r="A16" s="4" t="s">
        <v>577</v>
      </c>
      <c r="B16" s="8" t="n">
        <v>2.3</v>
      </c>
      <c r="C16" s="8" t="n">
        <v>2.6</v>
      </c>
    </row>
    <row r="17" spans="1:3">
      <c r="A17" s="4" t="s">
        <v>578</v>
      </c>
      <c r="B17" s="8" t="n">
        <v>8.4</v>
      </c>
      <c r="C17" s="8" t="n">
        <v>8.800000000000001</v>
      </c>
    </row>
    <row r="18" spans="1:3">
      <c r="A18" s="4" t="s">
        <v>580</v>
      </c>
      <c r="B18" s="8" t="n">
        <v>3.2</v>
      </c>
      <c r="C18" s="8" t="n">
        <v>2.4</v>
      </c>
    </row>
    <row r="19" spans="1:3">
      <c r="A19" s="4" t="s">
        <v>581</v>
      </c>
      <c r="B19" s="7" t="n">
        <v>13.9</v>
      </c>
      <c r="C19" s="7" t="n">
        <v>1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 customWidth="1" max="5" min="5" width="14"/>
  </cols>
  <sheetData>
    <row r="1" spans="1:5">
      <c r="A1" s="1" t="s">
        <v>585</v>
      </c>
      <c r="C1" s="2" t="s">
        <v>1</v>
      </c>
    </row>
    <row r="2" spans="1:5">
      <c r="C2" s="2" t="s">
        <v>22</v>
      </c>
      <c r="D2" s="2" t="s">
        <v>23</v>
      </c>
      <c r="E2" s="2" t="s">
        <v>55</v>
      </c>
    </row>
    <row r="3" spans="1:5">
      <c r="A3" s="3" t="s">
        <v>586</v>
      </c>
    </row>
    <row r="4" spans="1:5">
      <c r="A4" s="4" t="s">
        <v>587</v>
      </c>
      <c r="C4" s="7" t="n">
        <v>-142.7</v>
      </c>
      <c r="E4" s="7" t="n">
        <v>-148.2</v>
      </c>
    </row>
    <row r="5" spans="1:5">
      <c r="A5" s="4" t="s">
        <v>588</v>
      </c>
      <c r="C5" s="5" t="n">
        <v>0</v>
      </c>
    </row>
    <row r="6" spans="1:5">
      <c r="A6" s="4" t="s">
        <v>589</v>
      </c>
      <c r="C6" s="8" t="n">
        <v>5.5</v>
      </c>
      <c r="D6" s="7" t="n">
        <v>2.7</v>
      </c>
    </row>
    <row r="7" spans="1:5">
      <c r="A7" s="4" t="s">
        <v>590</v>
      </c>
      <c r="C7" s="8" t="n">
        <v>-250.5</v>
      </c>
      <c r="E7" s="8" t="n">
        <v>-256.3</v>
      </c>
    </row>
    <row r="8" spans="1:5">
      <c r="A8" s="4" t="s">
        <v>591</v>
      </c>
      <c r="B8" s="4" t="s">
        <v>170</v>
      </c>
      <c r="C8" s="8" t="n">
        <v>5.8</v>
      </c>
      <c r="D8" s="8" t="n">
        <v>5.2</v>
      </c>
    </row>
    <row r="9" spans="1:5">
      <c r="A9" s="4" t="s">
        <v>592</v>
      </c>
      <c r="C9" s="5" t="n">
        <v>0</v>
      </c>
    </row>
    <row r="10" spans="1:5">
      <c r="A10" s="4" t="s">
        <v>593</v>
      </c>
      <c r="C10" s="8" t="n">
        <v>20.3</v>
      </c>
      <c r="E10" s="8" t="n">
        <v>21.7</v>
      </c>
    </row>
    <row r="11" spans="1:5">
      <c r="A11" s="4" t="s">
        <v>594</v>
      </c>
      <c r="B11" s="4" t="s">
        <v>170</v>
      </c>
      <c r="C11" s="8" t="n">
        <v>-1.4</v>
      </c>
      <c r="D11" s="8" t="n">
        <v>-1.6</v>
      </c>
    </row>
    <row r="12" spans="1:5">
      <c r="A12" s="4" t="s">
        <v>595</v>
      </c>
      <c r="C12" s="5" t="n">
        <v>0</v>
      </c>
    </row>
    <row r="13" spans="1:5">
      <c r="A13" s="4" t="s">
        <v>596</v>
      </c>
      <c r="C13" s="8" t="n">
        <v>-75.59999999999999</v>
      </c>
      <c r="E13" s="8" t="n">
        <v>-94.2</v>
      </c>
    </row>
    <row r="14" spans="1:5">
      <c r="A14" s="4" t="s">
        <v>597</v>
      </c>
      <c r="B14" s="4" t="s">
        <v>170</v>
      </c>
      <c r="C14" s="8" t="n">
        <v>18.6</v>
      </c>
      <c r="D14" s="8" t="n">
        <v>49.7</v>
      </c>
    </row>
    <row r="15" spans="1:5">
      <c r="A15" s="4" t="s">
        <v>598</v>
      </c>
      <c r="C15" s="5" t="n">
        <v>0</v>
      </c>
    </row>
    <row r="16" spans="1:5">
      <c r="A16" s="4" t="s">
        <v>599</v>
      </c>
      <c r="C16" s="8" t="n">
        <v>-448.5</v>
      </c>
      <c r="E16" s="11" t="n">
        <v>-477</v>
      </c>
    </row>
    <row r="17" spans="1:5">
      <c r="A17" s="4" t="s">
        <v>600</v>
      </c>
      <c r="C17" s="5" t="n">
        <v>23</v>
      </c>
    </row>
    <row r="18" spans="1:5">
      <c r="A18" s="4" t="s">
        <v>601</v>
      </c>
      <c r="C18" s="8" t="n">
        <v>5.5</v>
      </c>
    </row>
    <row r="19" spans="1:5">
      <c r="A19" s="4" t="s">
        <v>602</v>
      </c>
    </row>
    <row r="20" spans="1:5">
      <c r="A20" s="3" t="s">
        <v>603</v>
      </c>
    </row>
    <row r="21" spans="1:5">
      <c r="A21" s="4" t="s">
        <v>604</v>
      </c>
      <c r="B21" s="4" t="s">
        <v>170</v>
      </c>
      <c r="C21" s="8" t="n">
        <v>-5.5</v>
      </c>
      <c r="D21" s="8" t="n">
        <v>-5.1</v>
      </c>
    </row>
    <row r="22" spans="1:5">
      <c r="A22" s="4" t="s">
        <v>605</v>
      </c>
    </row>
    <row r="23" spans="1:5">
      <c r="A23" s="3" t="s">
        <v>603</v>
      </c>
    </row>
    <row r="24" spans="1:5">
      <c r="A24" s="4" t="s">
        <v>604</v>
      </c>
      <c r="B24" s="4" t="s">
        <v>170</v>
      </c>
      <c r="C24" s="8" t="n">
        <v>-5.3</v>
      </c>
      <c r="D24" s="8" t="n">
        <v>-5.1</v>
      </c>
    </row>
    <row r="25" spans="1:5">
      <c r="A25" s="4" t="s">
        <v>606</v>
      </c>
    </row>
    <row r="26" spans="1:5">
      <c r="A26" s="3" t="s">
        <v>603</v>
      </c>
    </row>
    <row r="27" spans="1:5">
      <c r="A27" s="4" t="s">
        <v>604</v>
      </c>
      <c r="B27" s="4" t="s">
        <v>170</v>
      </c>
      <c r="C27" s="5" t="n">
        <v>-1</v>
      </c>
      <c r="D27" s="5" t="n">
        <v>-1</v>
      </c>
    </row>
    <row r="28" spans="1:5">
      <c r="A28" s="4" t="s">
        <v>607</v>
      </c>
    </row>
    <row r="29" spans="1:5">
      <c r="A29" s="3" t="s">
        <v>603</v>
      </c>
    </row>
    <row r="30" spans="1:5">
      <c r="A30" s="4" t="s">
        <v>604</v>
      </c>
      <c r="B30" s="4" t="s">
        <v>170</v>
      </c>
      <c r="C30" s="8" t="n">
        <v>2.7</v>
      </c>
      <c r="D30" s="8" t="n">
        <v>2.9</v>
      </c>
    </row>
    <row r="31" spans="1:5">
      <c r="A31" s="4" t="s">
        <v>608</v>
      </c>
    </row>
    <row r="32" spans="1:5">
      <c r="A32" s="3" t="s">
        <v>603</v>
      </c>
    </row>
    <row r="33" spans="1:5">
      <c r="A33" s="4" t="s">
        <v>604</v>
      </c>
      <c r="B33" s="4" t="s">
        <v>170</v>
      </c>
      <c r="C33" s="8" t="n">
        <v>-9.1</v>
      </c>
      <c r="D33" s="8" t="n">
        <v>-8.300000000000001</v>
      </c>
    </row>
    <row r="34" spans="1:5">
      <c r="A34" s="4" t="s">
        <v>609</v>
      </c>
    </row>
    <row r="35" spans="1:5">
      <c r="A35" s="3" t="s">
        <v>603</v>
      </c>
    </row>
    <row r="36" spans="1:5">
      <c r="A36" s="4" t="s">
        <v>610</v>
      </c>
      <c r="B36" s="4" t="s">
        <v>170</v>
      </c>
      <c r="C36" s="8" t="n">
        <v>3.3</v>
      </c>
      <c r="D36" s="8" t="n">
        <v>3.1</v>
      </c>
    </row>
    <row r="37" spans="1:5">
      <c r="A37" s="4" t="s">
        <v>611</v>
      </c>
    </row>
    <row r="38" spans="1:5">
      <c r="A38" s="3" t="s">
        <v>603</v>
      </c>
    </row>
    <row r="39" spans="1:5">
      <c r="A39" s="4" t="s">
        <v>612</v>
      </c>
      <c r="B39" s="4" t="s">
        <v>170</v>
      </c>
      <c r="C39" s="8" t="n">
        <v>2.3</v>
      </c>
      <c r="D39" s="8" t="n">
        <v>2.7</v>
      </c>
    </row>
    <row r="40" spans="1:5">
      <c r="A40" s="4" t="s">
        <v>613</v>
      </c>
    </row>
    <row r="41" spans="1:5">
      <c r="A41" s="3" t="s">
        <v>603</v>
      </c>
    </row>
    <row r="42" spans="1:5">
      <c r="A42" s="4" t="s">
        <v>612</v>
      </c>
      <c r="B42" s="4" t="s">
        <v>170</v>
      </c>
      <c r="C42" s="8" t="n">
        <v>-0.1</v>
      </c>
      <c r="D42" s="8" t="n">
        <v>-0.1</v>
      </c>
    </row>
    <row r="43" spans="1:5">
      <c r="A43" s="4" t="s">
        <v>614</v>
      </c>
    </row>
    <row r="44" spans="1:5">
      <c r="A44" s="3" t="s">
        <v>603</v>
      </c>
    </row>
    <row r="45" spans="1:5">
      <c r="A45" s="4" t="s">
        <v>612</v>
      </c>
      <c r="B45" s="4" t="s">
        <v>170</v>
      </c>
      <c r="C45" s="8" t="n">
        <v>2.2</v>
      </c>
      <c r="D45" s="8" t="n">
        <v>2.6</v>
      </c>
    </row>
    <row r="46" spans="1:5">
      <c r="A46" s="4" t="s">
        <v>615</v>
      </c>
    </row>
    <row r="47" spans="1:5">
      <c r="A47" s="3" t="s">
        <v>603</v>
      </c>
    </row>
    <row r="48" spans="1:5">
      <c r="A48" s="4" t="s">
        <v>616</v>
      </c>
      <c r="B48" s="4" t="s">
        <v>170</v>
      </c>
      <c r="C48" s="8" t="n">
        <v>-0.8</v>
      </c>
      <c r="D48" s="5" t="n">
        <v>-1</v>
      </c>
    </row>
    <row r="49" spans="1:5">
      <c r="A49" s="4" t="s">
        <v>617</v>
      </c>
    </row>
    <row r="50" spans="1:5">
      <c r="A50" s="3" t="s">
        <v>603</v>
      </c>
    </row>
    <row r="51" spans="1:5">
      <c r="A51" s="4" t="s">
        <v>618</v>
      </c>
      <c r="B51" s="4" t="s">
        <v>170</v>
      </c>
      <c r="C51" s="8" t="n">
        <v>-16.6</v>
      </c>
      <c r="D51" s="8" t="n">
        <v>-53.9</v>
      </c>
    </row>
    <row r="52" spans="1:5">
      <c r="A52" s="4" t="s">
        <v>619</v>
      </c>
    </row>
    <row r="53" spans="1:5">
      <c r="A53" s="3" t="s">
        <v>603</v>
      </c>
    </row>
    <row r="54" spans="1:5">
      <c r="A54" s="4" t="s">
        <v>618</v>
      </c>
      <c r="B54" s="4" t="s">
        <v>170</v>
      </c>
      <c r="C54" s="5" t="n">
        <v>-11</v>
      </c>
      <c r="D54" s="8" t="n">
        <v>-24.8</v>
      </c>
    </row>
    <row r="55" spans="1:5">
      <c r="A55" s="4" t="s">
        <v>620</v>
      </c>
    </row>
    <row r="56" spans="1:5">
      <c r="A56" s="3" t="s">
        <v>603</v>
      </c>
    </row>
    <row r="57" spans="1:5">
      <c r="A57" s="4" t="s">
        <v>618</v>
      </c>
      <c r="B57" s="4" t="s">
        <v>170</v>
      </c>
      <c r="C57" s="5" t="n">
        <v>0</v>
      </c>
      <c r="D57" s="5" t="n">
        <v>0</v>
      </c>
    </row>
    <row r="58" spans="1:5">
      <c r="A58" s="4" t="s">
        <v>621</v>
      </c>
    </row>
    <row r="59" spans="1:5">
      <c r="A59" s="3" t="s">
        <v>603</v>
      </c>
    </row>
    <row r="60" spans="1:5">
      <c r="A60" s="4" t="s">
        <v>618</v>
      </c>
      <c r="B60" s="4" t="s">
        <v>170</v>
      </c>
      <c r="C60" s="8" t="n">
        <v>-0.1</v>
      </c>
      <c r="D60" s="8" t="n">
        <v>-0.2</v>
      </c>
    </row>
    <row r="61" spans="1:5">
      <c r="A61" s="4" t="s">
        <v>622</v>
      </c>
    </row>
    <row r="62" spans="1:5">
      <c r="A62" s="3" t="s">
        <v>603</v>
      </c>
    </row>
    <row r="63" spans="1:5">
      <c r="A63" s="4" t="s">
        <v>618</v>
      </c>
      <c r="B63" s="4" t="s">
        <v>170</v>
      </c>
      <c r="C63" s="8" t="n">
        <v>-27.7</v>
      </c>
      <c r="D63" s="8" t="n">
        <v>-78.90000000000001</v>
      </c>
    </row>
    <row r="64" spans="1:5">
      <c r="A64" s="4" t="s">
        <v>623</v>
      </c>
    </row>
    <row r="65" spans="1:5">
      <c r="A65" s="3" t="s">
        <v>603</v>
      </c>
    </row>
    <row r="66" spans="1:5">
      <c r="A66" s="4" t="s">
        <v>624</v>
      </c>
      <c r="B66" s="4" t="s">
        <v>170</v>
      </c>
      <c r="C66" s="7" t="n">
        <v>9.1</v>
      </c>
      <c r="D66" s="7" t="n">
        <v>29.2</v>
      </c>
    </row>
    <row r="67" spans="1:5"/>
    <row r="68" spans="1:5">
      <c r="A68" s="4" t="s">
        <v>170</v>
      </c>
      <c r="B68" s="4" t="s">
        <v>176</v>
      </c>
    </row>
  </sheetData>
  <mergeCells count="4">
    <mergeCell ref="A1:B2"/>
    <mergeCell ref="C1:D1"/>
    <mergeCell ref="A67:D67"/>
    <mergeCell ref="B68:D6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25</v>
      </c>
      <c r="B1" s="2" t="s">
        <v>1</v>
      </c>
      <c r="E1" s="2" t="s">
        <v>349</v>
      </c>
    </row>
    <row r="2" spans="1:8">
      <c r="B2" s="2" t="s">
        <v>22</v>
      </c>
      <c r="C2" s="2" t="s">
        <v>23</v>
      </c>
      <c r="D2" s="2" t="s">
        <v>352</v>
      </c>
      <c r="E2" s="2" t="s">
        <v>55</v>
      </c>
      <c r="F2" s="2" t="s">
        <v>352</v>
      </c>
      <c r="G2" s="2" t="s">
        <v>420</v>
      </c>
      <c r="H2" s="2" t="s">
        <v>350</v>
      </c>
    </row>
    <row r="3" spans="1:8">
      <c r="A3" s="3" t="s">
        <v>626</v>
      </c>
    </row>
    <row r="4" spans="1:8">
      <c r="A4" s="4" t="s">
        <v>33</v>
      </c>
      <c r="B4" s="11" t="n">
        <v>0</v>
      </c>
      <c r="C4" s="7" t="n">
        <v>12.1</v>
      </c>
    </row>
    <row r="5" spans="1:8">
      <c r="A5" s="4" t="s">
        <v>58</v>
      </c>
      <c r="B5" s="8" t="n">
        <v>80.7</v>
      </c>
      <c r="E5" s="7" t="n">
        <v>54.3</v>
      </c>
    </row>
    <row r="6" spans="1:8">
      <c r="A6" s="4" t="s">
        <v>136</v>
      </c>
      <c r="B6" s="8" t="n">
        <v>24.3</v>
      </c>
      <c r="C6" s="8" t="n">
        <v>2.1</v>
      </c>
    </row>
    <row r="7" spans="1:8">
      <c r="A7" s="4" t="s">
        <v>627</v>
      </c>
      <c r="B7" s="5" t="n">
        <v>88</v>
      </c>
      <c r="E7" s="8" t="n">
        <v>71.40000000000001</v>
      </c>
    </row>
    <row r="8" spans="1:8">
      <c r="A8" s="4" t="s">
        <v>628</v>
      </c>
      <c r="B8" s="8" t="n">
        <v>66.90000000000001</v>
      </c>
    </row>
    <row r="9" spans="1:8">
      <c r="A9" s="4" t="s">
        <v>126</v>
      </c>
      <c r="B9" s="8" t="n">
        <v>5.5</v>
      </c>
      <c r="C9" s="8" t="n">
        <v>15.5</v>
      </c>
    </row>
    <row r="10" spans="1:8">
      <c r="A10" s="4" t="s">
        <v>629</v>
      </c>
      <c r="B10" s="8" t="n">
        <v>30.5</v>
      </c>
      <c r="C10" s="8" t="n">
        <v>17.2</v>
      </c>
      <c r="E10" s="8" t="n">
        <v>247.9</v>
      </c>
      <c r="F10" s="7" t="n">
        <v>1277.8</v>
      </c>
      <c r="G10" s="7" t="n">
        <v>154.4</v>
      </c>
    </row>
    <row r="11" spans="1:8">
      <c r="A11" s="4" t="s">
        <v>35</v>
      </c>
      <c r="B11" s="8" t="n">
        <v>22.8</v>
      </c>
      <c r="C11" s="7" t="n">
        <v>1.8</v>
      </c>
    </row>
    <row r="12" spans="1:8">
      <c r="A12" s="4" t="s">
        <v>630</v>
      </c>
      <c r="B12" s="8" t="n">
        <v>89.2</v>
      </c>
    </row>
    <row r="13" spans="1:8">
      <c r="A13" s="4" t="s">
        <v>631</v>
      </c>
    </row>
    <row r="14" spans="1:8">
      <c r="A14" s="3" t="s">
        <v>626</v>
      </c>
    </row>
    <row r="15" spans="1:8">
      <c r="A15" s="4" t="s">
        <v>632</v>
      </c>
      <c r="B15" s="8" t="n">
        <v>6.2</v>
      </c>
    </row>
    <row r="16" spans="1:8">
      <c r="A16" s="4" t="s">
        <v>633</v>
      </c>
    </row>
    <row r="17" spans="1:8">
      <c r="A17" s="3" t="s">
        <v>626</v>
      </c>
    </row>
    <row r="18" spans="1:8">
      <c r="A18" s="4" t="s">
        <v>632</v>
      </c>
      <c r="B18" s="8" t="n">
        <v>2.8</v>
      </c>
    </row>
    <row r="19" spans="1:8">
      <c r="A19" s="4" t="s">
        <v>634</v>
      </c>
    </row>
    <row r="20" spans="1:8">
      <c r="A20" s="3" t="s">
        <v>626</v>
      </c>
    </row>
    <row r="21" spans="1:8">
      <c r="A21" s="4" t="s">
        <v>136</v>
      </c>
      <c r="F21" s="11" t="n">
        <v>358</v>
      </c>
    </row>
    <row r="22" spans="1:8">
      <c r="A22" s="4" t="s">
        <v>635</v>
      </c>
      <c r="D22" s="11" t="n">
        <v>20</v>
      </c>
    </row>
    <row r="23" spans="1:8">
      <c r="A23" s="4" t="s">
        <v>636</v>
      </c>
    </row>
    <row r="24" spans="1:8">
      <c r="A24" s="3" t="s">
        <v>626</v>
      </c>
    </row>
    <row r="25" spans="1:8">
      <c r="A25" s="4" t="s">
        <v>136</v>
      </c>
      <c r="B25" s="8" t="n">
        <v>20.5</v>
      </c>
    </row>
    <row r="26" spans="1:8">
      <c r="A26" s="4" t="s">
        <v>35</v>
      </c>
      <c r="B26" s="7" t="n">
        <v>-19.7</v>
      </c>
    </row>
    <row r="27" spans="1:8">
      <c r="A27" s="4" t="s">
        <v>425</v>
      </c>
    </row>
    <row r="28" spans="1:8">
      <c r="A28" s="3" t="s">
        <v>626</v>
      </c>
    </row>
    <row r="29" spans="1:8">
      <c r="A29" s="4" t="s">
        <v>637</v>
      </c>
      <c r="H29" s="11" t="n">
        <v>200</v>
      </c>
    </row>
    <row r="30" spans="1:8">
      <c r="A30" s="4" t="s">
        <v>629</v>
      </c>
      <c r="E30" s="7" t="n">
        <v>193.2</v>
      </c>
    </row>
    <row r="31" spans="1:8">
      <c r="A31" s="4" t="s">
        <v>638</v>
      </c>
    </row>
    <row r="32" spans="1:8">
      <c r="A32" s="3" t="s">
        <v>626</v>
      </c>
    </row>
    <row r="33" spans="1:8">
      <c r="A33" s="4" t="s">
        <v>639</v>
      </c>
      <c r="E33" s="4" t="s">
        <v>64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1</v>
      </c>
      <c r="B1" s="2" t="s">
        <v>1</v>
      </c>
    </row>
    <row r="2" spans="1:5">
      <c r="B2" s="2" t="s">
        <v>22</v>
      </c>
      <c r="C2" s="2" t="s">
        <v>23</v>
      </c>
      <c r="D2" s="2" t="s">
        <v>55</v>
      </c>
      <c r="E2" s="2" t="s">
        <v>352</v>
      </c>
    </row>
    <row r="3" spans="1:5">
      <c r="A3" s="3" t="s">
        <v>642</v>
      </c>
    </row>
    <row r="4" spans="1:5">
      <c r="A4" s="4" t="s">
        <v>643</v>
      </c>
      <c r="B4" s="8" t="n">
        <v>0.2</v>
      </c>
      <c r="C4" s="8" t="n">
        <v>0.5</v>
      </c>
    </row>
    <row r="5" spans="1:5">
      <c r="A5" s="3" t="s">
        <v>644</v>
      </c>
    </row>
    <row r="6" spans="1:5">
      <c r="A6" s="4" t="s">
        <v>354</v>
      </c>
      <c r="B6" s="7" t="n">
        <v>137.3</v>
      </c>
    </row>
    <row r="7" spans="1:5">
      <c r="A7" s="4" t="s">
        <v>645</v>
      </c>
      <c r="B7" s="8" t="n">
        <v>1.1</v>
      </c>
      <c r="C7" s="11" t="n">
        <v>0</v>
      </c>
    </row>
    <row r="8" spans="1:5">
      <c r="A8" s="3" t="s">
        <v>646</v>
      </c>
    </row>
    <row r="9" spans="1:5">
      <c r="A9" s="4" t="s">
        <v>110</v>
      </c>
      <c r="B9" s="5" t="n">
        <v>131</v>
      </c>
      <c r="C9" s="8" t="n">
        <v>-161.7</v>
      </c>
    </row>
    <row r="10" spans="1:5">
      <c r="A10" s="4" t="s">
        <v>47</v>
      </c>
      <c r="B10" s="8" t="n">
        <v>4.8</v>
      </c>
      <c r="C10" s="5" t="n">
        <v>0</v>
      </c>
    </row>
    <row r="11" spans="1:5">
      <c r="A11" s="4" t="s">
        <v>647</v>
      </c>
      <c r="B11" s="8" t="n">
        <v>125.1</v>
      </c>
      <c r="C11" s="8" t="n">
        <v>-161.7</v>
      </c>
    </row>
    <row r="12" spans="1:5">
      <c r="A12" s="4" t="s">
        <v>45</v>
      </c>
      <c r="B12" s="8" t="n">
        <v>4.1</v>
      </c>
      <c r="C12" s="8" t="n">
        <v>3.4</v>
      </c>
    </row>
    <row r="13" spans="1:5">
      <c r="A13" s="4" t="s">
        <v>648</v>
      </c>
      <c r="B13" s="8" t="n">
        <v>-0.1</v>
      </c>
      <c r="C13" s="5" t="n">
        <v>0</v>
      </c>
    </row>
    <row r="14" spans="1:5">
      <c r="A14" s="4" t="s">
        <v>649</v>
      </c>
      <c r="B14" s="5" t="n">
        <v>-4</v>
      </c>
      <c r="C14" s="8" t="n">
        <v>-3.4</v>
      </c>
    </row>
    <row r="15" spans="1:5">
      <c r="A15" s="4" t="s">
        <v>650</v>
      </c>
      <c r="B15" s="7" t="n">
        <v>121.1</v>
      </c>
      <c r="C15" s="7" t="n">
        <v>-165.1</v>
      </c>
    </row>
    <row r="16" spans="1:5">
      <c r="A16" s="3" t="s">
        <v>651</v>
      </c>
    </row>
    <row r="17" spans="1:5">
      <c r="A17" s="4" t="s">
        <v>652</v>
      </c>
      <c r="B17" s="8" t="n">
        <v>18.3</v>
      </c>
      <c r="C17" s="8" t="n">
        <v>18.3</v>
      </c>
    </row>
    <row r="18" spans="1:5">
      <c r="A18" s="4" t="s">
        <v>653</v>
      </c>
      <c r="B18" s="8" t="n">
        <v>0.1</v>
      </c>
      <c r="C18" s="5" t="n">
        <v>0</v>
      </c>
    </row>
    <row r="19" spans="1:5">
      <c r="A19" s="4" t="s">
        <v>654</v>
      </c>
      <c r="B19" s="8" t="n">
        <v>18.4</v>
      </c>
      <c r="C19" s="8" t="n">
        <v>18.3</v>
      </c>
    </row>
    <row r="20" spans="1:5">
      <c r="A20" s="3" t="s">
        <v>655</v>
      </c>
    </row>
    <row r="21" spans="1:5">
      <c r="A21" s="4" t="s">
        <v>656</v>
      </c>
      <c r="B21" s="9" t="n">
        <v>6.82</v>
      </c>
      <c r="C21" s="9" t="n">
        <v>-8.85</v>
      </c>
    </row>
    <row r="22" spans="1:5">
      <c r="A22" s="4" t="s">
        <v>657</v>
      </c>
      <c r="B22" s="10" t="n">
        <v>-0.22</v>
      </c>
      <c r="C22" s="10" t="n">
        <v>-0.18</v>
      </c>
    </row>
    <row r="23" spans="1:5">
      <c r="A23" s="4" t="s">
        <v>658</v>
      </c>
      <c r="B23" s="10" t="n">
        <v>6.6</v>
      </c>
      <c r="C23" s="10" t="n">
        <v>-9.029999999999999</v>
      </c>
    </row>
    <row r="24" spans="1:5">
      <c r="A24" s="3" t="s">
        <v>659</v>
      </c>
    </row>
    <row r="25" spans="1:5">
      <c r="A25" s="4" t="s">
        <v>656</v>
      </c>
      <c r="B25" s="10" t="n">
        <v>6.8</v>
      </c>
      <c r="C25" s="10" t="n">
        <v>-8.85</v>
      </c>
    </row>
    <row r="26" spans="1:5">
      <c r="A26" s="4" t="s">
        <v>657</v>
      </c>
      <c r="B26" s="10" t="n">
        <v>-0.23</v>
      </c>
      <c r="C26" s="10" t="n">
        <v>-0.18</v>
      </c>
    </row>
    <row r="27" spans="1:5">
      <c r="A27" s="4" t="s">
        <v>658</v>
      </c>
      <c r="B27" s="9" t="n">
        <v>6.57</v>
      </c>
      <c r="C27" s="9" t="n">
        <v>-9.029999999999999</v>
      </c>
    </row>
    <row r="28" spans="1:5">
      <c r="A28" s="4" t="s">
        <v>660</v>
      </c>
      <c r="B28" s="7" t="n">
        <v>126.2</v>
      </c>
      <c r="C28" s="7" t="n">
        <v>-161.7</v>
      </c>
    </row>
    <row r="29" spans="1:5">
      <c r="A29" s="4" t="s">
        <v>391</v>
      </c>
    </row>
    <row r="30" spans="1:5">
      <c r="A30" s="3" t="s">
        <v>644</v>
      </c>
    </row>
    <row r="31" spans="1:5">
      <c r="A31" s="4" t="s">
        <v>354</v>
      </c>
      <c r="B31" s="8" t="n">
        <v>3.6</v>
      </c>
    </row>
    <row r="32" spans="1:5">
      <c r="A32" s="4" t="s">
        <v>96</v>
      </c>
    </row>
    <row r="33" spans="1:5">
      <c r="A33" s="3" t="s">
        <v>644</v>
      </c>
    </row>
    <row r="34" spans="1:5">
      <c r="A34" s="4" t="s">
        <v>354</v>
      </c>
      <c r="B34" s="7" t="n">
        <v>0.2</v>
      </c>
      <c r="D34" s="7" t="n">
        <v>0.2</v>
      </c>
    </row>
    <row r="35" spans="1:5">
      <c r="A35" s="4" t="s">
        <v>104</v>
      </c>
      <c r="B35" s="9" t="n">
        <v>0.01</v>
      </c>
      <c r="D35" s="9" t="n">
        <v>0.01</v>
      </c>
      <c r="E35" s="9" t="n">
        <v>0.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61</v>
      </c>
      <c r="C1" s="2" t="s">
        <v>1</v>
      </c>
      <c r="E1" s="2" t="s">
        <v>349</v>
      </c>
    </row>
    <row r="2" spans="1:7">
      <c r="C2" s="2" t="s">
        <v>459</v>
      </c>
      <c r="D2" s="2" t="s">
        <v>662</v>
      </c>
      <c r="E2" s="2" t="s">
        <v>515</v>
      </c>
      <c r="F2" s="2" t="s">
        <v>663</v>
      </c>
      <c r="G2" s="2" t="s">
        <v>664</v>
      </c>
    </row>
    <row r="3" spans="1:7">
      <c r="A3" s="3" t="s">
        <v>665</v>
      </c>
    </row>
    <row r="4" spans="1:7">
      <c r="A4" s="4" t="s">
        <v>666</v>
      </c>
      <c r="C4" s="11" t="n">
        <v>1764900000</v>
      </c>
    </row>
    <row r="5" spans="1:7">
      <c r="A5" s="4" t="s">
        <v>630</v>
      </c>
      <c r="C5" s="5" t="n">
        <v>89200000</v>
      </c>
    </row>
    <row r="6" spans="1:7">
      <c r="A6" s="4" t="s">
        <v>667</v>
      </c>
      <c r="C6" s="5" t="n">
        <v>15700000</v>
      </c>
    </row>
    <row r="7" spans="1:7">
      <c r="A7" s="4" t="s">
        <v>668</v>
      </c>
      <c r="C7" s="5" t="n">
        <v>167200000</v>
      </c>
    </row>
    <row r="8" spans="1:7">
      <c r="A8" s="4" t="s">
        <v>669</v>
      </c>
      <c r="C8" s="5" t="n">
        <v>65700000</v>
      </c>
    </row>
    <row r="9" spans="1:7">
      <c r="A9" s="4" t="s">
        <v>670</v>
      </c>
      <c r="C9" s="5" t="n">
        <v>72600000</v>
      </c>
    </row>
    <row r="10" spans="1:7">
      <c r="A10" s="3" t="s">
        <v>671</v>
      </c>
    </row>
    <row r="11" spans="1:7">
      <c r="A11" s="4" t="s">
        <v>356</v>
      </c>
      <c r="C11" s="5" t="n">
        <v>1000</v>
      </c>
    </row>
    <row r="12" spans="1:7">
      <c r="A12" s="4" t="s">
        <v>628</v>
      </c>
      <c r="C12" s="5" t="n">
        <v>66900000</v>
      </c>
    </row>
    <row r="13" spans="1:7">
      <c r="A13" s="4" t="s">
        <v>672</v>
      </c>
      <c r="C13" s="5" t="n">
        <v>724700000</v>
      </c>
    </row>
    <row r="14" spans="1:7">
      <c r="A14" s="4" t="s">
        <v>673</v>
      </c>
      <c r="C14" s="5" t="n">
        <v>403600000</v>
      </c>
    </row>
    <row r="15" spans="1:7">
      <c r="A15" s="4" t="s">
        <v>674</v>
      </c>
      <c r="C15" s="5" t="n">
        <v>55700000</v>
      </c>
    </row>
    <row r="16" spans="1:7">
      <c r="A16" s="4" t="s">
        <v>675</v>
      </c>
      <c r="C16" s="5" t="n">
        <v>265400000</v>
      </c>
    </row>
    <row r="17" spans="1:7">
      <c r="A17" s="4" t="s">
        <v>676</v>
      </c>
      <c r="C17" s="5" t="n">
        <v>2500000</v>
      </c>
      <c r="D17" s="11" t="n">
        <v>800000</v>
      </c>
    </row>
    <row r="18" spans="1:7">
      <c r="A18" s="4" t="s">
        <v>58</v>
      </c>
      <c r="C18" s="5" t="n">
        <v>80700000</v>
      </c>
      <c r="E18" s="11" t="n">
        <v>54300000</v>
      </c>
    </row>
    <row r="19" spans="1:7">
      <c r="A19" s="4" t="s">
        <v>627</v>
      </c>
      <c r="C19" s="5" t="n">
        <v>88000000</v>
      </c>
      <c r="E19" s="5" t="n">
        <v>71400000</v>
      </c>
    </row>
    <row r="20" spans="1:7">
      <c r="A20" s="4" t="s">
        <v>677</v>
      </c>
      <c r="C20" s="5" t="n">
        <v>250000000</v>
      </c>
    </row>
    <row r="21" spans="1:7">
      <c r="A21" s="4" t="s">
        <v>678</v>
      </c>
      <c r="C21" s="5" t="n">
        <v>506000000</v>
      </c>
      <c r="E21" s="5" t="n">
        <v>457900000</v>
      </c>
    </row>
    <row r="22" spans="1:7">
      <c r="A22" s="4" t="s">
        <v>679</v>
      </c>
    </row>
    <row r="23" spans="1:7">
      <c r="A23" s="3" t="s">
        <v>665</v>
      </c>
    </row>
    <row r="24" spans="1:7">
      <c r="A24" s="4" t="s">
        <v>668</v>
      </c>
      <c r="C24" s="11" t="n">
        <v>37000000</v>
      </c>
    </row>
    <row r="25" spans="1:7">
      <c r="A25" s="4" t="s">
        <v>680</v>
      </c>
    </row>
    <row r="26" spans="1:7">
      <c r="A26" s="3" t="s">
        <v>671</v>
      </c>
    </row>
    <row r="27" spans="1:7">
      <c r="A27" s="4" t="s">
        <v>681</v>
      </c>
      <c r="C27" s="5" t="n">
        <v>2</v>
      </c>
    </row>
    <row r="28" spans="1:7">
      <c r="A28" s="4" t="s">
        <v>682</v>
      </c>
      <c r="C28" s="11" t="n">
        <v>37000000</v>
      </c>
    </row>
    <row r="29" spans="1:7">
      <c r="A29" s="4" t="s">
        <v>683</v>
      </c>
      <c r="C29" s="5" t="n">
        <v>110000000</v>
      </c>
    </row>
    <row r="30" spans="1:7">
      <c r="A30" s="4" t="s">
        <v>684</v>
      </c>
    </row>
    <row r="31" spans="1:7">
      <c r="A31" s="3" t="s">
        <v>665</v>
      </c>
    </row>
    <row r="32" spans="1:7">
      <c r="A32" s="4" t="s">
        <v>666</v>
      </c>
      <c r="C32" s="5" t="n">
        <v>1508600000</v>
      </c>
    </row>
    <row r="33" spans="1:7">
      <c r="A33" s="4" t="s">
        <v>685</v>
      </c>
    </row>
    <row r="34" spans="1:7">
      <c r="A34" s="3" t="s">
        <v>665</v>
      </c>
    </row>
    <row r="35" spans="1:7">
      <c r="A35" s="4" t="s">
        <v>666</v>
      </c>
      <c r="C35" s="5" t="n">
        <v>93800000</v>
      </c>
    </row>
    <row r="36" spans="1:7">
      <c r="A36" s="4" t="s">
        <v>686</v>
      </c>
    </row>
    <row r="37" spans="1:7">
      <c r="A37" s="3" t="s">
        <v>665</v>
      </c>
    </row>
    <row r="38" spans="1:7">
      <c r="A38" s="4" t="s">
        <v>666</v>
      </c>
      <c r="C38" s="5" t="n">
        <v>59800000</v>
      </c>
    </row>
    <row r="39" spans="1:7">
      <c r="A39" s="4" t="s">
        <v>562</v>
      </c>
    </row>
    <row r="40" spans="1:7">
      <c r="A40" s="3" t="s">
        <v>665</v>
      </c>
    </row>
    <row r="41" spans="1:7">
      <c r="A41" s="4" t="s">
        <v>666</v>
      </c>
      <c r="B41" s="4" t="s">
        <v>170</v>
      </c>
      <c r="C41" s="5" t="n">
        <v>102700000</v>
      </c>
    </row>
    <row r="42" spans="1:7">
      <c r="A42" s="4" t="s">
        <v>687</v>
      </c>
    </row>
    <row r="43" spans="1:7">
      <c r="A43" s="3" t="s">
        <v>665</v>
      </c>
    </row>
    <row r="44" spans="1:7">
      <c r="A44" s="4" t="s">
        <v>666</v>
      </c>
      <c r="C44" s="5" t="n">
        <v>364600000</v>
      </c>
    </row>
    <row r="45" spans="1:7">
      <c r="A45" s="4" t="s">
        <v>688</v>
      </c>
    </row>
    <row r="46" spans="1:7">
      <c r="A46" s="3" t="s">
        <v>665</v>
      </c>
    </row>
    <row r="47" spans="1:7">
      <c r="A47" s="4" t="s">
        <v>666</v>
      </c>
      <c r="C47" s="5" t="n">
        <v>894700000</v>
      </c>
    </row>
    <row r="48" spans="1:7">
      <c r="A48" s="4" t="s">
        <v>689</v>
      </c>
    </row>
    <row r="49" spans="1:7">
      <c r="A49" s="3" t="s">
        <v>665</v>
      </c>
    </row>
    <row r="50" spans="1:7">
      <c r="A50" s="4" t="s">
        <v>666</v>
      </c>
      <c r="C50" s="5" t="n">
        <v>894700000</v>
      </c>
    </row>
    <row r="51" spans="1:7">
      <c r="A51" s="4" t="s">
        <v>690</v>
      </c>
    </row>
    <row r="52" spans="1:7">
      <c r="A52" s="3" t="s">
        <v>665</v>
      </c>
    </row>
    <row r="53" spans="1:7">
      <c r="A53" s="4" t="s">
        <v>666</v>
      </c>
      <c r="C53" s="5" t="n">
        <v>0</v>
      </c>
    </row>
    <row r="54" spans="1:7">
      <c r="A54" s="4" t="s">
        <v>691</v>
      </c>
    </row>
    <row r="55" spans="1:7">
      <c r="A55" s="3" t="s">
        <v>665</v>
      </c>
    </row>
    <row r="56" spans="1:7">
      <c r="A56" s="4" t="s">
        <v>666</v>
      </c>
      <c r="C56" s="5" t="n">
        <v>0</v>
      </c>
    </row>
    <row r="57" spans="1:7">
      <c r="A57" s="4" t="s">
        <v>692</v>
      </c>
    </row>
    <row r="58" spans="1:7">
      <c r="A58" s="3" t="s">
        <v>665</v>
      </c>
    </row>
    <row r="59" spans="1:7">
      <c r="A59" s="4" t="s">
        <v>666</v>
      </c>
      <c r="B59" s="4" t="s">
        <v>170</v>
      </c>
      <c r="C59" s="5" t="n">
        <v>0</v>
      </c>
    </row>
    <row r="60" spans="1:7">
      <c r="A60" s="4" t="s">
        <v>693</v>
      </c>
    </row>
    <row r="61" spans="1:7">
      <c r="A61" s="3" t="s">
        <v>665</v>
      </c>
    </row>
    <row r="62" spans="1:7">
      <c r="A62" s="4" t="s">
        <v>666</v>
      </c>
      <c r="C62" s="5" t="n">
        <v>0</v>
      </c>
    </row>
    <row r="63" spans="1:7">
      <c r="A63" s="4" t="s">
        <v>694</v>
      </c>
    </row>
    <row r="64" spans="1:7">
      <c r="A64" s="3" t="s">
        <v>665</v>
      </c>
    </row>
    <row r="65" spans="1:7">
      <c r="A65" s="4" t="s">
        <v>666</v>
      </c>
      <c r="C65" s="5" t="n">
        <v>475300000</v>
      </c>
    </row>
    <row r="66" spans="1:7">
      <c r="A66" s="4" t="s">
        <v>695</v>
      </c>
    </row>
    <row r="67" spans="1:7">
      <c r="A67" s="3" t="s">
        <v>665</v>
      </c>
    </row>
    <row r="68" spans="1:7">
      <c r="A68" s="4" t="s">
        <v>666</v>
      </c>
      <c r="C68" s="5" t="n">
        <v>348400000</v>
      </c>
    </row>
    <row r="69" spans="1:7">
      <c r="A69" s="4" t="s">
        <v>696</v>
      </c>
    </row>
    <row r="70" spans="1:7">
      <c r="A70" s="3" t="s">
        <v>665</v>
      </c>
    </row>
    <row r="71" spans="1:7">
      <c r="A71" s="4" t="s">
        <v>666</v>
      </c>
      <c r="C71" s="5" t="n">
        <v>93800000</v>
      </c>
    </row>
    <row r="72" spans="1:7">
      <c r="A72" s="4" t="s">
        <v>697</v>
      </c>
    </row>
    <row r="73" spans="1:7">
      <c r="A73" s="3" t="s">
        <v>665</v>
      </c>
    </row>
    <row r="74" spans="1:7">
      <c r="A74" s="4" t="s">
        <v>666</v>
      </c>
      <c r="C74" s="5" t="n">
        <v>19100000</v>
      </c>
    </row>
    <row r="75" spans="1:7">
      <c r="A75" s="4" t="s">
        <v>698</v>
      </c>
    </row>
    <row r="76" spans="1:7">
      <c r="A76" s="3" t="s">
        <v>665</v>
      </c>
    </row>
    <row r="77" spans="1:7">
      <c r="A77" s="4" t="s">
        <v>666</v>
      </c>
      <c r="B77" s="4" t="s">
        <v>170</v>
      </c>
      <c r="C77" s="5" t="n">
        <v>14000000</v>
      </c>
    </row>
    <row r="78" spans="1:7">
      <c r="A78" s="4" t="s">
        <v>699</v>
      </c>
    </row>
    <row r="79" spans="1:7">
      <c r="A79" s="3" t="s">
        <v>665</v>
      </c>
    </row>
    <row r="80" spans="1:7">
      <c r="A80" s="4" t="s">
        <v>666</v>
      </c>
      <c r="C80" s="5" t="n">
        <v>73400000</v>
      </c>
    </row>
    <row r="81" spans="1:7">
      <c r="A81" s="4" t="s">
        <v>700</v>
      </c>
    </row>
    <row r="82" spans="1:7">
      <c r="A82" s="3" t="s">
        <v>665</v>
      </c>
    </row>
    <row r="83" spans="1:7">
      <c r="A83" s="4" t="s">
        <v>666</v>
      </c>
      <c r="C83" s="5" t="n">
        <v>83200000</v>
      </c>
    </row>
    <row r="84" spans="1:7">
      <c r="A84" s="4" t="s">
        <v>701</v>
      </c>
    </row>
    <row r="85" spans="1:7">
      <c r="A85" s="3" t="s">
        <v>665</v>
      </c>
    </row>
    <row r="86" spans="1:7">
      <c r="A86" s="4" t="s">
        <v>666</v>
      </c>
      <c r="C86" s="5" t="n">
        <v>57800000</v>
      </c>
    </row>
    <row r="87" spans="1:7">
      <c r="A87" s="4" t="s">
        <v>702</v>
      </c>
    </row>
    <row r="88" spans="1:7">
      <c r="A88" s="3" t="s">
        <v>665</v>
      </c>
    </row>
    <row r="89" spans="1:7">
      <c r="A89" s="4" t="s">
        <v>666</v>
      </c>
      <c r="C89" s="5" t="n">
        <v>0</v>
      </c>
    </row>
    <row r="90" spans="1:7">
      <c r="A90" s="4" t="s">
        <v>703</v>
      </c>
    </row>
    <row r="91" spans="1:7">
      <c r="A91" s="3" t="s">
        <v>665</v>
      </c>
    </row>
    <row r="92" spans="1:7">
      <c r="A92" s="4" t="s">
        <v>666</v>
      </c>
      <c r="C92" s="5" t="n">
        <v>0</v>
      </c>
    </row>
    <row r="93" spans="1:7">
      <c r="A93" s="4" t="s">
        <v>704</v>
      </c>
    </row>
    <row r="94" spans="1:7">
      <c r="A94" s="3" t="s">
        <v>665</v>
      </c>
    </row>
    <row r="95" spans="1:7">
      <c r="A95" s="4" t="s">
        <v>666</v>
      </c>
      <c r="B95" s="4" t="s">
        <v>170</v>
      </c>
      <c r="C95" s="5" t="n">
        <v>25400000</v>
      </c>
    </row>
    <row r="96" spans="1:7">
      <c r="A96" s="4" t="s">
        <v>705</v>
      </c>
    </row>
    <row r="97" spans="1:7">
      <c r="A97" s="3" t="s">
        <v>665</v>
      </c>
    </row>
    <row r="98" spans="1:7">
      <c r="A98" s="4" t="s">
        <v>666</v>
      </c>
      <c r="C98" s="5" t="n">
        <v>83500000</v>
      </c>
    </row>
    <row r="99" spans="1:7">
      <c r="A99" s="4" t="s">
        <v>706</v>
      </c>
    </row>
    <row r="100" spans="1:7">
      <c r="A100" s="3" t="s">
        <v>665</v>
      </c>
    </row>
    <row r="101" spans="1:7">
      <c r="A101" s="4" t="s">
        <v>666</v>
      </c>
      <c r="C101" s="5" t="n">
        <v>311700000</v>
      </c>
    </row>
    <row r="102" spans="1:7">
      <c r="A102" s="4" t="s">
        <v>707</v>
      </c>
    </row>
    <row r="103" spans="1:7">
      <c r="A103" s="3" t="s">
        <v>665</v>
      </c>
    </row>
    <row r="104" spans="1:7">
      <c r="A104" s="4" t="s">
        <v>666</v>
      </c>
      <c r="C104" s="5" t="n">
        <v>207700000</v>
      </c>
    </row>
    <row r="105" spans="1:7">
      <c r="A105" s="4" t="s">
        <v>708</v>
      </c>
    </row>
    <row r="106" spans="1:7">
      <c r="A106" s="3" t="s">
        <v>665</v>
      </c>
    </row>
    <row r="107" spans="1:7">
      <c r="A107" s="4" t="s">
        <v>666</v>
      </c>
      <c r="C107" s="5" t="n">
        <v>0</v>
      </c>
    </row>
    <row r="108" spans="1:7">
      <c r="A108" s="4" t="s">
        <v>709</v>
      </c>
    </row>
    <row r="109" spans="1:7">
      <c r="A109" s="3" t="s">
        <v>665</v>
      </c>
    </row>
    <row r="110" spans="1:7">
      <c r="A110" s="4" t="s">
        <v>666</v>
      </c>
      <c r="C110" s="5" t="n">
        <v>40700000</v>
      </c>
    </row>
    <row r="111" spans="1:7">
      <c r="A111" s="4" t="s">
        <v>710</v>
      </c>
    </row>
    <row r="112" spans="1:7">
      <c r="A112" s="3" t="s">
        <v>665</v>
      </c>
    </row>
    <row r="113" spans="1:7">
      <c r="A113" s="4" t="s">
        <v>666</v>
      </c>
      <c r="B113" s="4" t="s">
        <v>170</v>
      </c>
      <c r="C113" s="5" t="n">
        <v>63300000</v>
      </c>
    </row>
    <row r="114" spans="1:7">
      <c r="A114" s="4" t="s">
        <v>711</v>
      </c>
    </row>
    <row r="115" spans="1:7">
      <c r="A115" s="3" t="s">
        <v>665</v>
      </c>
    </row>
    <row r="116" spans="1:7">
      <c r="A116" s="4" t="s">
        <v>666</v>
      </c>
      <c r="C116" s="5" t="n">
        <v>207700000</v>
      </c>
    </row>
    <row r="117" spans="1:7">
      <c r="A117" s="4" t="s">
        <v>712</v>
      </c>
    </row>
    <row r="118" spans="1:7">
      <c r="A118" s="3" t="s">
        <v>671</v>
      </c>
    </row>
    <row r="119" spans="1:7">
      <c r="A119" s="4" t="s">
        <v>713</v>
      </c>
      <c r="E119" s="11" t="n">
        <v>-38400000</v>
      </c>
    </row>
    <row r="120" spans="1:7">
      <c r="A120" s="4" t="s">
        <v>573</v>
      </c>
    </row>
    <row r="121" spans="1:7">
      <c r="A121" s="3" t="s">
        <v>665</v>
      </c>
    </row>
    <row r="122" spans="1:7">
      <c r="A122" s="4" t="s">
        <v>564</v>
      </c>
      <c r="G122" s="11" t="n">
        <v>200000000</v>
      </c>
    </row>
    <row r="123" spans="1:7">
      <c r="A123" s="4" t="s">
        <v>714</v>
      </c>
    </row>
    <row r="124" spans="1:7">
      <c r="A124" s="3" t="s">
        <v>665</v>
      </c>
    </row>
    <row r="125" spans="1:7">
      <c r="A125" s="4" t="s">
        <v>667</v>
      </c>
      <c r="F125" s="11" t="n">
        <v>800000</v>
      </c>
    </row>
    <row r="126" spans="1:7">
      <c r="A126" s="4" t="s">
        <v>715</v>
      </c>
    </row>
    <row r="127" spans="1:7">
      <c r="A127" s="3" t="s">
        <v>665</v>
      </c>
    </row>
    <row r="128" spans="1:7">
      <c r="A128" s="4" t="s">
        <v>667</v>
      </c>
      <c r="F128" s="5" t="n">
        <v>7500000</v>
      </c>
    </row>
    <row r="129" spans="1:7">
      <c r="A129" s="4" t="s">
        <v>716</v>
      </c>
    </row>
    <row r="130" spans="1:7">
      <c r="A130" s="3" t="s">
        <v>665</v>
      </c>
    </row>
    <row r="131" spans="1:7">
      <c r="A131" s="4" t="s">
        <v>667</v>
      </c>
      <c r="F131" s="11" t="n">
        <v>3200000</v>
      </c>
    </row>
    <row r="132" spans="1:7">
      <c r="A132" s="4" t="s">
        <v>717</v>
      </c>
    </row>
    <row r="133" spans="1:7">
      <c r="A133" s="3" t="s">
        <v>671</v>
      </c>
    </row>
    <row r="134" spans="1:7">
      <c r="A134" s="4" t="s">
        <v>718</v>
      </c>
      <c r="C134" s="5" t="n">
        <v>1243100000</v>
      </c>
    </row>
    <row r="135" spans="1:7">
      <c r="A135" s="4" t="s">
        <v>719</v>
      </c>
      <c r="C135" s="5" t="n">
        <v>476700000</v>
      </c>
    </row>
    <row r="136" spans="1:7">
      <c r="A136" s="4" t="s">
        <v>720</v>
      </c>
    </row>
    <row r="137" spans="1:7">
      <c r="A137" s="3" t="s">
        <v>671</v>
      </c>
    </row>
    <row r="138" spans="1:7">
      <c r="A138" s="4" t="s">
        <v>719</v>
      </c>
      <c r="C138" s="11" t="n">
        <v>271300000</v>
      </c>
    </row>
    <row r="139" spans="1:7"/>
    <row r="140" spans="1:7">
      <c r="A140" s="4" t="s">
        <v>170</v>
      </c>
      <c r="B140" s="4" t="s">
        <v>721</v>
      </c>
    </row>
  </sheetData>
  <mergeCells count="4">
    <mergeCell ref="A1:B2"/>
    <mergeCell ref="C1:D1"/>
    <mergeCell ref="A139:F139"/>
    <mergeCell ref="B140:F1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2</v>
      </c>
      <c r="B1" s="2" t="s">
        <v>1</v>
      </c>
      <c r="C1" s="2" t="s">
        <v>349</v>
      </c>
    </row>
    <row r="2" spans="1:4">
      <c r="B2" s="2" t="s">
        <v>55</v>
      </c>
      <c r="C2" s="2" t="s">
        <v>55</v>
      </c>
      <c r="D2" s="2" t="s">
        <v>22</v>
      </c>
    </row>
    <row r="3" spans="1:4">
      <c r="A3" s="4" t="s">
        <v>723</v>
      </c>
    </row>
    <row r="4" spans="1:4">
      <c r="A4" s="3" t="s">
        <v>724</v>
      </c>
    </row>
    <row r="5" spans="1:4">
      <c r="A5" s="4" t="s">
        <v>725</v>
      </c>
      <c r="D5" s="7" t="n">
        <v>20.4</v>
      </c>
    </row>
    <row r="6" spans="1:4">
      <c r="A6" s="4" t="s">
        <v>726</v>
      </c>
    </row>
    <row r="7" spans="1:4">
      <c r="A7" s="3" t="s">
        <v>727</v>
      </c>
    </row>
    <row r="8" spans="1:4">
      <c r="A8" s="4" t="s">
        <v>728</v>
      </c>
      <c r="B8" s="11" t="n">
        <v>1200</v>
      </c>
      <c r="C8" s="11" t="n">
        <v>27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1"/>
    <col customWidth="1" max="5" min="5" width="21"/>
    <col customWidth="1" max="6" min="6" width="21"/>
  </cols>
  <sheetData>
    <row r="1" spans="1:6">
      <c r="A1" s="1" t="s">
        <v>729</v>
      </c>
      <c r="B1" s="2" t="s">
        <v>1</v>
      </c>
      <c r="E1" s="2" t="s">
        <v>349</v>
      </c>
    </row>
    <row r="2" spans="1:6">
      <c r="B2" s="2" t="s">
        <v>730</v>
      </c>
      <c r="C2" s="2" t="s">
        <v>731</v>
      </c>
      <c r="D2" s="2" t="s">
        <v>515</v>
      </c>
      <c r="E2" s="2" t="s">
        <v>515</v>
      </c>
      <c r="F2" s="2" t="s">
        <v>732</v>
      </c>
    </row>
    <row r="3" spans="1:6">
      <c r="A3" s="3" t="s">
        <v>733</v>
      </c>
    </row>
    <row r="4" spans="1:6">
      <c r="A4" s="4" t="s">
        <v>734</v>
      </c>
      <c r="F4" s="11" t="n">
        <v>287</v>
      </c>
    </row>
    <row r="5" spans="1:6">
      <c r="A5" s="4" t="s">
        <v>735</v>
      </c>
    </row>
    <row r="6" spans="1:6">
      <c r="A6" s="3" t="s">
        <v>733</v>
      </c>
    </row>
    <row r="7" spans="1:6">
      <c r="A7" s="4" t="s">
        <v>736</v>
      </c>
      <c r="B7" s="4" t="s">
        <v>737</v>
      </c>
    </row>
    <row r="8" spans="1:6">
      <c r="A8" s="4" t="s">
        <v>738</v>
      </c>
      <c r="C8" s="12" t="n">
        <v>15.6</v>
      </c>
    </row>
    <row r="9" spans="1:6">
      <c r="A9" s="4" t="s">
        <v>739</v>
      </c>
      <c r="C9" s="13" t="n">
        <v>1800</v>
      </c>
    </row>
    <row r="10" spans="1:6">
      <c r="A10" s="4" t="s">
        <v>740</v>
      </c>
    </row>
    <row r="11" spans="1:6">
      <c r="A11" s="3" t="s">
        <v>733</v>
      </c>
    </row>
    <row r="12" spans="1:6">
      <c r="A12" s="4" t="s">
        <v>741</v>
      </c>
      <c r="B12" s="5" t="n">
        <v>4</v>
      </c>
      <c r="C12" s="5" t="n">
        <v>4</v>
      </c>
    </row>
    <row r="13" spans="1:6">
      <c r="A13" s="4" t="s">
        <v>742</v>
      </c>
      <c r="B13" s="7" t="n">
        <v>62.8</v>
      </c>
    </row>
    <row r="14" spans="1:6">
      <c r="A14" s="4" t="s">
        <v>743</v>
      </c>
    </row>
    <row r="15" spans="1:6">
      <c r="A15" s="3" t="s">
        <v>733</v>
      </c>
    </row>
    <row r="16" spans="1:6">
      <c r="A16" s="4" t="s">
        <v>359</v>
      </c>
      <c r="B16" s="5" t="n">
        <v>1650</v>
      </c>
    </row>
    <row r="17" spans="1:6">
      <c r="A17" s="4" t="s">
        <v>744</v>
      </c>
    </row>
    <row r="18" spans="1:6">
      <c r="A18" s="3" t="s">
        <v>733</v>
      </c>
    </row>
    <row r="19" spans="1:6">
      <c r="A19" s="4" t="s">
        <v>745</v>
      </c>
      <c r="B19" s="8" t="n">
        <v>0.9</v>
      </c>
    </row>
    <row r="20" spans="1:6">
      <c r="A20" s="4" t="s">
        <v>746</v>
      </c>
      <c r="B20" s="8" t="n">
        <v>13.1</v>
      </c>
    </row>
    <row r="21" spans="1:6">
      <c r="A21" s="4" t="s">
        <v>747</v>
      </c>
    </row>
    <row r="22" spans="1:6">
      <c r="A22" s="3" t="s">
        <v>733</v>
      </c>
    </row>
    <row r="23" spans="1:6">
      <c r="A23" s="4" t="s">
        <v>728</v>
      </c>
      <c r="B23" s="8" t="n">
        <v>65.59999999999999</v>
      </c>
    </row>
    <row r="24" spans="1:6">
      <c r="A24" s="4" t="s">
        <v>748</v>
      </c>
    </row>
    <row r="25" spans="1:6">
      <c r="A25" s="3" t="s">
        <v>733</v>
      </c>
    </row>
    <row r="26" spans="1:6">
      <c r="A26" s="4" t="s">
        <v>728</v>
      </c>
      <c r="B26" s="5" t="n">
        <v>150</v>
      </c>
    </row>
    <row r="27" spans="1:6">
      <c r="A27" s="4" t="s">
        <v>749</v>
      </c>
    </row>
    <row r="28" spans="1:6">
      <c r="A28" s="3" t="s">
        <v>733</v>
      </c>
    </row>
    <row r="29" spans="1:6">
      <c r="A29" s="4" t="s">
        <v>728</v>
      </c>
      <c r="B29" s="11" t="n">
        <v>500</v>
      </c>
    </row>
    <row r="30" spans="1:6">
      <c r="A30" s="4" t="s">
        <v>750</v>
      </c>
    </row>
    <row r="31" spans="1:6">
      <c r="A31" s="3" t="s">
        <v>733</v>
      </c>
    </row>
    <row r="32" spans="1:6">
      <c r="A32" s="4" t="s">
        <v>728</v>
      </c>
      <c r="D32" s="11" t="n">
        <v>1200</v>
      </c>
      <c r="E32" s="11" t="n">
        <v>2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1</v>
      </c>
      <c r="B1" s="2" t="s">
        <v>1</v>
      </c>
      <c r="E1" s="2" t="s">
        <v>349</v>
      </c>
      <c r="F1" s="2" t="s">
        <v>752</v>
      </c>
    </row>
    <row r="2" spans="1:6">
      <c r="B2" s="2" t="s">
        <v>459</v>
      </c>
      <c r="C2" s="2" t="s">
        <v>515</v>
      </c>
      <c r="D2" s="2" t="s">
        <v>662</v>
      </c>
      <c r="E2" s="2" t="s">
        <v>753</v>
      </c>
      <c r="F2" s="2" t="s">
        <v>754</v>
      </c>
    </row>
    <row r="3" spans="1:6">
      <c r="A3" s="3" t="s">
        <v>755</v>
      </c>
    </row>
    <row r="4" spans="1:6">
      <c r="A4" s="4" t="s">
        <v>756</v>
      </c>
      <c r="B4" s="7" t="n">
        <v>20.9</v>
      </c>
    </row>
    <row r="5" spans="1:6">
      <c r="A5" s="4" t="s">
        <v>667</v>
      </c>
      <c r="B5" s="8" t="n">
        <v>15.7</v>
      </c>
    </row>
    <row r="6" spans="1:6">
      <c r="A6" s="4" t="s">
        <v>757</v>
      </c>
      <c r="B6" s="5" t="n">
        <v>150</v>
      </c>
    </row>
    <row r="7" spans="1:6">
      <c r="A7" s="4" t="s">
        <v>758</v>
      </c>
      <c r="B7" s="7" t="n">
        <v>124.1</v>
      </c>
    </row>
    <row r="8" spans="1:6">
      <c r="A8" s="4" t="s">
        <v>759</v>
      </c>
      <c r="B8" s="5" t="n">
        <v>4</v>
      </c>
    </row>
    <row r="9" spans="1:6">
      <c r="A9" s="4" t="s">
        <v>760</v>
      </c>
      <c r="E9" s="11" t="n">
        <v>75</v>
      </c>
    </row>
    <row r="10" spans="1:6">
      <c r="A10" s="4" t="s">
        <v>114</v>
      </c>
      <c r="B10" s="11" t="n">
        <v>0</v>
      </c>
      <c r="D10" s="7" t="n">
        <v>68.09999999999999</v>
      </c>
    </row>
    <row r="11" spans="1:6">
      <c r="A11" s="4" t="s">
        <v>761</v>
      </c>
      <c r="B11" s="5" t="n">
        <v>767</v>
      </c>
    </row>
    <row r="12" spans="1:6">
      <c r="A12" s="4" t="s">
        <v>45</v>
      </c>
      <c r="B12" s="8" t="n">
        <v>4.1</v>
      </c>
      <c r="D12" s="7" t="n">
        <v>3.4</v>
      </c>
    </row>
    <row r="13" spans="1:6">
      <c r="A13" s="4" t="s">
        <v>72</v>
      </c>
      <c r="B13" s="8" t="n">
        <v>50.6</v>
      </c>
      <c r="C13" s="7" t="n">
        <v>55.9</v>
      </c>
    </row>
    <row r="14" spans="1:6">
      <c r="A14" s="4" t="s">
        <v>80</v>
      </c>
      <c r="B14" s="8" t="n">
        <v>8416.700000000001</v>
      </c>
      <c r="C14" s="8" t="n">
        <v>8440.200000000001</v>
      </c>
    </row>
    <row r="15" spans="1:6">
      <c r="A15" s="4" t="s">
        <v>762</v>
      </c>
    </row>
    <row r="16" spans="1:6">
      <c r="A16" s="3" t="s">
        <v>755</v>
      </c>
    </row>
    <row r="17" spans="1:6">
      <c r="A17" s="4" t="s">
        <v>760</v>
      </c>
      <c r="E17" s="8" t="n">
        <v>7.5</v>
      </c>
    </row>
    <row r="18" spans="1:6">
      <c r="A18" s="4" t="s">
        <v>763</v>
      </c>
    </row>
    <row r="19" spans="1:6">
      <c r="A19" s="3" t="s">
        <v>755</v>
      </c>
    </row>
    <row r="20" spans="1:6">
      <c r="A20" s="4" t="s">
        <v>764</v>
      </c>
      <c r="F20" s="11" t="n">
        <v>310</v>
      </c>
    </row>
    <row r="21" spans="1:6">
      <c r="A21" s="4" t="s">
        <v>430</v>
      </c>
    </row>
    <row r="22" spans="1:6">
      <c r="A22" s="3" t="s">
        <v>755</v>
      </c>
    </row>
    <row r="23" spans="1:6">
      <c r="A23" s="4" t="s">
        <v>45</v>
      </c>
      <c r="B23" s="11" t="n">
        <v>56</v>
      </c>
      <c r="C23" s="7" t="n">
        <v>54.3</v>
      </c>
    </row>
    <row r="24" spans="1:6">
      <c r="A24" s="4" t="s">
        <v>765</v>
      </c>
    </row>
    <row r="25" spans="1:6">
      <c r="A25" s="3" t="s">
        <v>755</v>
      </c>
    </row>
    <row r="26" spans="1:6">
      <c r="A26" s="4" t="s">
        <v>760</v>
      </c>
      <c r="E26" s="5" t="n">
        <v>5</v>
      </c>
    </row>
    <row r="27" spans="1:6">
      <c r="A27" s="4" t="s">
        <v>766</v>
      </c>
    </row>
    <row r="28" spans="1:6">
      <c r="A28" s="3" t="s">
        <v>755</v>
      </c>
    </row>
    <row r="29" spans="1:6">
      <c r="A29" s="4" t="s">
        <v>760</v>
      </c>
      <c r="E29" s="5" t="n">
        <v>10</v>
      </c>
    </row>
    <row r="30" spans="1:6">
      <c r="A30" s="4" t="s">
        <v>767</v>
      </c>
    </row>
    <row r="31" spans="1:6">
      <c r="A31" s="3" t="s">
        <v>755</v>
      </c>
    </row>
    <row r="32" spans="1:6">
      <c r="A32" s="4" t="s">
        <v>760</v>
      </c>
      <c r="E32" s="5" t="n">
        <v>15</v>
      </c>
    </row>
    <row r="33" spans="1:6">
      <c r="A33" s="4" t="s">
        <v>768</v>
      </c>
    </row>
    <row r="34" spans="1:6">
      <c r="A34" s="3" t="s">
        <v>755</v>
      </c>
    </row>
    <row r="35" spans="1:6">
      <c r="A35" s="4" t="s">
        <v>760</v>
      </c>
      <c r="E35" s="11" t="n">
        <v>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14"/>
    <col customWidth="1" max="7" min="7" width="14"/>
  </cols>
  <sheetData>
    <row r="1" spans="1:7">
      <c r="A1" s="1" t="s">
        <v>769</v>
      </c>
      <c r="B1" s="2" t="s">
        <v>1</v>
      </c>
      <c r="E1" s="2" t="s">
        <v>349</v>
      </c>
    </row>
    <row r="2" spans="1:7">
      <c r="B2" s="2" t="s">
        <v>22</v>
      </c>
      <c r="D2" s="2" t="s">
        <v>23</v>
      </c>
      <c r="E2" s="2" t="s">
        <v>55</v>
      </c>
      <c r="F2" s="2" t="s">
        <v>352</v>
      </c>
      <c r="G2" s="2" t="s">
        <v>420</v>
      </c>
    </row>
    <row r="3" spans="1:7">
      <c r="A3" s="3" t="s">
        <v>770</v>
      </c>
    </row>
    <row r="4" spans="1:7">
      <c r="A4" s="4" t="s">
        <v>114</v>
      </c>
      <c r="B4" s="11" t="n">
        <v>0</v>
      </c>
      <c r="D4" s="7" t="n">
        <v>68.09999999999999</v>
      </c>
    </row>
    <row r="5" spans="1:7">
      <c r="A5" s="4" t="s">
        <v>771</v>
      </c>
      <c r="B5" s="8" t="n">
        <v>12836.5</v>
      </c>
      <c r="E5" s="7" t="n">
        <v>11777.7</v>
      </c>
    </row>
    <row r="6" spans="1:7">
      <c r="A6" s="3" t="s">
        <v>341</v>
      </c>
    </row>
    <row r="7" spans="1:7">
      <c r="A7" s="4" t="s">
        <v>24</v>
      </c>
      <c r="B7" s="8" t="n">
        <v>1326.2</v>
      </c>
      <c r="D7" s="8" t="n">
        <v>1027.2</v>
      </c>
    </row>
    <row r="8" spans="1:7">
      <c r="A8" s="3" t="s">
        <v>772</v>
      </c>
    </row>
    <row r="9" spans="1:7">
      <c r="A9" s="4" t="s">
        <v>30</v>
      </c>
      <c r="B9" s="8" t="n">
        <v>-119.9</v>
      </c>
      <c r="D9" s="8" t="n">
        <v>-111.8</v>
      </c>
    </row>
    <row r="10" spans="1:7">
      <c r="A10" s="4" t="s">
        <v>36</v>
      </c>
      <c r="D10" s="8" t="n">
        <v>14.3</v>
      </c>
    </row>
    <row r="11" spans="1:7">
      <c r="A11" s="4" t="s">
        <v>31</v>
      </c>
      <c r="B11" s="8" t="n">
        <v>-14.6</v>
      </c>
      <c r="D11" s="8" t="n">
        <v>-13.1</v>
      </c>
    </row>
    <row r="12" spans="1:7">
      <c r="A12" s="4" t="s">
        <v>773</v>
      </c>
      <c r="B12" s="5" t="n">
        <v>0</v>
      </c>
    </row>
    <row r="13" spans="1:7">
      <c r="A13" s="4" t="s">
        <v>629</v>
      </c>
      <c r="B13" s="8" t="n">
        <v>30.5</v>
      </c>
      <c r="D13" s="8" t="n">
        <v>17.2</v>
      </c>
      <c r="E13" s="7" t="n">
        <v>247.9</v>
      </c>
      <c r="F13" s="7" t="n">
        <v>1277.8</v>
      </c>
      <c r="G13" s="7" t="n">
        <v>154.4</v>
      </c>
    </row>
    <row r="14" spans="1:7">
      <c r="A14" s="4" t="s">
        <v>39</v>
      </c>
      <c r="B14" s="8" t="n">
        <v>-32.9</v>
      </c>
      <c r="D14" s="8" t="n">
        <v>-126.2</v>
      </c>
    </row>
    <row r="15" spans="1:7">
      <c r="A15" s="4" t="s">
        <v>774</v>
      </c>
      <c r="B15" s="5" t="n">
        <v>0</v>
      </c>
      <c r="D15" s="5" t="n">
        <v>-25</v>
      </c>
    </row>
    <row r="16" spans="1:7">
      <c r="A16" s="4" t="s">
        <v>40</v>
      </c>
      <c r="B16" s="8" t="n">
        <v>2.7</v>
      </c>
      <c r="D16" s="8" t="n">
        <v>1.4</v>
      </c>
    </row>
    <row r="17" spans="1:7">
      <c r="A17" s="4" t="s">
        <v>41</v>
      </c>
      <c r="B17" s="8" t="n">
        <v>-41.4</v>
      </c>
      <c r="D17" s="5" t="n">
        <v>0</v>
      </c>
    </row>
    <row r="18" spans="1:7">
      <c r="A18" s="4" t="s">
        <v>775</v>
      </c>
      <c r="B18" s="8" t="n">
        <v>4.5</v>
      </c>
      <c r="D18" s="8" t="n">
        <v>65.8</v>
      </c>
    </row>
    <row r="19" spans="1:7">
      <c r="A19" s="4" t="s">
        <v>110</v>
      </c>
      <c r="B19" s="5" t="n">
        <v>131</v>
      </c>
      <c r="D19" s="8" t="n">
        <v>-161.7</v>
      </c>
    </row>
    <row r="20" spans="1:7">
      <c r="A20" s="4" t="s">
        <v>776</v>
      </c>
      <c r="B20" s="8" t="n">
        <v>357.9</v>
      </c>
      <c r="D20" s="8" t="n">
        <v>30.1</v>
      </c>
    </row>
    <row r="21" spans="1:7">
      <c r="A21" s="4" t="s">
        <v>35</v>
      </c>
      <c r="B21" s="8" t="n">
        <v>22.8</v>
      </c>
      <c r="D21" s="8" t="n">
        <v>1.8</v>
      </c>
    </row>
    <row r="22" spans="1:7">
      <c r="A22" s="4" t="s">
        <v>777</v>
      </c>
    </row>
    <row r="23" spans="1:7">
      <c r="A23" s="3" t="s">
        <v>341</v>
      </c>
    </row>
    <row r="24" spans="1:7">
      <c r="A24" s="4" t="s">
        <v>24</v>
      </c>
      <c r="B24" s="8" t="n">
        <v>394.3</v>
      </c>
      <c r="D24" s="5" t="n">
        <v>336</v>
      </c>
    </row>
    <row r="25" spans="1:7">
      <c r="A25" s="3" t="s">
        <v>772</v>
      </c>
    </row>
    <row r="26" spans="1:7">
      <c r="A26" s="4" t="s">
        <v>776</v>
      </c>
      <c r="B26" s="8" t="n">
        <v>91.7</v>
      </c>
      <c r="D26" s="8" t="n">
        <v>73.8</v>
      </c>
    </row>
    <row r="27" spans="1:7">
      <c r="A27" s="4" t="s">
        <v>778</v>
      </c>
    </row>
    <row r="28" spans="1:7">
      <c r="A28" s="3" t="s">
        <v>341</v>
      </c>
    </row>
    <row r="29" spans="1:7">
      <c r="A29" s="4" t="s">
        <v>24</v>
      </c>
      <c r="B29" s="8" t="n">
        <v>193.2</v>
      </c>
      <c r="D29" s="8" t="n">
        <v>199.6</v>
      </c>
    </row>
    <row r="30" spans="1:7">
      <c r="A30" s="3" t="s">
        <v>772</v>
      </c>
    </row>
    <row r="31" spans="1:7">
      <c r="A31" s="4" t="s">
        <v>776</v>
      </c>
      <c r="B31" s="5" t="n">
        <v>50</v>
      </c>
      <c r="D31" s="8" t="n">
        <v>60.6</v>
      </c>
    </row>
    <row r="32" spans="1:7">
      <c r="A32" s="4" t="s">
        <v>779</v>
      </c>
    </row>
    <row r="33" spans="1:7">
      <c r="A33" s="3" t="s">
        <v>341</v>
      </c>
    </row>
    <row r="34" spans="1:7">
      <c r="A34" s="4" t="s">
        <v>24</v>
      </c>
      <c r="B34" s="8" t="n">
        <v>149.7</v>
      </c>
      <c r="D34" s="8" t="n">
        <v>112.5</v>
      </c>
    </row>
    <row r="35" spans="1:7">
      <c r="A35" s="3" t="s">
        <v>772</v>
      </c>
    </row>
    <row r="36" spans="1:7">
      <c r="A36" s="4" t="s">
        <v>776</v>
      </c>
      <c r="B36" s="5" t="n">
        <v>50</v>
      </c>
      <c r="D36" s="8" t="n">
        <v>20.1</v>
      </c>
    </row>
    <row r="37" spans="1:7">
      <c r="A37" s="4" t="s">
        <v>424</v>
      </c>
    </row>
    <row r="38" spans="1:7">
      <c r="A38" s="3" t="s">
        <v>341</v>
      </c>
    </row>
    <row r="39" spans="1:7">
      <c r="A39" s="4" t="s">
        <v>24</v>
      </c>
      <c r="B39" s="8" t="n">
        <v>328.9</v>
      </c>
      <c r="D39" s="8" t="n">
        <v>205.1</v>
      </c>
    </row>
    <row r="40" spans="1:7">
      <c r="A40" s="3" t="s">
        <v>772</v>
      </c>
    </row>
    <row r="41" spans="1:7">
      <c r="A41" s="4" t="s">
        <v>629</v>
      </c>
      <c r="D41" s="8" t="n">
        <v>17.2</v>
      </c>
    </row>
    <row r="42" spans="1:7">
      <c r="A42" s="4" t="s">
        <v>776</v>
      </c>
      <c r="B42" s="8" t="n">
        <v>109.6</v>
      </c>
      <c r="D42" s="8" t="n">
        <v>-37.3</v>
      </c>
    </row>
    <row r="43" spans="1:7">
      <c r="A43" s="4" t="s">
        <v>780</v>
      </c>
    </row>
    <row r="44" spans="1:7">
      <c r="A44" s="3" t="s">
        <v>341</v>
      </c>
    </row>
    <row r="45" spans="1:7">
      <c r="A45" s="4" t="s">
        <v>24</v>
      </c>
      <c r="B45" s="8" t="n">
        <v>224.8</v>
      </c>
      <c r="D45" s="8" t="n">
        <v>176.7</v>
      </c>
    </row>
    <row r="46" spans="1:7">
      <c r="A46" s="3" t="s">
        <v>772</v>
      </c>
    </row>
    <row r="47" spans="1:7">
      <c r="A47" s="4" t="s">
        <v>776</v>
      </c>
      <c r="B47" s="8" t="n">
        <v>75.59999999999999</v>
      </c>
      <c r="D47" s="8" t="n">
        <v>42.9</v>
      </c>
    </row>
    <row r="48" spans="1:7">
      <c r="A48" s="4" t="s">
        <v>781</v>
      </c>
    </row>
    <row r="49" spans="1:7">
      <c r="A49" s="3" t="s">
        <v>341</v>
      </c>
    </row>
    <row r="50" spans="1:7">
      <c r="A50" s="4" t="s">
        <v>24</v>
      </c>
      <c r="B50" s="8" t="n">
        <v>31.6</v>
      </c>
      <c r="D50" s="8" t="n">
        <v>-8.800000000000001</v>
      </c>
    </row>
    <row r="51" spans="1:7">
      <c r="A51" s="3" t="s">
        <v>772</v>
      </c>
    </row>
    <row r="52" spans="1:7">
      <c r="A52" s="4" t="s">
        <v>776</v>
      </c>
      <c r="B52" s="8" t="n">
        <v>25.4</v>
      </c>
      <c r="D52" s="8" t="n">
        <v>-18.8</v>
      </c>
    </row>
    <row r="53" spans="1:7">
      <c r="A53" s="4" t="s">
        <v>782</v>
      </c>
    </row>
    <row r="54" spans="1:7">
      <c r="A54" s="3" t="s">
        <v>341</v>
      </c>
    </row>
    <row r="55" spans="1:7">
      <c r="A55" s="4" t="s">
        <v>24</v>
      </c>
      <c r="B55" s="8" t="n">
        <v>3.7</v>
      </c>
      <c r="D55" s="8" t="n">
        <v>6.1</v>
      </c>
    </row>
    <row r="56" spans="1:7">
      <c r="A56" s="3" t="s">
        <v>772</v>
      </c>
    </row>
    <row r="57" spans="1:7">
      <c r="A57" s="4" t="s">
        <v>776</v>
      </c>
      <c r="B57" s="8" t="n">
        <v>-44.4</v>
      </c>
      <c r="C57" s="4" t="s">
        <v>170</v>
      </c>
      <c r="D57" s="8" t="n">
        <v>-111.2</v>
      </c>
    </row>
    <row r="58" spans="1:7">
      <c r="A58" s="4" t="s">
        <v>540</v>
      </c>
    </row>
    <row r="59" spans="1:7">
      <c r="A59" s="3" t="s">
        <v>772</v>
      </c>
    </row>
    <row r="60" spans="1:7">
      <c r="A60" s="4" t="s">
        <v>783</v>
      </c>
      <c r="B60" s="8" t="n">
        <v>-5.2</v>
      </c>
      <c r="D60" s="7" t="n">
        <v>1.4</v>
      </c>
    </row>
    <row r="61" spans="1:7">
      <c r="A61" s="4" t="s">
        <v>636</v>
      </c>
    </row>
    <row r="62" spans="1:7">
      <c r="A62" s="3" t="s">
        <v>772</v>
      </c>
    </row>
    <row r="63" spans="1:7">
      <c r="A63" s="4" t="s">
        <v>35</v>
      </c>
      <c r="B63" s="7" t="n">
        <v>-19.7</v>
      </c>
    </row>
    <row r="64" spans="1:7"/>
    <row r="65" spans="1:7">
      <c r="A65" s="4" t="s">
        <v>170</v>
      </c>
      <c r="B65" s="4" t="s">
        <v>784</v>
      </c>
    </row>
  </sheetData>
  <mergeCells count="6">
    <mergeCell ref="A1:A2"/>
    <mergeCell ref="B1:D1"/>
    <mergeCell ref="E1:G1"/>
    <mergeCell ref="B2:C2"/>
    <mergeCell ref="A64:G64"/>
    <mergeCell ref="B65:G6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7</v>
      </c>
      <c r="B1" s="2" t="s">
        <v>1</v>
      </c>
    </row>
    <row r="2" spans="1:4">
      <c r="B2" s="2" t="s">
        <v>22</v>
      </c>
      <c r="C2" s="2" t="s">
        <v>23</v>
      </c>
      <c r="D2" s="2" t="s">
        <v>178</v>
      </c>
    </row>
    <row r="3" spans="1:4">
      <c r="A3" s="4" t="s">
        <v>179</v>
      </c>
      <c r="B3" s="11" t="n">
        <v>0</v>
      </c>
      <c r="C3" s="11" t="n">
        <v>0</v>
      </c>
      <c r="D3" s="11" t="n">
        <v>0</v>
      </c>
    </row>
    <row r="4" spans="1:4">
      <c r="A4" s="4" t="s">
        <v>180</v>
      </c>
      <c r="B4" s="8" t="n">
        <v>9.1</v>
      </c>
      <c r="C4" s="8" t="n">
        <v>29.2</v>
      </c>
    </row>
    <row r="5" spans="1:4">
      <c r="A5" s="4" t="s">
        <v>181</v>
      </c>
      <c r="B5" s="7" t="n">
        <v>2.5</v>
      </c>
      <c r="C5" s="7" t="n">
        <v>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5</v>
      </c>
      <c r="B1" s="2" t="s">
        <v>1</v>
      </c>
      <c r="D1" s="2" t="s">
        <v>349</v>
      </c>
    </row>
    <row r="2" spans="1:6">
      <c r="B2" s="2" t="s">
        <v>22</v>
      </c>
      <c r="C2" s="2" t="s">
        <v>23</v>
      </c>
      <c r="D2" s="2" t="s">
        <v>55</v>
      </c>
      <c r="E2" s="2" t="s">
        <v>352</v>
      </c>
      <c r="F2" s="2" t="s">
        <v>420</v>
      </c>
    </row>
    <row r="3" spans="1:6">
      <c r="A3" s="4" t="s">
        <v>24</v>
      </c>
      <c r="B3" s="7" t="n">
        <v>1326.2</v>
      </c>
      <c r="C3" s="7" t="n">
        <v>1027.2</v>
      </c>
    </row>
    <row r="4" spans="1:6">
      <c r="A4" s="4" t="s">
        <v>786</v>
      </c>
      <c r="B4" s="8" t="n">
        <v>963.7</v>
      </c>
      <c r="C4" s="8" t="n">
        <v>920.2</v>
      </c>
    </row>
    <row r="5" spans="1:6">
      <c r="A5" s="4" t="s">
        <v>787</v>
      </c>
      <c r="B5" s="8" t="n">
        <v>119.9</v>
      </c>
      <c r="C5" s="8" t="n">
        <v>111.8</v>
      </c>
    </row>
    <row r="6" spans="1:6">
      <c r="A6" s="4" t="s">
        <v>31</v>
      </c>
      <c r="B6" s="8" t="n">
        <v>14.6</v>
      </c>
      <c r="C6" s="8" t="n">
        <v>13.1</v>
      </c>
    </row>
    <row r="7" spans="1:6">
      <c r="A7" s="4" t="s">
        <v>32</v>
      </c>
      <c r="B7" s="8" t="n">
        <v>37.2</v>
      </c>
      <c r="C7" s="8" t="n">
        <v>48.3</v>
      </c>
    </row>
    <row r="8" spans="1:6">
      <c r="A8" s="4" t="s">
        <v>773</v>
      </c>
      <c r="B8" s="5" t="n">
        <v>0</v>
      </c>
    </row>
    <row r="9" spans="1:6">
      <c r="A9" s="4" t="s">
        <v>33</v>
      </c>
      <c r="B9" s="5" t="n">
        <v>0</v>
      </c>
      <c r="C9" s="8" t="n">
        <v>12.1</v>
      </c>
    </row>
    <row r="10" spans="1:6">
      <c r="A10" s="4" t="s">
        <v>35</v>
      </c>
      <c r="B10" s="8" t="n">
        <v>22.8</v>
      </c>
      <c r="C10" s="8" t="n">
        <v>1.8</v>
      </c>
    </row>
    <row r="11" spans="1:6">
      <c r="A11" s="4" t="s">
        <v>36</v>
      </c>
      <c r="C11" s="8" t="n">
        <v>14.3</v>
      </c>
    </row>
    <row r="12" spans="1:6">
      <c r="A12" s="4" t="s">
        <v>36</v>
      </c>
      <c r="B12" s="8" t="n">
        <v>30.5</v>
      </c>
      <c r="C12" s="8" t="n">
        <v>17.2</v>
      </c>
      <c r="D12" s="7" t="n">
        <v>247.9</v>
      </c>
      <c r="E12" s="7" t="n">
        <v>1277.8</v>
      </c>
      <c r="F12" s="7" t="n">
        <v>154.4</v>
      </c>
    </row>
    <row r="13" spans="1:6">
      <c r="A13" s="4" t="s">
        <v>788</v>
      </c>
      <c r="B13" s="5" t="n">
        <v>15</v>
      </c>
      <c r="C13" s="5" t="n">
        <v>-9</v>
      </c>
    </row>
    <row r="14" spans="1:6">
      <c r="A14" s="4" t="s">
        <v>39</v>
      </c>
      <c r="B14" s="8" t="n">
        <v>32.9</v>
      </c>
      <c r="C14" s="8" t="n">
        <v>126.2</v>
      </c>
    </row>
    <row r="15" spans="1:6">
      <c r="A15" s="4" t="s">
        <v>40</v>
      </c>
      <c r="B15" s="8" t="n">
        <v>2.7</v>
      </c>
      <c r="C15" s="8" t="n">
        <v>1.4</v>
      </c>
    </row>
    <row r="16" spans="1:6">
      <c r="A16" s="4" t="s">
        <v>41</v>
      </c>
      <c r="B16" s="8" t="n">
        <v>41.4</v>
      </c>
      <c r="C16" s="5" t="n">
        <v>0</v>
      </c>
    </row>
    <row r="17" spans="1:6">
      <c r="A17" s="4" t="s">
        <v>789</v>
      </c>
      <c r="B17" s="8" t="n">
        <v>126.5</v>
      </c>
      <c r="C17" s="8" t="n">
        <v>-227.5</v>
      </c>
    </row>
    <row r="18" spans="1:6">
      <c r="A18" s="4" t="s">
        <v>43</v>
      </c>
      <c r="B18" s="8" t="n">
        <v>-4.5</v>
      </c>
      <c r="C18" s="8" t="n">
        <v>-65.8</v>
      </c>
    </row>
    <row r="19" spans="1:6">
      <c r="A19" s="4" t="s">
        <v>110</v>
      </c>
      <c r="B19" s="5" t="n">
        <v>131</v>
      </c>
      <c r="C19" s="8" t="n">
        <v>-161.7</v>
      </c>
    </row>
    <row r="20" spans="1:6">
      <c r="A20" s="4" t="s">
        <v>45</v>
      </c>
      <c r="B20" s="8" t="n">
        <v>4.1</v>
      </c>
      <c r="C20" s="8" t="n">
        <v>3.4</v>
      </c>
    </row>
    <row r="21" spans="1:6">
      <c r="A21" s="4" t="s">
        <v>46</v>
      </c>
      <c r="B21" s="8" t="n">
        <v>126.9</v>
      </c>
      <c r="C21" s="8" t="n">
        <v>-165.1</v>
      </c>
    </row>
    <row r="22" spans="1:6">
      <c r="A22" s="4" t="s">
        <v>790</v>
      </c>
      <c r="B22" s="8" t="n">
        <v>4.8</v>
      </c>
      <c r="C22" s="5" t="n">
        <v>0</v>
      </c>
    </row>
    <row r="23" spans="1:6">
      <c r="A23" s="4" t="s">
        <v>159</v>
      </c>
      <c r="B23" s="8" t="n">
        <v>122.1</v>
      </c>
      <c r="C23" s="8" t="n">
        <v>-165.1</v>
      </c>
    </row>
    <row r="24" spans="1:6">
      <c r="A24" s="4" t="s">
        <v>791</v>
      </c>
      <c r="B24" s="8" t="n">
        <v>28.5</v>
      </c>
      <c r="C24" s="5" t="n">
        <v>56</v>
      </c>
    </row>
    <row r="25" spans="1:6">
      <c r="A25" s="4" t="s">
        <v>792</v>
      </c>
      <c r="B25" s="8" t="n">
        <v>155.4</v>
      </c>
      <c r="C25" s="8" t="n">
        <v>-109.1</v>
      </c>
    </row>
    <row r="26" spans="1:6">
      <c r="A26" s="4" t="s">
        <v>793</v>
      </c>
      <c r="B26" s="8" t="n">
        <v>4.8</v>
      </c>
      <c r="C26" s="5" t="n">
        <v>0</v>
      </c>
    </row>
    <row r="27" spans="1:6">
      <c r="A27" s="4" t="s">
        <v>794</v>
      </c>
      <c r="B27" s="8" t="n">
        <v>150.6</v>
      </c>
      <c r="C27" s="8" t="n">
        <v>-109.1</v>
      </c>
    </row>
    <row r="28" spans="1:6">
      <c r="A28" s="4" t="s">
        <v>795</v>
      </c>
    </row>
    <row r="29" spans="1:6">
      <c r="A29" s="4" t="s">
        <v>24</v>
      </c>
      <c r="B29" s="5" t="n">
        <v>733</v>
      </c>
    </row>
    <row r="30" spans="1:6">
      <c r="A30" s="4" t="s">
        <v>786</v>
      </c>
      <c r="B30" s="8" t="n">
        <v>572.5</v>
      </c>
    </row>
    <row r="31" spans="1:6">
      <c r="A31" s="4" t="s">
        <v>787</v>
      </c>
      <c r="B31" s="8" t="n">
        <v>75.2</v>
      </c>
    </row>
    <row r="32" spans="1:6">
      <c r="A32" s="4" t="s">
        <v>31</v>
      </c>
      <c r="B32" s="8" t="n">
        <v>9.4</v>
      </c>
    </row>
    <row r="33" spans="1:6">
      <c r="A33" s="4" t="s">
        <v>32</v>
      </c>
      <c r="B33" s="8" t="n">
        <v>32.7</v>
      </c>
    </row>
    <row r="34" spans="1:6">
      <c r="A34" s="4" t="s">
        <v>35</v>
      </c>
      <c r="B34" s="8" t="n">
        <v>22.9</v>
      </c>
    </row>
    <row r="35" spans="1:6">
      <c r="A35" s="4" t="s">
        <v>36</v>
      </c>
      <c r="B35" s="8" t="n">
        <v>30.5</v>
      </c>
    </row>
    <row r="36" spans="1:6">
      <c r="A36" s="4" t="s">
        <v>788</v>
      </c>
      <c r="B36" s="8" t="n">
        <v>148.1</v>
      </c>
    </row>
    <row r="37" spans="1:6">
      <c r="A37" s="4" t="s">
        <v>39</v>
      </c>
      <c r="B37" s="8" t="n">
        <v>32.8</v>
      </c>
    </row>
    <row r="38" spans="1:6">
      <c r="A38" s="4" t="s">
        <v>40</v>
      </c>
      <c r="B38" s="8" t="n">
        <v>2.5</v>
      </c>
    </row>
    <row r="39" spans="1:6">
      <c r="A39" s="4" t="s">
        <v>41</v>
      </c>
      <c r="B39" s="8" t="n">
        <v>40.8</v>
      </c>
    </row>
    <row r="40" spans="1:6">
      <c r="A40" s="4" t="s">
        <v>789</v>
      </c>
      <c r="B40" s="8" t="n">
        <v>112.6</v>
      </c>
    </row>
    <row r="41" spans="1:6">
      <c r="A41" s="4" t="s">
        <v>43</v>
      </c>
      <c r="B41" s="8" t="n">
        <v>-12.7</v>
      </c>
    </row>
    <row r="42" spans="1:6">
      <c r="A42" s="4" t="s">
        <v>110</v>
      </c>
      <c r="B42" s="8" t="n">
        <v>125.3</v>
      </c>
    </row>
    <row r="43" spans="1:6">
      <c r="A43" s="4" t="s">
        <v>45</v>
      </c>
      <c r="B43" s="8" t="n">
        <v>-3.2</v>
      </c>
    </row>
    <row r="44" spans="1:6">
      <c r="A44" s="4" t="s">
        <v>46</v>
      </c>
      <c r="B44" s="8" t="n">
        <v>122.1</v>
      </c>
    </row>
    <row r="45" spans="1:6">
      <c r="A45" s="4" t="s">
        <v>790</v>
      </c>
      <c r="B45" s="5" t="n">
        <v>0</v>
      </c>
    </row>
    <row r="46" spans="1:6">
      <c r="A46" s="4" t="s">
        <v>159</v>
      </c>
      <c r="B46" s="8" t="n">
        <v>122.1</v>
      </c>
    </row>
    <row r="47" spans="1:6">
      <c r="A47" s="4" t="s">
        <v>796</v>
      </c>
    </row>
    <row r="48" spans="1:6">
      <c r="A48" s="4" t="s">
        <v>24</v>
      </c>
      <c r="B48" s="8" t="n">
        <v>594.5</v>
      </c>
    </row>
    <row r="49" spans="1:6">
      <c r="A49" s="4" t="s">
        <v>786</v>
      </c>
      <c r="B49" s="8" t="n">
        <v>392.5</v>
      </c>
    </row>
    <row r="50" spans="1:6">
      <c r="A50" s="4" t="s">
        <v>787</v>
      </c>
      <c r="B50" s="8" t="n">
        <v>44.7</v>
      </c>
    </row>
    <row r="51" spans="1:6">
      <c r="A51" s="4" t="s">
        <v>31</v>
      </c>
      <c r="B51" s="8" t="n">
        <v>5.2</v>
      </c>
    </row>
    <row r="52" spans="1:6">
      <c r="A52" s="4" t="s">
        <v>32</v>
      </c>
      <c r="B52" s="8" t="n">
        <v>4.5</v>
      </c>
    </row>
    <row r="53" spans="1:6">
      <c r="A53" s="4" t="s">
        <v>35</v>
      </c>
      <c r="B53" s="8" t="n">
        <v>-0.1</v>
      </c>
    </row>
    <row r="54" spans="1:6">
      <c r="A54" s="4" t="s">
        <v>36</v>
      </c>
      <c r="B54" s="5" t="n">
        <v>0</v>
      </c>
    </row>
    <row r="55" spans="1:6">
      <c r="A55" s="4" t="s">
        <v>788</v>
      </c>
      <c r="B55" s="8" t="n">
        <v>15.8</v>
      </c>
    </row>
    <row r="56" spans="1:6">
      <c r="A56" s="4" t="s">
        <v>39</v>
      </c>
      <c r="B56" s="8" t="n">
        <v>5.2</v>
      </c>
    </row>
    <row r="57" spans="1:6">
      <c r="A57" s="4" t="s">
        <v>40</v>
      </c>
      <c r="B57" s="8" t="n">
        <v>5.3</v>
      </c>
    </row>
    <row r="58" spans="1:6">
      <c r="A58" s="4" t="s">
        <v>41</v>
      </c>
      <c r="B58" s="8" t="n">
        <v>0.6</v>
      </c>
    </row>
    <row r="59" spans="1:6">
      <c r="A59" s="4" t="s">
        <v>789</v>
      </c>
      <c r="B59" s="8" t="n">
        <v>162.8</v>
      </c>
    </row>
    <row r="60" spans="1:6">
      <c r="A60" s="4" t="s">
        <v>43</v>
      </c>
      <c r="B60" s="8" t="n">
        <v>8.199999999999999</v>
      </c>
    </row>
    <row r="61" spans="1:6">
      <c r="A61" s="4" t="s">
        <v>110</v>
      </c>
      <c r="B61" s="8" t="n">
        <v>154.6</v>
      </c>
    </row>
    <row r="62" spans="1:6">
      <c r="A62" s="4" t="s">
        <v>45</v>
      </c>
      <c r="B62" s="8" t="n">
        <v>-0.9</v>
      </c>
    </row>
    <row r="63" spans="1:6">
      <c r="A63" s="4" t="s">
        <v>46</v>
      </c>
      <c r="B63" s="8" t="n">
        <v>153.7</v>
      </c>
    </row>
    <row r="64" spans="1:6">
      <c r="A64" s="4" t="s">
        <v>790</v>
      </c>
      <c r="B64" s="8" t="n">
        <v>4.8</v>
      </c>
    </row>
    <row r="65" spans="1:6">
      <c r="A65" s="4" t="s">
        <v>159</v>
      </c>
      <c r="B65" s="8" t="n">
        <v>148.9</v>
      </c>
    </row>
    <row r="66" spans="1:6">
      <c r="A66" s="4" t="s">
        <v>797</v>
      </c>
    </row>
    <row r="67" spans="1:6">
      <c r="A67" s="4" t="s">
        <v>24</v>
      </c>
      <c r="B67" s="5" t="n">
        <v>0</v>
      </c>
      <c r="C67" s="5" t="n">
        <v>0</v>
      </c>
    </row>
    <row r="68" spans="1:6">
      <c r="A68" s="4" t="s">
        <v>786</v>
      </c>
      <c r="B68" s="8" t="n">
        <v>27.5</v>
      </c>
      <c r="C68" s="8" t="n">
        <v>17.9</v>
      </c>
    </row>
    <row r="69" spans="1:6">
      <c r="A69" s="4" t="s">
        <v>787</v>
      </c>
      <c r="B69" s="5" t="n">
        <v>0</v>
      </c>
      <c r="C69" s="5" t="n">
        <v>0</v>
      </c>
    </row>
    <row r="70" spans="1:6">
      <c r="A70" s="4" t="s">
        <v>31</v>
      </c>
      <c r="B70" s="5" t="n">
        <v>0</v>
      </c>
      <c r="C70" s="5" t="n">
        <v>0</v>
      </c>
    </row>
    <row r="71" spans="1:6">
      <c r="A71" s="4" t="s">
        <v>32</v>
      </c>
      <c r="B71" s="5" t="n">
        <v>2</v>
      </c>
      <c r="C71" s="8" t="n">
        <v>2.4</v>
      </c>
    </row>
    <row r="72" spans="1:6">
      <c r="A72" s="4" t="s">
        <v>33</v>
      </c>
      <c r="C72" s="5" t="n">
        <v>0</v>
      </c>
    </row>
    <row r="73" spans="1:6">
      <c r="A73" s="4" t="s">
        <v>35</v>
      </c>
      <c r="B73" s="5" t="n">
        <v>0</v>
      </c>
      <c r="C73" s="5" t="n">
        <v>0</v>
      </c>
    </row>
    <row r="74" spans="1:6">
      <c r="A74" s="4" t="s">
        <v>36</v>
      </c>
      <c r="B74" s="5" t="n">
        <v>0</v>
      </c>
    </row>
    <row r="75" spans="1:6">
      <c r="A75" s="4" t="s">
        <v>36</v>
      </c>
      <c r="C75" s="5" t="n">
        <v>0</v>
      </c>
    </row>
    <row r="76" spans="1:6">
      <c r="A76" s="4" t="s">
        <v>788</v>
      </c>
      <c r="B76" s="8" t="n">
        <v>-177.2</v>
      </c>
      <c r="C76" s="8" t="n">
        <v>-53.3</v>
      </c>
    </row>
    <row r="77" spans="1:6">
      <c r="A77" s="4" t="s">
        <v>39</v>
      </c>
      <c r="B77" s="8" t="n">
        <v>32.9</v>
      </c>
      <c r="C77" s="8" t="n">
        <v>122.6</v>
      </c>
    </row>
    <row r="78" spans="1:6">
      <c r="A78" s="4" t="s">
        <v>40</v>
      </c>
      <c r="B78" s="5" t="n">
        <v>0</v>
      </c>
      <c r="C78" s="5" t="n">
        <v>0</v>
      </c>
    </row>
    <row r="79" spans="1:6">
      <c r="A79" s="4" t="s">
        <v>41</v>
      </c>
      <c r="B79" s="8" t="n">
        <v>-0.2</v>
      </c>
    </row>
    <row r="80" spans="1:6">
      <c r="A80" s="4" t="s">
        <v>789</v>
      </c>
      <c r="B80" s="5" t="n">
        <v>115</v>
      </c>
      <c r="C80" s="8" t="n">
        <v>-196.2</v>
      </c>
    </row>
    <row r="81" spans="1:6">
      <c r="A81" s="4" t="s">
        <v>43</v>
      </c>
      <c r="B81" s="5" t="n">
        <v>-10</v>
      </c>
      <c r="C81" s="8" t="n">
        <v>-33.1</v>
      </c>
    </row>
    <row r="82" spans="1:6">
      <c r="A82" s="4" t="s">
        <v>110</v>
      </c>
      <c r="B82" s="5" t="n">
        <v>125</v>
      </c>
      <c r="C82" s="8" t="n">
        <v>-163.1</v>
      </c>
    </row>
    <row r="83" spans="1:6">
      <c r="A83" s="4" t="s">
        <v>45</v>
      </c>
      <c r="B83" s="8" t="n">
        <v>-2.9</v>
      </c>
      <c r="C83" s="5" t="n">
        <v>-2</v>
      </c>
    </row>
    <row r="84" spans="1:6">
      <c r="A84" s="4" t="s">
        <v>46</v>
      </c>
      <c r="B84" s="8" t="n">
        <v>122.1</v>
      </c>
      <c r="C84" s="8" t="n">
        <v>-165.1</v>
      </c>
    </row>
    <row r="85" spans="1:6">
      <c r="A85" s="4" t="s">
        <v>790</v>
      </c>
      <c r="B85" s="5" t="n">
        <v>0</v>
      </c>
    </row>
    <row r="86" spans="1:6">
      <c r="A86" s="4" t="s">
        <v>159</v>
      </c>
      <c r="B86" s="8" t="n">
        <v>122.1</v>
      </c>
      <c r="C86" s="8" t="n">
        <v>-165.1</v>
      </c>
    </row>
    <row r="87" spans="1:6">
      <c r="A87" s="4" t="s">
        <v>791</v>
      </c>
      <c r="B87" s="8" t="n">
        <v>28.5</v>
      </c>
      <c r="C87" s="5" t="n">
        <v>56</v>
      </c>
    </row>
    <row r="88" spans="1:6">
      <c r="A88" s="4" t="s">
        <v>792</v>
      </c>
      <c r="B88" s="8" t="n">
        <v>150.6</v>
      </c>
    </row>
    <row r="89" spans="1:6">
      <c r="A89" s="4" t="s">
        <v>793</v>
      </c>
      <c r="B89" s="5" t="n">
        <v>0</v>
      </c>
    </row>
    <row r="90" spans="1:6">
      <c r="A90" s="4" t="s">
        <v>794</v>
      </c>
      <c r="B90" s="8" t="n">
        <v>150.6</v>
      </c>
      <c r="C90" s="8" t="n">
        <v>-109.1</v>
      </c>
    </row>
    <row r="91" spans="1:6">
      <c r="A91" s="4" t="s">
        <v>798</v>
      </c>
    </row>
    <row r="92" spans="1:6">
      <c r="A92" s="4" t="s">
        <v>24</v>
      </c>
      <c r="B92" s="8" t="n">
        <v>732.9</v>
      </c>
      <c r="C92" s="8" t="n">
        <v>663.9</v>
      </c>
    </row>
    <row r="93" spans="1:6">
      <c r="A93" s="4" t="s">
        <v>786</v>
      </c>
      <c r="B93" s="8" t="n">
        <v>551.4</v>
      </c>
      <c r="C93" s="8" t="n">
        <v>522.3</v>
      </c>
    </row>
    <row r="94" spans="1:6">
      <c r="A94" s="4" t="s">
        <v>787</v>
      </c>
      <c r="B94" s="8" t="n">
        <v>69.7</v>
      </c>
      <c r="C94" s="8" t="n">
        <v>51.1</v>
      </c>
    </row>
    <row r="95" spans="1:6">
      <c r="A95" s="4" t="s">
        <v>31</v>
      </c>
      <c r="B95" s="8" t="n">
        <v>7.2</v>
      </c>
      <c r="C95" s="8" t="n">
        <v>6.5</v>
      </c>
    </row>
    <row r="96" spans="1:6">
      <c r="A96" s="4" t="s">
        <v>32</v>
      </c>
      <c r="B96" s="8" t="n">
        <v>30.6</v>
      </c>
      <c r="C96" s="8" t="n">
        <v>42.2</v>
      </c>
    </row>
    <row r="97" spans="1:6">
      <c r="A97" s="4" t="s">
        <v>33</v>
      </c>
      <c r="C97" s="8" t="n">
        <v>11.4</v>
      </c>
    </row>
    <row r="98" spans="1:6">
      <c r="A98" s="4" t="s">
        <v>35</v>
      </c>
      <c r="B98" s="8" t="n">
        <v>-22.9</v>
      </c>
      <c r="C98" s="8" t="n">
        <v>1.8</v>
      </c>
    </row>
    <row r="99" spans="1:6">
      <c r="A99" s="4" t="s">
        <v>36</v>
      </c>
      <c r="B99" s="5" t="n">
        <v>0</v>
      </c>
    </row>
    <row r="100" spans="1:6">
      <c r="A100" s="4" t="s">
        <v>36</v>
      </c>
      <c r="C100" s="5" t="n">
        <v>0</v>
      </c>
    </row>
    <row r="101" spans="1:6">
      <c r="A101" s="4" t="s">
        <v>788</v>
      </c>
      <c r="B101" s="8" t="n">
        <v>0.9</v>
      </c>
      <c r="C101" s="8" t="n">
        <v>-1.2</v>
      </c>
    </row>
    <row r="102" spans="1:6">
      <c r="A102" s="4" t="s">
        <v>39</v>
      </c>
      <c r="B102" s="8" t="n">
        <v>4.4</v>
      </c>
      <c r="C102" s="8" t="n">
        <v>5.8</v>
      </c>
    </row>
    <row r="103" spans="1:6">
      <c r="A103" s="4" t="s">
        <v>40</v>
      </c>
      <c r="B103" s="8" t="n">
        <v>-2.1</v>
      </c>
      <c r="C103" s="5" t="n">
        <v>1</v>
      </c>
    </row>
    <row r="104" spans="1:6">
      <c r="A104" s="4" t="s">
        <v>41</v>
      </c>
      <c r="B104" s="5" t="n">
        <v>41</v>
      </c>
    </row>
    <row r="105" spans="1:6">
      <c r="A105" s="4" t="s">
        <v>789</v>
      </c>
      <c r="B105" s="8" t="n">
        <v>52.7</v>
      </c>
      <c r="C105" s="8" t="n">
        <v>26.2</v>
      </c>
    </row>
    <row r="106" spans="1:6">
      <c r="A106" s="4" t="s">
        <v>43</v>
      </c>
      <c r="B106" s="8" t="n">
        <v>-2.7</v>
      </c>
      <c r="C106" s="8" t="n">
        <v>-18.5</v>
      </c>
    </row>
    <row r="107" spans="1:6">
      <c r="A107" s="4" t="s">
        <v>110</v>
      </c>
      <c r="B107" s="8" t="n">
        <v>55.4</v>
      </c>
      <c r="C107" s="8" t="n">
        <v>44.7</v>
      </c>
    </row>
    <row r="108" spans="1:6">
      <c r="A108" s="4" t="s">
        <v>45</v>
      </c>
      <c r="B108" s="8" t="n">
        <v>-0.3</v>
      </c>
      <c r="C108" s="8" t="n">
        <v>-0.5</v>
      </c>
    </row>
    <row r="109" spans="1:6">
      <c r="A109" s="4" t="s">
        <v>46</v>
      </c>
      <c r="B109" s="8" t="n">
        <v>55.1</v>
      </c>
      <c r="C109" s="8" t="n">
        <v>44.2</v>
      </c>
    </row>
    <row r="110" spans="1:6">
      <c r="A110" s="4" t="s">
        <v>790</v>
      </c>
      <c r="B110" s="5" t="n">
        <v>0</v>
      </c>
    </row>
    <row r="111" spans="1:6">
      <c r="A111" s="4" t="s">
        <v>159</v>
      </c>
      <c r="B111" s="8" t="n">
        <v>55.1</v>
      </c>
      <c r="C111" s="8" t="n">
        <v>44.2</v>
      </c>
    </row>
    <row r="112" spans="1:6">
      <c r="A112" s="4" t="s">
        <v>791</v>
      </c>
      <c r="B112" s="8" t="n">
        <v>5.8</v>
      </c>
      <c r="C112" s="8" t="n">
        <v>5.1</v>
      </c>
    </row>
    <row r="113" spans="1:6">
      <c r="A113" s="4" t="s">
        <v>792</v>
      </c>
      <c r="B113" s="8" t="n">
        <v>60.9</v>
      </c>
    </row>
    <row r="114" spans="1:6">
      <c r="A114" s="4" t="s">
        <v>793</v>
      </c>
      <c r="B114" s="5" t="n">
        <v>0</v>
      </c>
    </row>
    <row r="115" spans="1:6">
      <c r="A115" s="4" t="s">
        <v>794</v>
      </c>
      <c r="B115" s="8" t="n">
        <v>60.9</v>
      </c>
      <c r="C115" s="8" t="n">
        <v>49.3</v>
      </c>
    </row>
    <row r="116" spans="1:6">
      <c r="A116" s="4" t="s">
        <v>799</v>
      </c>
    </row>
    <row r="117" spans="1:6">
      <c r="A117" s="4" t="s">
        <v>24</v>
      </c>
      <c r="B117" s="8" t="n">
        <v>661.7</v>
      </c>
      <c r="C117" s="8" t="n">
        <v>441.1</v>
      </c>
    </row>
    <row r="118" spans="1:6">
      <c r="A118" s="4" t="s">
        <v>786</v>
      </c>
      <c r="B118" s="8" t="n">
        <v>453.2</v>
      </c>
      <c r="C118" s="8" t="n">
        <v>457.8</v>
      </c>
    </row>
    <row r="119" spans="1:6">
      <c r="A119" s="4" t="s">
        <v>787</v>
      </c>
      <c r="B119" s="8" t="n">
        <v>50.2</v>
      </c>
      <c r="C119" s="8" t="n">
        <v>60.7</v>
      </c>
    </row>
    <row r="120" spans="1:6">
      <c r="A120" s="4" t="s">
        <v>31</v>
      </c>
      <c r="B120" s="8" t="n">
        <v>7.4</v>
      </c>
      <c r="C120" s="8" t="n">
        <v>6.6</v>
      </c>
    </row>
    <row r="121" spans="1:6">
      <c r="A121" s="4" t="s">
        <v>32</v>
      </c>
      <c r="B121" s="8" t="n">
        <v>4.6</v>
      </c>
      <c r="C121" s="8" t="n">
        <v>3.7</v>
      </c>
    </row>
    <row r="122" spans="1:6">
      <c r="A122" s="4" t="s">
        <v>33</v>
      </c>
      <c r="C122" s="8" t="n">
        <v>0.7</v>
      </c>
    </row>
    <row r="123" spans="1:6">
      <c r="A123" s="4" t="s">
        <v>35</v>
      </c>
      <c r="B123" s="8" t="n">
        <v>0.1</v>
      </c>
      <c r="C123" s="5" t="n">
        <v>0</v>
      </c>
    </row>
    <row r="124" spans="1:6">
      <c r="A124" s="4" t="s">
        <v>36</v>
      </c>
      <c r="B124" s="8" t="n">
        <v>30.5</v>
      </c>
    </row>
    <row r="125" spans="1:6">
      <c r="A125" s="4" t="s">
        <v>36</v>
      </c>
      <c r="C125" s="8" t="n">
        <v>17.2</v>
      </c>
    </row>
    <row r="126" spans="1:6">
      <c r="A126" s="4" t="s">
        <v>788</v>
      </c>
      <c r="B126" s="8" t="n">
        <v>-15.9</v>
      </c>
      <c r="C126" s="8" t="n">
        <v>7.8</v>
      </c>
    </row>
    <row r="127" spans="1:6">
      <c r="A127" s="4" t="s">
        <v>39</v>
      </c>
      <c r="B127" s="8" t="n">
        <v>5.5</v>
      </c>
      <c r="C127" s="8" t="n">
        <v>6.2</v>
      </c>
    </row>
    <row r="128" spans="1:6">
      <c r="A128" s="4" t="s">
        <v>40</v>
      </c>
      <c r="B128" s="8" t="n">
        <v>-10.5</v>
      </c>
      <c r="C128" s="8" t="n">
        <v>8.800000000000001</v>
      </c>
    </row>
    <row r="129" spans="1:6">
      <c r="A129" s="4" t="s">
        <v>41</v>
      </c>
      <c r="B129" s="8" t="n">
        <v>0.6</v>
      </c>
    </row>
    <row r="130" spans="1:6">
      <c r="A130" s="4" t="s">
        <v>789</v>
      </c>
      <c r="B130" s="5" t="n">
        <v>136</v>
      </c>
      <c r="C130" s="8" t="n">
        <v>-110.8</v>
      </c>
    </row>
    <row r="131" spans="1:6">
      <c r="A131" s="4" t="s">
        <v>43</v>
      </c>
      <c r="B131" s="8" t="n">
        <v>8.199999999999999</v>
      </c>
      <c r="C131" s="8" t="n">
        <v>-14.2</v>
      </c>
    </row>
    <row r="132" spans="1:6">
      <c r="A132" s="4" t="s">
        <v>110</v>
      </c>
      <c r="B132" s="8" t="n">
        <v>127.8</v>
      </c>
      <c r="C132" s="8" t="n">
        <v>-96.59999999999999</v>
      </c>
    </row>
    <row r="133" spans="1:6">
      <c r="A133" s="4" t="s">
        <v>45</v>
      </c>
      <c r="B133" s="8" t="n">
        <v>-0.9</v>
      </c>
      <c r="C133" s="8" t="n">
        <v>-0.9</v>
      </c>
    </row>
    <row r="134" spans="1:6">
      <c r="A134" s="4" t="s">
        <v>46</v>
      </c>
      <c r="B134" s="8" t="n">
        <v>126.9</v>
      </c>
      <c r="C134" s="8" t="n">
        <v>-97.5</v>
      </c>
    </row>
    <row r="135" spans="1:6">
      <c r="A135" s="4" t="s">
        <v>790</v>
      </c>
      <c r="B135" s="8" t="n">
        <v>4.8</v>
      </c>
    </row>
    <row r="136" spans="1:6">
      <c r="A136" s="4" t="s">
        <v>159</v>
      </c>
      <c r="B136" s="8" t="n">
        <v>122.1</v>
      </c>
      <c r="C136" s="8" t="n">
        <v>-97.5</v>
      </c>
    </row>
    <row r="137" spans="1:6">
      <c r="A137" s="4" t="s">
        <v>791</v>
      </c>
      <c r="B137" s="8" t="n">
        <v>5.5</v>
      </c>
      <c r="C137" s="8" t="n">
        <v>2.7</v>
      </c>
    </row>
    <row r="138" spans="1:6">
      <c r="A138" s="4" t="s">
        <v>792</v>
      </c>
      <c r="B138" s="8" t="n">
        <v>132.4</v>
      </c>
    </row>
    <row r="139" spans="1:6">
      <c r="A139" s="4" t="s">
        <v>793</v>
      </c>
      <c r="B139" s="8" t="n">
        <v>4.8</v>
      </c>
    </row>
    <row r="140" spans="1:6">
      <c r="A140" s="4" t="s">
        <v>794</v>
      </c>
      <c r="B140" s="8" t="n">
        <v>127.6</v>
      </c>
      <c r="C140" s="8" t="n">
        <v>-94.8</v>
      </c>
    </row>
    <row r="141" spans="1:6">
      <c r="A141" s="4" t="s">
        <v>800</v>
      </c>
    </row>
    <row r="142" spans="1:6">
      <c r="A142" s="4" t="s">
        <v>24</v>
      </c>
      <c r="B142" s="8" t="n">
        <v>-68.40000000000001</v>
      </c>
      <c r="C142" s="8" t="n">
        <v>-77.8</v>
      </c>
    </row>
    <row r="143" spans="1:6">
      <c r="A143" s="4" t="s">
        <v>786</v>
      </c>
      <c r="B143" s="8" t="n">
        <v>-68.40000000000001</v>
      </c>
      <c r="C143" s="8" t="n">
        <v>-77.8</v>
      </c>
    </row>
    <row r="144" spans="1:6">
      <c r="A144" s="4" t="s">
        <v>787</v>
      </c>
      <c r="B144" s="5" t="n">
        <v>0</v>
      </c>
      <c r="C144" s="5" t="n">
        <v>0</v>
      </c>
    </row>
    <row r="145" spans="1:6">
      <c r="A145" s="4" t="s">
        <v>31</v>
      </c>
      <c r="B145" s="5" t="n">
        <v>0</v>
      </c>
      <c r="C145" s="5" t="n">
        <v>0</v>
      </c>
    </row>
    <row r="146" spans="1:6">
      <c r="A146" s="4" t="s">
        <v>32</v>
      </c>
      <c r="B146" s="5" t="n">
        <v>0</v>
      </c>
      <c r="C146" s="5" t="n">
        <v>0</v>
      </c>
    </row>
    <row r="147" spans="1:6">
      <c r="A147" s="4" t="s">
        <v>33</v>
      </c>
      <c r="C147" s="5" t="n">
        <v>0</v>
      </c>
    </row>
    <row r="148" spans="1:6">
      <c r="A148" s="4" t="s">
        <v>35</v>
      </c>
      <c r="B148" s="5" t="n">
        <v>0</v>
      </c>
      <c r="C148" s="5" t="n">
        <v>0</v>
      </c>
    </row>
    <row r="149" spans="1:6">
      <c r="A149" s="4" t="s">
        <v>36</v>
      </c>
      <c r="B149" s="5" t="n">
        <v>0</v>
      </c>
    </row>
    <row r="150" spans="1:6">
      <c r="A150" s="4" t="s">
        <v>36</v>
      </c>
      <c r="C150" s="5" t="n">
        <v>0</v>
      </c>
    </row>
    <row r="151" spans="1:6">
      <c r="A151" s="4" t="s">
        <v>788</v>
      </c>
      <c r="B151" s="8" t="n">
        <v>177.2</v>
      </c>
      <c r="C151" s="8" t="n">
        <v>53.3</v>
      </c>
    </row>
    <row r="152" spans="1:6">
      <c r="A152" s="4" t="s">
        <v>39</v>
      </c>
      <c r="B152" s="8" t="n">
        <v>-9.9</v>
      </c>
      <c r="C152" s="8" t="n">
        <v>-8.4</v>
      </c>
    </row>
    <row r="153" spans="1:6">
      <c r="A153" s="4" t="s">
        <v>40</v>
      </c>
      <c r="B153" s="8" t="n">
        <v>9.9</v>
      </c>
      <c r="C153" s="8" t="n">
        <v>-8.4</v>
      </c>
    </row>
    <row r="154" spans="1:6">
      <c r="A154" s="4" t="s">
        <v>41</v>
      </c>
      <c r="B154" s="5" t="n">
        <v>0</v>
      </c>
    </row>
    <row r="155" spans="1:6">
      <c r="A155" s="4" t="s">
        <v>789</v>
      </c>
      <c r="B155" s="8" t="n">
        <v>-177.2</v>
      </c>
      <c r="C155" s="8" t="n">
        <v>53.3</v>
      </c>
    </row>
    <row r="156" spans="1:6">
      <c r="A156" s="4" t="s">
        <v>43</v>
      </c>
      <c r="B156" s="5" t="n">
        <v>0</v>
      </c>
      <c r="C156" s="5" t="n">
        <v>0</v>
      </c>
    </row>
    <row r="157" spans="1:6">
      <c r="A157" s="4" t="s">
        <v>110</v>
      </c>
      <c r="B157" s="8" t="n">
        <v>-177.2</v>
      </c>
      <c r="C157" s="8" t="n">
        <v>53.3</v>
      </c>
    </row>
    <row r="158" spans="1:6">
      <c r="A158" s="4" t="s">
        <v>45</v>
      </c>
      <c r="B158" s="5" t="n">
        <v>0</v>
      </c>
      <c r="C158" s="5" t="n">
        <v>0</v>
      </c>
    </row>
    <row r="159" spans="1:6">
      <c r="A159" s="4" t="s">
        <v>46</v>
      </c>
      <c r="B159" s="8" t="n">
        <v>-177.2</v>
      </c>
      <c r="C159" s="8" t="n">
        <v>53.3</v>
      </c>
    </row>
    <row r="160" spans="1:6">
      <c r="A160" s="4" t="s">
        <v>790</v>
      </c>
      <c r="B160" s="5" t="n">
        <v>0</v>
      </c>
    </row>
    <row r="161" spans="1:6">
      <c r="A161" s="4" t="s">
        <v>159</v>
      </c>
      <c r="B161" s="8" t="n">
        <v>-177.2</v>
      </c>
      <c r="C161" s="8" t="n">
        <v>53.3</v>
      </c>
    </row>
    <row r="162" spans="1:6">
      <c r="A162" s="4" t="s">
        <v>791</v>
      </c>
      <c r="B162" s="8" t="n">
        <v>-11.3</v>
      </c>
      <c r="C162" s="8" t="n">
        <v>-7.8</v>
      </c>
    </row>
    <row r="163" spans="1:6">
      <c r="A163" s="4" t="s">
        <v>792</v>
      </c>
      <c r="B163" s="8" t="n">
        <v>-188.5</v>
      </c>
    </row>
    <row r="164" spans="1:6">
      <c r="A164" s="4" t="s">
        <v>793</v>
      </c>
      <c r="B164" s="5" t="n">
        <v>0</v>
      </c>
    </row>
    <row r="165" spans="1:6">
      <c r="A165" s="4" t="s">
        <v>794</v>
      </c>
      <c r="B165" s="7" t="n">
        <v>-188.5</v>
      </c>
      <c r="C165" s="7" t="n">
        <v>45.5</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1</v>
      </c>
      <c r="B1" s="2" t="s">
        <v>22</v>
      </c>
      <c r="C1" s="2" t="s">
        <v>55</v>
      </c>
      <c r="D1" s="2" t="s">
        <v>23</v>
      </c>
      <c r="E1" s="2" t="s">
        <v>352</v>
      </c>
    </row>
    <row r="2" spans="1:5">
      <c r="A2" s="4" t="s">
        <v>802</v>
      </c>
      <c r="B2" s="7" t="n">
        <v>1068.1</v>
      </c>
      <c r="C2" s="7" t="n">
        <v>872.3</v>
      </c>
      <c r="D2" s="7" t="n">
        <v>745.6</v>
      </c>
      <c r="E2" s="7" t="n">
        <v>261.3</v>
      </c>
    </row>
    <row r="3" spans="1:5">
      <c r="A3" s="4" t="s">
        <v>58</v>
      </c>
      <c r="B3" s="8" t="n">
        <v>80.7</v>
      </c>
      <c r="C3" s="8" t="n">
        <v>54.3</v>
      </c>
    </row>
    <row r="4" spans="1:5">
      <c r="A4" s="4" t="s">
        <v>59</v>
      </c>
      <c r="B4" s="5" t="n">
        <v>1000</v>
      </c>
      <c r="C4" s="5" t="n">
        <v>0</v>
      </c>
    </row>
    <row r="5" spans="1:5">
      <c r="A5" s="4" t="s">
        <v>539</v>
      </c>
      <c r="B5" s="8" t="n">
        <v>312.1</v>
      </c>
      <c r="C5" s="5" t="n">
        <v>473</v>
      </c>
    </row>
    <row r="6" spans="1:5">
      <c r="A6" s="4" t="s">
        <v>803</v>
      </c>
      <c r="B6" s="5" t="n">
        <v>0</v>
      </c>
      <c r="C6" s="5" t="n">
        <v>0</v>
      </c>
    </row>
    <row r="7" spans="1:5">
      <c r="A7" s="4" t="s">
        <v>804</v>
      </c>
      <c r="B7" s="8" t="n">
        <v>250.8</v>
      </c>
      <c r="C7" s="8" t="n">
        <v>203.7</v>
      </c>
    </row>
    <row r="8" spans="1:5">
      <c r="A8" s="4" t="s">
        <v>805</v>
      </c>
      <c r="B8" s="8" t="n">
        <v>0.6</v>
      </c>
      <c r="C8" s="8" t="n">
        <v>0.7</v>
      </c>
    </row>
    <row r="9" spans="1:5">
      <c r="A9" s="4" t="s">
        <v>63</v>
      </c>
      <c r="B9" s="8" t="n">
        <v>493.9</v>
      </c>
      <c r="C9" s="8" t="n">
        <v>486.6</v>
      </c>
    </row>
    <row r="10" spans="1:5">
      <c r="A10" s="4" t="s">
        <v>806</v>
      </c>
      <c r="B10" s="8" t="n">
        <v>3206.2</v>
      </c>
      <c r="C10" s="8" t="n">
        <v>2090.6</v>
      </c>
    </row>
    <row r="11" spans="1:5">
      <c r="A11" s="4" t="s">
        <v>65</v>
      </c>
      <c r="B11" s="8" t="n">
        <v>8653.9</v>
      </c>
      <c r="C11" s="8" t="n">
        <v>8776.700000000001</v>
      </c>
    </row>
    <row r="12" spans="1:5">
      <c r="A12" s="4" t="s">
        <v>66</v>
      </c>
      <c r="B12" s="5" t="n">
        <v>0</v>
      </c>
      <c r="C12" s="5" t="n">
        <v>0</v>
      </c>
    </row>
    <row r="13" spans="1:5">
      <c r="A13" s="4" t="s">
        <v>67</v>
      </c>
      <c r="B13" s="8" t="n">
        <v>976.4</v>
      </c>
      <c r="C13" s="8" t="n">
        <v>910.4</v>
      </c>
    </row>
    <row r="14" spans="1:5">
      <c r="A14" s="4" t="s">
        <v>807</v>
      </c>
      <c r="B14" s="5" t="n">
        <v>0</v>
      </c>
      <c r="C14" s="5" t="n">
        <v>0</v>
      </c>
    </row>
    <row r="15" spans="1:5">
      <c r="A15" s="4" t="s">
        <v>68</v>
      </c>
      <c r="B15" s="8" t="n">
        <v>12836.5</v>
      </c>
      <c r="C15" s="8" t="n">
        <v>11777.7</v>
      </c>
    </row>
    <row r="16" spans="1:5">
      <c r="A16" s="4" t="s">
        <v>70</v>
      </c>
      <c r="B16" s="8" t="n">
        <v>18.2</v>
      </c>
      <c r="C16" s="8" t="n">
        <v>20.2</v>
      </c>
    </row>
    <row r="17" spans="1:5">
      <c r="A17" s="4" t="s">
        <v>808</v>
      </c>
      <c r="B17" s="5" t="n">
        <v>0</v>
      </c>
      <c r="C17" s="5" t="n">
        <v>0</v>
      </c>
    </row>
    <row r="18" spans="1:5">
      <c r="A18" s="4" t="s">
        <v>71</v>
      </c>
      <c r="B18" s="8" t="n">
        <v>0.7</v>
      </c>
      <c r="C18" s="8" t="n">
        <v>1.2</v>
      </c>
    </row>
    <row r="19" spans="1:5">
      <c r="A19" s="4" t="s">
        <v>809</v>
      </c>
      <c r="B19" s="8" t="n">
        <v>967.3</v>
      </c>
      <c r="C19" s="8" t="n">
        <v>990.4</v>
      </c>
    </row>
    <row r="20" spans="1:5">
      <c r="A20" s="4" t="s">
        <v>73</v>
      </c>
      <c r="B20" s="8" t="n">
        <v>986.2</v>
      </c>
      <c r="C20" s="8" t="n">
        <v>1011.8</v>
      </c>
    </row>
    <row r="21" spans="1:5">
      <c r="A21" s="4" t="s">
        <v>74</v>
      </c>
      <c r="B21" s="8" t="n">
        <v>950.5</v>
      </c>
      <c r="C21" s="5" t="n">
        <v>0</v>
      </c>
    </row>
    <row r="22" spans="1:5">
      <c r="A22" s="4" t="s">
        <v>75</v>
      </c>
      <c r="B22" s="8" t="n">
        <v>16.2</v>
      </c>
      <c r="C22" s="8" t="n">
        <v>17.6</v>
      </c>
    </row>
    <row r="23" spans="1:5">
      <c r="A23" s="4" t="s">
        <v>810</v>
      </c>
      <c r="B23" s="5" t="n">
        <v>0</v>
      </c>
      <c r="C23" s="5" t="n">
        <v>0</v>
      </c>
    </row>
    <row r="24" spans="1:5">
      <c r="A24" s="4" t="s">
        <v>811</v>
      </c>
      <c r="B24" s="5" t="n">
        <v>1972</v>
      </c>
      <c r="C24" s="8" t="n">
        <v>1970.3</v>
      </c>
    </row>
    <row r="25" spans="1:5">
      <c r="A25" s="4" t="s">
        <v>79</v>
      </c>
      <c r="B25" s="8" t="n">
        <v>3924.9</v>
      </c>
      <c r="C25" s="8" t="n">
        <v>2999.7</v>
      </c>
    </row>
    <row r="26" spans="1:5">
      <c r="A26" s="4" t="s">
        <v>80</v>
      </c>
      <c r="B26" s="8" t="n">
        <v>8416.700000000001</v>
      </c>
      <c r="C26" s="8" t="n">
        <v>8440.200000000001</v>
      </c>
    </row>
    <row r="27" spans="1:5">
      <c r="A27" s="4" t="s">
        <v>81</v>
      </c>
      <c r="B27" s="8" t="n">
        <v>12341.6</v>
      </c>
      <c r="C27" s="8" t="n">
        <v>11439.9</v>
      </c>
    </row>
    <row r="28" spans="1:5">
      <c r="A28" s="4" t="s">
        <v>812</v>
      </c>
      <c r="B28" s="8" t="n">
        <v>482.6</v>
      </c>
      <c r="C28" s="8" t="n">
        <v>330.2</v>
      </c>
    </row>
    <row r="29" spans="1:5">
      <c r="A29" s="4" t="s">
        <v>813</v>
      </c>
      <c r="B29" s="8" t="n">
        <v>12.3</v>
      </c>
      <c r="C29" s="8" t="n">
        <v>7.6</v>
      </c>
    </row>
    <row r="30" spans="1:5">
      <c r="A30" s="4" t="s">
        <v>814</v>
      </c>
      <c r="B30" s="8" t="n">
        <v>494.9</v>
      </c>
      <c r="C30" s="8" t="n">
        <v>337.8</v>
      </c>
    </row>
    <row r="31" spans="1:5">
      <c r="A31" s="4" t="s">
        <v>815</v>
      </c>
      <c r="B31" s="8" t="n">
        <v>12836.5</v>
      </c>
      <c r="C31" s="8" t="n">
        <v>11777.7</v>
      </c>
    </row>
    <row r="32" spans="1:5">
      <c r="A32" s="4" t="s">
        <v>797</v>
      </c>
    </row>
    <row r="33" spans="1:5">
      <c r="A33" s="4" t="s">
        <v>802</v>
      </c>
      <c r="B33" s="8" t="n">
        <v>221.4</v>
      </c>
      <c r="C33" s="8" t="n">
        <v>266.6</v>
      </c>
      <c r="D33" s="8" t="n">
        <v>636.9</v>
      </c>
      <c r="E33" s="8" t="n">
        <v>7.2</v>
      </c>
    </row>
    <row r="34" spans="1:5">
      <c r="A34" s="4" t="s">
        <v>58</v>
      </c>
      <c r="B34" s="8" t="n">
        <v>13.8</v>
      </c>
      <c r="C34" s="8" t="n">
        <v>13.8</v>
      </c>
    </row>
    <row r="35" spans="1:5">
      <c r="A35" s="4" t="s">
        <v>59</v>
      </c>
      <c r="B35" s="5" t="n">
        <v>1000</v>
      </c>
    </row>
    <row r="36" spans="1:5">
      <c r="A36" s="4" t="s">
        <v>539</v>
      </c>
      <c r="B36" s="5" t="n">
        <v>0</v>
      </c>
      <c r="C36" s="5" t="n">
        <v>0</v>
      </c>
    </row>
    <row r="37" spans="1:5">
      <c r="A37" s="4" t="s">
        <v>803</v>
      </c>
      <c r="B37" s="8" t="n">
        <v>878.2</v>
      </c>
      <c r="C37" s="8" t="n">
        <v>899.9</v>
      </c>
    </row>
    <row r="38" spans="1:5">
      <c r="A38" s="4" t="s">
        <v>804</v>
      </c>
      <c r="B38" s="5" t="n">
        <v>0</v>
      </c>
      <c r="C38" s="5" t="n">
        <v>0</v>
      </c>
    </row>
    <row r="39" spans="1:5">
      <c r="A39" s="4" t="s">
        <v>805</v>
      </c>
      <c r="B39" s="5" t="n">
        <v>0</v>
      </c>
      <c r="C39" s="5" t="n">
        <v>0</v>
      </c>
    </row>
    <row r="40" spans="1:5">
      <c r="A40" s="4" t="s">
        <v>63</v>
      </c>
      <c r="B40" s="8" t="n">
        <v>25.2</v>
      </c>
      <c r="C40" s="8" t="n">
        <v>19.1</v>
      </c>
    </row>
    <row r="41" spans="1:5">
      <c r="A41" s="4" t="s">
        <v>806</v>
      </c>
      <c r="B41" s="8" t="n">
        <v>2138.6</v>
      </c>
      <c r="C41" s="8" t="n">
        <v>1199.4</v>
      </c>
    </row>
    <row r="42" spans="1:5">
      <c r="A42" s="4" t="s">
        <v>65</v>
      </c>
      <c r="B42" s="5" t="n">
        <v>0</v>
      </c>
      <c r="C42" s="5" t="n">
        <v>0</v>
      </c>
    </row>
    <row r="43" spans="1:5">
      <c r="A43" s="4" t="s">
        <v>66</v>
      </c>
      <c r="B43" s="5" t="n">
        <v>0</v>
      </c>
      <c r="C43" s="5" t="n">
        <v>0</v>
      </c>
    </row>
    <row r="44" spans="1:5">
      <c r="A44" s="4" t="s">
        <v>67</v>
      </c>
      <c r="B44" s="8" t="n">
        <v>8988.200000000001</v>
      </c>
      <c r="C44" s="5" t="n">
        <v>8652</v>
      </c>
    </row>
    <row r="45" spans="1:5">
      <c r="A45" s="4" t="s">
        <v>807</v>
      </c>
      <c r="B45" s="5" t="n">
        <v>0</v>
      </c>
      <c r="C45" s="5" t="n">
        <v>0</v>
      </c>
    </row>
    <row r="46" spans="1:5">
      <c r="A46" s="4" t="s">
        <v>68</v>
      </c>
      <c r="B46" s="8" t="n">
        <v>11126.8</v>
      </c>
      <c r="C46" s="8" t="n">
        <v>9851.4</v>
      </c>
    </row>
    <row r="47" spans="1:5">
      <c r="A47" s="4" t="s">
        <v>70</v>
      </c>
      <c r="B47" s="5" t="n">
        <v>0</v>
      </c>
      <c r="C47" s="5" t="n">
        <v>0</v>
      </c>
    </row>
    <row r="48" spans="1:5">
      <c r="A48" s="4" t="s">
        <v>808</v>
      </c>
      <c r="B48" s="5" t="n">
        <v>0</v>
      </c>
      <c r="C48" s="5" t="n">
        <v>0</v>
      </c>
    </row>
    <row r="49" spans="1:5">
      <c r="A49" s="4" t="s">
        <v>71</v>
      </c>
      <c r="B49" s="5" t="n">
        <v>0</v>
      </c>
      <c r="C49" s="5" t="n">
        <v>0</v>
      </c>
    </row>
    <row r="50" spans="1:5">
      <c r="A50" s="4" t="s">
        <v>809</v>
      </c>
      <c r="B50" s="8" t="n">
        <v>71.59999999999999</v>
      </c>
      <c r="C50" s="8" t="n">
        <v>58.9</v>
      </c>
    </row>
    <row r="51" spans="1:5">
      <c r="A51" s="4" t="s">
        <v>73</v>
      </c>
      <c r="B51" s="8" t="n">
        <v>71.59999999999999</v>
      </c>
      <c r="C51" s="8" t="n">
        <v>58.9</v>
      </c>
    </row>
    <row r="52" spans="1:5">
      <c r="A52" s="4" t="s">
        <v>74</v>
      </c>
      <c r="B52" s="8" t="n">
        <v>950.5</v>
      </c>
    </row>
    <row r="53" spans="1:5">
      <c r="A53" s="4" t="s">
        <v>75</v>
      </c>
      <c r="B53" s="8" t="n">
        <v>195.4</v>
      </c>
      <c r="C53" s="5" t="n">
        <v>28</v>
      </c>
    </row>
    <row r="54" spans="1:5">
      <c r="A54" s="4" t="s">
        <v>810</v>
      </c>
      <c r="B54" s="8" t="n">
        <v>1032.6</v>
      </c>
      <c r="C54" s="8" t="n">
        <v>1032.5</v>
      </c>
    </row>
    <row r="55" spans="1:5">
      <c r="A55" s="4" t="s">
        <v>811</v>
      </c>
      <c r="B55" s="8" t="n">
        <v>167.3</v>
      </c>
      <c r="C55" s="8" t="n">
        <v>160.4</v>
      </c>
    </row>
    <row r="56" spans="1:5">
      <c r="A56" s="4" t="s">
        <v>79</v>
      </c>
      <c r="B56" s="8" t="n">
        <v>2417.4</v>
      </c>
      <c r="C56" s="8" t="n">
        <v>1279.8</v>
      </c>
    </row>
    <row r="57" spans="1:5">
      <c r="A57" s="4" t="s">
        <v>80</v>
      </c>
      <c r="B57" s="8" t="n">
        <v>8226.799999999999</v>
      </c>
      <c r="C57" s="8" t="n">
        <v>8241.4</v>
      </c>
    </row>
    <row r="58" spans="1:5">
      <c r="A58" s="4" t="s">
        <v>81</v>
      </c>
      <c r="B58" s="8" t="n">
        <v>10644.2</v>
      </c>
      <c r="C58" s="8" t="n">
        <v>9521.200000000001</v>
      </c>
    </row>
    <row r="59" spans="1:5">
      <c r="A59" s="4" t="s">
        <v>812</v>
      </c>
      <c r="B59" s="8" t="n">
        <v>482.6</v>
      </c>
      <c r="C59" s="8" t="n">
        <v>330.2</v>
      </c>
    </row>
    <row r="60" spans="1:5">
      <c r="A60" s="4" t="s">
        <v>813</v>
      </c>
      <c r="B60" s="5" t="n">
        <v>0</v>
      </c>
      <c r="C60" s="5" t="n">
        <v>0</v>
      </c>
    </row>
    <row r="61" spans="1:5">
      <c r="A61" s="4" t="s">
        <v>814</v>
      </c>
      <c r="B61" s="8" t="n">
        <v>482.6</v>
      </c>
      <c r="C61" s="8" t="n">
        <v>330.2</v>
      </c>
    </row>
    <row r="62" spans="1:5">
      <c r="A62" s="4" t="s">
        <v>815</v>
      </c>
      <c r="B62" s="8" t="n">
        <v>11126.8</v>
      </c>
      <c r="C62" s="8" t="n">
        <v>9851.4</v>
      </c>
    </row>
    <row r="63" spans="1:5">
      <c r="A63" s="4" t="s">
        <v>798</v>
      </c>
    </row>
    <row r="64" spans="1:5">
      <c r="A64" s="4" t="s">
        <v>802</v>
      </c>
      <c r="B64" s="8" t="n">
        <v>9.4</v>
      </c>
      <c r="C64" s="5" t="n">
        <v>107</v>
      </c>
      <c r="D64" s="8" t="n">
        <v>8.4</v>
      </c>
      <c r="E64" s="8" t="n">
        <v>4.7</v>
      </c>
    </row>
    <row r="65" spans="1:5">
      <c r="A65" s="4" t="s">
        <v>58</v>
      </c>
      <c r="B65" s="5" t="n">
        <v>0</v>
      </c>
      <c r="C65" s="5" t="n">
        <v>0</v>
      </c>
    </row>
    <row r="66" spans="1:5">
      <c r="A66" s="4" t="s">
        <v>59</v>
      </c>
      <c r="B66" s="5" t="n">
        <v>0</v>
      </c>
    </row>
    <row r="67" spans="1:5">
      <c r="A67" s="4" t="s">
        <v>539</v>
      </c>
      <c r="B67" s="5" t="n">
        <v>0</v>
      </c>
      <c r="C67" s="8" t="n">
        <v>5.1</v>
      </c>
    </row>
    <row r="68" spans="1:5">
      <c r="A68" s="4" t="s">
        <v>803</v>
      </c>
      <c r="B68" s="5" t="n">
        <v>0</v>
      </c>
      <c r="C68" s="5" t="n">
        <v>0</v>
      </c>
    </row>
    <row r="69" spans="1:5">
      <c r="A69" s="4" t="s">
        <v>804</v>
      </c>
      <c r="B69" s="8" t="n">
        <v>93.90000000000001</v>
      </c>
      <c r="C69" s="8" t="n">
        <v>76.8</v>
      </c>
    </row>
    <row r="70" spans="1:5">
      <c r="A70" s="4" t="s">
        <v>805</v>
      </c>
      <c r="B70" s="8" t="n">
        <v>0.3</v>
      </c>
      <c r="C70" s="8" t="n">
        <v>0.9</v>
      </c>
    </row>
    <row r="71" spans="1:5">
      <c r="A71" s="4" t="s">
        <v>63</v>
      </c>
      <c r="B71" s="8" t="n">
        <v>51.5</v>
      </c>
      <c r="C71" s="8" t="n">
        <v>51.2</v>
      </c>
    </row>
    <row r="72" spans="1:5">
      <c r="A72" s="4" t="s">
        <v>806</v>
      </c>
      <c r="B72" s="8" t="n">
        <v>155.1</v>
      </c>
      <c r="C72" s="5" t="n">
        <v>241</v>
      </c>
    </row>
    <row r="73" spans="1:5">
      <c r="A73" s="4" t="s">
        <v>65</v>
      </c>
      <c r="B73" s="8" t="n">
        <v>4332.5</v>
      </c>
      <c r="C73" s="8" t="n">
        <v>4381.6</v>
      </c>
    </row>
    <row r="74" spans="1:5">
      <c r="A74" s="4" t="s">
        <v>66</v>
      </c>
      <c r="B74" s="5" t="n">
        <v>185</v>
      </c>
      <c r="C74" s="8" t="n">
        <v>15.8</v>
      </c>
    </row>
    <row r="75" spans="1:5">
      <c r="A75" s="4" t="s">
        <v>67</v>
      </c>
      <c r="B75" s="8" t="n">
        <v>3.8</v>
      </c>
      <c r="C75" s="8" t="n">
        <v>3.8</v>
      </c>
    </row>
    <row r="76" spans="1:5">
      <c r="A76" s="4" t="s">
        <v>807</v>
      </c>
      <c r="B76" s="8" t="n">
        <v>1047.5</v>
      </c>
      <c r="C76" s="8" t="n">
        <v>1036.3</v>
      </c>
    </row>
    <row r="77" spans="1:5">
      <c r="A77" s="4" t="s">
        <v>68</v>
      </c>
      <c r="B77" s="8" t="n">
        <v>5723.9</v>
      </c>
      <c r="C77" s="8" t="n">
        <v>5678.5</v>
      </c>
    </row>
    <row r="78" spans="1:5">
      <c r="A78" s="4" t="s">
        <v>70</v>
      </c>
      <c r="B78" s="8" t="n">
        <v>18.2</v>
      </c>
      <c r="C78" s="8" t="n">
        <v>19.3</v>
      </c>
    </row>
    <row r="79" spans="1:5">
      <c r="A79" s="4" t="s">
        <v>808</v>
      </c>
      <c r="B79" s="8" t="n">
        <v>1676.7</v>
      </c>
      <c r="C79" s="8" t="n">
        <v>1682.9</v>
      </c>
    </row>
    <row r="80" spans="1:5">
      <c r="A80" s="4" t="s">
        <v>71</v>
      </c>
      <c r="B80" s="5" t="n">
        <v>0</v>
      </c>
      <c r="C80" s="5" t="n">
        <v>0</v>
      </c>
    </row>
    <row r="81" spans="1:5">
      <c r="A81" s="4" t="s">
        <v>809</v>
      </c>
      <c r="B81" s="8" t="n">
        <v>432.7</v>
      </c>
      <c r="C81" s="8" t="n">
        <v>439.3</v>
      </c>
    </row>
    <row r="82" spans="1:5">
      <c r="A82" s="4" t="s">
        <v>73</v>
      </c>
      <c r="B82" s="8" t="n">
        <v>2127.6</v>
      </c>
      <c r="C82" s="8" t="n">
        <v>2141.5</v>
      </c>
    </row>
    <row r="83" spans="1:5">
      <c r="A83" s="4" t="s">
        <v>74</v>
      </c>
      <c r="B83" s="5" t="n">
        <v>0</v>
      </c>
    </row>
    <row r="84" spans="1:5">
      <c r="A84" s="4" t="s">
        <v>75</v>
      </c>
      <c r="B84" s="5" t="n">
        <v>0</v>
      </c>
      <c r="C84" s="5" t="n">
        <v>0</v>
      </c>
    </row>
    <row r="85" spans="1:5">
      <c r="A85" s="4" t="s">
        <v>810</v>
      </c>
      <c r="B85" s="5" t="n">
        <v>0</v>
      </c>
      <c r="C85" s="5" t="n">
        <v>0</v>
      </c>
    </row>
    <row r="86" spans="1:5">
      <c r="A86" s="4" t="s">
        <v>811</v>
      </c>
      <c r="B86" s="8" t="n">
        <v>1337.5</v>
      </c>
      <c r="C86" s="8" t="n">
        <v>1330.3</v>
      </c>
    </row>
    <row r="87" spans="1:5">
      <c r="A87" s="4" t="s">
        <v>79</v>
      </c>
      <c r="B87" s="8" t="n">
        <v>3465.1</v>
      </c>
      <c r="C87" s="8" t="n">
        <v>3471.8</v>
      </c>
    </row>
    <row r="88" spans="1:5">
      <c r="A88" s="4" t="s">
        <v>80</v>
      </c>
      <c r="B88" s="8" t="n">
        <v>175.4</v>
      </c>
      <c r="C88" s="8" t="n">
        <v>184.2</v>
      </c>
    </row>
    <row r="89" spans="1:5">
      <c r="A89" s="4" t="s">
        <v>81</v>
      </c>
      <c r="B89" s="8" t="n">
        <v>3640.5</v>
      </c>
      <c r="C89" s="5" t="n">
        <v>3656</v>
      </c>
    </row>
    <row r="90" spans="1:5">
      <c r="A90" s="4" t="s">
        <v>812</v>
      </c>
      <c r="B90" s="8" t="n">
        <v>2083.4</v>
      </c>
      <c r="C90" s="8" t="n">
        <v>2022.5</v>
      </c>
    </row>
    <row r="91" spans="1:5">
      <c r="A91" s="4" t="s">
        <v>813</v>
      </c>
      <c r="B91" s="5" t="n">
        <v>0</v>
      </c>
      <c r="C91" s="5" t="n">
        <v>0</v>
      </c>
    </row>
    <row r="92" spans="1:5">
      <c r="A92" s="4" t="s">
        <v>814</v>
      </c>
      <c r="B92" s="8" t="n">
        <v>2083.4</v>
      </c>
      <c r="C92" s="8" t="n">
        <v>2022.5</v>
      </c>
    </row>
    <row r="93" spans="1:5">
      <c r="A93" s="4" t="s">
        <v>815</v>
      </c>
      <c r="B93" s="8" t="n">
        <v>5723.9</v>
      </c>
      <c r="C93" s="8" t="n">
        <v>5678.5</v>
      </c>
    </row>
    <row r="94" spans="1:5">
      <c r="A94" s="4" t="s">
        <v>799</v>
      </c>
    </row>
    <row r="95" spans="1:5">
      <c r="A95" s="4" t="s">
        <v>802</v>
      </c>
      <c r="B95" s="8" t="n">
        <v>837.3</v>
      </c>
      <c r="C95" s="8" t="n">
        <v>498.7</v>
      </c>
      <c r="D95" s="7" t="n">
        <v>100.3</v>
      </c>
      <c r="E95" s="7" t="n">
        <v>249.4</v>
      </c>
    </row>
    <row r="96" spans="1:5">
      <c r="A96" s="4" t="s">
        <v>58</v>
      </c>
      <c r="B96" s="8" t="n">
        <v>66.90000000000001</v>
      </c>
      <c r="C96" s="8" t="n">
        <v>40.5</v>
      </c>
    </row>
    <row r="97" spans="1:5">
      <c r="A97" s="4" t="s">
        <v>59</v>
      </c>
      <c r="B97" s="5" t="n">
        <v>0</v>
      </c>
    </row>
    <row r="98" spans="1:5">
      <c r="A98" s="4" t="s">
        <v>539</v>
      </c>
      <c r="B98" s="8" t="n">
        <v>330.9</v>
      </c>
      <c r="C98" s="8" t="n">
        <v>467.9</v>
      </c>
    </row>
    <row r="99" spans="1:5">
      <c r="A99" s="4" t="s">
        <v>803</v>
      </c>
      <c r="B99" s="8" t="n">
        <v>798.5</v>
      </c>
      <c r="C99" s="5" t="n">
        <v>783</v>
      </c>
    </row>
    <row r="100" spans="1:5">
      <c r="A100" s="4" t="s">
        <v>804</v>
      </c>
      <c r="B100" s="8" t="n">
        <v>156.9</v>
      </c>
      <c r="C100" s="8" t="n">
        <v>126.9</v>
      </c>
    </row>
    <row r="101" spans="1:5">
      <c r="A101" s="4" t="s">
        <v>805</v>
      </c>
      <c r="B101" s="8" t="n">
        <v>0.3</v>
      </c>
      <c r="C101" s="5" t="n">
        <v>0</v>
      </c>
    </row>
    <row r="102" spans="1:5">
      <c r="A102" s="4" t="s">
        <v>63</v>
      </c>
      <c r="B102" s="8" t="n">
        <v>417.2</v>
      </c>
      <c r="C102" s="8" t="n">
        <v>416.3</v>
      </c>
    </row>
    <row r="103" spans="1:5">
      <c r="A103" s="4" t="s">
        <v>806</v>
      </c>
      <c r="B103" s="5" t="n">
        <v>2608</v>
      </c>
      <c r="C103" s="8" t="n">
        <v>2333.3</v>
      </c>
    </row>
    <row r="104" spans="1:5">
      <c r="A104" s="4" t="s">
        <v>65</v>
      </c>
      <c r="B104" s="8" t="n">
        <v>4321.4</v>
      </c>
      <c r="C104" s="8" t="n">
        <v>4395.1</v>
      </c>
    </row>
    <row r="105" spans="1:5">
      <c r="A105" s="4" t="s">
        <v>66</v>
      </c>
      <c r="B105" s="5" t="n">
        <v>0</v>
      </c>
      <c r="C105" s="5" t="n">
        <v>0</v>
      </c>
    </row>
    <row r="106" spans="1:5">
      <c r="A106" s="4" t="s">
        <v>67</v>
      </c>
      <c r="B106" s="8" t="n">
        <v>602.7</v>
      </c>
      <c r="C106" s="8" t="n">
        <v>626.5</v>
      </c>
    </row>
    <row r="107" spans="1:5">
      <c r="A107" s="4" t="s">
        <v>807</v>
      </c>
      <c r="B107" s="5" t="n">
        <v>0</v>
      </c>
      <c r="C107" s="5" t="n">
        <v>0</v>
      </c>
    </row>
    <row r="108" spans="1:5">
      <c r="A108" s="4" t="s">
        <v>68</v>
      </c>
      <c r="B108" s="8" t="n">
        <v>7532.1</v>
      </c>
      <c r="C108" s="8" t="n">
        <v>7354.9</v>
      </c>
    </row>
    <row r="109" spans="1:5">
      <c r="A109" s="4" t="s">
        <v>70</v>
      </c>
      <c r="B109" s="5" t="n">
        <v>0</v>
      </c>
      <c r="C109" s="8" t="n">
        <v>0.9</v>
      </c>
    </row>
    <row r="110" spans="1:5">
      <c r="A110" s="4" t="s">
        <v>808</v>
      </c>
      <c r="B110" s="5" t="n">
        <v>0</v>
      </c>
      <c r="C110" s="5" t="n">
        <v>0</v>
      </c>
    </row>
    <row r="111" spans="1:5">
      <c r="A111" s="4" t="s">
        <v>71</v>
      </c>
      <c r="B111" s="8" t="n">
        <v>0.7</v>
      </c>
      <c r="C111" s="8" t="n">
        <v>1.4</v>
      </c>
    </row>
    <row r="112" spans="1:5">
      <c r="A112" s="4" t="s">
        <v>809</v>
      </c>
      <c r="B112" s="8" t="n">
        <v>481.8</v>
      </c>
      <c r="C112" s="8" t="n">
        <v>492.2</v>
      </c>
    </row>
    <row r="113" spans="1:5">
      <c r="A113" s="4" t="s">
        <v>73</v>
      </c>
      <c r="B113" s="8" t="n">
        <v>482.5</v>
      </c>
      <c r="C113" s="8" t="n">
        <v>494.5</v>
      </c>
    </row>
    <row r="114" spans="1:5">
      <c r="A114" s="4" t="s">
        <v>74</v>
      </c>
      <c r="B114" s="5" t="n">
        <v>0</v>
      </c>
    </row>
    <row r="115" spans="1:5">
      <c r="A115" s="4" t="s">
        <v>75</v>
      </c>
      <c r="B115" s="8" t="n">
        <v>5.8</v>
      </c>
      <c r="C115" s="8" t="n">
        <v>5.4</v>
      </c>
    </row>
    <row r="116" spans="1:5">
      <c r="A116" s="4" t="s">
        <v>810</v>
      </c>
      <c r="B116" s="8" t="n">
        <v>14.9</v>
      </c>
      <c r="C116" s="8" t="n">
        <v>3.8</v>
      </c>
    </row>
    <row r="117" spans="1:5">
      <c r="A117" s="4" t="s">
        <v>811</v>
      </c>
      <c r="B117" s="8" t="n">
        <v>467.2</v>
      </c>
      <c r="C117" s="8" t="n">
        <v>479.6</v>
      </c>
    </row>
    <row r="118" spans="1:5">
      <c r="A118" s="4" t="s">
        <v>79</v>
      </c>
      <c r="B118" s="8" t="n">
        <v>970.4</v>
      </c>
      <c r="C118" s="8" t="n">
        <v>983.3</v>
      </c>
    </row>
    <row r="119" spans="1:5">
      <c r="A119" s="4" t="s">
        <v>80</v>
      </c>
      <c r="B119" s="8" t="n">
        <v>14.5</v>
      </c>
      <c r="C119" s="8" t="n">
        <v>14.6</v>
      </c>
    </row>
    <row r="120" spans="1:5">
      <c r="A120" s="4" t="s">
        <v>81</v>
      </c>
      <c r="B120" s="8" t="n">
        <v>984.9</v>
      </c>
      <c r="C120" s="8" t="n">
        <v>997.9</v>
      </c>
    </row>
    <row r="121" spans="1:5">
      <c r="A121" s="4" t="s">
        <v>812</v>
      </c>
      <c r="B121" s="8" t="n">
        <v>6534.9</v>
      </c>
      <c r="C121" s="8" t="n">
        <v>6349.4</v>
      </c>
    </row>
    <row r="122" spans="1:5">
      <c r="A122" s="4" t="s">
        <v>813</v>
      </c>
      <c r="B122" s="8" t="n">
        <v>12.3</v>
      </c>
      <c r="C122" s="8" t="n">
        <v>7.6</v>
      </c>
    </row>
    <row r="123" spans="1:5">
      <c r="A123" s="4" t="s">
        <v>814</v>
      </c>
      <c r="B123" s="8" t="n">
        <v>6547.2</v>
      </c>
      <c r="C123" s="5" t="n">
        <v>6357</v>
      </c>
    </row>
    <row r="124" spans="1:5">
      <c r="A124" s="4" t="s">
        <v>815</v>
      </c>
      <c r="B124" s="8" t="n">
        <v>7532.1</v>
      </c>
      <c r="C124" s="8" t="n">
        <v>7354.9</v>
      </c>
    </row>
    <row r="125" spans="1:5">
      <c r="A125" s="4" t="s">
        <v>800</v>
      </c>
    </row>
    <row r="126" spans="1:5">
      <c r="A126" s="4" t="s">
        <v>802</v>
      </c>
      <c r="B126" s="5" t="n">
        <v>0</v>
      </c>
      <c r="C126" s="5" t="n">
        <v>0</v>
      </c>
    </row>
    <row r="127" spans="1:5">
      <c r="A127" s="4" t="s">
        <v>58</v>
      </c>
      <c r="B127" s="5" t="n">
        <v>0</v>
      </c>
      <c r="C127" s="5" t="n">
        <v>0</v>
      </c>
    </row>
    <row r="128" spans="1:5">
      <c r="A128" s="4" t="s">
        <v>59</v>
      </c>
      <c r="B128" s="5" t="n">
        <v>0</v>
      </c>
    </row>
    <row r="129" spans="1:5">
      <c r="A129" s="4" t="s">
        <v>539</v>
      </c>
      <c r="B129" s="8" t="n">
        <v>-18.8</v>
      </c>
      <c r="C129" s="5" t="n">
        <v>0</v>
      </c>
    </row>
    <row r="130" spans="1:5">
      <c r="A130" s="4" t="s">
        <v>803</v>
      </c>
      <c r="B130" s="8" t="n">
        <v>-1676.7</v>
      </c>
      <c r="C130" s="8" t="n">
        <v>-1682.9</v>
      </c>
    </row>
    <row r="131" spans="1:5">
      <c r="A131" s="4" t="s">
        <v>804</v>
      </c>
      <c r="B131" s="5" t="n">
        <v>0</v>
      </c>
      <c r="C131" s="5" t="n">
        <v>0</v>
      </c>
    </row>
    <row r="132" spans="1:5">
      <c r="A132" s="4" t="s">
        <v>805</v>
      </c>
      <c r="B132" s="5" t="n">
        <v>0</v>
      </c>
      <c r="C132" s="8" t="n">
        <v>-0.2</v>
      </c>
    </row>
    <row r="133" spans="1:5">
      <c r="A133" s="4" t="s">
        <v>63</v>
      </c>
      <c r="B133" s="5" t="n">
        <v>0</v>
      </c>
      <c r="C133" s="5" t="n">
        <v>0</v>
      </c>
    </row>
    <row r="134" spans="1:5">
      <c r="A134" s="4" t="s">
        <v>806</v>
      </c>
      <c r="B134" s="8" t="n">
        <v>-1695.5</v>
      </c>
      <c r="C134" s="8" t="n">
        <v>-1683.1</v>
      </c>
    </row>
    <row r="135" spans="1:5">
      <c r="A135" s="4" t="s">
        <v>65</v>
      </c>
      <c r="B135" s="5" t="n">
        <v>0</v>
      </c>
      <c r="C135" s="5" t="n">
        <v>0</v>
      </c>
    </row>
    <row r="136" spans="1:5">
      <c r="A136" s="4" t="s">
        <v>66</v>
      </c>
      <c r="B136" s="5" t="n">
        <v>-185</v>
      </c>
      <c r="C136" s="8" t="n">
        <v>-15.8</v>
      </c>
    </row>
    <row r="137" spans="1:5">
      <c r="A137" s="4" t="s">
        <v>67</v>
      </c>
      <c r="B137" s="8" t="n">
        <v>-8618.299999999999</v>
      </c>
      <c r="C137" s="8" t="n">
        <v>-8371.9</v>
      </c>
    </row>
    <row r="138" spans="1:5">
      <c r="A138" s="4" t="s">
        <v>807</v>
      </c>
      <c r="B138" s="8" t="n">
        <v>-1047.5</v>
      </c>
      <c r="C138" s="8" t="n">
        <v>-1036.3</v>
      </c>
    </row>
    <row r="139" spans="1:5">
      <c r="A139" s="4" t="s">
        <v>68</v>
      </c>
      <c r="B139" s="8" t="n">
        <v>-11546.3</v>
      </c>
      <c r="C139" s="8" t="n">
        <v>-11107.1</v>
      </c>
    </row>
    <row r="140" spans="1:5">
      <c r="A140" s="4" t="s">
        <v>70</v>
      </c>
      <c r="B140" s="5" t="n">
        <v>0</v>
      </c>
      <c r="C140" s="5" t="n">
        <v>0</v>
      </c>
    </row>
    <row r="141" spans="1:5">
      <c r="A141" s="4" t="s">
        <v>808</v>
      </c>
      <c r="B141" s="8" t="n">
        <v>-1676.7</v>
      </c>
      <c r="C141" s="8" t="n">
        <v>-1682.9</v>
      </c>
    </row>
    <row r="142" spans="1:5">
      <c r="A142" s="4" t="s">
        <v>71</v>
      </c>
      <c r="B142" s="5" t="n">
        <v>0</v>
      </c>
      <c r="C142" s="8" t="n">
        <v>-0.2</v>
      </c>
    </row>
    <row r="143" spans="1:5">
      <c r="A143" s="4" t="s">
        <v>809</v>
      </c>
      <c r="B143" s="8" t="n">
        <v>-18.8</v>
      </c>
      <c r="C143" s="5" t="n">
        <v>0</v>
      </c>
    </row>
    <row r="144" spans="1:5">
      <c r="A144" s="4" t="s">
        <v>73</v>
      </c>
      <c r="B144" s="8" t="n">
        <v>-1695.5</v>
      </c>
      <c r="C144" s="8" t="n">
        <v>-1683.1</v>
      </c>
    </row>
    <row r="145" spans="1:5">
      <c r="A145" s="4" t="s">
        <v>74</v>
      </c>
      <c r="B145" s="5" t="n">
        <v>0</v>
      </c>
    </row>
    <row r="146" spans="1:5">
      <c r="A146" s="4" t="s">
        <v>75</v>
      </c>
      <c r="B146" s="5" t="n">
        <v>-185</v>
      </c>
      <c r="C146" s="8" t="n">
        <v>-15.8</v>
      </c>
    </row>
    <row r="147" spans="1:5">
      <c r="A147" s="4" t="s">
        <v>810</v>
      </c>
      <c r="B147" s="8" t="n">
        <v>-1047.5</v>
      </c>
      <c r="C147" s="8" t="n">
        <v>-1036.3</v>
      </c>
    </row>
    <row r="148" spans="1:5">
      <c r="A148" s="4" t="s">
        <v>811</v>
      </c>
      <c r="B148" s="5" t="n">
        <v>0</v>
      </c>
      <c r="C148" s="5" t="n">
        <v>0</v>
      </c>
    </row>
    <row r="149" spans="1:5">
      <c r="A149" s="4" t="s">
        <v>79</v>
      </c>
      <c r="B149" s="5" t="n">
        <v>-2928</v>
      </c>
      <c r="C149" s="8" t="n">
        <v>-2735.2</v>
      </c>
    </row>
    <row r="150" spans="1:5">
      <c r="A150" s="4" t="s">
        <v>80</v>
      </c>
      <c r="B150" s="5" t="n">
        <v>0</v>
      </c>
      <c r="C150" s="5" t="n">
        <v>0</v>
      </c>
    </row>
    <row r="151" spans="1:5">
      <c r="A151" s="4" t="s">
        <v>81</v>
      </c>
      <c r="B151" s="5" t="n">
        <v>-2928</v>
      </c>
      <c r="C151" s="8" t="n">
        <v>-2735.2</v>
      </c>
    </row>
    <row r="152" spans="1:5">
      <c r="A152" s="4" t="s">
        <v>812</v>
      </c>
      <c r="B152" s="8" t="n">
        <v>-8618.299999999999</v>
      </c>
      <c r="C152" s="8" t="n">
        <v>-8371.9</v>
      </c>
    </row>
    <row r="153" spans="1:5">
      <c r="A153" s="4" t="s">
        <v>813</v>
      </c>
      <c r="B153" s="5" t="n">
        <v>0</v>
      </c>
      <c r="C153" s="5" t="n">
        <v>0</v>
      </c>
    </row>
    <row r="154" spans="1:5">
      <c r="A154" s="4" t="s">
        <v>814</v>
      </c>
      <c r="B154" s="8" t="n">
        <v>-8618.299999999999</v>
      </c>
      <c r="C154" s="8" t="n">
        <v>-8371.9</v>
      </c>
    </row>
    <row r="155" spans="1:5">
      <c r="A155" s="4" t="s">
        <v>815</v>
      </c>
      <c r="B155" s="7" t="n">
        <v>-11546.3</v>
      </c>
      <c r="C155" s="7" t="n">
        <v>-1110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6</v>
      </c>
      <c r="B1" s="2" t="s">
        <v>1</v>
      </c>
    </row>
    <row r="2" spans="1:5">
      <c r="B2" s="2" t="s">
        <v>22</v>
      </c>
      <c r="C2" s="2" t="s">
        <v>23</v>
      </c>
      <c r="D2" s="2" t="s">
        <v>55</v>
      </c>
      <c r="E2" s="2" t="s">
        <v>352</v>
      </c>
    </row>
    <row r="3" spans="1:5">
      <c r="A3" s="4" t="s">
        <v>817</v>
      </c>
      <c r="B3" s="7" t="n">
        <v>246.6</v>
      </c>
      <c r="C3" s="7" t="n">
        <v>-438.9</v>
      </c>
    </row>
    <row r="4" spans="1:5">
      <c r="A4" s="4" t="s">
        <v>818</v>
      </c>
      <c r="B4" s="8" t="n">
        <v>-8.199999999999999</v>
      </c>
      <c r="C4" s="8" t="n">
        <v>-0.1</v>
      </c>
    </row>
    <row r="5" spans="1:5">
      <c r="A5" s="4" t="s">
        <v>819</v>
      </c>
      <c r="B5" s="8" t="n">
        <v>238.4</v>
      </c>
      <c r="C5" s="5" t="n">
        <v>-439</v>
      </c>
    </row>
    <row r="6" spans="1:5">
      <c r="A6" s="4" t="s">
        <v>132</v>
      </c>
      <c r="B6" s="8" t="n">
        <v>-32.8</v>
      </c>
      <c r="C6" s="8" t="n">
        <v>-13.3</v>
      </c>
    </row>
    <row r="7" spans="1:5">
      <c r="A7" s="4" t="s">
        <v>133</v>
      </c>
      <c r="B7" s="8" t="n">
        <v>-1.4</v>
      </c>
      <c r="C7" s="8" t="n">
        <v>-3.4</v>
      </c>
    </row>
    <row r="8" spans="1:5">
      <c r="A8" s="4" t="s">
        <v>135</v>
      </c>
      <c r="B8" s="8" t="n">
        <v>-0.5</v>
      </c>
      <c r="C8" s="8" t="n">
        <v>-0.4</v>
      </c>
    </row>
    <row r="9" spans="1:5">
      <c r="A9" s="4" t="s">
        <v>136</v>
      </c>
      <c r="B9" s="8" t="n">
        <v>24.3</v>
      </c>
      <c r="C9" s="8" t="n">
        <v>2.1</v>
      </c>
    </row>
    <row r="10" spans="1:5">
      <c r="A10" s="4" t="s">
        <v>137</v>
      </c>
      <c r="B10" s="8" t="n">
        <v>-95.40000000000001</v>
      </c>
      <c r="C10" s="8" t="n">
        <v>-81.7</v>
      </c>
    </row>
    <row r="11" spans="1:5">
      <c r="A11" s="4" t="s">
        <v>138</v>
      </c>
      <c r="B11" s="8" t="n">
        <v>90.5</v>
      </c>
      <c r="C11" s="8" t="n">
        <v>87.40000000000001</v>
      </c>
    </row>
    <row r="12" spans="1:5">
      <c r="A12" s="4" t="s">
        <v>139</v>
      </c>
      <c r="B12" s="8" t="n">
        <v>-0.4</v>
      </c>
      <c r="C12" s="8" t="n">
        <v>-1.2</v>
      </c>
    </row>
    <row r="13" spans="1:5">
      <c r="A13" s="4" t="s">
        <v>134</v>
      </c>
      <c r="B13" s="8" t="n">
        <v>31.1</v>
      </c>
      <c r="C13" s="8" t="n">
        <v>2.1</v>
      </c>
    </row>
    <row r="14" spans="1:5">
      <c r="A14" s="4" t="s">
        <v>127</v>
      </c>
      <c r="B14" s="8" t="n">
        <v>-0.3</v>
      </c>
      <c r="C14" s="8" t="n">
        <v>-4.5</v>
      </c>
    </row>
    <row r="15" spans="1:5">
      <c r="A15" s="4" t="s">
        <v>151</v>
      </c>
      <c r="B15" s="8" t="n">
        <v>15.1</v>
      </c>
    </row>
    <row r="16" spans="1:5">
      <c r="A16" s="4" t="s">
        <v>820</v>
      </c>
      <c r="B16" s="8" t="n">
        <v>15.1</v>
      </c>
      <c r="C16" s="8" t="n">
        <v>-12.9</v>
      </c>
    </row>
    <row r="17" spans="1:5">
      <c r="A17" s="4" t="s">
        <v>142</v>
      </c>
      <c r="B17" s="5" t="n">
        <v>1000</v>
      </c>
      <c r="C17" s="5" t="n">
        <v>947</v>
      </c>
    </row>
    <row r="18" spans="1:5">
      <c r="A18" s="4" t="s">
        <v>143</v>
      </c>
      <c r="B18" s="5" t="n">
        <v>-1000</v>
      </c>
      <c r="C18" s="5" t="n">
        <v>0</v>
      </c>
    </row>
    <row r="19" spans="1:5">
      <c r="A19" s="4" t="s">
        <v>144</v>
      </c>
      <c r="B19" s="8" t="n">
        <v>-2.1</v>
      </c>
      <c r="C19" s="8" t="n">
        <v>-6.2</v>
      </c>
    </row>
    <row r="20" spans="1:5">
      <c r="A20" s="4" t="s">
        <v>145</v>
      </c>
      <c r="B20" s="8" t="n">
        <v>-55.4</v>
      </c>
      <c r="C20" s="8" t="n">
        <v>-2.8</v>
      </c>
    </row>
    <row r="21" spans="1:5">
      <c r="A21" s="4" t="s">
        <v>821</v>
      </c>
      <c r="B21" s="8" t="n">
        <v>0.1</v>
      </c>
    </row>
    <row r="22" spans="1:5">
      <c r="A22" s="4" t="s">
        <v>146</v>
      </c>
      <c r="B22" s="8" t="n">
        <v>-0.1</v>
      </c>
      <c r="C22" s="5" t="n">
        <v>0</v>
      </c>
    </row>
    <row r="23" spans="1:5">
      <c r="A23" s="4" t="s">
        <v>127</v>
      </c>
      <c r="B23" s="8" t="n">
        <v>-0.1</v>
      </c>
      <c r="C23" s="8" t="n">
        <v>-1.8</v>
      </c>
    </row>
    <row r="24" spans="1:5">
      <c r="A24" s="4" t="s">
        <v>822</v>
      </c>
      <c r="B24" s="5" t="n">
        <v>0</v>
      </c>
      <c r="C24" s="5" t="n">
        <v>0</v>
      </c>
    </row>
    <row r="25" spans="1:5">
      <c r="A25" s="4" t="s">
        <v>823</v>
      </c>
      <c r="B25" s="8" t="n">
        <v>-57.7</v>
      </c>
      <c r="C25" s="8" t="n">
        <v>936.2</v>
      </c>
    </row>
    <row r="26" spans="1:5">
      <c r="A26" s="4" t="s">
        <v>824</v>
      </c>
      <c r="B26" s="8" t="n">
        <v>195.8</v>
      </c>
      <c r="C26" s="8" t="n">
        <v>484.3</v>
      </c>
    </row>
    <row r="27" spans="1:5">
      <c r="A27" s="4" t="s">
        <v>802</v>
      </c>
      <c r="B27" s="8" t="n">
        <v>1068.1</v>
      </c>
      <c r="C27" s="8" t="n">
        <v>745.6</v>
      </c>
      <c r="D27" s="7" t="n">
        <v>872.3</v>
      </c>
      <c r="E27" s="7" t="n">
        <v>261.3</v>
      </c>
    </row>
    <row r="28" spans="1:5">
      <c r="A28" s="4" t="s">
        <v>797</v>
      </c>
    </row>
    <row r="29" spans="1:5">
      <c r="A29" s="4" t="s">
        <v>817</v>
      </c>
      <c r="B29" s="8" t="n">
        <v>167.9</v>
      </c>
      <c r="C29" s="8" t="n">
        <v>-331.7</v>
      </c>
    </row>
    <row r="30" spans="1:5">
      <c r="A30" s="4" t="s">
        <v>818</v>
      </c>
      <c r="B30" s="5" t="n">
        <v>-6</v>
      </c>
      <c r="C30" s="8" t="n">
        <v>-1.4</v>
      </c>
    </row>
    <row r="31" spans="1:5">
      <c r="A31" s="4" t="s">
        <v>819</v>
      </c>
      <c r="B31" s="8" t="n">
        <v>161.9</v>
      </c>
      <c r="C31" s="8" t="n">
        <v>-333.1</v>
      </c>
    </row>
    <row r="32" spans="1:5">
      <c r="A32" s="4" t="s">
        <v>132</v>
      </c>
      <c r="B32" s="5" t="n">
        <v>0</v>
      </c>
      <c r="C32" s="5" t="n">
        <v>0</v>
      </c>
    </row>
    <row r="33" spans="1:5">
      <c r="A33" s="4" t="s">
        <v>133</v>
      </c>
      <c r="B33" s="5" t="n">
        <v>0</v>
      </c>
      <c r="C33" s="5" t="n">
        <v>0</v>
      </c>
    </row>
    <row r="34" spans="1:5">
      <c r="A34" s="4" t="s">
        <v>135</v>
      </c>
      <c r="B34" s="5" t="n">
        <v>0</v>
      </c>
      <c r="C34" s="5" t="n">
        <v>0</v>
      </c>
    </row>
    <row r="35" spans="1:5">
      <c r="A35" s="4" t="s">
        <v>136</v>
      </c>
      <c r="B35" s="5" t="n">
        <v>0</v>
      </c>
      <c r="C35" s="5" t="n">
        <v>0</v>
      </c>
    </row>
    <row r="36" spans="1:5">
      <c r="A36" s="4" t="s">
        <v>137</v>
      </c>
      <c r="B36" s="5" t="n">
        <v>0</v>
      </c>
      <c r="C36" s="5" t="n">
        <v>0</v>
      </c>
    </row>
    <row r="37" spans="1:5">
      <c r="A37" s="4" t="s">
        <v>138</v>
      </c>
      <c r="B37" s="5" t="n">
        <v>0</v>
      </c>
      <c r="C37" s="5" t="n">
        <v>0</v>
      </c>
    </row>
    <row r="38" spans="1:5">
      <c r="A38" s="4" t="s">
        <v>139</v>
      </c>
      <c r="B38" s="5" t="n">
        <v>0</v>
      </c>
      <c r="C38" s="5" t="n">
        <v>0</v>
      </c>
    </row>
    <row r="39" spans="1:5">
      <c r="A39" s="4" t="s">
        <v>134</v>
      </c>
      <c r="C39" s="5" t="n">
        <v>0</v>
      </c>
    </row>
    <row r="40" spans="1:5">
      <c r="A40" s="4" t="s">
        <v>127</v>
      </c>
      <c r="B40" s="5" t="n">
        <v>0</v>
      </c>
      <c r="C40" s="5" t="n">
        <v>0</v>
      </c>
    </row>
    <row r="41" spans="1:5">
      <c r="A41" s="4" t="s">
        <v>820</v>
      </c>
      <c r="B41" s="5" t="n">
        <v>0</v>
      </c>
      <c r="C41" s="5" t="n">
        <v>0</v>
      </c>
    </row>
    <row r="42" spans="1:5">
      <c r="A42" s="4" t="s">
        <v>142</v>
      </c>
      <c r="B42" s="5" t="n">
        <v>1000</v>
      </c>
      <c r="C42" s="5" t="n">
        <v>947</v>
      </c>
    </row>
    <row r="43" spans="1:5">
      <c r="A43" s="4" t="s">
        <v>143</v>
      </c>
      <c r="B43" s="5" t="n">
        <v>-1000</v>
      </c>
    </row>
    <row r="44" spans="1:5">
      <c r="A44" s="4" t="s">
        <v>144</v>
      </c>
      <c r="B44" s="5" t="n">
        <v>0</v>
      </c>
      <c r="C44" s="5" t="n">
        <v>-3</v>
      </c>
    </row>
    <row r="45" spans="1:5">
      <c r="A45" s="4" t="s">
        <v>145</v>
      </c>
      <c r="B45" s="8" t="n">
        <v>-29.1</v>
      </c>
      <c r="C45" s="8" t="n">
        <v>-2.8</v>
      </c>
    </row>
    <row r="46" spans="1:5">
      <c r="A46" s="4" t="s">
        <v>146</v>
      </c>
      <c r="B46" s="5" t="n">
        <v>0</v>
      </c>
    </row>
    <row r="47" spans="1:5">
      <c r="A47" s="4" t="s">
        <v>127</v>
      </c>
      <c r="B47" s="8" t="n">
        <v>-0.1</v>
      </c>
      <c r="C47" s="8" t="n">
        <v>-0.1</v>
      </c>
    </row>
    <row r="48" spans="1:5">
      <c r="A48" s="4" t="s">
        <v>822</v>
      </c>
      <c r="B48" s="8" t="n">
        <v>-177.9</v>
      </c>
      <c r="C48" s="8" t="n">
        <v>21.7</v>
      </c>
    </row>
    <row r="49" spans="1:5">
      <c r="A49" s="4" t="s">
        <v>823</v>
      </c>
      <c r="B49" s="8" t="n">
        <v>-207.1</v>
      </c>
      <c r="C49" s="8" t="n">
        <v>962.8</v>
      </c>
    </row>
    <row r="50" spans="1:5">
      <c r="A50" s="4" t="s">
        <v>824</v>
      </c>
      <c r="B50" s="8" t="n">
        <v>-45.2</v>
      </c>
      <c r="C50" s="8" t="n">
        <v>629.7</v>
      </c>
    </row>
    <row r="51" spans="1:5">
      <c r="A51" s="4" t="s">
        <v>802</v>
      </c>
      <c r="B51" s="8" t="n">
        <v>221.4</v>
      </c>
      <c r="C51" s="8" t="n">
        <v>636.9</v>
      </c>
      <c r="D51" s="8" t="n">
        <v>266.6</v>
      </c>
      <c r="E51" s="8" t="n">
        <v>7.2</v>
      </c>
    </row>
    <row r="52" spans="1:5">
      <c r="A52" s="4" t="s">
        <v>798</v>
      </c>
    </row>
    <row r="53" spans="1:5">
      <c r="A53" s="4" t="s">
        <v>817</v>
      </c>
      <c r="B53" s="8" t="n">
        <v>-288.2</v>
      </c>
      <c r="C53" s="8" t="n">
        <v>-21.3</v>
      </c>
    </row>
    <row r="54" spans="1:5">
      <c r="A54" s="4" t="s">
        <v>818</v>
      </c>
      <c r="B54" s="8" t="n">
        <v>-0.7</v>
      </c>
      <c r="C54" s="8" t="n">
        <v>1.9</v>
      </c>
    </row>
    <row r="55" spans="1:5">
      <c r="A55" s="4" t="s">
        <v>819</v>
      </c>
      <c r="B55" s="8" t="n">
        <v>-288.9</v>
      </c>
      <c r="C55" s="8" t="n">
        <v>-19.4</v>
      </c>
    </row>
    <row r="56" spans="1:5">
      <c r="A56" s="4" t="s">
        <v>132</v>
      </c>
      <c r="B56" s="8" t="n">
        <v>-22.2</v>
      </c>
      <c r="C56" s="8" t="n">
        <v>-4.3</v>
      </c>
    </row>
    <row r="57" spans="1:5">
      <c r="A57" s="4" t="s">
        <v>133</v>
      </c>
      <c r="B57" s="8" t="n">
        <v>-0.4</v>
      </c>
      <c r="C57" s="8" t="n">
        <v>-1.6</v>
      </c>
    </row>
    <row r="58" spans="1:5">
      <c r="A58" s="4" t="s">
        <v>135</v>
      </c>
      <c r="B58" s="8" t="n">
        <v>-0.5</v>
      </c>
      <c r="C58" s="8" t="n">
        <v>-0.4</v>
      </c>
    </row>
    <row r="59" spans="1:5">
      <c r="A59" s="4" t="s">
        <v>136</v>
      </c>
      <c r="B59" s="8" t="n">
        <v>24.3</v>
      </c>
      <c r="C59" s="5" t="n">
        <v>2</v>
      </c>
    </row>
    <row r="60" spans="1:5">
      <c r="A60" s="4" t="s">
        <v>137</v>
      </c>
      <c r="B60" s="5" t="n">
        <v>0</v>
      </c>
      <c r="C60" s="5" t="n">
        <v>0</v>
      </c>
    </row>
    <row r="61" spans="1:5">
      <c r="A61" s="4" t="s">
        <v>138</v>
      </c>
      <c r="B61" s="5" t="n">
        <v>0</v>
      </c>
      <c r="C61" s="5" t="n">
        <v>0</v>
      </c>
    </row>
    <row r="62" spans="1:5">
      <c r="A62" s="4" t="s">
        <v>139</v>
      </c>
      <c r="B62" s="5" t="n">
        <v>0</v>
      </c>
      <c r="C62" s="8" t="n">
        <v>-1.2</v>
      </c>
    </row>
    <row r="63" spans="1:5">
      <c r="A63" s="4" t="s">
        <v>134</v>
      </c>
      <c r="C63" s="5" t="n">
        <v>0</v>
      </c>
    </row>
    <row r="64" spans="1:5">
      <c r="A64" s="4" t="s">
        <v>127</v>
      </c>
      <c r="B64" s="8" t="n">
        <v>-0.2</v>
      </c>
      <c r="C64" s="8" t="n">
        <v>-2.5</v>
      </c>
    </row>
    <row r="65" spans="1:5">
      <c r="A65" s="4" t="s">
        <v>820</v>
      </c>
      <c r="B65" s="5" t="n">
        <v>1</v>
      </c>
      <c r="C65" s="5" t="n">
        <v>-8</v>
      </c>
    </row>
    <row r="66" spans="1:5">
      <c r="A66" s="4" t="s">
        <v>142</v>
      </c>
      <c r="B66" s="5" t="n">
        <v>0</v>
      </c>
      <c r="C66" s="5" t="n">
        <v>0</v>
      </c>
    </row>
    <row r="67" spans="1:5">
      <c r="A67" s="4" t="s">
        <v>143</v>
      </c>
      <c r="B67" s="5" t="n">
        <v>0</v>
      </c>
    </row>
    <row r="68" spans="1:5">
      <c r="A68" s="4" t="s">
        <v>144</v>
      </c>
      <c r="B68" s="8" t="n">
        <v>-1.2</v>
      </c>
      <c r="C68" s="8" t="n">
        <v>-1.1</v>
      </c>
    </row>
    <row r="69" spans="1:5">
      <c r="A69" s="4" t="s">
        <v>145</v>
      </c>
      <c r="B69" s="5" t="n">
        <v>0</v>
      </c>
      <c r="C69" s="5" t="n">
        <v>0</v>
      </c>
    </row>
    <row r="70" spans="1:5">
      <c r="A70" s="4" t="s">
        <v>146</v>
      </c>
      <c r="B70" s="5" t="n">
        <v>0</v>
      </c>
    </row>
    <row r="71" spans="1:5">
      <c r="A71" s="4" t="s">
        <v>127</v>
      </c>
      <c r="B71" s="5" t="n">
        <v>0</v>
      </c>
      <c r="C71" s="8" t="n">
        <v>-1.6</v>
      </c>
    </row>
    <row r="72" spans="1:5">
      <c r="A72" s="4" t="s">
        <v>822</v>
      </c>
      <c r="B72" s="8" t="n">
        <v>191.5</v>
      </c>
      <c r="C72" s="8" t="n">
        <v>33.8</v>
      </c>
    </row>
    <row r="73" spans="1:5">
      <c r="A73" s="4" t="s">
        <v>823</v>
      </c>
      <c r="B73" s="8" t="n">
        <v>190.3</v>
      </c>
      <c r="C73" s="8" t="n">
        <v>31.1</v>
      </c>
    </row>
    <row r="74" spans="1:5">
      <c r="A74" s="4" t="s">
        <v>824</v>
      </c>
      <c r="B74" s="8" t="n">
        <v>-97.59999999999999</v>
      </c>
      <c r="C74" s="8" t="n">
        <v>3.7</v>
      </c>
    </row>
    <row r="75" spans="1:5">
      <c r="A75" s="4" t="s">
        <v>802</v>
      </c>
      <c r="B75" s="8" t="n">
        <v>9.4</v>
      </c>
      <c r="C75" s="8" t="n">
        <v>8.4</v>
      </c>
      <c r="D75" s="5" t="n">
        <v>107</v>
      </c>
      <c r="E75" s="8" t="n">
        <v>4.7</v>
      </c>
    </row>
    <row r="76" spans="1:5">
      <c r="A76" s="4" t="s">
        <v>799</v>
      </c>
    </row>
    <row r="77" spans="1:5">
      <c r="A77" s="4" t="s">
        <v>817</v>
      </c>
      <c r="B77" s="8" t="n">
        <v>366.9</v>
      </c>
      <c r="C77" s="8" t="n">
        <v>-85.90000000000001</v>
      </c>
    </row>
    <row r="78" spans="1:5">
      <c r="A78" s="4" t="s">
        <v>818</v>
      </c>
      <c r="B78" s="8" t="n">
        <v>-1.5</v>
      </c>
      <c r="C78" s="8" t="n">
        <v>-0.6</v>
      </c>
    </row>
    <row r="79" spans="1:5">
      <c r="A79" s="4" t="s">
        <v>819</v>
      </c>
      <c r="B79" s="8" t="n">
        <v>365.4</v>
      </c>
      <c r="C79" s="8" t="n">
        <v>-86.5</v>
      </c>
    </row>
    <row r="80" spans="1:5">
      <c r="A80" s="4" t="s">
        <v>132</v>
      </c>
      <c r="B80" s="8" t="n">
        <v>-10.6</v>
      </c>
      <c r="C80" s="5" t="n">
        <v>-9</v>
      </c>
    </row>
    <row r="81" spans="1:5">
      <c r="A81" s="4" t="s">
        <v>133</v>
      </c>
      <c r="B81" s="5" t="n">
        <v>-1</v>
      </c>
      <c r="C81" s="8" t="n">
        <v>-1.8</v>
      </c>
    </row>
    <row r="82" spans="1:5">
      <c r="A82" s="4" t="s">
        <v>135</v>
      </c>
      <c r="B82" s="5" t="n">
        <v>0</v>
      </c>
      <c r="C82" s="5" t="n">
        <v>0</v>
      </c>
    </row>
    <row r="83" spans="1:5">
      <c r="A83" s="4" t="s">
        <v>136</v>
      </c>
      <c r="B83" s="5" t="n">
        <v>0</v>
      </c>
      <c r="C83" s="8" t="n">
        <v>0.1</v>
      </c>
    </row>
    <row r="84" spans="1:5">
      <c r="A84" s="4" t="s">
        <v>137</v>
      </c>
      <c r="B84" s="8" t="n">
        <v>-95.40000000000001</v>
      </c>
      <c r="C84" s="8" t="n">
        <v>-81.7</v>
      </c>
    </row>
    <row r="85" spans="1:5">
      <c r="A85" s="4" t="s">
        <v>138</v>
      </c>
      <c r="B85" s="8" t="n">
        <v>90.5</v>
      </c>
      <c r="C85" s="8" t="n">
        <v>87.40000000000001</v>
      </c>
    </row>
    <row r="86" spans="1:5">
      <c r="A86" s="4" t="s">
        <v>139</v>
      </c>
      <c r="B86" s="8" t="n">
        <v>-0.4</v>
      </c>
      <c r="C86" s="5" t="n">
        <v>0</v>
      </c>
    </row>
    <row r="87" spans="1:5">
      <c r="A87" s="4" t="s">
        <v>134</v>
      </c>
      <c r="B87" s="8" t="n">
        <v>31.1</v>
      </c>
      <c r="C87" s="8" t="n">
        <v>2.1</v>
      </c>
    </row>
    <row r="88" spans="1:5">
      <c r="A88" s="4" t="s">
        <v>127</v>
      </c>
      <c r="B88" s="8" t="n">
        <v>-0.1</v>
      </c>
      <c r="C88" s="5" t="n">
        <v>-2</v>
      </c>
    </row>
    <row r="89" spans="1:5">
      <c r="A89" s="4" t="s">
        <v>820</v>
      </c>
      <c r="B89" s="8" t="n">
        <v>14.1</v>
      </c>
      <c r="C89" s="8" t="n">
        <v>-4.9</v>
      </c>
    </row>
    <row r="90" spans="1:5">
      <c r="A90" s="4" t="s">
        <v>142</v>
      </c>
      <c r="B90" s="5" t="n">
        <v>0</v>
      </c>
      <c r="C90" s="5" t="n">
        <v>0</v>
      </c>
    </row>
    <row r="91" spans="1:5">
      <c r="A91" s="4" t="s">
        <v>143</v>
      </c>
      <c r="B91" s="5" t="n">
        <v>0</v>
      </c>
    </row>
    <row r="92" spans="1:5">
      <c r="A92" s="4" t="s">
        <v>144</v>
      </c>
      <c r="B92" s="8" t="n">
        <v>-0.9</v>
      </c>
      <c r="C92" s="8" t="n">
        <v>-2.1</v>
      </c>
    </row>
    <row r="93" spans="1:5">
      <c r="A93" s="4" t="s">
        <v>145</v>
      </c>
      <c r="B93" s="8" t="n">
        <v>-26.3</v>
      </c>
      <c r="C93" s="5" t="n">
        <v>0</v>
      </c>
    </row>
    <row r="94" spans="1:5">
      <c r="A94" s="4" t="s">
        <v>146</v>
      </c>
      <c r="B94" s="8" t="n">
        <v>-0.1</v>
      </c>
    </row>
    <row r="95" spans="1:5">
      <c r="A95" s="4" t="s">
        <v>127</v>
      </c>
      <c r="B95" s="5" t="n">
        <v>0</v>
      </c>
      <c r="C95" s="8" t="n">
        <v>-0.1</v>
      </c>
    </row>
    <row r="96" spans="1:5">
      <c r="A96" s="4" t="s">
        <v>822</v>
      </c>
      <c r="B96" s="8" t="n">
        <v>-13.6</v>
      </c>
      <c r="C96" s="8" t="n">
        <v>-55.5</v>
      </c>
    </row>
    <row r="97" spans="1:5">
      <c r="A97" s="4" t="s">
        <v>823</v>
      </c>
      <c r="B97" s="8" t="n">
        <v>-40.9</v>
      </c>
      <c r="C97" s="8" t="n">
        <v>-57.7</v>
      </c>
    </row>
    <row r="98" spans="1:5">
      <c r="A98" s="4" t="s">
        <v>824</v>
      </c>
      <c r="B98" s="8" t="n">
        <v>338.6</v>
      </c>
      <c r="C98" s="8" t="n">
        <v>-149.1</v>
      </c>
    </row>
    <row r="99" spans="1:5">
      <c r="A99" s="4" t="s">
        <v>802</v>
      </c>
      <c r="B99" s="7" t="n">
        <v>837.3</v>
      </c>
      <c r="C99" s="7" t="n">
        <v>100.3</v>
      </c>
      <c r="D99" s="7" t="n">
        <v>498.7</v>
      </c>
      <c r="E99" s="7" t="n">
        <v>249.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5</v>
      </c>
      <c r="B1" s="2" t="s">
        <v>1</v>
      </c>
      <c r="D1" s="2" t="s">
        <v>349</v>
      </c>
    </row>
    <row r="2" spans="1:6">
      <c r="B2" s="2" t="s">
        <v>22</v>
      </c>
      <c r="C2" s="2" t="s">
        <v>23</v>
      </c>
      <c r="D2" s="2" t="s">
        <v>55</v>
      </c>
      <c r="E2" s="2" t="s">
        <v>352</v>
      </c>
      <c r="F2" s="2" t="s">
        <v>420</v>
      </c>
    </row>
    <row r="3" spans="1:6">
      <c r="A3" s="4" t="s">
        <v>24</v>
      </c>
      <c r="B3" s="7" t="n">
        <v>1326.2</v>
      </c>
      <c r="C3" s="7" t="n">
        <v>1027.2</v>
      </c>
    </row>
    <row r="4" spans="1:6">
      <c r="A4" s="4" t="s">
        <v>786</v>
      </c>
      <c r="B4" s="8" t="n">
        <v>963.7</v>
      </c>
      <c r="C4" s="8" t="n">
        <v>920.2</v>
      </c>
    </row>
    <row r="5" spans="1:6">
      <c r="A5" s="4" t="s">
        <v>787</v>
      </c>
      <c r="B5" s="8" t="n">
        <v>119.9</v>
      </c>
      <c r="C5" s="8" t="n">
        <v>111.8</v>
      </c>
    </row>
    <row r="6" spans="1:6">
      <c r="A6" s="4" t="s">
        <v>31</v>
      </c>
      <c r="B6" s="8" t="n">
        <v>14.6</v>
      </c>
      <c r="C6" s="8" t="n">
        <v>13.1</v>
      </c>
    </row>
    <row r="7" spans="1:6">
      <c r="A7" s="4" t="s">
        <v>32</v>
      </c>
      <c r="B7" s="8" t="n">
        <v>37.2</v>
      </c>
      <c r="C7" s="8" t="n">
        <v>48.3</v>
      </c>
    </row>
    <row r="8" spans="1:6">
      <c r="A8" s="4" t="s">
        <v>33</v>
      </c>
      <c r="B8" s="5" t="n">
        <v>0</v>
      </c>
      <c r="C8" s="8" t="n">
        <v>12.1</v>
      </c>
    </row>
    <row r="9" spans="1:6">
      <c r="A9" s="4" t="s">
        <v>35</v>
      </c>
      <c r="B9" s="8" t="n">
        <v>22.8</v>
      </c>
      <c r="C9" s="8" t="n">
        <v>1.8</v>
      </c>
    </row>
    <row r="10" spans="1:6">
      <c r="A10" s="4" t="s">
        <v>826</v>
      </c>
      <c r="C10" s="8" t="n">
        <v>-14.3</v>
      </c>
    </row>
    <row r="11" spans="1:6">
      <c r="A11" s="4" t="s">
        <v>629</v>
      </c>
      <c r="B11" s="8" t="n">
        <v>30.5</v>
      </c>
      <c r="C11" s="8" t="n">
        <v>17.2</v>
      </c>
      <c r="D11" s="7" t="n">
        <v>247.9</v>
      </c>
      <c r="E11" s="7" t="n">
        <v>1277.8</v>
      </c>
      <c r="F11" s="7" t="n">
        <v>154.4</v>
      </c>
    </row>
    <row r="12" spans="1:6">
      <c r="A12" s="4" t="s">
        <v>788</v>
      </c>
      <c r="B12" s="5" t="n">
        <v>15</v>
      </c>
      <c r="C12" s="5" t="n">
        <v>-9</v>
      </c>
    </row>
    <row r="13" spans="1:6">
      <c r="A13" s="4" t="s">
        <v>39</v>
      </c>
      <c r="B13" s="8" t="n">
        <v>32.9</v>
      </c>
      <c r="C13" s="8" t="n">
        <v>126.2</v>
      </c>
    </row>
    <row r="14" spans="1:6">
      <c r="A14" s="4" t="s">
        <v>40</v>
      </c>
      <c r="B14" s="8" t="n">
        <v>2.7</v>
      </c>
      <c r="C14" s="8" t="n">
        <v>1.4</v>
      </c>
    </row>
    <row r="15" spans="1:6">
      <c r="A15" s="4" t="s">
        <v>41</v>
      </c>
      <c r="B15" s="8" t="n">
        <v>41.4</v>
      </c>
      <c r="C15" s="5" t="n">
        <v>0</v>
      </c>
    </row>
    <row r="16" spans="1:6">
      <c r="A16" s="4" t="s">
        <v>789</v>
      </c>
      <c r="B16" s="8" t="n">
        <v>126.5</v>
      </c>
      <c r="C16" s="8" t="n">
        <v>-227.5</v>
      </c>
    </row>
    <row r="17" spans="1:6">
      <c r="A17" s="4" t="s">
        <v>43</v>
      </c>
      <c r="B17" s="8" t="n">
        <v>-4.5</v>
      </c>
      <c r="C17" s="8" t="n">
        <v>-65.8</v>
      </c>
    </row>
    <row r="18" spans="1:6">
      <c r="A18" s="4" t="s">
        <v>110</v>
      </c>
      <c r="B18" s="5" t="n">
        <v>131</v>
      </c>
      <c r="C18" s="8" t="n">
        <v>-161.7</v>
      </c>
    </row>
    <row r="19" spans="1:6">
      <c r="A19" s="4" t="s">
        <v>45</v>
      </c>
      <c r="B19" s="8" t="n">
        <v>-4.1</v>
      </c>
      <c r="C19" s="8" t="n">
        <v>-3.4</v>
      </c>
    </row>
    <row r="20" spans="1:6">
      <c r="A20" s="4" t="s">
        <v>46</v>
      </c>
      <c r="B20" s="8" t="n">
        <v>126.9</v>
      </c>
      <c r="C20" s="8" t="n">
        <v>-165.1</v>
      </c>
    </row>
    <row r="21" spans="1:6">
      <c r="A21" s="4" t="s">
        <v>790</v>
      </c>
      <c r="B21" s="8" t="n">
        <v>4.8</v>
      </c>
      <c r="C21" s="5" t="n">
        <v>0</v>
      </c>
    </row>
    <row r="22" spans="1:6">
      <c r="A22" s="4" t="s">
        <v>159</v>
      </c>
      <c r="B22" s="8" t="n">
        <v>122.1</v>
      </c>
      <c r="C22" s="8" t="n">
        <v>-165.1</v>
      </c>
    </row>
    <row r="23" spans="1:6">
      <c r="A23" s="4" t="s">
        <v>795</v>
      </c>
    </row>
    <row r="24" spans="1:6">
      <c r="A24" s="4" t="s">
        <v>24</v>
      </c>
      <c r="B24" s="5" t="n">
        <v>733</v>
      </c>
    </row>
    <row r="25" spans="1:6">
      <c r="A25" s="4" t="s">
        <v>786</v>
      </c>
      <c r="B25" s="8" t="n">
        <v>572.5</v>
      </c>
    </row>
    <row r="26" spans="1:6">
      <c r="A26" s="4" t="s">
        <v>787</v>
      </c>
      <c r="B26" s="8" t="n">
        <v>75.2</v>
      </c>
    </row>
    <row r="27" spans="1:6">
      <c r="A27" s="4" t="s">
        <v>31</v>
      </c>
      <c r="B27" s="8" t="n">
        <v>9.4</v>
      </c>
    </row>
    <row r="28" spans="1:6">
      <c r="A28" s="4" t="s">
        <v>32</v>
      </c>
      <c r="B28" s="8" t="n">
        <v>32.7</v>
      </c>
    </row>
    <row r="29" spans="1:6">
      <c r="A29" s="4" t="s">
        <v>35</v>
      </c>
      <c r="B29" s="8" t="n">
        <v>22.9</v>
      </c>
    </row>
    <row r="30" spans="1:6">
      <c r="A30" s="4" t="s">
        <v>826</v>
      </c>
      <c r="B30" s="8" t="n">
        <v>-30.5</v>
      </c>
    </row>
    <row r="31" spans="1:6">
      <c r="A31" s="4" t="s">
        <v>788</v>
      </c>
      <c r="B31" s="8" t="n">
        <v>148.1</v>
      </c>
    </row>
    <row r="32" spans="1:6">
      <c r="A32" s="4" t="s">
        <v>39</v>
      </c>
      <c r="B32" s="8" t="n">
        <v>32.8</v>
      </c>
    </row>
    <row r="33" spans="1:6">
      <c r="A33" s="4" t="s">
        <v>40</v>
      </c>
      <c r="B33" s="8" t="n">
        <v>2.5</v>
      </c>
    </row>
    <row r="34" spans="1:6">
      <c r="A34" s="4" t="s">
        <v>41</v>
      </c>
      <c r="B34" s="8" t="n">
        <v>40.8</v>
      </c>
    </row>
    <row r="35" spans="1:6">
      <c r="A35" s="4" t="s">
        <v>789</v>
      </c>
      <c r="B35" s="8" t="n">
        <v>112.6</v>
      </c>
    </row>
    <row r="36" spans="1:6">
      <c r="A36" s="4" t="s">
        <v>43</v>
      </c>
      <c r="B36" s="8" t="n">
        <v>-12.7</v>
      </c>
    </row>
    <row r="37" spans="1:6">
      <c r="A37" s="4" t="s">
        <v>110</v>
      </c>
      <c r="B37" s="8" t="n">
        <v>125.3</v>
      </c>
    </row>
    <row r="38" spans="1:6">
      <c r="A38" s="4" t="s">
        <v>45</v>
      </c>
      <c r="B38" s="8" t="n">
        <v>3.2</v>
      </c>
    </row>
    <row r="39" spans="1:6">
      <c r="A39" s="4" t="s">
        <v>46</v>
      </c>
      <c r="B39" s="8" t="n">
        <v>122.1</v>
      </c>
    </row>
    <row r="40" spans="1:6">
      <c r="A40" s="4" t="s">
        <v>790</v>
      </c>
      <c r="B40" s="5" t="n">
        <v>0</v>
      </c>
    </row>
    <row r="41" spans="1:6">
      <c r="A41" s="4" t="s">
        <v>159</v>
      </c>
      <c r="B41" s="8" t="n">
        <v>122.1</v>
      </c>
    </row>
    <row r="42" spans="1:6">
      <c r="A42" s="4" t="s">
        <v>796</v>
      </c>
    </row>
    <row r="43" spans="1:6">
      <c r="A43" s="4" t="s">
        <v>24</v>
      </c>
      <c r="B43" s="8" t="n">
        <v>594.5</v>
      </c>
    </row>
    <row r="44" spans="1:6">
      <c r="A44" s="4" t="s">
        <v>786</v>
      </c>
      <c r="B44" s="8" t="n">
        <v>392.5</v>
      </c>
    </row>
    <row r="45" spans="1:6">
      <c r="A45" s="4" t="s">
        <v>787</v>
      </c>
      <c r="B45" s="8" t="n">
        <v>44.7</v>
      </c>
    </row>
    <row r="46" spans="1:6">
      <c r="A46" s="4" t="s">
        <v>31</v>
      </c>
      <c r="B46" s="8" t="n">
        <v>5.2</v>
      </c>
    </row>
    <row r="47" spans="1:6">
      <c r="A47" s="4" t="s">
        <v>32</v>
      </c>
      <c r="B47" s="8" t="n">
        <v>4.5</v>
      </c>
    </row>
    <row r="48" spans="1:6">
      <c r="A48" s="4" t="s">
        <v>35</v>
      </c>
      <c r="B48" s="8" t="n">
        <v>-0.1</v>
      </c>
    </row>
    <row r="49" spans="1:6">
      <c r="A49" s="4" t="s">
        <v>826</v>
      </c>
      <c r="B49" s="5" t="n">
        <v>0</v>
      </c>
    </row>
    <row r="50" spans="1:6">
      <c r="A50" s="4" t="s">
        <v>788</v>
      </c>
      <c r="B50" s="8" t="n">
        <v>15.8</v>
      </c>
    </row>
    <row r="51" spans="1:6">
      <c r="A51" s="4" t="s">
        <v>39</v>
      </c>
      <c r="B51" s="8" t="n">
        <v>5.2</v>
      </c>
    </row>
    <row r="52" spans="1:6">
      <c r="A52" s="4" t="s">
        <v>40</v>
      </c>
      <c r="B52" s="8" t="n">
        <v>5.3</v>
      </c>
    </row>
    <row r="53" spans="1:6">
      <c r="A53" s="4" t="s">
        <v>41</v>
      </c>
      <c r="B53" s="8" t="n">
        <v>0.6</v>
      </c>
    </row>
    <row r="54" spans="1:6">
      <c r="A54" s="4" t="s">
        <v>789</v>
      </c>
      <c r="B54" s="8" t="n">
        <v>162.8</v>
      </c>
    </row>
    <row r="55" spans="1:6">
      <c r="A55" s="4" t="s">
        <v>43</v>
      </c>
      <c r="B55" s="8" t="n">
        <v>8.199999999999999</v>
      </c>
    </row>
    <row r="56" spans="1:6">
      <c r="A56" s="4" t="s">
        <v>110</v>
      </c>
      <c r="B56" s="8" t="n">
        <v>154.6</v>
      </c>
    </row>
    <row r="57" spans="1:6">
      <c r="A57" s="4" t="s">
        <v>45</v>
      </c>
      <c r="B57" s="8" t="n">
        <v>0.9</v>
      </c>
    </row>
    <row r="58" spans="1:6">
      <c r="A58" s="4" t="s">
        <v>46</v>
      </c>
      <c r="B58" s="8" t="n">
        <v>153.7</v>
      </c>
    </row>
    <row r="59" spans="1:6">
      <c r="A59" s="4" t="s">
        <v>790</v>
      </c>
      <c r="B59" s="8" t="n">
        <v>4.8</v>
      </c>
    </row>
    <row r="60" spans="1:6">
      <c r="A60" s="4" t="s">
        <v>159</v>
      </c>
      <c r="B60" s="8" t="n">
        <v>148.9</v>
      </c>
    </row>
    <row r="61" spans="1:6">
      <c r="A61" s="4" t="s">
        <v>797</v>
      </c>
    </row>
    <row r="62" spans="1:6">
      <c r="A62" s="4" t="s">
        <v>24</v>
      </c>
      <c r="B62" s="5" t="n">
        <v>0</v>
      </c>
      <c r="C62" s="5" t="n">
        <v>0</v>
      </c>
    </row>
    <row r="63" spans="1:6">
      <c r="A63" s="4" t="s">
        <v>786</v>
      </c>
      <c r="B63" s="8" t="n">
        <v>27.5</v>
      </c>
      <c r="C63" s="8" t="n">
        <v>17.9</v>
      </c>
    </row>
    <row r="64" spans="1:6">
      <c r="A64" s="4" t="s">
        <v>787</v>
      </c>
      <c r="B64" s="5" t="n">
        <v>0</v>
      </c>
      <c r="C64" s="5" t="n">
        <v>0</v>
      </c>
    </row>
    <row r="65" spans="1:6">
      <c r="A65" s="4" t="s">
        <v>31</v>
      </c>
      <c r="B65" s="5" t="n">
        <v>0</v>
      </c>
      <c r="C65" s="5" t="n">
        <v>0</v>
      </c>
    </row>
    <row r="66" spans="1:6">
      <c r="A66" s="4" t="s">
        <v>32</v>
      </c>
      <c r="B66" s="5" t="n">
        <v>2</v>
      </c>
      <c r="C66" s="8" t="n">
        <v>2.4</v>
      </c>
    </row>
    <row r="67" spans="1:6">
      <c r="A67" s="4" t="s">
        <v>33</v>
      </c>
      <c r="C67" s="5" t="n">
        <v>0</v>
      </c>
    </row>
    <row r="68" spans="1:6">
      <c r="A68" s="4" t="s">
        <v>35</v>
      </c>
      <c r="B68" s="5" t="n">
        <v>0</v>
      </c>
      <c r="C68" s="5" t="n">
        <v>0</v>
      </c>
    </row>
    <row r="69" spans="1:6">
      <c r="A69" s="4" t="s">
        <v>826</v>
      </c>
      <c r="B69" s="5" t="n">
        <v>0</v>
      </c>
    </row>
    <row r="70" spans="1:6">
      <c r="A70" s="4" t="s">
        <v>629</v>
      </c>
      <c r="C70" s="5" t="n">
        <v>0</v>
      </c>
    </row>
    <row r="71" spans="1:6">
      <c r="A71" s="4" t="s">
        <v>788</v>
      </c>
      <c r="B71" s="8" t="n">
        <v>-177.2</v>
      </c>
      <c r="C71" s="8" t="n">
        <v>-53.3</v>
      </c>
    </row>
    <row r="72" spans="1:6">
      <c r="A72" s="4" t="s">
        <v>39</v>
      </c>
      <c r="B72" s="8" t="n">
        <v>32.9</v>
      </c>
      <c r="C72" s="8" t="n">
        <v>122.6</v>
      </c>
    </row>
    <row r="73" spans="1:6">
      <c r="A73" s="4" t="s">
        <v>40</v>
      </c>
      <c r="B73" s="5" t="n">
        <v>0</v>
      </c>
      <c r="C73" s="5" t="n">
        <v>0</v>
      </c>
    </row>
    <row r="74" spans="1:6">
      <c r="A74" s="4" t="s">
        <v>41</v>
      </c>
      <c r="B74" s="8" t="n">
        <v>-0.2</v>
      </c>
    </row>
    <row r="75" spans="1:6">
      <c r="A75" s="4" t="s">
        <v>789</v>
      </c>
      <c r="B75" s="5" t="n">
        <v>115</v>
      </c>
      <c r="C75" s="8" t="n">
        <v>-196.2</v>
      </c>
    </row>
    <row r="76" spans="1:6">
      <c r="A76" s="4" t="s">
        <v>43</v>
      </c>
      <c r="B76" s="5" t="n">
        <v>-10</v>
      </c>
      <c r="C76" s="8" t="n">
        <v>-33.1</v>
      </c>
    </row>
    <row r="77" spans="1:6">
      <c r="A77" s="4" t="s">
        <v>110</v>
      </c>
      <c r="B77" s="5" t="n">
        <v>125</v>
      </c>
      <c r="C77" s="8" t="n">
        <v>-163.1</v>
      </c>
    </row>
    <row r="78" spans="1:6">
      <c r="A78" s="4" t="s">
        <v>45</v>
      </c>
      <c r="B78" s="8" t="n">
        <v>2.9</v>
      </c>
      <c r="C78" s="5" t="n">
        <v>2</v>
      </c>
    </row>
    <row r="79" spans="1:6">
      <c r="A79" s="4" t="s">
        <v>46</v>
      </c>
      <c r="B79" s="8" t="n">
        <v>122.1</v>
      </c>
      <c r="C79" s="8" t="n">
        <v>-165.1</v>
      </c>
    </row>
    <row r="80" spans="1:6">
      <c r="A80" s="4" t="s">
        <v>790</v>
      </c>
      <c r="B80" s="5" t="n">
        <v>0</v>
      </c>
    </row>
    <row r="81" spans="1:6">
      <c r="A81" s="4" t="s">
        <v>159</v>
      </c>
      <c r="B81" s="8" t="n">
        <v>122.1</v>
      </c>
      <c r="C81" s="8" t="n">
        <v>-165.1</v>
      </c>
    </row>
    <row r="82" spans="1:6">
      <c r="A82" s="4" t="s">
        <v>798</v>
      </c>
    </row>
    <row r="83" spans="1:6">
      <c r="A83" s="4" t="s">
        <v>24</v>
      </c>
      <c r="B83" s="8" t="n">
        <v>732.9</v>
      </c>
      <c r="C83" s="8" t="n">
        <v>663.9</v>
      </c>
    </row>
    <row r="84" spans="1:6">
      <c r="A84" s="4" t="s">
        <v>786</v>
      </c>
      <c r="B84" s="8" t="n">
        <v>551.4</v>
      </c>
      <c r="C84" s="8" t="n">
        <v>522.3</v>
      </c>
    </row>
    <row r="85" spans="1:6">
      <c r="A85" s="4" t="s">
        <v>787</v>
      </c>
      <c r="B85" s="8" t="n">
        <v>69.7</v>
      </c>
      <c r="C85" s="8" t="n">
        <v>51.1</v>
      </c>
    </row>
    <row r="86" spans="1:6">
      <c r="A86" s="4" t="s">
        <v>31</v>
      </c>
      <c r="B86" s="8" t="n">
        <v>7.2</v>
      </c>
      <c r="C86" s="8" t="n">
        <v>6.5</v>
      </c>
    </row>
    <row r="87" spans="1:6">
      <c r="A87" s="4" t="s">
        <v>32</v>
      </c>
      <c r="B87" s="8" t="n">
        <v>30.6</v>
      </c>
      <c r="C87" s="8" t="n">
        <v>42.2</v>
      </c>
    </row>
    <row r="88" spans="1:6">
      <c r="A88" s="4" t="s">
        <v>33</v>
      </c>
      <c r="C88" s="8" t="n">
        <v>11.4</v>
      </c>
    </row>
    <row r="89" spans="1:6">
      <c r="A89" s="4" t="s">
        <v>35</v>
      </c>
      <c r="B89" s="8" t="n">
        <v>-22.9</v>
      </c>
      <c r="C89" s="8" t="n">
        <v>1.8</v>
      </c>
    </row>
    <row r="90" spans="1:6">
      <c r="A90" s="4" t="s">
        <v>826</v>
      </c>
      <c r="B90" s="5" t="n">
        <v>0</v>
      </c>
    </row>
    <row r="91" spans="1:6">
      <c r="A91" s="4" t="s">
        <v>629</v>
      </c>
      <c r="C91" s="5" t="n">
        <v>0</v>
      </c>
    </row>
    <row r="92" spans="1:6">
      <c r="A92" s="4" t="s">
        <v>788</v>
      </c>
      <c r="B92" s="8" t="n">
        <v>0.9</v>
      </c>
      <c r="C92" s="8" t="n">
        <v>-1.2</v>
      </c>
    </row>
    <row r="93" spans="1:6">
      <c r="A93" s="4" t="s">
        <v>39</v>
      </c>
      <c r="B93" s="8" t="n">
        <v>4.4</v>
      </c>
      <c r="C93" s="8" t="n">
        <v>5.8</v>
      </c>
    </row>
    <row r="94" spans="1:6">
      <c r="A94" s="4" t="s">
        <v>40</v>
      </c>
      <c r="B94" s="8" t="n">
        <v>-2.1</v>
      </c>
      <c r="C94" s="5" t="n">
        <v>1</v>
      </c>
    </row>
    <row r="95" spans="1:6">
      <c r="A95" s="4" t="s">
        <v>41</v>
      </c>
      <c r="B95" s="5" t="n">
        <v>41</v>
      </c>
    </row>
    <row r="96" spans="1:6">
      <c r="A96" s="4" t="s">
        <v>789</v>
      </c>
      <c r="B96" s="8" t="n">
        <v>52.7</v>
      </c>
      <c r="C96" s="8" t="n">
        <v>26.2</v>
      </c>
    </row>
    <row r="97" spans="1:6">
      <c r="A97" s="4" t="s">
        <v>43</v>
      </c>
      <c r="B97" s="8" t="n">
        <v>-2.7</v>
      </c>
      <c r="C97" s="8" t="n">
        <v>-18.5</v>
      </c>
    </row>
    <row r="98" spans="1:6">
      <c r="A98" s="4" t="s">
        <v>110</v>
      </c>
      <c r="B98" s="8" t="n">
        <v>55.4</v>
      </c>
      <c r="C98" s="8" t="n">
        <v>44.7</v>
      </c>
    </row>
    <row r="99" spans="1:6">
      <c r="A99" s="4" t="s">
        <v>45</v>
      </c>
      <c r="B99" s="8" t="n">
        <v>0.3</v>
      </c>
      <c r="C99" s="8" t="n">
        <v>0.5</v>
      </c>
    </row>
    <row r="100" spans="1:6">
      <c r="A100" s="4" t="s">
        <v>46</v>
      </c>
      <c r="B100" s="8" t="n">
        <v>55.1</v>
      </c>
      <c r="C100" s="8" t="n">
        <v>44.2</v>
      </c>
    </row>
    <row r="101" spans="1:6">
      <c r="A101" s="4" t="s">
        <v>790</v>
      </c>
      <c r="B101" s="5" t="n">
        <v>0</v>
      </c>
    </row>
    <row r="102" spans="1:6">
      <c r="A102" s="4" t="s">
        <v>159</v>
      </c>
      <c r="B102" s="8" t="n">
        <v>55.1</v>
      </c>
      <c r="C102" s="8" t="n">
        <v>44.2</v>
      </c>
    </row>
    <row r="103" spans="1:6">
      <c r="A103" s="4" t="s">
        <v>799</v>
      </c>
    </row>
    <row r="104" spans="1:6">
      <c r="A104" s="4" t="s">
        <v>24</v>
      </c>
      <c r="B104" s="8" t="n">
        <v>661.7</v>
      </c>
      <c r="C104" s="8" t="n">
        <v>441.1</v>
      </c>
    </row>
    <row r="105" spans="1:6">
      <c r="A105" s="4" t="s">
        <v>786</v>
      </c>
      <c r="B105" s="8" t="n">
        <v>453.2</v>
      </c>
      <c r="C105" s="8" t="n">
        <v>457.8</v>
      </c>
    </row>
    <row r="106" spans="1:6">
      <c r="A106" s="4" t="s">
        <v>787</v>
      </c>
      <c r="B106" s="8" t="n">
        <v>50.2</v>
      </c>
      <c r="C106" s="8" t="n">
        <v>60.7</v>
      </c>
    </row>
    <row r="107" spans="1:6">
      <c r="A107" s="4" t="s">
        <v>31</v>
      </c>
      <c r="B107" s="8" t="n">
        <v>7.4</v>
      </c>
      <c r="C107" s="8" t="n">
        <v>6.6</v>
      </c>
    </row>
    <row r="108" spans="1:6">
      <c r="A108" s="4" t="s">
        <v>32</v>
      </c>
      <c r="B108" s="8" t="n">
        <v>4.6</v>
      </c>
      <c r="C108" s="8" t="n">
        <v>3.7</v>
      </c>
    </row>
    <row r="109" spans="1:6">
      <c r="A109" s="4" t="s">
        <v>33</v>
      </c>
      <c r="C109" s="8" t="n">
        <v>0.7</v>
      </c>
    </row>
    <row r="110" spans="1:6">
      <c r="A110" s="4" t="s">
        <v>35</v>
      </c>
      <c r="B110" s="8" t="n">
        <v>0.1</v>
      </c>
      <c r="C110" s="5" t="n">
        <v>0</v>
      </c>
    </row>
    <row r="111" spans="1:6">
      <c r="A111" s="4" t="s">
        <v>826</v>
      </c>
      <c r="B111" s="8" t="n">
        <v>-30.5</v>
      </c>
    </row>
    <row r="112" spans="1:6">
      <c r="A112" s="4" t="s">
        <v>629</v>
      </c>
      <c r="C112" s="8" t="n">
        <v>17.2</v>
      </c>
    </row>
    <row r="113" spans="1:6">
      <c r="A113" s="4" t="s">
        <v>788</v>
      </c>
      <c r="B113" s="8" t="n">
        <v>-15.9</v>
      </c>
      <c r="C113" s="8" t="n">
        <v>7.8</v>
      </c>
    </row>
    <row r="114" spans="1:6">
      <c r="A114" s="4" t="s">
        <v>39</v>
      </c>
      <c r="B114" s="8" t="n">
        <v>5.5</v>
      </c>
      <c r="C114" s="8" t="n">
        <v>6.2</v>
      </c>
    </row>
    <row r="115" spans="1:6">
      <c r="A115" s="4" t="s">
        <v>40</v>
      </c>
      <c r="B115" s="8" t="n">
        <v>-10.5</v>
      </c>
      <c r="C115" s="8" t="n">
        <v>8.800000000000001</v>
      </c>
    </row>
    <row r="116" spans="1:6">
      <c r="A116" s="4" t="s">
        <v>41</v>
      </c>
      <c r="B116" s="8" t="n">
        <v>0.6</v>
      </c>
    </row>
    <row r="117" spans="1:6">
      <c r="A117" s="4" t="s">
        <v>789</v>
      </c>
      <c r="B117" s="5" t="n">
        <v>136</v>
      </c>
      <c r="C117" s="8" t="n">
        <v>-110.8</v>
      </c>
    </row>
    <row r="118" spans="1:6">
      <c r="A118" s="4" t="s">
        <v>43</v>
      </c>
      <c r="B118" s="8" t="n">
        <v>8.199999999999999</v>
      </c>
      <c r="C118" s="8" t="n">
        <v>-14.2</v>
      </c>
    </row>
    <row r="119" spans="1:6">
      <c r="A119" s="4" t="s">
        <v>110</v>
      </c>
      <c r="B119" s="8" t="n">
        <v>127.8</v>
      </c>
      <c r="C119" s="8" t="n">
        <v>-96.59999999999999</v>
      </c>
    </row>
    <row r="120" spans="1:6">
      <c r="A120" s="4" t="s">
        <v>45</v>
      </c>
      <c r="B120" s="8" t="n">
        <v>0.9</v>
      </c>
      <c r="C120" s="8" t="n">
        <v>0.9</v>
      </c>
    </row>
    <row r="121" spans="1:6">
      <c r="A121" s="4" t="s">
        <v>46</v>
      </c>
      <c r="B121" s="8" t="n">
        <v>126.9</v>
      </c>
      <c r="C121" s="8" t="n">
        <v>-97.5</v>
      </c>
    </row>
    <row r="122" spans="1:6">
      <c r="A122" s="4" t="s">
        <v>790</v>
      </c>
      <c r="B122" s="8" t="n">
        <v>4.8</v>
      </c>
    </row>
    <row r="123" spans="1:6">
      <c r="A123" s="4" t="s">
        <v>159</v>
      </c>
      <c r="B123" s="8" t="n">
        <v>122.1</v>
      </c>
      <c r="C123" s="8" t="n">
        <v>-97.5</v>
      </c>
    </row>
    <row r="124" spans="1:6">
      <c r="A124" s="4" t="s">
        <v>827</v>
      </c>
    </row>
    <row r="125" spans="1:6">
      <c r="A125" s="4" t="s">
        <v>24</v>
      </c>
      <c r="B125" s="8" t="n">
        <v>-1.3</v>
      </c>
    </row>
    <row r="126" spans="1:6">
      <c r="A126" s="4" t="s">
        <v>786</v>
      </c>
      <c r="B126" s="8" t="n">
        <v>-1.3</v>
      </c>
    </row>
    <row r="127" spans="1:6">
      <c r="A127" s="4" t="s">
        <v>788</v>
      </c>
      <c r="B127" s="8" t="n">
        <v>-148.9</v>
      </c>
    </row>
    <row r="128" spans="1:6">
      <c r="A128" s="4" t="s">
        <v>39</v>
      </c>
      <c r="B128" s="8" t="n">
        <v>-5.1</v>
      </c>
    </row>
    <row r="129" spans="1:6">
      <c r="A129" s="4" t="s">
        <v>40</v>
      </c>
      <c r="B129" s="8" t="n">
        <v>5.1</v>
      </c>
    </row>
    <row r="130" spans="1:6">
      <c r="A130" s="4" t="s">
        <v>789</v>
      </c>
      <c r="B130" s="8" t="n">
        <v>-148.9</v>
      </c>
    </row>
    <row r="131" spans="1:6">
      <c r="A131" s="4" t="s">
        <v>110</v>
      </c>
      <c r="B131" s="8" t="n">
        <v>-148.9</v>
      </c>
    </row>
    <row r="132" spans="1:6">
      <c r="A132" s="4" t="s">
        <v>46</v>
      </c>
      <c r="B132" s="8" t="n">
        <v>-148.9</v>
      </c>
    </row>
    <row r="133" spans="1:6">
      <c r="A133" s="4" t="s">
        <v>159</v>
      </c>
      <c r="B133" s="8" t="n">
        <v>-148.9</v>
      </c>
    </row>
    <row r="134" spans="1:6">
      <c r="A134" s="4" t="s">
        <v>800</v>
      </c>
    </row>
    <row r="135" spans="1:6">
      <c r="A135" s="4" t="s">
        <v>24</v>
      </c>
      <c r="B135" s="8" t="n">
        <v>-68.40000000000001</v>
      </c>
      <c r="C135" s="8" t="n">
        <v>-77.8</v>
      </c>
    </row>
    <row r="136" spans="1:6">
      <c r="A136" s="4" t="s">
        <v>786</v>
      </c>
      <c r="B136" s="8" t="n">
        <v>-68.40000000000001</v>
      </c>
      <c r="C136" s="8" t="n">
        <v>-77.8</v>
      </c>
    </row>
    <row r="137" spans="1:6">
      <c r="A137" s="4" t="s">
        <v>787</v>
      </c>
      <c r="B137" s="5" t="n">
        <v>0</v>
      </c>
      <c r="C137" s="5" t="n">
        <v>0</v>
      </c>
    </row>
    <row r="138" spans="1:6">
      <c r="A138" s="4" t="s">
        <v>31</v>
      </c>
      <c r="B138" s="5" t="n">
        <v>0</v>
      </c>
      <c r="C138" s="5" t="n">
        <v>0</v>
      </c>
    </row>
    <row r="139" spans="1:6">
      <c r="A139" s="4" t="s">
        <v>32</v>
      </c>
      <c r="B139" s="5" t="n">
        <v>0</v>
      </c>
      <c r="C139" s="5" t="n">
        <v>0</v>
      </c>
    </row>
    <row r="140" spans="1:6">
      <c r="A140" s="4" t="s">
        <v>33</v>
      </c>
      <c r="C140" s="5" t="n">
        <v>0</v>
      </c>
    </row>
    <row r="141" spans="1:6">
      <c r="A141" s="4" t="s">
        <v>35</v>
      </c>
      <c r="B141" s="5" t="n">
        <v>0</v>
      </c>
      <c r="C141" s="5" t="n">
        <v>0</v>
      </c>
    </row>
    <row r="142" spans="1:6">
      <c r="A142" s="4" t="s">
        <v>826</v>
      </c>
      <c r="B142" s="5" t="n">
        <v>0</v>
      </c>
    </row>
    <row r="143" spans="1:6">
      <c r="A143" s="4" t="s">
        <v>629</v>
      </c>
      <c r="C143" s="5" t="n">
        <v>0</v>
      </c>
    </row>
    <row r="144" spans="1:6">
      <c r="A144" s="4" t="s">
        <v>788</v>
      </c>
      <c r="B144" s="8" t="n">
        <v>177.2</v>
      </c>
      <c r="C144" s="8" t="n">
        <v>53.3</v>
      </c>
    </row>
    <row r="145" spans="1:6">
      <c r="A145" s="4" t="s">
        <v>39</v>
      </c>
      <c r="B145" s="8" t="n">
        <v>-9.9</v>
      </c>
      <c r="C145" s="8" t="n">
        <v>-8.4</v>
      </c>
    </row>
    <row r="146" spans="1:6">
      <c r="A146" s="4" t="s">
        <v>40</v>
      </c>
      <c r="B146" s="8" t="n">
        <v>9.9</v>
      </c>
      <c r="C146" s="8" t="n">
        <v>-8.4</v>
      </c>
    </row>
    <row r="147" spans="1:6">
      <c r="A147" s="4" t="s">
        <v>41</v>
      </c>
      <c r="B147" s="5" t="n">
        <v>0</v>
      </c>
    </row>
    <row r="148" spans="1:6">
      <c r="A148" s="4" t="s">
        <v>789</v>
      </c>
      <c r="B148" s="8" t="n">
        <v>-177.2</v>
      </c>
      <c r="C148" s="8" t="n">
        <v>53.3</v>
      </c>
    </row>
    <row r="149" spans="1:6">
      <c r="A149" s="4" t="s">
        <v>43</v>
      </c>
      <c r="B149" s="5" t="n">
        <v>0</v>
      </c>
      <c r="C149" s="5" t="n">
        <v>0</v>
      </c>
    </row>
    <row r="150" spans="1:6">
      <c r="A150" s="4" t="s">
        <v>110</v>
      </c>
      <c r="B150" s="8" t="n">
        <v>-177.2</v>
      </c>
      <c r="C150" s="8" t="n">
        <v>53.3</v>
      </c>
    </row>
    <row r="151" spans="1:6">
      <c r="A151" s="4" t="s">
        <v>45</v>
      </c>
      <c r="B151" s="5" t="n">
        <v>0</v>
      </c>
      <c r="C151" s="5" t="n">
        <v>0</v>
      </c>
    </row>
    <row r="152" spans="1:6">
      <c r="A152" s="4" t="s">
        <v>46</v>
      </c>
      <c r="B152" s="8" t="n">
        <v>-177.2</v>
      </c>
      <c r="C152" s="8" t="n">
        <v>53.3</v>
      </c>
    </row>
    <row r="153" spans="1:6">
      <c r="A153" s="4" t="s">
        <v>790</v>
      </c>
      <c r="B153" s="5" t="n">
        <v>0</v>
      </c>
    </row>
    <row r="154" spans="1:6">
      <c r="A154" s="4" t="s">
        <v>159</v>
      </c>
      <c r="B154" s="7" t="n">
        <v>-177.2</v>
      </c>
      <c r="C154" s="7" t="n">
        <v>53.3</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22</v>
      </c>
      <c r="C1" s="2" t="s">
        <v>55</v>
      </c>
      <c r="D1" s="2" t="s">
        <v>23</v>
      </c>
      <c r="E1" s="2" t="s">
        <v>352</v>
      </c>
    </row>
    <row r="2" spans="1:5">
      <c r="A2" s="4" t="s">
        <v>802</v>
      </c>
      <c r="B2" s="7" t="n">
        <v>1068.1</v>
      </c>
      <c r="C2" s="7" t="n">
        <v>872.3</v>
      </c>
      <c r="D2" s="7" t="n">
        <v>745.6</v>
      </c>
      <c r="E2" s="7" t="n">
        <v>261.3</v>
      </c>
    </row>
    <row r="3" spans="1:5">
      <c r="A3" s="4" t="s">
        <v>58</v>
      </c>
      <c r="B3" s="8" t="n">
        <v>80.7</v>
      </c>
      <c r="C3" s="8" t="n">
        <v>54.3</v>
      </c>
    </row>
    <row r="4" spans="1:5">
      <c r="A4" s="4" t="s">
        <v>59</v>
      </c>
      <c r="B4" s="5" t="n">
        <v>1000</v>
      </c>
      <c r="C4" s="5" t="n">
        <v>0</v>
      </c>
    </row>
    <row r="5" spans="1:5">
      <c r="A5" s="4" t="s">
        <v>539</v>
      </c>
      <c r="B5" s="8" t="n">
        <v>312.1</v>
      </c>
      <c r="C5" s="5" t="n">
        <v>473</v>
      </c>
    </row>
    <row r="6" spans="1:5">
      <c r="A6" s="4" t="s">
        <v>803</v>
      </c>
      <c r="B6" s="5" t="n">
        <v>0</v>
      </c>
      <c r="C6" s="5" t="n">
        <v>0</v>
      </c>
    </row>
    <row r="7" spans="1:5">
      <c r="A7" s="4" t="s">
        <v>804</v>
      </c>
      <c r="B7" s="8" t="n">
        <v>250.8</v>
      </c>
      <c r="C7" s="8" t="n">
        <v>203.7</v>
      </c>
    </row>
    <row r="8" spans="1:5">
      <c r="A8" s="4" t="s">
        <v>805</v>
      </c>
      <c r="B8" s="8" t="n">
        <v>0.6</v>
      </c>
      <c r="C8" s="8" t="n">
        <v>0.7</v>
      </c>
    </row>
    <row r="9" spans="1:5">
      <c r="A9" s="4" t="s">
        <v>63</v>
      </c>
      <c r="B9" s="8" t="n">
        <v>493.9</v>
      </c>
      <c r="C9" s="8" t="n">
        <v>486.6</v>
      </c>
    </row>
    <row r="10" spans="1:5">
      <c r="A10" s="4" t="s">
        <v>806</v>
      </c>
      <c r="B10" s="8" t="n">
        <v>3206.2</v>
      </c>
      <c r="C10" s="8" t="n">
        <v>2090.6</v>
      </c>
    </row>
    <row r="11" spans="1:5">
      <c r="A11" s="4" t="s">
        <v>65</v>
      </c>
      <c r="B11" s="8" t="n">
        <v>8653.9</v>
      </c>
      <c r="C11" s="8" t="n">
        <v>8776.700000000001</v>
      </c>
    </row>
    <row r="12" spans="1:5">
      <c r="A12" s="4" t="s">
        <v>66</v>
      </c>
      <c r="B12" s="5" t="n">
        <v>0</v>
      </c>
      <c r="C12" s="5" t="n">
        <v>0</v>
      </c>
    </row>
    <row r="13" spans="1:5">
      <c r="A13" s="4" t="s">
        <v>67</v>
      </c>
      <c r="B13" s="8" t="n">
        <v>976.4</v>
      </c>
      <c r="C13" s="8" t="n">
        <v>910.4</v>
      </c>
    </row>
    <row r="14" spans="1:5">
      <c r="A14" s="4" t="s">
        <v>807</v>
      </c>
      <c r="B14" s="5" t="n">
        <v>0</v>
      </c>
      <c r="C14" s="5" t="n">
        <v>0</v>
      </c>
    </row>
    <row r="15" spans="1:5">
      <c r="A15" s="4" t="s">
        <v>68</v>
      </c>
      <c r="B15" s="8" t="n">
        <v>12836.5</v>
      </c>
      <c r="C15" s="8" t="n">
        <v>11777.7</v>
      </c>
    </row>
    <row r="16" spans="1:5">
      <c r="A16" s="4" t="s">
        <v>70</v>
      </c>
      <c r="B16" s="8" t="n">
        <v>18.2</v>
      </c>
      <c r="C16" s="8" t="n">
        <v>20.2</v>
      </c>
    </row>
    <row r="17" spans="1:5">
      <c r="A17" s="4" t="s">
        <v>808</v>
      </c>
      <c r="B17" s="5" t="n">
        <v>0</v>
      </c>
      <c r="C17" s="5" t="n">
        <v>0</v>
      </c>
    </row>
    <row r="18" spans="1:5">
      <c r="A18" s="4" t="s">
        <v>829</v>
      </c>
      <c r="B18" s="8" t="n">
        <v>8.6</v>
      </c>
    </row>
    <row r="19" spans="1:5">
      <c r="A19" s="4" t="s">
        <v>71</v>
      </c>
      <c r="B19" s="8" t="n">
        <v>0.7</v>
      </c>
      <c r="C19" s="8" t="n">
        <v>1.2</v>
      </c>
    </row>
    <row r="20" spans="1:5">
      <c r="A20" s="4" t="s">
        <v>830</v>
      </c>
      <c r="B20" s="8" t="n">
        <v>958.7</v>
      </c>
    </row>
    <row r="21" spans="1:5">
      <c r="A21" s="4" t="s">
        <v>73</v>
      </c>
      <c r="B21" s="8" t="n">
        <v>986.2</v>
      </c>
      <c r="C21" s="8" t="n">
        <v>1011.8</v>
      </c>
    </row>
    <row r="22" spans="1:5">
      <c r="A22" s="4" t="s">
        <v>74</v>
      </c>
      <c r="B22" s="8" t="n">
        <v>950.5</v>
      </c>
      <c r="C22" s="5" t="n">
        <v>0</v>
      </c>
    </row>
    <row r="23" spans="1:5">
      <c r="A23" s="4" t="s">
        <v>75</v>
      </c>
      <c r="B23" s="8" t="n">
        <v>16.2</v>
      </c>
      <c r="C23" s="8" t="n">
        <v>17.6</v>
      </c>
    </row>
    <row r="24" spans="1:5">
      <c r="A24" s="4" t="s">
        <v>810</v>
      </c>
      <c r="B24" s="5" t="n">
        <v>0</v>
      </c>
      <c r="C24" s="5" t="n">
        <v>0</v>
      </c>
    </row>
    <row r="25" spans="1:5">
      <c r="A25" s="4" t="s">
        <v>811</v>
      </c>
      <c r="B25" s="5" t="n">
        <v>1972</v>
      </c>
      <c r="C25" s="8" t="n">
        <v>1970.3</v>
      </c>
    </row>
    <row r="26" spans="1:5">
      <c r="A26" s="4" t="s">
        <v>79</v>
      </c>
      <c r="B26" s="8" t="n">
        <v>3924.9</v>
      </c>
      <c r="C26" s="8" t="n">
        <v>2999.7</v>
      </c>
    </row>
    <row r="27" spans="1:5">
      <c r="A27" s="4" t="s">
        <v>80</v>
      </c>
      <c r="B27" s="8" t="n">
        <v>8416.700000000001</v>
      </c>
      <c r="C27" s="8" t="n">
        <v>8440.200000000001</v>
      </c>
    </row>
    <row r="28" spans="1:5">
      <c r="A28" s="4" t="s">
        <v>81</v>
      </c>
      <c r="B28" s="8" t="n">
        <v>12341.6</v>
      </c>
      <c r="C28" s="8" t="n">
        <v>11439.9</v>
      </c>
    </row>
    <row r="29" spans="1:5">
      <c r="A29" s="4" t="s">
        <v>812</v>
      </c>
      <c r="B29" s="8" t="n">
        <v>482.6</v>
      </c>
      <c r="C29" s="8" t="n">
        <v>330.2</v>
      </c>
    </row>
    <row r="30" spans="1:5">
      <c r="A30" s="4" t="s">
        <v>813</v>
      </c>
      <c r="B30" s="8" t="n">
        <v>12.3</v>
      </c>
      <c r="C30" s="8" t="n">
        <v>7.6</v>
      </c>
    </row>
    <row r="31" spans="1:5">
      <c r="A31" s="4" t="s">
        <v>814</v>
      </c>
      <c r="B31" s="8" t="n">
        <v>494.9</v>
      </c>
      <c r="C31" s="8" t="n">
        <v>337.8</v>
      </c>
    </row>
    <row r="32" spans="1:5">
      <c r="A32" s="4" t="s">
        <v>815</v>
      </c>
      <c r="B32" s="8" t="n">
        <v>12836.5</v>
      </c>
      <c r="C32" s="8" t="n">
        <v>11777.7</v>
      </c>
    </row>
    <row r="33" spans="1:5">
      <c r="A33" s="4" t="s">
        <v>795</v>
      </c>
    </row>
    <row r="34" spans="1:5">
      <c r="A34" s="4" t="s">
        <v>802</v>
      </c>
      <c r="B34" s="8" t="n">
        <v>261.6</v>
      </c>
      <c r="C34" s="8" t="n">
        <v>394.5</v>
      </c>
    </row>
    <row r="35" spans="1:5">
      <c r="A35" s="4" t="s">
        <v>58</v>
      </c>
      <c r="B35" s="8" t="n">
        <v>13.8</v>
      </c>
    </row>
    <row r="36" spans="1:5">
      <c r="A36" s="4" t="s">
        <v>59</v>
      </c>
      <c r="B36" s="5" t="n">
        <v>1000</v>
      </c>
    </row>
    <row r="37" spans="1:5">
      <c r="A37" s="4" t="s">
        <v>539</v>
      </c>
      <c r="B37" s="5" t="n">
        <v>0</v>
      </c>
    </row>
    <row r="38" spans="1:5">
      <c r="A38" s="4" t="s">
        <v>803</v>
      </c>
      <c r="B38" s="8" t="n">
        <v>214.9</v>
      </c>
    </row>
    <row r="39" spans="1:5">
      <c r="A39" s="4" t="s">
        <v>804</v>
      </c>
      <c r="B39" s="8" t="n">
        <v>116.3</v>
      </c>
    </row>
    <row r="40" spans="1:5">
      <c r="A40" s="4" t="s">
        <v>805</v>
      </c>
      <c r="B40" s="8" t="n">
        <v>0.3</v>
      </c>
    </row>
    <row r="41" spans="1:5">
      <c r="A41" s="4" t="s">
        <v>63</v>
      </c>
      <c r="B41" s="8" t="n">
        <v>78.40000000000001</v>
      </c>
    </row>
    <row r="42" spans="1:5">
      <c r="A42" s="4" t="s">
        <v>806</v>
      </c>
      <c r="B42" s="8" t="n">
        <v>1685.3</v>
      </c>
    </row>
    <row r="43" spans="1:5">
      <c r="A43" s="4" t="s">
        <v>65</v>
      </c>
      <c r="B43" s="8" t="n">
        <v>4787.7</v>
      </c>
    </row>
    <row r="44" spans="1:5">
      <c r="A44" s="4" t="s">
        <v>67</v>
      </c>
      <c r="B44" s="8" t="n">
        <v>4573.3</v>
      </c>
    </row>
    <row r="45" spans="1:5">
      <c r="A45" s="4" t="s">
        <v>807</v>
      </c>
      <c r="B45" s="8" t="n">
        <v>1047.5</v>
      </c>
    </row>
    <row r="46" spans="1:5">
      <c r="A46" s="4" t="s">
        <v>68</v>
      </c>
      <c r="B46" s="8" t="n">
        <v>12093.8</v>
      </c>
    </row>
    <row r="47" spans="1:5">
      <c r="A47" s="4" t="s">
        <v>70</v>
      </c>
      <c r="B47" s="8" t="n">
        <v>18.2</v>
      </c>
    </row>
    <row r="48" spans="1:5">
      <c r="A48" s="4" t="s">
        <v>808</v>
      </c>
      <c r="B48" s="5" t="n">
        <v>0</v>
      </c>
    </row>
    <row r="49" spans="1:5">
      <c r="A49" s="4" t="s">
        <v>829</v>
      </c>
      <c r="B49" s="5" t="n">
        <v>0</v>
      </c>
    </row>
    <row r="50" spans="1:5">
      <c r="A50" s="4" t="s">
        <v>71</v>
      </c>
      <c r="B50" s="8" t="n">
        <v>0.1</v>
      </c>
    </row>
    <row r="51" spans="1:5">
      <c r="A51" s="4" t="s">
        <v>830</v>
      </c>
      <c r="B51" s="8" t="n">
        <v>546.7</v>
      </c>
    </row>
    <row r="52" spans="1:5">
      <c r="A52" s="4" t="s">
        <v>73</v>
      </c>
      <c r="B52" s="5" t="n">
        <v>565</v>
      </c>
    </row>
    <row r="53" spans="1:5">
      <c r="A53" s="4" t="s">
        <v>74</v>
      </c>
      <c r="B53" s="8" t="n">
        <v>950.5</v>
      </c>
    </row>
    <row r="54" spans="1:5">
      <c r="A54" s="4" t="s">
        <v>75</v>
      </c>
      <c r="B54" s="8" t="n">
        <v>10.4</v>
      </c>
    </row>
    <row r="55" spans="1:5">
      <c r="A55" s="4" t="s">
        <v>810</v>
      </c>
      <c r="B55" s="5" t="n">
        <v>0</v>
      </c>
    </row>
    <row r="56" spans="1:5">
      <c r="A56" s="4" t="s">
        <v>811</v>
      </c>
      <c r="B56" s="8" t="n">
        <v>1668.6</v>
      </c>
    </row>
    <row r="57" spans="1:5">
      <c r="A57" s="4" t="s">
        <v>79</v>
      </c>
      <c r="B57" s="8" t="n">
        <v>3194.5</v>
      </c>
    </row>
    <row r="58" spans="1:5">
      <c r="A58" s="4" t="s">
        <v>80</v>
      </c>
      <c r="B58" s="8" t="n">
        <v>8416.700000000001</v>
      </c>
    </row>
    <row r="59" spans="1:5">
      <c r="A59" s="4" t="s">
        <v>81</v>
      </c>
      <c r="B59" s="8" t="n">
        <v>11611.2</v>
      </c>
    </row>
    <row r="60" spans="1:5">
      <c r="A60" s="4" t="s">
        <v>812</v>
      </c>
      <c r="B60" s="8" t="n">
        <v>482.6</v>
      </c>
    </row>
    <row r="61" spans="1:5">
      <c r="A61" s="4" t="s">
        <v>813</v>
      </c>
      <c r="B61" s="5" t="n">
        <v>0</v>
      </c>
    </row>
    <row r="62" spans="1:5">
      <c r="A62" s="4" t="s">
        <v>814</v>
      </c>
      <c r="B62" s="8" t="n">
        <v>482.6</v>
      </c>
    </row>
    <row r="63" spans="1:5">
      <c r="A63" s="4" t="s">
        <v>815</v>
      </c>
      <c r="B63" s="8" t="n">
        <v>12093.8</v>
      </c>
    </row>
    <row r="64" spans="1:5">
      <c r="A64" s="4" t="s">
        <v>796</v>
      </c>
    </row>
    <row r="65" spans="1:5">
      <c r="A65" s="4" t="s">
        <v>802</v>
      </c>
      <c r="B65" s="8" t="n">
        <v>806.5</v>
      </c>
      <c r="C65" s="8" t="n">
        <v>477.8</v>
      </c>
    </row>
    <row r="66" spans="1:5">
      <c r="A66" s="4" t="s">
        <v>58</v>
      </c>
      <c r="B66" s="8" t="n">
        <v>66.90000000000001</v>
      </c>
    </row>
    <row r="67" spans="1:5">
      <c r="A67" s="4" t="s">
        <v>59</v>
      </c>
      <c r="B67" s="5" t="n">
        <v>0</v>
      </c>
    </row>
    <row r="68" spans="1:5">
      <c r="A68" s="4" t="s">
        <v>539</v>
      </c>
      <c r="B68" s="8" t="n">
        <v>330.8</v>
      </c>
    </row>
    <row r="69" spans="1:5">
      <c r="A69" s="4" t="s">
        <v>803</v>
      </c>
      <c r="B69" s="5" t="n">
        <v>0</v>
      </c>
    </row>
    <row r="70" spans="1:5">
      <c r="A70" s="4" t="s">
        <v>804</v>
      </c>
      <c r="B70" s="8" t="n">
        <v>134.5</v>
      </c>
    </row>
    <row r="71" spans="1:5">
      <c r="A71" s="4" t="s">
        <v>805</v>
      </c>
      <c r="B71" s="8" t="n">
        <v>0.3</v>
      </c>
    </row>
    <row r="72" spans="1:5">
      <c r="A72" s="4" t="s">
        <v>63</v>
      </c>
      <c r="B72" s="8" t="n">
        <v>417.1</v>
      </c>
    </row>
    <row r="73" spans="1:5">
      <c r="A73" s="4" t="s">
        <v>806</v>
      </c>
      <c r="B73" s="8" t="n">
        <v>1756.1</v>
      </c>
    </row>
    <row r="74" spans="1:5">
      <c r="A74" s="4" t="s">
        <v>65</v>
      </c>
      <c r="B74" s="8" t="n">
        <v>3866.2</v>
      </c>
    </row>
    <row r="75" spans="1:5">
      <c r="A75" s="4" t="s">
        <v>67</v>
      </c>
      <c r="B75" s="8" t="n">
        <v>573.1</v>
      </c>
    </row>
    <row r="76" spans="1:5">
      <c r="A76" s="4" t="s">
        <v>807</v>
      </c>
      <c r="B76" s="5" t="n">
        <v>0</v>
      </c>
    </row>
    <row r="77" spans="1:5">
      <c r="A77" s="4" t="s">
        <v>68</v>
      </c>
      <c r="B77" s="8" t="n">
        <v>6195.4</v>
      </c>
    </row>
    <row r="78" spans="1:5">
      <c r="A78" s="4" t="s">
        <v>70</v>
      </c>
      <c r="B78" s="5" t="n">
        <v>0</v>
      </c>
    </row>
    <row r="79" spans="1:5">
      <c r="A79" s="4" t="s">
        <v>808</v>
      </c>
      <c r="B79" s="8" t="n">
        <v>214.9</v>
      </c>
    </row>
    <row r="80" spans="1:5">
      <c r="A80" s="4" t="s">
        <v>829</v>
      </c>
      <c r="B80" s="8" t="n">
        <v>10.2</v>
      </c>
    </row>
    <row r="81" spans="1:5">
      <c r="A81" s="4" t="s">
        <v>71</v>
      </c>
      <c r="B81" s="8" t="n">
        <v>0.6</v>
      </c>
    </row>
    <row r="82" spans="1:5">
      <c r="A82" s="4" t="s">
        <v>830</v>
      </c>
      <c r="B82" s="8" t="n">
        <v>430.7</v>
      </c>
    </row>
    <row r="83" spans="1:5">
      <c r="A83" s="4" t="s">
        <v>73</v>
      </c>
      <c r="B83" s="8" t="n">
        <v>656.4</v>
      </c>
    </row>
    <row r="84" spans="1:5">
      <c r="A84" s="4" t="s">
        <v>74</v>
      </c>
      <c r="B84" s="5" t="n">
        <v>0</v>
      </c>
    </row>
    <row r="85" spans="1:5">
      <c r="A85" s="4" t="s">
        <v>75</v>
      </c>
      <c r="B85" s="8" t="n">
        <v>5.8</v>
      </c>
    </row>
    <row r="86" spans="1:5">
      <c r="A86" s="4" t="s">
        <v>810</v>
      </c>
      <c r="B86" s="8" t="n">
        <v>1047.5</v>
      </c>
    </row>
    <row r="87" spans="1:5">
      <c r="A87" s="4" t="s">
        <v>811</v>
      </c>
      <c r="B87" s="8" t="n">
        <v>303.4</v>
      </c>
    </row>
    <row r="88" spans="1:5">
      <c r="A88" s="4" t="s">
        <v>79</v>
      </c>
      <c r="B88" s="8" t="n">
        <v>2013.1</v>
      </c>
    </row>
    <row r="89" spans="1:5">
      <c r="A89" s="4" t="s">
        <v>80</v>
      </c>
      <c r="B89" s="5" t="n">
        <v>0</v>
      </c>
    </row>
    <row r="90" spans="1:5">
      <c r="A90" s="4" t="s">
        <v>81</v>
      </c>
      <c r="B90" s="8" t="n">
        <v>2013.1</v>
      </c>
    </row>
    <row r="91" spans="1:5">
      <c r="A91" s="4" t="s">
        <v>812</v>
      </c>
      <c r="B91" s="5" t="n">
        <v>4170</v>
      </c>
    </row>
    <row r="92" spans="1:5">
      <c r="A92" s="4" t="s">
        <v>813</v>
      </c>
      <c r="B92" s="8" t="n">
        <v>12.3</v>
      </c>
    </row>
    <row r="93" spans="1:5">
      <c r="A93" s="4" t="s">
        <v>814</v>
      </c>
      <c r="B93" s="8" t="n">
        <v>4182.3</v>
      </c>
    </row>
    <row r="94" spans="1:5">
      <c r="A94" s="4" t="s">
        <v>815</v>
      </c>
      <c r="B94" s="8" t="n">
        <v>6195.4</v>
      </c>
    </row>
    <row r="95" spans="1:5">
      <c r="A95" s="4" t="s">
        <v>797</v>
      </c>
    </row>
    <row r="96" spans="1:5">
      <c r="A96" s="4" t="s">
        <v>802</v>
      </c>
      <c r="B96" s="8" t="n">
        <v>221.4</v>
      </c>
      <c r="C96" s="8" t="n">
        <v>266.6</v>
      </c>
      <c r="D96" s="7" t="n">
        <v>636.9</v>
      </c>
      <c r="E96" s="7" t="n">
        <v>7.2</v>
      </c>
    </row>
    <row r="97" spans="1:5">
      <c r="A97" s="4" t="s">
        <v>58</v>
      </c>
      <c r="B97" s="8" t="n">
        <v>13.8</v>
      </c>
      <c r="C97" s="8" t="n">
        <v>13.8</v>
      </c>
    </row>
    <row r="98" spans="1:5">
      <c r="A98" s="4" t="s">
        <v>59</v>
      </c>
      <c r="B98" s="5" t="n">
        <v>1000</v>
      </c>
    </row>
    <row r="99" spans="1:5">
      <c r="A99" s="4" t="s">
        <v>539</v>
      </c>
      <c r="B99" s="5" t="n">
        <v>0</v>
      </c>
      <c r="C99" s="5" t="n">
        <v>0</v>
      </c>
    </row>
    <row r="100" spans="1:5">
      <c r="A100" s="4" t="s">
        <v>803</v>
      </c>
      <c r="B100" s="8" t="n">
        <v>878.2</v>
      </c>
      <c r="C100" s="8" t="n">
        <v>899.9</v>
      </c>
    </row>
    <row r="101" spans="1:5">
      <c r="A101" s="4" t="s">
        <v>804</v>
      </c>
      <c r="B101" s="5" t="n">
        <v>0</v>
      </c>
      <c r="C101" s="5" t="n">
        <v>0</v>
      </c>
    </row>
    <row r="102" spans="1:5">
      <c r="A102" s="4" t="s">
        <v>805</v>
      </c>
      <c r="B102" s="5" t="n">
        <v>0</v>
      </c>
      <c r="C102" s="5" t="n">
        <v>0</v>
      </c>
    </row>
    <row r="103" spans="1:5">
      <c r="A103" s="4" t="s">
        <v>63</v>
      </c>
      <c r="B103" s="8" t="n">
        <v>25.2</v>
      </c>
      <c r="C103" s="8" t="n">
        <v>19.1</v>
      </c>
    </row>
    <row r="104" spans="1:5">
      <c r="A104" s="4" t="s">
        <v>806</v>
      </c>
      <c r="B104" s="8" t="n">
        <v>2138.6</v>
      </c>
      <c r="C104" s="8" t="n">
        <v>1199.4</v>
      </c>
    </row>
    <row r="105" spans="1:5">
      <c r="A105" s="4" t="s">
        <v>65</v>
      </c>
      <c r="B105" s="5" t="n">
        <v>0</v>
      </c>
      <c r="C105" s="5" t="n">
        <v>0</v>
      </c>
    </row>
    <row r="106" spans="1:5">
      <c r="A106" s="4" t="s">
        <v>66</v>
      </c>
      <c r="B106" s="5" t="n">
        <v>0</v>
      </c>
      <c r="C106" s="5" t="n">
        <v>0</v>
      </c>
    </row>
    <row r="107" spans="1:5">
      <c r="A107" s="4" t="s">
        <v>67</v>
      </c>
      <c r="B107" s="8" t="n">
        <v>8988.200000000001</v>
      </c>
      <c r="C107" s="5" t="n">
        <v>8652</v>
      </c>
    </row>
    <row r="108" spans="1:5">
      <c r="A108" s="4" t="s">
        <v>807</v>
      </c>
      <c r="B108" s="5" t="n">
        <v>0</v>
      </c>
      <c r="C108" s="5" t="n">
        <v>0</v>
      </c>
    </row>
    <row r="109" spans="1:5">
      <c r="A109" s="4" t="s">
        <v>68</v>
      </c>
      <c r="B109" s="8" t="n">
        <v>11126.8</v>
      </c>
      <c r="C109" s="8" t="n">
        <v>9851.4</v>
      </c>
    </row>
    <row r="110" spans="1:5">
      <c r="A110" s="4" t="s">
        <v>70</v>
      </c>
      <c r="B110" s="5" t="n">
        <v>0</v>
      </c>
      <c r="C110" s="5" t="n">
        <v>0</v>
      </c>
    </row>
    <row r="111" spans="1:5">
      <c r="A111" s="4" t="s">
        <v>808</v>
      </c>
      <c r="B111" s="5" t="n">
        <v>0</v>
      </c>
      <c r="C111" s="5" t="n">
        <v>0</v>
      </c>
    </row>
    <row r="112" spans="1:5">
      <c r="A112" s="4" t="s">
        <v>71</v>
      </c>
      <c r="B112" s="5" t="n">
        <v>0</v>
      </c>
      <c r="C112" s="5" t="n">
        <v>0</v>
      </c>
    </row>
    <row r="113" spans="1:5">
      <c r="A113" s="4" t="s">
        <v>73</v>
      </c>
      <c r="B113" s="8" t="n">
        <v>71.59999999999999</v>
      </c>
      <c r="C113" s="8" t="n">
        <v>58.9</v>
      </c>
    </row>
    <row r="114" spans="1:5">
      <c r="A114" s="4" t="s">
        <v>74</v>
      </c>
      <c r="B114" s="8" t="n">
        <v>950.5</v>
      </c>
    </row>
    <row r="115" spans="1:5">
      <c r="A115" s="4" t="s">
        <v>75</v>
      </c>
      <c r="B115" s="8" t="n">
        <v>195.4</v>
      </c>
      <c r="C115" s="5" t="n">
        <v>28</v>
      </c>
    </row>
    <row r="116" spans="1:5">
      <c r="A116" s="4" t="s">
        <v>810</v>
      </c>
      <c r="B116" s="8" t="n">
        <v>1032.6</v>
      </c>
      <c r="C116" s="8" t="n">
        <v>1032.5</v>
      </c>
    </row>
    <row r="117" spans="1:5">
      <c r="A117" s="4" t="s">
        <v>811</v>
      </c>
      <c r="B117" s="8" t="n">
        <v>167.3</v>
      </c>
      <c r="C117" s="8" t="n">
        <v>160.4</v>
      </c>
    </row>
    <row r="118" spans="1:5">
      <c r="A118" s="4" t="s">
        <v>79</v>
      </c>
      <c r="B118" s="8" t="n">
        <v>2417.4</v>
      </c>
      <c r="C118" s="8" t="n">
        <v>1279.8</v>
      </c>
    </row>
    <row r="119" spans="1:5">
      <c r="A119" s="4" t="s">
        <v>80</v>
      </c>
      <c r="B119" s="8" t="n">
        <v>8226.799999999999</v>
      </c>
      <c r="C119" s="8" t="n">
        <v>8241.4</v>
      </c>
    </row>
    <row r="120" spans="1:5">
      <c r="A120" s="4" t="s">
        <v>81</v>
      </c>
      <c r="B120" s="8" t="n">
        <v>10644.2</v>
      </c>
      <c r="C120" s="8" t="n">
        <v>9521.200000000001</v>
      </c>
    </row>
    <row r="121" spans="1:5">
      <c r="A121" s="4" t="s">
        <v>812</v>
      </c>
      <c r="B121" s="8" t="n">
        <v>482.6</v>
      </c>
      <c r="C121" s="8" t="n">
        <v>330.2</v>
      </c>
    </row>
    <row r="122" spans="1:5">
      <c r="A122" s="4" t="s">
        <v>813</v>
      </c>
      <c r="B122" s="5" t="n">
        <v>0</v>
      </c>
      <c r="C122" s="5" t="n">
        <v>0</v>
      </c>
    </row>
    <row r="123" spans="1:5">
      <c r="A123" s="4" t="s">
        <v>814</v>
      </c>
      <c r="B123" s="8" t="n">
        <v>482.6</v>
      </c>
      <c r="C123" s="8" t="n">
        <v>330.2</v>
      </c>
    </row>
    <row r="124" spans="1:5">
      <c r="A124" s="4" t="s">
        <v>815</v>
      </c>
      <c r="B124" s="8" t="n">
        <v>11126.8</v>
      </c>
      <c r="C124" s="8" t="n">
        <v>9851.4</v>
      </c>
    </row>
    <row r="125" spans="1:5">
      <c r="A125" s="4" t="s">
        <v>827</v>
      </c>
    </row>
    <row r="126" spans="1:5">
      <c r="A126" s="4" t="s">
        <v>802</v>
      </c>
      <c r="B126" s="5" t="n">
        <v>0</v>
      </c>
    </row>
    <row r="127" spans="1:5">
      <c r="A127" s="4" t="s">
        <v>58</v>
      </c>
      <c r="B127" s="5" t="n">
        <v>0</v>
      </c>
    </row>
    <row r="128" spans="1:5">
      <c r="A128" s="4" t="s">
        <v>59</v>
      </c>
      <c r="B128" s="5" t="n">
        <v>0</v>
      </c>
    </row>
    <row r="129" spans="1:5">
      <c r="A129" s="4" t="s">
        <v>539</v>
      </c>
      <c r="B129" s="8" t="n">
        <v>-18.7</v>
      </c>
    </row>
    <row r="130" spans="1:5">
      <c r="A130" s="4" t="s">
        <v>803</v>
      </c>
      <c r="B130" s="8" t="n">
        <v>-214.9</v>
      </c>
    </row>
    <row r="131" spans="1:5">
      <c r="A131" s="4" t="s">
        <v>804</v>
      </c>
      <c r="B131" s="5" t="n">
        <v>0</v>
      </c>
    </row>
    <row r="132" spans="1:5">
      <c r="A132" s="4" t="s">
        <v>805</v>
      </c>
      <c r="B132" s="5" t="n">
        <v>0</v>
      </c>
    </row>
    <row r="133" spans="1:5">
      <c r="A133" s="4" t="s">
        <v>63</v>
      </c>
      <c r="B133" s="8" t="n">
        <v>-1.6</v>
      </c>
    </row>
    <row r="134" spans="1:5">
      <c r="A134" s="4" t="s">
        <v>806</v>
      </c>
      <c r="B134" s="8" t="n">
        <v>-235.2</v>
      </c>
    </row>
    <row r="135" spans="1:5">
      <c r="A135" s="4" t="s">
        <v>65</v>
      </c>
      <c r="B135" s="5" t="n">
        <v>0</v>
      </c>
    </row>
    <row r="136" spans="1:5">
      <c r="A136" s="4" t="s">
        <v>67</v>
      </c>
      <c r="B136" s="5" t="n">
        <v>-4170</v>
      </c>
    </row>
    <row r="137" spans="1:5">
      <c r="A137" s="4" t="s">
        <v>807</v>
      </c>
      <c r="B137" s="8" t="n">
        <v>-1047.5</v>
      </c>
    </row>
    <row r="138" spans="1:5">
      <c r="A138" s="4" t="s">
        <v>68</v>
      </c>
      <c r="B138" s="8" t="n">
        <v>-5452.7</v>
      </c>
    </row>
    <row r="139" spans="1:5">
      <c r="A139" s="4" t="s">
        <v>70</v>
      </c>
      <c r="B139" s="5" t="n">
        <v>0</v>
      </c>
    </row>
    <row r="140" spans="1:5">
      <c r="A140" s="4" t="s">
        <v>808</v>
      </c>
      <c r="B140" s="8" t="n">
        <v>-214.9</v>
      </c>
    </row>
    <row r="141" spans="1:5">
      <c r="A141" s="4" t="s">
        <v>829</v>
      </c>
      <c r="B141" s="8" t="n">
        <v>-1.6</v>
      </c>
    </row>
    <row r="142" spans="1:5">
      <c r="A142" s="4" t="s">
        <v>71</v>
      </c>
      <c r="B142" s="5" t="n">
        <v>0</v>
      </c>
    </row>
    <row r="143" spans="1:5">
      <c r="A143" s="4" t="s">
        <v>830</v>
      </c>
      <c r="B143" s="8" t="n">
        <v>-18.7</v>
      </c>
    </row>
    <row r="144" spans="1:5">
      <c r="A144" s="4" t="s">
        <v>73</v>
      </c>
      <c r="B144" s="8" t="n">
        <v>-235.2</v>
      </c>
    </row>
    <row r="145" spans="1:5">
      <c r="A145" s="4" t="s">
        <v>74</v>
      </c>
      <c r="B145" s="5" t="n">
        <v>0</v>
      </c>
    </row>
    <row r="146" spans="1:5">
      <c r="A146" s="4" t="s">
        <v>75</v>
      </c>
      <c r="B146" s="5" t="n">
        <v>0</v>
      </c>
    </row>
    <row r="147" spans="1:5">
      <c r="A147" s="4" t="s">
        <v>810</v>
      </c>
      <c r="B147" s="8" t="n">
        <v>-1047.5</v>
      </c>
    </row>
    <row r="148" spans="1:5">
      <c r="A148" s="4" t="s">
        <v>811</v>
      </c>
      <c r="B148" s="5" t="n">
        <v>0</v>
      </c>
    </row>
    <row r="149" spans="1:5">
      <c r="A149" s="4" t="s">
        <v>79</v>
      </c>
      <c r="B149" s="8" t="n">
        <v>-1282.7</v>
      </c>
    </row>
    <row r="150" spans="1:5">
      <c r="A150" s="4" t="s">
        <v>80</v>
      </c>
      <c r="B150" s="5" t="n">
        <v>0</v>
      </c>
    </row>
    <row r="151" spans="1:5">
      <c r="A151" s="4" t="s">
        <v>81</v>
      </c>
      <c r="B151" s="8" t="n">
        <v>-1282.7</v>
      </c>
    </row>
    <row r="152" spans="1:5">
      <c r="A152" s="4" t="s">
        <v>812</v>
      </c>
      <c r="B152" s="5" t="n">
        <v>-4170</v>
      </c>
    </row>
    <row r="153" spans="1:5">
      <c r="A153" s="4" t="s">
        <v>813</v>
      </c>
      <c r="B153" s="5" t="n">
        <v>0</v>
      </c>
    </row>
    <row r="154" spans="1:5">
      <c r="A154" s="4" t="s">
        <v>814</v>
      </c>
      <c r="B154" s="5" t="n">
        <v>-4170</v>
      </c>
    </row>
    <row r="155" spans="1:5">
      <c r="A155" s="4" t="s">
        <v>815</v>
      </c>
      <c r="B155" s="8" t="n">
        <v>-5452.7</v>
      </c>
    </row>
    <row r="156" spans="1:5">
      <c r="A156" s="4" t="s">
        <v>831</v>
      </c>
    </row>
    <row r="157" spans="1:5">
      <c r="A157" s="4" t="s">
        <v>814</v>
      </c>
      <c r="B157" s="7" t="n">
        <v>12.3</v>
      </c>
      <c r="C157" s="7" t="n">
        <v>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32</v>
      </c>
      <c r="B1" s="2" t="s">
        <v>1</v>
      </c>
    </row>
    <row r="2" spans="1:5">
      <c r="B2" s="2" t="s">
        <v>22</v>
      </c>
      <c r="C2" s="2" t="s">
        <v>23</v>
      </c>
      <c r="D2" s="2" t="s">
        <v>55</v>
      </c>
      <c r="E2" s="2" t="s">
        <v>352</v>
      </c>
    </row>
    <row r="3" spans="1:5">
      <c r="A3" s="4" t="s">
        <v>817</v>
      </c>
      <c r="B3" s="7" t="n">
        <v>246.6</v>
      </c>
      <c r="C3" s="7" t="n">
        <v>-438.9</v>
      </c>
    </row>
    <row r="4" spans="1:5">
      <c r="A4" s="4" t="s">
        <v>818</v>
      </c>
      <c r="B4" s="8" t="n">
        <v>-8.199999999999999</v>
      </c>
      <c r="C4" s="8" t="n">
        <v>-0.1</v>
      </c>
    </row>
    <row r="5" spans="1:5">
      <c r="A5" s="4" t="s">
        <v>819</v>
      </c>
      <c r="B5" s="8" t="n">
        <v>238.4</v>
      </c>
      <c r="C5" s="5" t="n">
        <v>-439</v>
      </c>
    </row>
    <row r="6" spans="1:5">
      <c r="A6" s="4" t="s">
        <v>132</v>
      </c>
      <c r="B6" s="8" t="n">
        <v>-32.8</v>
      </c>
      <c r="C6" s="8" t="n">
        <v>-13.3</v>
      </c>
    </row>
    <row r="7" spans="1:5">
      <c r="A7" s="4" t="s">
        <v>133</v>
      </c>
      <c r="B7" s="8" t="n">
        <v>-1.4</v>
      </c>
      <c r="C7" s="8" t="n">
        <v>-3.4</v>
      </c>
    </row>
    <row r="8" spans="1:5">
      <c r="A8" s="4" t="s">
        <v>135</v>
      </c>
      <c r="B8" s="8" t="n">
        <v>-0.5</v>
      </c>
      <c r="C8" s="8" t="n">
        <v>-0.4</v>
      </c>
    </row>
    <row r="9" spans="1:5">
      <c r="A9" s="4" t="s">
        <v>136</v>
      </c>
      <c r="B9" s="8" t="n">
        <v>24.3</v>
      </c>
      <c r="C9" s="8" t="n">
        <v>2.1</v>
      </c>
    </row>
    <row r="10" spans="1:5">
      <c r="A10" s="4" t="s">
        <v>137</v>
      </c>
      <c r="B10" s="8" t="n">
        <v>-95.40000000000001</v>
      </c>
      <c r="C10" s="8" t="n">
        <v>-81.7</v>
      </c>
    </row>
    <row r="11" spans="1:5">
      <c r="A11" s="4" t="s">
        <v>138</v>
      </c>
      <c r="B11" s="8" t="n">
        <v>90.5</v>
      </c>
      <c r="C11" s="8" t="n">
        <v>87.40000000000001</v>
      </c>
    </row>
    <row r="12" spans="1:5">
      <c r="A12" s="4" t="s">
        <v>139</v>
      </c>
      <c r="B12" s="8" t="n">
        <v>-0.4</v>
      </c>
      <c r="C12" s="8" t="n">
        <v>-1.2</v>
      </c>
    </row>
    <row r="13" spans="1:5">
      <c r="A13" s="4" t="s">
        <v>134</v>
      </c>
      <c r="B13" s="8" t="n">
        <v>31.1</v>
      </c>
      <c r="C13" s="8" t="n">
        <v>2.1</v>
      </c>
    </row>
    <row r="14" spans="1:5">
      <c r="A14" s="4" t="s">
        <v>127</v>
      </c>
      <c r="B14" s="8" t="n">
        <v>-0.3</v>
      </c>
      <c r="C14" s="8" t="n">
        <v>-4.5</v>
      </c>
    </row>
    <row r="15" spans="1:5">
      <c r="A15" s="4" t="s">
        <v>151</v>
      </c>
      <c r="B15" s="8" t="n">
        <v>15.1</v>
      </c>
    </row>
    <row r="16" spans="1:5">
      <c r="A16" s="4" t="s">
        <v>142</v>
      </c>
      <c r="B16" s="5" t="n">
        <v>1000</v>
      </c>
      <c r="C16" s="5" t="n">
        <v>947</v>
      </c>
    </row>
    <row r="17" spans="1:5">
      <c r="A17" s="4" t="s">
        <v>143</v>
      </c>
      <c r="B17" s="5" t="n">
        <v>-1000</v>
      </c>
      <c r="C17" s="5" t="n">
        <v>0</v>
      </c>
    </row>
    <row r="18" spans="1:5">
      <c r="A18" s="4" t="s">
        <v>144</v>
      </c>
      <c r="B18" s="8" t="n">
        <v>-2.1</v>
      </c>
      <c r="C18" s="8" t="n">
        <v>-6.2</v>
      </c>
    </row>
    <row r="19" spans="1:5">
      <c r="A19" s="4" t="s">
        <v>145</v>
      </c>
      <c r="B19" s="8" t="n">
        <v>-55.4</v>
      </c>
      <c r="C19" s="8" t="n">
        <v>-2.8</v>
      </c>
    </row>
    <row r="20" spans="1:5">
      <c r="A20" s="4" t="s">
        <v>146</v>
      </c>
      <c r="B20" s="8" t="n">
        <v>-0.1</v>
      </c>
      <c r="C20" s="5" t="n">
        <v>0</v>
      </c>
    </row>
    <row r="21" spans="1:5">
      <c r="A21" s="4" t="s">
        <v>127</v>
      </c>
      <c r="B21" s="8" t="n">
        <v>-0.1</v>
      </c>
      <c r="C21" s="8" t="n">
        <v>-1.8</v>
      </c>
    </row>
    <row r="22" spans="1:5">
      <c r="A22" s="4" t="s">
        <v>822</v>
      </c>
      <c r="B22" s="5" t="n">
        <v>0</v>
      </c>
      <c r="C22" s="5" t="n">
        <v>0</v>
      </c>
    </row>
    <row r="23" spans="1:5">
      <c r="A23" s="4" t="s">
        <v>823</v>
      </c>
      <c r="B23" s="8" t="n">
        <v>-57.7</v>
      </c>
      <c r="C23" s="8" t="n">
        <v>936.2</v>
      </c>
    </row>
    <row r="24" spans="1:5">
      <c r="A24" s="4" t="s">
        <v>824</v>
      </c>
      <c r="B24" s="8" t="n">
        <v>195.8</v>
      </c>
      <c r="C24" s="8" t="n">
        <v>484.3</v>
      </c>
    </row>
    <row r="25" spans="1:5">
      <c r="A25" s="4" t="s">
        <v>802</v>
      </c>
      <c r="B25" s="8" t="n">
        <v>1068.1</v>
      </c>
      <c r="C25" s="7" t="n">
        <v>745.6</v>
      </c>
      <c r="D25" s="7" t="n">
        <v>872.3</v>
      </c>
      <c r="E25" s="7" t="n">
        <v>261.3</v>
      </c>
    </row>
    <row r="26" spans="1:5">
      <c r="A26" s="4" t="s">
        <v>795</v>
      </c>
    </row>
    <row r="27" spans="1:5">
      <c r="A27" s="4" t="s">
        <v>817</v>
      </c>
      <c r="B27" s="8" t="n">
        <v>-49.7</v>
      </c>
    </row>
    <row r="28" spans="1:5">
      <c r="A28" s="4" t="s">
        <v>818</v>
      </c>
      <c r="B28" s="5" t="n">
        <v>-6</v>
      </c>
    </row>
    <row r="29" spans="1:5">
      <c r="A29" s="4" t="s">
        <v>819</v>
      </c>
      <c r="B29" s="8" t="n">
        <v>-55.7</v>
      </c>
    </row>
    <row r="30" spans="1:5">
      <c r="A30" s="4" t="s">
        <v>132</v>
      </c>
      <c r="B30" s="8" t="n">
        <v>-25.4</v>
      </c>
    </row>
    <row r="31" spans="1:5">
      <c r="A31" s="4" t="s">
        <v>133</v>
      </c>
      <c r="B31" s="8" t="n">
        <v>-0.6</v>
      </c>
    </row>
    <row r="32" spans="1:5">
      <c r="A32" s="4" t="s">
        <v>833</v>
      </c>
      <c r="B32" s="8" t="n">
        <v>-0.5</v>
      </c>
    </row>
    <row r="33" spans="1:5">
      <c r="A33" s="4" t="s">
        <v>136</v>
      </c>
      <c r="B33" s="8" t="n">
        <v>24.3</v>
      </c>
    </row>
    <row r="34" spans="1:5">
      <c r="A34" s="4" t="s">
        <v>137</v>
      </c>
      <c r="B34" s="5" t="n">
        <v>0</v>
      </c>
    </row>
    <row r="35" spans="1:5">
      <c r="A35" s="4" t="s">
        <v>138</v>
      </c>
      <c r="B35" s="5" t="n">
        <v>0</v>
      </c>
    </row>
    <row r="36" spans="1:5">
      <c r="A36" s="4" t="s">
        <v>139</v>
      </c>
      <c r="B36" s="5" t="n">
        <v>0</v>
      </c>
    </row>
    <row r="37" spans="1:5">
      <c r="A37" s="4" t="s">
        <v>134</v>
      </c>
      <c r="B37" s="5" t="n">
        <v>0</v>
      </c>
    </row>
    <row r="38" spans="1:5">
      <c r="A38" s="4" t="s">
        <v>127</v>
      </c>
      <c r="B38" s="8" t="n">
        <v>-0.5</v>
      </c>
    </row>
    <row r="39" spans="1:5">
      <c r="A39" s="4" t="s">
        <v>151</v>
      </c>
      <c r="B39" s="8" t="n">
        <v>-1.5</v>
      </c>
    </row>
    <row r="40" spans="1:5">
      <c r="A40" s="4" t="s">
        <v>142</v>
      </c>
      <c r="B40" s="5" t="n">
        <v>1000</v>
      </c>
    </row>
    <row r="41" spans="1:5">
      <c r="A41" s="4" t="s">
        <v>143</v>
      </c>
      <c r="B41" s="5" t="n">
        <v>-1000</v>
      </c>
    </row>
    <row r="42" spans="1:5">
      <c r="A42" s="4" t="s">
        <v>144</v>
      </c>
      <c r="B42" s="8" t="n">
        <v>-1.2</v>
      </c>
    </row>
    <row r="43" spans="1:5">
      <c r="A43" s="4" t="s">
        <v>145</v>
      </c>
      <c r="B43" s="8" t="n">
        <v>-55.4</v>
      </c>
    </row>
    <row r="44" spans="1:5">
      <c r="A44" s="4" t="s">
        <v>146</v>
      </c>
      <c r="B44" s="5" t="n">
        <v>0</v>
      </c>
    </row>
    <row r="45" spans="1:5">
      <c r="A45" s="4" t="s">
        <v>127</v>
      </c>
      <c r="B45" s="8" t="n">
        <v>-0.1</v>
      </c>
    </row>
    <row r="46" spans="1:5">
      <c r="A46" s="4" t="s">
        <v>822</v>
      </c>
      <c r="B46" s="5" t="n">
        <v>-19</v>
      </c>
    </row>
    <row r="47" spans="1:5">
      <c r="A47" s="4" t="s">
        <v>823</v>
      </c>
      <c r="B47" s="8" t="n">
        <v>-75.7</v>
      </c>
    </row>
    <row r="48" spans="1:5">
      <c r="A48" s="4" t="s">
        <v>824</v>
      </c>
      <c r="B48" s="8" t="n">
        <v>-132.9</v>
      </c>
    </row>
    <row r="49" spans="1:5">
      <c r="A49" s="4" t="s">
        <v>802</v>
      </c>
      <c r="B49" s="8" t="n">
        <v>261.6</v>
      </c>
      <c r="D49" s="8" t="n">
        <v>394.5</v>
      </c>
    </row>
    <row r="50" spans="1:5">
      <c r="A50" s="4" t="s">
        <v>796</v>
      </c>
    </row>
    <row r="51" spans="1:5">
      <c r="A51" s="4" t="s">
        <v>817</v>
      </c>
      <c r="B51" s="8" t="n">
        <v>296.3</v>
      </c>
    </row>
    <row r="52" spans="1:5">
      <c r="A52" s="4" t="s">
        <v>818</v>
      </c>
      <c r="B52" s="8" t="n">
        <v>-2.2</v>
      </c>
    </row>
    <row r="53" spans="1:5">
      <c r="A53" s="4" t="s">
        <v>819</v>
      </c>
      <c r="B53" s="8" t="n">
        <v>294.1</v>
      </c>
    </row>
    <row r="54" spans="1:5">
      <c r="A54" s="4" t="s">
        <v>132</v>
      </c>
      <c r="B54" s="8" t="n">
        <v>-7.4</v>
      </c>
    </row>
    <row r="55" spans="1:5">
      <c r="A55" s="4" t="s">
        <v>133</v>
      </c>
      <c r="B55" s="5" t="n">
        <v>-2</v>
      </c>
    </row>
    <row r="56" spans="1:5">
      <c r="A56" s="4" t="s">
        <v>833</v>
      </c>
      <c r="B56" s="5" t="n">
        <v>0</v>
      </c>
    </row>
    <row r="57" spans="1:5">
      <c r="A57" s="4" t="s">
        <v>136</v>
      </c>
      <c r="B57" s="5" t="n">
        <v>0</v>
      </c>
    </row>
    <row r="58" spans="1:5">
      <c r="A58" s="4" t="s">
        <v>137</v>
      </c>
      <c r="B58" s="8" t="n">
        <v>-95.40000000000001</v>
      </c>
    </row>
    <row r="59" spans="1:5">
      <c r="A59" s="4" t="s">
        <v>138</v>
      </c>
      <c r="B59" s="8" t="n">
        <v>90.5</v>
      </c>
    </row>
    <row r="60" spans="1:5">
      <c r="A60" s="4" t="s">
        <v>139</v>
      </c>
      <c r="B60" s="8" t="n">
        <v>-0.4</v>
      </c>
    </row>
    <row r="61" spans="1:5">
      <c r="A61" s="4" t="s">
        <v>134</v>
      </c>
      <c r="B61" s="8" t="n">
        <v>31.1</v>
      </c>
    </row>
    <row r="62" spans="1:5">
      <c r="A62" s="4" t="s">
        <v>127</v>
      </c>
      <c r="B62" s="8" t="n">
        <v>0.2</v>
      </c>
    </row>
    <row r="63" spans="1:5">
      <c r="A63" s="4" t="s">
        <v>151</v>
      </c>
      <c r="B63" s="8" t="n">
        <v>16.6</v>
      </c>
    </row>
    <row r="64" spans="1:5">
      <c r="A64" s="4" t="s">
        <v>142</v>
      </c>
      <c r="B64" s="5" t="n">
        <v>0</v>
      </c>
    </row>
    <row r="65" spans="1:5">
      <c r="A65" s="4" t="s">
        <v>143</v>
      </c>
      <c r="B65" s="5" t="n">
        <v>0</v>
      </c>
    </row>
    <row r="66" spans="1:5">
      <c r="A66" s="4" t="s">
        <v>144</v>
      </c>
      <c r="B66" s="8" t="n">
        <v>-0.9</v>
      </c>
    </row>
    <row r="67" spans="1:5">
      <c r="A67" s="4" t="s">
        <v>145</v>
      </c>
      <c r="B67" s="5" t="n">
        <v>0</v>
      </c>
    </row>
    <row r="68" spans="1:5">
      <c r="A68" s="4" t="s">
        <v>146</v>
      </c>
      <c r="B68" s="8" t="n">
        <v>-0.1</v>
      </c>
    </row>
    <row r="69" spans="1:5">
      <c r="A69" s="4" t="s">
        <v>127</v>
      </c>
      <c r="B69" s="5" t="n">
        <v>0</v>
      </c>
    </row>
    <row r="70" spans="1:5">
      <c r="A70" s="4" t="s">
        <v>822</v>
      </c>
      <c r="B70" s="5" t="n">
        <v>19</v>
      </c>
    </row>
    <row r="71" spans="1:5">
      <c r="A71" s="4" t="s">
        <v>823</v>
      </c>
      <c r="B71" s="5" t="n">
        <v>18</v>
      </c>
    </row>
    <row r="72" spans="1:5">
      <c r="A72" s="4" t="s">
        <v>824</v>
      </c>
      <c r="B72" s="8" t="n">
        <v>328.7</v>
      </c>
    </row>
    <row r="73" spans="1:5">
      <c r="A73" s="4" t="s">
        <v>802</v>
      </c>
      <c r="B73" s="7" t="n">
        <v>806.5</v>
      </c>
      <c r="D73" s="7" t="n">
        <v>47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834</v>
      </c>
      <c r="B1" s="2" t="s">
        <v>1</v>
      </c>
    </row>
    <row r="2" spans="1:2">
      <c r="B2" s="2" t="s">
        <v>22</v>
      </c>
    </row>
    <row r="3" spans="1:2">
      <c r="A3" s="4" t="s">
        <v>835</v>
      </c>
      <c r="B3" s="4" t="s">
        <v>8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 customWidth="1" max="7" min="7" width="14"/>
  </cols>
  <sheetData>
    <row r="1" spans="1:7">
      <c r="A1" s="1" t="s">
        <v>837</v>
      </c>
      <c r="B1" s="2" t="s">
        <v>1</v>
      </c>
      <c r="D1" s="2" t="s">
        <v>349</v>
      </c>
    </row>
    <row r="2" spans="1:7">
      <c r="B2" s="2" t="s">
        <v>22</v>
      </c>
      <c r="C2" s="2" t="s">
        <v>23</v>
      </c>
      <c r="D2" s="2" t="s">
        <v>55</v>
      </c>
      <c r="E2" s="2" t="s">
        <v>352</v>
      </c>
      <c r="F2" s="2" t="s">
        <v>420</v>
      </c>
      <c r="G2" s="2" t="s">
        <v>350</v>
      </c>
    </row>
    <row r="3" spans="1:7">
      <c r="A3" s="3" t="s">
        <v>838</v>
      </c>
    </row>
    <row r="4" spans="1:7">
      <c r="A4" s="4" t="s">
        <v>36</v>
      </c>
      <c r="B4" s="7" t="n">
        <v>30.5</v>
      </c>
      <c r="C4" s="7" t="n">
        <v>17.2</v>
      </c>
      <c r="D4" s="7" t="n">
        <v>247.9</v>
      </c>
      <c r="E4" s="7" t="n">
        <v>1277.8</v>
      </c>
      <c r="F4" s="7" t="n">
        <v>154.4</v>
      </c>
    </row>
    <row r="5" spans="1:7">
      <c r="A5" s="4" t="s">
        <v>425</v>
      </c>
    </row>
    <row r="6" spans="1:7">
      <c r="A6" s="3" t="s">
        <v>838</v>
      </c>
    </row>
    <row r="7" spans="1:7">
      <c r="A7" s="4" t="s">
        <v>637</v>
      </c>
      <c r="G7" s="11" t="n">
        <v>200</v>
      </c>
    </row>
    <row r="8" spans="1:7">
      <c r="A8" s="4" t="s">
        <v>36</v>
      </c>
      <c r="D8" s="7" t="n">
        <v>193.2</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2</v>
      </c>
      <c r="B1" s="2" t="s">
        <v>1</v>
      </c>
    </row>
    <row r="2" spans="1:4">
      <c r="B2" s="2" t="s">
        <v>22</v>
      </c>
      <c r="C2" s="2" t="s">
        <v>23</v>
      </c>
      <c r="D2" s="2" t="s">
        <v>178</v>
      </c>
    </row>
    <row r="3" spans="1:4">
      <c r="A3" s="4" t="s">
        <v>183</v>
      </c>
      <c r="B3" s="11" t="n">
        <v>0</v>
      </c>
      <c r="C3" s="11" t="n">
        <v>0</v>
      </c>
      <c r="D3" s="11" t="n">
        <v>0</v>
      </c>
    </row>
    <row r="4" spans="1:4">
      <c r="A4" s="4" t="s">
        <v>184</v>
      </c>
      <c r="B4" s="8" t="n">
        <v>9.1</v>
      </c>
      <c r="C4" s="8" t="n">
        <v>29.2</v>
      </c>
    </row>
    <row r="5" spans="1:4">
      <c r="A5" s="4" t="s">
        <v>181</v>
      </c>
      <c r="B5" s="7" t="n">
        <v>2.5</v>
      </c>
      <c r="C5" s="7" t="n">
        <v>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47:33Z</dcterms:created>
  <dcterms:modified xmlns:dcterms="http://purl.org/dc/terms/" xmlns:xsi="http://www.w3.org/2001/XMLSchema-instance" xsi:type="dcterms:W3CDTF">2017-05-11T16:47:33Z</dcterms:modified>
</cp:coreProperties>
</file>